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 (Parent"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UNAUDITED CONDENSED STATEMENT O" sheetId="8" state="visible" r:id="rId8"/>
    <sheet xmlns:r="http://schemas.openxmlformats.org/officeDocument/2006/relationships" name="UNAUDITED CONDENSED STATEMENT_3" sheetId="9" state="visible" r:id="rId9"/>
    <sheet xmlns:r="http://schemas.openxmlformats.org/officeDocument/2006/relationships" name="Description of Organization and"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Revenue Recognition" sheetId="13" state="visible" r:id="rId13"/>
    <sheet xmlns:r="http://schemas.openxmlformats.org/officeDocument/2006/relationships" name="Property and Equipment, Net" sheetId="14" state="visible" r:id="rId14"/>
    <sheet xmlns:r="http://schemas.openxmlformats.org/officeDocument/2006/relationships" name="Business Combination" sheetId="15" state="visible" r:id="rId15"/>
    <sheet xmlns:r="http://schemas.openxmlformats.org/officeDocument/2006/relationships" name="Supplemental Financial Statemen" sheetId="16" state="visible" r:id="rId16"/>
    <sheet xmlns:r="http://schemas.openxmlformats.org/officeDocument/2006/relationships" name="Financing Arrangements"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egments" sheetId="20" state="visible" r:id="rId20"/>
    <sheet xmlns:r="http://schemas.openxmlformats.org/officeDocument/2006/relationships" name="Equity Plan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Redeemable Convertible Preferre" sheetId="24" state="visible" r:id="rId24"/>
    <sheet xmlns:r="http://schemas.openxmlformats.org/officeDocument/2006/relationships" name="Common Stock" sheetId="25" state="visible" r:id="rId25"/>
    <sheet xmlns:r="http://schemas.openxmlformats.org/officeDocument/2006/relationships" name="Warrants" sheetId="26" state="visible" r:id="rId26"/>
    <sheet xmlns:r="http://schemas.openxmlformats.org/officeDocument/2006/relationships" name="Class A Ordinary Shares Subject" sheetId="27" state="visible" r:id="rId27"/>
    <sheet xmlns:r="http://schemas.openxmlformats.org/officeDocument/2006/relationships" name="Stockholders' Equity (Deficit)" sheetId="28" state="visible" r:id="rId28"/>
    <sheet xmlns:r="http://schemas.openxmlformats.org/officeDocument/2006/relationships" name="Fair Value Measurements" sheetId="29" state="visible" r:id="rId29"/>
    <sheet xmlns:r="http://schemas.openxmlformats.org/officeDocument/2006/relationships" name="Forward Warrant Agreement"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Property and Equipment, Net (Ta" sheetId="35" state="visible" r:id="rId35"/>
    <sheet xmlns:r="http://schemas.openxmlformats.org/officeDocument/2006/relationships" name="Business Combination (Tables)" sheetId="36" state="visible" r:id="rId36"/>
    <sheet xmlns:r="http://schemas.openxmlformats.org/officeDocument/2006/relationships" name="Class A Ordinary Shares Subje_2" sheetId="37" state="visible" r:id="rId37"/>
    <sheet xmlns:r="http://schemas.openxmlformats.org/officeDocument/2006/relationships" name="Fair Value Measurements (Tables" sheetId="38" state="visible" r:id="rId38"/>
    <sheet xmlns:r="http://schemas.openxmlformats.org/officeDocument/2006/relationships" name="Supplemental Financial Statem_2" sheetId="39" state="visible" r:id="rId39"/>
    <sheet xmlns:r="http://schemas.openxmlformats.org/officeDocument/2006/relationships" name="Commitments and Contingencies (" sheetId="40" state="visible" r:id="rId40"/>
    <sheet xmlns:r="http://schemas.openxmlformats.org/officeDocument/2006/relationships" name="Common Stock (Tables)" sheetId="41" state="visible" r:id="rId41"/>
    <sheet xmlns:r="http://schemas.openxmlformats.org/officeDocument/2006/relationships" name="Warrants (Tables)" sheetId="42" state="visible" r:id="rId42"/>
    <sheet xmlns:r="http://schemas.openxmlformats.org/officeDocument/2006/relationships" name="Financing Arrangements (Tables)" sheetId="43" state="visible" r:id="rId43"/>
    <sheet xmlns:r="http://schemas.openxmlformats.org/officeDocument/2006/relationships" name="Net Loss Per Share (Tables)" sheetId="44" state="visible" r:id="rId44"/>
    <sheet xmlns:r="http://schemas.openxmlformats.org/officeDocument/2006/relationships" name="Income Taxes (Tables)" sheetId="45" state="visible" r:id="rId45"/>
    <sheet xmlns:r="http://schemas.openxmlformats.org/officeDocument/2006/relationships" name="Segments (Tables)" sheetId="46" state="visible" r:id="rId46"/>
    <sheet xmlns:r="http://schemas.openxmlformats.org/officeDocument/2006/relationships" name="Equity Plans (Tables)" sheetId="47" state="visible" r:id="rId47"/>
    <sheet xmlns:r="http://schemas.openxmlformats.org/officeDocument/2006/relationships" name="Description of Organization 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t"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_2" sheetId="54" state="visible" r:id="rId54"/>
    <sheet xmlns:r="http://schemas.openxmlformats.org/officeDocument/2006/relationships" name="Summary Of Significant Accoun_8" sheetId="55" state="visible" r:id="rId55"/>
    <sheet xmlns:r="http://schemas.openxmlformats.org/officeDocument/2006/relationships" name="Summary Of Significant  Accou_3" sheetId="56" state="visible" r:id="rId56"/>
    <sheet xmlns:r="http://schemas.openxmlformats.org/officeDocument/2006/relationships" name="Summary Of Significant  Accou_4" sheetId="57" state="visible" r:id="rId57"/>
    <sheet xmlns:r="http://schemas.openxmlformats.org/officeDocument/2006/relationships" name="Summary Of Significant  Accou_5" sheetId="58" state="visible" r:id="rId58"/>
    <sheet xmlns:r="http://schemas.openxmlformats.org/officeDocument/2006/relationships" name="Summary of Significant  Accou_6" sheetId="59" state="visible" r:id="rId59"/>
    <sheet xmlns:r="http://schemas.openxmlformats.org/officeDocument/2006/relationships" name="Schedule of Reconciliation of N" sheetId="60" state="visible" r:id="rId60"/>
    <sheet xmlns:r="http://schemas.openxmlformats.org/officeDocument/2006/relationships" name="Initial Public Offering - Addit" sheetId="61" state="visible" r:id="rId61"/>
    <sheet xmlns:r="http://schemas.openxmlformats.org/officeDocument/2006/relationships" name="Revenue Recognition - disaggreg" sheetId="62" state="visible" r:id="rId62"/>
    <sheet xmlns:r="http://schemas.openxmlformats.org/officeDocument/2006/relationships" name="Revenue Recognition - Schedule " sheetId="63" state="visible" r:id="rId63"/>
    <sheet xmlns:r="http://schemas.openxmlformats.org/officeDocument/2006/relationships" name="Revenue Recognition - Schedul_2" sheetId="64" state="visible" r:id="rId64"/>
    <sheet xmlns:r="http://schemas.openxmlformats.org/officeDocument/2006/relationships" name="Revenue Recognition - Schedul_3" sheetId="65" state="visible" r:id="rId65"/>
    <sheet xmlns:r="http://schemas.openxmlformats.org/officeDocument/2006/relationships" name="Property and Equipment, Net - S" sheetId="66" state="visible" r:id="rId66"/>
    <sheet xmlns:r="http://schemas.openxmlformats.org/officeDocument/2006/relationships" name="Property and Equipment, Net - A" sheetId="67" state="visible" r:id="rId67"/>
    <sheet xmlns:r="http://schemas.openxmlformats.org/officeDocument/2006/relationships" name="Business Combination - Summary " sheetId="68" state="visible" r:id="rId68"/>
    <sheet xmlns:r="http://schemas.openxmlformats.org/officeDocument/2006/relationships" name="Business Combination - Addition" sheetId="69" state="visible" r:id="rId69"/>
    <sheet xmlns:r="http://schemas.openxmlformats.org/officeDocument/2006/relationships" name="Redeemable Convertible Prefer_2" sheetId="70" state="visible" r:id="rId70"/>
    <sheet xmlns:r="http://schemas.openxmlformats.org/officeDocument/2006/relationships" name="Common Stock - Additional Infor" sheetId="71" state="visible" r:id="rId71"/>
    <sheet xmlns:r="http://schemas.openxmlformats.org/officeDocument/2006/relationships" name="Common Stock - Summary of vesti" sheetId="72" state="visible" r:id="rId72"/>
    <sheet xmlns:r="http://schemas.openxmlformats.org/officeDocument/2006/relationships" name="Common Stock - Summary of commo" sheetId="73" state="visible" r:id="rId73"/>
    <sheet xmlns:r="http://schemas.openxmlformats.org/officeDocument/2006/relationships" name="Related Party Transactions - Ad" sheetId="74" state="visible" r:id="rId74"/>
    <sheet xmlns:r="http://schemas.openxmlformats.org/officeDocument/2006/relationships" name="Supplemental Financial Statem_3" sheetId="75" state="visible" r:id="rId75"/>
    <sheet xmlns:r="http://schemas.openxmlformats.org/officeDocument/2006/relationships" name="Supplemental Financial Statem_4" sheetId="76" state="visible" r:id="rId76"/>
    <sheet xmlns:r="http://schemas.openxmlformats.org/officeDocument/2006/relationships" name="Supplemental Financial Statem_5" sheetId="77" state="visible" r:id="rId77"/>
    <sheet xmlns:r="http://schemas.openxmlformats.org/officeDocument/2006/relationships" name="Financing Arrangements - Summar" sheetId="78" state="visible" r:id="rId78"/>
    <sheet xmlns:r="http://schemas.openxmlformats.org/officeDocument/2006/relationships" name="Financing Arrangements - Additi" sheetId="79" state="visible" r:id="rId79"/>
    <sheet xmlns:r="http://schemas.openxmlformats.org/officeDocument/2006/relationships" name="Financing Arrangements - Summ_2" sheetId="80" state="visible" r:id="rId80"/>
    <sheet xmlns:r="http://schemas.openxmlformats.org/officeDocument/2006/relationships" name="Net Loss Per Share - Additional" sheetId="81" state="visible" r:id="rId81"/>
    <sheet xmlns:r="http://schemas.openxmlformats.org/officeDocument/2006/relationships" name="Net Loss Per Share - Schedule o" sheetId="82" state="visible" r:id="rId82"/>
    <sheet xmlns:r="http://schemas.openxmlformats.org/officeDocument/2006/relationships" name="Net Loss Per Share - Schedule_2" sheetId="83" state="visible" r:id="rId83"/>
    <sheet xmlns:r="http://schemas.openxmlformats.org/officeDocument/2006/relationships" name="Income Taxes - Schedule of dome" sheetId="84" state="visible" r:id="rId84"/>
    <sheet xmlns:r="http://schemas.openxmlformats.org/officeDocument/2006/relationships" name="Income Taxes - Schedule of Defe" sheetId="85" state="visible" r:id="rId85"/>
    <sheet xmlns:r="http://schemas.openxmlformats.org/officeDocument/2006/relationships" name="Income Taxes - Summary Of Valua" sheetId="86" state="visible" r:id="rId86"/>
    <sheet xmlns:r="http://schemas.openxmlformats.org/officeDocument/2006/relationships" name="Income Taxes - Additional Infor" sheetId="87" state="visible" r:id="rId87"/>
    <sheet xmlns:r="http://schemas.openxmlformats.org/officeDocument/2006/relationships" name="Income Taxes - Schedule of effe" sheetId="88" state="visible" r:id="rId88"/>
    <sheet xmlns:r="http://schemas.openxmlformats.org/officeDocument/2006/relationships" name="Segments - Schedule of Revenue " sheetId="89" state="visible" r:id="rId89"/>
    <sheet xmlns:r="http://schemas.openxmlformats.org/officeDocument/2006/relationships" name="Segments - Additional Informati" sheetId="90" state="visible" r:id="rId90"/>
    <sheet xmlns:r="http://schemas.openxmlformats.org/officeDocument/2006/relationships" name="Equity Plans - Schedule Of Stoc" sheetId="91" state="visible" r:id="rId91"/>
    <sheet xmlns:r="http://schemas.openxmlformats.org/officeDocument/2006/relationships" name="Equity Plans - Schedule Of St_2" sheetId="92" state="visible" r:id="rId92"/>
    <sheet xmlns:r="http://schemas.openxmlformats.org/officeDocument/2006/relationships" name="Equity Plans - Schedule Of Shar" sheetId="93" state="visible" r:id="rId93"/>
    <sheet xmlns:r="http://schemas.openxmlformats.org/officeDocument/2006/relationships" name="Equity Plans - Additional Infor" sheetId="94" state="visible" r:id="rId94"/>
    <sheet xmlns:r="http://schemas.openxmlformats.org/officeDocument/2006/relationships" name="Warrants - Additional Informati" sheetId="95" state="visible" r:id="rId95"/>
    <sheet xmlns:r="http://schemas.openxmlformats.org/officeDocument/2006/relationships" name="Class A Ordinary Shares Subje_3" sheetId="96" state="visible" r:id="rId96"/>
    <sheet xmlns:r="http://schemas.openxmlformats.org/officeDocument/2006/relationships" name="Class A Ordinary Shares Subje_4" sheetId="97" state="visible" r:id="rId97"/>
    <sheet xmlns:r="http://schemas.openxmlformats.org/officeDocument/2006/relationships" name="Stockholders' Equity (Deficit)-" sheetId="98" state="visible" r:id="rId98"/>
    <sheet xmlns:r="http://schemas.openxmlformats.org/officeDocument/2006/relationships" name="Fair Value Measurements - Summa" sheetId="99" state="visible" r:id="rId99"/>
    <sheet xmlns:r="http://schemas.openxmlformats.org/officeDocument/2006/relationships" name="Fair Value Measurements - Addit" sheetId="100" state="visible" r:id="rId100"/>
    <sheet xmlns:r="http://schemas.openxmlformats.org/officeDocument/2006/relationships" name="Fair Value Measurements - Sum_2" sheetId="101" state="visible" r:id="rId101"/>
    <sheet xmlns:r="http://schemas.openxmlformats.org/officeDocument/2006/relationships" name="Fair Value Measurements - Chang"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Forward Warrant Agreement - Add" sheetId="105" state="visible" r:id="rId105"/>
    <sheet xmlns:r="http://schemas.openxmlformats.org/officeDocument/2006/relationships" name="Subsequent Events - Additional " sheetId="106" state="visible" r:id="rId106"/>
    <sheet xmlns:r="http://schemas.openxmlformats.org/officeDocument/2006/relationships" name="Warrants - Schedule of Common S" sheetId="107" state="visible" r:id="rId107"/>
    <sheet xmlns:r="http://schemas.openxmlformats.org/officeDocument/2006/relationships" name="Warrants - Schedule of Fair Val" sheetId="108" state="visible" r:id="rId108"/>
    <sheet xmlns:r="http://schemas.openxmlformats.org/officeDocument/2006/relationships" name="Warrants - Summary for Amounts " sheetId="109" state="visible" r:id="rId109"/>
    <sheet xmlns:r="http://schemas.openxmlformats.org/officeDocument/2006/relationships" name="Warrants - Summary for Amount_2" sheetId="110" state="visible" r:id="rId110"/>
    <sheet xmlns:r="http://schemas.openxmlformats.org/officeDocument/2006/relationships" name="Fair Value Measurements - Sum_3" sheetId="111" state="visible" r:id="rId11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000_);_(&quot;$ &quot;(#,##0.000000)"/>
    <numFmt numFmtId="167" formatCode="_(&quot;$ &quot;#,##0.00_);_(&quot;$ &quot;(#,##0.00)"/>
    <numFmt numFmtId="168" formatCode="#,##0.0000_);(#,##0.0000)"/>
    <numFmt numFmtId="169" formatCode="#,##0.000000_);(#,##0.000000)"/>
    <numFmt numFmtId="170" formatCode="_(&quot;$ &quot;#,##0.000_);_(&quot;$ &quot;(#,##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43" customWidth="1" min="2" max="2"/>
  </cols>
  <sheetData>
    <row r="1">
      <c r="A1" s="1" t="inlineStr">
        <is>
          <t>Cover Page</t>
        </is>
      </c>
      <c r="B1" s="2" t="inlineStr">
        <is>
          <t>9 Months Ended</t>
        </is>
      </c>
    </row>
    <row r="2">
      <c r="B2" s="2" t="inlineStr">
        <is>
          <t>Sep. 30, 2021</t>
        </is>
      </c>
    </row>
    <row r="3">
      <c r="A3" s="3" t="inlineStr">
        <is>
          <t>Cover [Abstract]</t>
        </is>
      </c>
    </row>
    <row r="4">
      <c r="A4" s="4" t="inlineStr">
        <is>
          <t>Document Type</t>
        </is>
      </c>
      <c r="B4" s="4" t="inlineStr">
        <is>
          <t>S-4/A</t>
        </is>
      </c>
    </row>
    <row r="5">
      <c r="A5" s="4" t="inlineStr">
        <is>
          <t>Amendment Flag</t>
        </is>
      </c>
      <c r="B5" s="4" t="inlineStr">
        <is>
          <t>true</t>
        </is>
      </c>
    </row>
    <row r="6">
      <c r="A6" s="4" t="inlineStr">
        <is>
          <t>Entity Registrant Name</t>
        </is>
      </c>
      <c r="B6" s="4" t="inlineStr">
        <is>
          <t>Supernova Partners Acquisition Co II, Ltd.</t>
        </is>
      </c>
    </row>
    <row r="7">
      <c r="A7" s="4" t="inlineStr">
        <is>
          <t>Entity Central Index Key</t>
        </is>
      </c>
      <c r="B7" s="4" t="inlineStr">
        <is>
          <t>0001838359</t>
        </is>
      </c>
    </row>
    <row r="8">
      <c r="A8" s="4" t="inlineStr">
        <is>
          <t>Entity Filer Category</t>
        </is>
      </c>
      <c r="B8" s="4" t="inlineStr">
        <is>
          <t>Non-accelerated Filer</t>
        </is>
      </c>
    </row>
    <row r="9">
      <c r="A9" s="4" t="inlineStr">
        <is>
          <t>Entity Ex Transition Period</t>
        </is>
      </c>
      <c r="B9" s="4" t="inlineStr">
        <is>
          <t>false</t>
        </is>
      </c>
    </row>
    <row r="10">
      <c r="A10" s="4" t="inlineStr">
        <is>
          <t>Entity Emerging Growth Company</t>
        </is>
      </c>
      <c r="B10" s="4" t="inlineStr">
        <is>
          <t>true</t>
        </is>
      </c>
    </row>
    <row r="11">
      <c r="A11" s="4" t="inlineStr">
        <is>
          <t>Entity Small Business</t>
        </is>
      </c>
      <c r="B11" s="4" t="inlineStr">
        <is>
          <t>tru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s>
  <sheetData>
    <row r="1">
      <c r="A1" s="1" t="inlineStr">
        <is>
          <t>Description of Organization and Business Operations</t>
        </is>
      </c>
      <c r="B1" s="2" t="inlineStr">
        <is>
          <t>Dec. 31, 2020</t>
        </is>
      </c>
      <c r="C1" s="2" t="inlineStr">
        <is>
          <t>Oct. 31, 2021</t>
        </is>
      </c>
      <c r="D1" s="2" t="inlineStr">
        <is>
          <t>Sep. 30, 2021</t>
        </is>
      </c>
      <c r="E1" s="2" t="inlineStr">
        <is>
          <t>Jan. 31, 2021</t>
        </is>
      </c>
    </row>
    <row r="2">
      <c r="A2" s="4" t="inlineStr">
        <is>
          <t>Description of Organization and Business Operations</t>
        </is>
      </c>
      <c r="B2" s="4" t="inlineStr">
        <is>
          <t xml:space="preserve">Note 1—Description of Organization and Business Operations Supernova Partners Acquisition Company II, Ltd. (the “Company”) was incorporated as a Cayman Islands exempted company on December 22,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December 22, 2020 (inception) through December 31, 2020 relates to the Company’s formation and the proposed initial public offering described below. The Company will not generate any operating revenues until after the completion of its initial Business Combination, at the earliest. The Company will generate non-operating The Company’s sponsor is Supernova Partners II LLC, a Cayman Islands exempted company (the “Sponsor”). The Company’s ability to commence operations is contingent upon obtaining adequate financial resources through a proposed public offering (the “Proposed Public Offering”) of 30,000,000 units (each, a “Unit” and collectively, the “Units”) at $10.00 per Unit (or 34,500,000 units if the underwriters’ over-allotment option is exercised in full), which is discussed in Note 3, and the sale of 4,000,000 warrants (or 4,450,000 warrants if the underwriters’ over-allotment option is exercised in full) (each, a “Private Placement Warrant” and collectively, the “Private Placement Warrants”), at a price of $2.00 per Private Placement Warrant in a private placement to the Sponsor that will close simultaneously with the Proposed Public Offering. The Company’s management has broad discretion with respect to the specific application of the net proceeds of the Proposed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amount of any deferred underwriting discount held in trus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Upon the closing of the Proposed Public Offering, management has agreed that an amount equal to at least $10.00 per Unit sold in the Proposed Public Offering, including the proceeds of the Private Placement Warrants, will be held in a trust account (“Trust Account”), located in the United States at J.P. Morgan Chase Bank, N.A., with American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The Company will provide its holders (the “Public Shareholders”) of its Class A ordinary shares, par value $0.0001, sold in the Proposed Public Offering (the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any material non-public information and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Proposed Public Offering, without the prior consent of the Company. The Company’s Sponsor, officers and directors (the “initial shareholders”) will agree not to propose an amendment to the Amended and Restated Memorandum and Articles of Association that would modify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Proposed Public Offering (the “Combination Period”), the Company will (i) cease all operations except for the purpose of winding up, (ii) as promptly as reasonably possible but not more than ten business days thereafter, redeem the Public Shares, at a per-share price, of creditors and in all cases subject to the other requirements of applicable law. There will be no redemption rights or liquidating distributions with respect to the warrants, which will expire worthless if the Company fails to complete its initial Business Combination within the Combination Period. The Sponsor has agreed to waive their liquidation rights with respect to the Founder Shares if the Company fails to complete a Business Combination within the Combination Period. However, if the Sponsor or members of the Company’s management team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independent registered public accounting firm, prospective target businesses or other entities with which the Company does business, execute agreements with the Company waiving any right, title, interest or claim of any kind in or to monies held in the Trust Account. </t>
        </is>
      </c>
      <c r="D2" s="4" t="inlineStr">
        <is>
          <t>Note 1 — Description of Organization and Business Operations Supernova Partners Acquisition Company II, Ltd. (the “Company”) was incorporated as a Cayman Islands exempted company on December 22,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The Company’s sponsor is Supernova Partners II LLC, a Cayman Islands exempted company (the “Sponsor”). The registration statement for the Company’s Initial Public Offering was declared effective on March 1, 2021. On March 4, 2021, the Company consummated its Initial Public Offering of 34,500,000 units (the “Units” and, with respect to the Class A ordinary shares included in the Units being offered, the “Public Shares”), which includes 4,500,000 additional Units to cover over-allotments (the “Over-Allotment Units”), at $10.00 per Unit, generating gross proceeds of $345.0 million, and incurring offering costs of approximately $19.5 million, of which approximately $12.1 million was for deferred underwriting commissions (Note 5). Simultaneously with the closing of the Initial Public Offering, the Company consummated the private placement (“Private Placement”) of 4,450,000 warrants (each, a “Private Placement Warrant” and collectively, the “Private Placement Warrants”), at a price of $2.00 per Private Placement Warrant with the Sponsor, generating gross proceeds of $8.9 million (Note 4). Upon the closing of the Initial Public Offering and the Private Placement, $345.0 million ($10.00 per Unit) of the net proceeds of the Initial Public Offering and certain of the proceeds of the Private Placement were placed in a trust account (“Trust Account”), located in the United States at J.P. Morgan Chase Bank, N.A., with American Stock Transfer &amp; Trust Company acting as trustee,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 of any deferred underwriting discount held in trus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If the Company is unable to complete a Business Combination within 24 months from the closing of the Initial Public Offering, or March 4, 2023 (the “Combination Period”), the Company will (i) cease all operations except for the purpose of winding up, (ii) as promptly as reasonably possible but not more than ten business days thereafter, redeem the Public Shares, at a per-shar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other requirements of applicable law. There will be no redemption rights or liquidating distributions with respect to the warrants, which will expire worthless if the Company fails to complete its initial Business Combination within the Combination Period . The Sponsor agreed to waive their liquidation rights with respect to the Founder Shares (as defined below) if the Company fails to complete a Business Combination within 24 months from the closing of the initial public offering, or March 4, 2023 (the “Combination Period”). However, if the Sponsor or members of the Company’s management team acquire Public Shares in or after the initial public offering, they will be entitled to liquidating distributions from the Trust Account (as defined below)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September The Company has incurred and expects to incur significant costs in pursuit of its financing and acquisition plans. Management has determined that the Company has access to funds from the Sponsor that are sufficient to fund the working capital needs of the Company until the consummation of an initial Business Combination or for a minimum of one year from the date of issuance of these unaudited condensed financial statements. However, in connection with the Company’s assessment of going concern considerations in accordance with Financial Accounting Standards Board Accounting Standards Update 2014-15, Risks and Uncertainties Management is currently evaluating the impact of the COVID-19</t>
        </is>
      </c>
    </row>
    <row r="3">
      <c r="A3" s="4" t="inlineStr">
        <is>
          <t>Rigetti Holdings [Member]</t>
        </is>
      </c>
    </row>
    <row r="4">
      <c r="A4" s="4" t="inlineStr">
        <is>
          <t>Description of Organization and Business Operations</t>
        </is>
      </c>
      <c r="C4" s="4" t="inlineStr">
        <is>
          <t>1. DESCRIPTION OF BUSINESS On October 5, 2021, pursuant to an Agreement Rigetti and its subsidiaries (collectively, the “Company”), builds quantum computers and the superconducting quantum processors that power them. Through the Company’s Quantum Cloud Services (QCS) platform, the Company’s machines can be integrated into any public, private or hybrid cloud. The Company offers product types of Platform, Research and Software Tools usage in application areas of benchmarking, chemical simulation, education/entertainment, machine learning, and optimization. Rigetti was incorporated in the State of Delaware in 2013. The Company is located and headquartered in Berkeley, CA. Other offices operated by the Company are in Fremont, California, London, United Kingdom and Adelaide, Australia. The Company’s revenue is derived primarily from operations in the United States. On October 6, 2021, Rigetti, Supernova and Supernova Partners Acquisition Company II (Merger Sub) entered into the Merger Agreement. Pursuant to the Merger Agreement, if the Merger is consummated, the Merger Sub and Rigetti shall cause Merger Sub to be merged with and into Rigetti, with Rigetti continuing as the Surviving Corporation following the Merger, being a wholly owned subsidiary of Supernova and the separate corporate existence of Merger Sub shall cease. Upon completion of the Business Combination, which is subject to Supernova shareholder approval, Rigetti will become the successor registrant to an SEC-registered Liquidity and Going Concern Rigetti’s Change in Fiscal Year</t>
        </is>
      </c>
      <c r="E4" s="4" t="inlineStr">
        <is>
          <t xml:space="preserve">1. DESCRIPTION OF BUSINESS Rigetti &amp; Co, Inc. (“Rigetti”) and its subsidiaries (collectively, the “Company”), builds quantum computers and the superconducting quantum processors that power them. Through the Company’s Quantum Cloud Services (QCS) platform, the Company’s machines can be integrated into any public, private or hybrid cloud. The Company offers product types of Platform, Research and Software Tools usage in application areas of benchmarking, chemical simulation, education/entertainment, machine learning, and optimization. Rigetti was incorporated in the State of Delaware in 2013. The Company is located and headquartered in Berkeley, CA. Other offices operated by the Company are in Fremont, California, London, United Kingdom and Adelaide, Australia. The Company’s revenue is derived primarily from operations in the United States. Risks and Uncertainties COVID-19 COVID-19 COVID-19 COVID-19 COVID-19. On March 27, 2020, the “Coronavirus Aid, Relief and Economic Security (CARES) Act” (the “Act”) was signed into law. The Act includes provisions relating to refundable payroll tax credits, deferment of the employer portion of certain payroll taxes, net operating loss carryback periods, alternative minimum tax credit refunds, and modifications to the net interest deduction limitations and technical corrections to tax depreciation methods for qualified improvement property. The Company analyzed the provisions of the Act and determined there was no significant impact to its tax provision for the years ended January 31, 2021 and 2020. Emerging Growth Company : non-emerging Liquidity resources, together with additional debt financing secured in 2021 (for which $20,000,000 was drawn between March and May of 2021 – see Note 8) will be sufficient for the Company to continue as a going concern for at least one year from the issuance date of these consolidated financial statements. The Company will be required to raise additional capital, however, there can be no assurance as to whether additional financing will be available on terms acceptable to the Company, if at all. If sufficient funds on acceptable terms are not available when needed, it would have a negative impact on the Company’s financial condition and could force the Company to delay, limit, reduce, or terminate product development.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 Additional Information (Details)</t>
        </is>
      </c>
      <c r="B1" s="2" t="inlineStr">
        <is>
          <t>3 Months Ended</t>
        </is>
      </c>
      <c r="C1" s="2" t="inlineStr">
        <is>
          <t>9 Months Ended</t>
        </is>
      </c>
    </row>
    <row r="2">
      <c r="B2" s="2" t="inlineStr">
        <is>
          <t>Sep. 30, 2021USD ($)</t>
        </is>
      </c>
      <c r="C2" s="2" t="inlineStr">
        <is>
          <t>Oct. 31, 2021USD ($)</t>
        </is>
      </c>
      <c r="D2" s="2" t="inlineStr">
        <is>
          <t>Sep. 30, 2021USD ($)</t>
        </is>
      </c>
      <c r="E2" s="2" t="inlineStr">
        <is>
          <t>Jan. 31, 2021USD ($)</t>
        </is>
      </c>
      <c r="F2" s="2" t="inlineStr">
        <is>
          <t>Dec. 31, 2020USD ($)</t>
        </is>
      </c>
    </row>
    <row r="3">
      <c r="A3" s="3" t="inlineStr">
        <is>
          <t>Fair Value Assets And Liabilities Measured On Recurring And Nonrecurring Basis Valuation Techniques [Line Items]</t>
        </is>
      </c>
    </row>
    <row r="4">
      <c r="A4" s="4" t="inlineStr">
        <is>
          <t>Fair value of assets or liabilities measured at fair value</t>
        </is>
      </c>
      <c r="F4" s="5" t="n">
        <v>0</v>
      </c>
    </row>
    <row r="5">
      <c r="A5" s="4" t="inlineStr">
        <is>
          <t>Fair value, assets, level 1 to/from level 2 transfers, amount</t>
        </is>
      </c>
      <c r="B5" s="5" t="n">
        <v>0</v>
      </c>
      <c r="D5" s="5" t="n">
        <v>0</v>
      </c>
    </row>
    <row r="6">
      <c r="A6" s="4" t="inlineStr">
        <is>
          <t>Fair value, assets, level 1 to/from level 3 transfers, amount</t>
        </is>
      </c>
      <c r="B6" s="6" t="n">
        <v>0</v>
      </c>
      <c r="D6" s="6" t="n">
        <v>0</v>
      </c>
    </row>
    <row r="7">
      <c r="A7" s="4" t="inlineStr">
        <is>
          <t>Fair value, assets, level 2 to/from level 1 transfers, amount</t>
        </is>
      </c>
      <c r="B7" s="6" t="n">
        <v>0</v>
      </c>
      <c r="D7" s="6" t="n">
        <v>0</v>
      </c>
    </row>
    <row r="8">
      <c r="A8" s="4" t="inlineStr">
        <is>
          <t>Fair value, assets, level 2 to/from level 3 transfers, amount</t>
        </is>
      </c>
      <c r="B8" s="6" t="n">
        <v>0</v>
      </c>
      <c r="D8" s="6" t="n">
        <v>0</v>
      </c>
    </row>
    <row r="9">
      <c r="A9" s="4" t="inlineStr">
        <is>
          <t>Fair value, liabilities, level 1 to/from level 2 transfers, amount</t>
        </is>
      </c>
      <c r="B9" s="6" t="n">
        <v>0</v>
      </c>
      <c r="D9" s="6" t="n">
        <v>0</v>
      </c>
    </row>
    <row r="10">
      <c r="A10" s="4" t="inlineStr">
        <is>
          <t>Fair value, liabilities, level 2 to/from level 1 transfers, amount</t>
        </is>
      </c>
      <c r="B10" s="6" t="n">
        <v>0</v>
      </c>
      <c r="D10" s="6" t="n">
        <v>0</v>
      </c>
    </row>
    <row r="11">
      <c r="A11" s="4" t="inlineStr">
        <is>
          <t>Fair value, liabilities, level 1 to/from level 3 transfers, amount</t>
        </is>
      </c>
      <c r="B11" s="6" t="n">
        <v>0</v>
      </c>
      <c r="D11" s="6" t="n">
        <v>0</v>
      </c>
    </row>
    <row r="12">
      <c r="A12" s="4" t="inlineStr">
        <is>
          <t>Fair value, liabilities, level 2 to/from level 3 transfers, amount</t>
        </is>
      </c>
      <c r="B12" s="6" t="n">
        <v>0</v>
      </c>
      <c r="D12" s="6" t="n">
        <v>0</v>
      </c>
    </row>
    <row r="13">
      <c r="A13" s="4" t="inlineStr">
        <is>
          <t>Change in fair value of derivative warrant liabilities</t>
        </is>
      </c>
      <c r="B13" s="5" t="n">
        <v>5230000</v>
      </c>
      <c r="C13" s="5" t="n">
        <v>1500000</v>
      </c>
      <c r="D13" s="5" t="n">
        <v>-2745750</v>
      </c>
    </row>
    <row r="14">
      <c r="A14" s="4" t="inlineStr">
        <is>
          <t>Rigetti Holdings [Member]</t>
        </is>
      </c>
    </row>
    <row r="15">
      <c r="A15" s="3" t="inlineStr">
        <is>
          <t>Fair Value Assets And Liabilities Measured On Recurring And Nonrecurring Basis Valuation Techniques [Line Items]</t>
        </is>
      </c>
    </row>
    <row r="16">
      <c r="A16" s="4" t="inlineStr">
        <is>
          <t>Change in fair value of derivative warrant liabilities</t>
        </is>
      </c>
      <c r="C16" s="5" t="n">
        <v>1552546</v>
      </c>
    </row>
    <row r="17">
      <c r="A17" s="4" t="inlineStr">
        <is>
          <t>Assets at fair value</t>
        </is>
      </c>
      <c r="E17" s="5" t="n">
        <v>0</v>
      </c>
    </row>
    <row r="18">
      <c r="A18" s="4" t="inlineStr">
        <is>
          <t>Liabilities at fair value</t>
        </is>
      </c>
      <c r="E18" s="5" t="n">
        <v>0</v>
      </c>
    </row>
    <row r="19">
      <c r="A19" s="4" t="inlineStr">
        <is>
          <t>Measurement Input, Expected Dividend Rate</t>
        </is>
      </c>
    </row>
    <row r="20">
      <c r="A20" s="3" t="inlineStr">
        <is>
          <t>Fair Value Assets And Liabilities Measured On Recurring And Nonrecurring Basis Valuation Techniques [Line Items]</t>
        </is>
      </c>
    </row>
    <row r="21">
      <c r="A21" s="4" t="inlineStr">
        <is>
          <t>Alternative Investment, Measurement Input</t>
        </is>
      </c>
      <c r="B21" s="6" t="n">
        <v>0</v>
      </c>
      <c r="D21" s="6" t="n">
        <v>0</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 Summary of Quantitative Information Regarding Level 3 Fair Value Measurements Inputs for Warrants (Details) - Fair Value, Inputs, Level 3</t>
        </is>
      </c>
      <c r="B1" s="2" t="inlineStr">
        <is>
          <t>Sep. 30, 2021</t>
        </is>
      </c>
      <c r="C1" s="2" t="inlineStr">
        <is>
          <t>Mar. 04, 2021</t>
        </is>
      </c>
    </row>
    <row r="2">
      <c r="A2" s="4" t="inlineStr">
        <is>
          <t>Exercise Price</t>
        </is>
      </c>
    </row>
    <row r="3">
      <c r="A3" s="3" t="inlineStr">
        <is>
          <t>Fair Value Assets And Liabilities Measured On Recurring And Nonrecurring Basis Valuation Techniques [Line Items]</t>
        </is>
      </c>
    </row>
    <row r="4">
      <c r="A4" s="4" t="inlineStr">
        <is>
          <t>Warrants and rights outstanding, measurement input</t>
        </is>
      </c>
      <c r="B4" s="12" t="n">
        <v>11.5</v>
      </c>
      <c r="C4" s="12" t="n">
        <v>11.5</v>
      </c>
    </row>
    <row r="5">
      <c r="A5" s="4" t="inlineStr">
        <is>
          <t>Stock Price</t>
        </is>
      </c>
    </row>
    <row r="6">
      <c r="A6" s="3" t="inlineStr">
        <is>
          <t>Fair Value Assets And Liabilities Measured On Recurring And Nonrecurring Basis Valuation Techniques [Line Items]</t>
        </is>
      </c>
    </row>
    <row r="7">
      <c r="A7" s="4" t="inlineStr">
        <is>
          <t>Warrants and rights outstanding, measurement input</t>
        </is>
      </c>
      <c r="B7" s="12" t="n">
        <v>9.77</v>
      </c>
      <c r="C7" s="12" t="n">
        <v>9.75</v>
      </c>
    </row>
    <row r="8">
      <c r="A8" s="4" t="inlineStr">
        <is>
          <t>Volatility</t>
        </is>
      </c>
    </row>
    <row r="9">
      <c r="A9" s="3" t="inlineStr">
        <is>
          <t>Fair Value Assets And Liabilities Measured On Recurring And Nonrecurring Basis Valuation Techniques [Line Items]</t>
        </is>
      </c>
    </row>
    <row r="10">
      <c r="A10" s="4" t="inlineStr">
        <is>
          <t>Warrants and rights outstanding, measurement input</t>
        </is>
      </c>
      <c r="B10" s="15" t="n">
        <v>13.8</v>
      </c>
      <c r="C10" s="6" t="n">
        <v>16</v>
      </c>
    </row>
    <row r="11">
      <c r="A11" s="4" t="inlineStr">
        <is>
          <t>Term (years)</t>
        </is>
      </c>
    </row>
    <row r="12">
      <c r="A12" s="3" t="inlineStr">
        <is>
          <t>Fair Value Assets And Liabilities Measured On Recurring And Nonrecurring Basis Valuation Techniques [Line Items]</t>
        </is>
      </c>
    </row>
    <row r="13">
      <c r="A13" s="4" t="inlineStr">
        <is>
          <t>Warrants and rights outstanding, term</t>
        </is>
      </c>
      <c r="B13" s="4" t="inlineStr">
        <is>
          <t>5 years 4 months 6 days</t>
        </is>
      </c>
      <c r="C13" s="4" t="inlineStr">
        <is>
          <t>5 years 3 months 29 days</t>
        </is>
      </c>
    </row>
    <row r="14">
      <c r="A14" s="4" t="inlineStr">
        <is>
          <t>Risk-free Rate</t>
        </is>
      </c>
    </row>
    <row r="15">
      <c r="A15" s="3" t="inlineStr">
        <is>
          <t>Fair Value Assets And Liabilities Measured On Recurring And Nonrecurring Basis Valuation Techniques [Line Items]</t>
        </is>
      </c>
    </row>
    <row r="16">
      <c r="A16" s="4" t="inlineStr">
        <is>
          <t>Warrants and rights outstanding, measurement input</t>
        </is>
      </c>
      <c r="B16" s="12" t="n">
        <v>1.02</v>
      </c>
      <c r="C16" s="12" t="n">
        <v>0.93999999999999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Fair Value Measurements - Change in Fair Value of Derivative Liabilities (Details) - Fair Value, Inputs, Level 3 - USD ($)</t>
        </is>
      </c>
      <c r="B1" s="2" t="inlineStr">
        <is>
          <t>3 Months Ended</t>
        </is>
      </c>
      <c r="E1" s="2" t="inlineStr">
        <is>
          <t>12 Months Ended</t>
        </is>
      </c>
    </row>
    <row r="2">
      <c r="B2" s="2" t="inlineStr">
        <is>
          <t>Sep. 30, 2021</t>
        </is>
      </c>
      <c r="C2" s="2" t="inlineStr">
        <is>
          <t>Jun. 30, 2021</t>
        </is>
      </c>
      <c r="D2" s="2" t="inlineStr">
        <is>
          <t>Mar. 31, 2021</t>
        </is>
      </c>
      <c r="E2" s="2" t="inlineStr">
        <is>
          <t>Jan. 31, 2021</t>
        </is>
      </c>
      <c r="F2" s="2" t="inlineStr">
        <is>
          <t>Jan. 31, 2020</t>
        </is>
      </c>
    </row>
    <row r="3">
      <c r="A3" s="3" t="inlineStr">
        <is>
          <t>Fair Value Assets And Liabilities Measured On Recurring And Nonrecurring Basis Valuation Techniques [Line Items]</t>
        </is>
      </c>
    </row>
    <row r="4">
      <c r="A4" s="4" t="inlineStr">
        <is>
          <t>Derivative liabilities, beginning balance</t>
        </is>
      </c>
      <c r="B4" s="5" t="n">
        <v>5340000</v>
      </c>
      <c r="C4" s="5" t="n">
        <v>13728750</v>
      </c>
      <c r="D4" s="4" t="inlineStr">
        <is>
          <t xml:space="preserve"> </t>
        </is>
      </c>
    </row>
    <row r="5">
      <c r="A5" s="4" t="inlineStr">
        <is>
          <t>Transfer of Public Warrants to Level 1 Measurement</t>
        </is>
      </c>
      <c r="C5" s="6" t="n">
        <v>-9056250</v>
      </c>
    </row>
    <row r="6">
      <c r="A6" s="4" t="inlineStr">
        <is>
          <t>Change in fair value of derivative liabilities - Level 3</t>
        </is>
      </c>
      <c r="B6" s="6" t="n">
        <v>-1780000</v>
      </c>
      <c r="C6" s="6" t="n">
        <v>667500</v>
      </c>
      <c r="D6" s="6" t="n">
        <v>523000</v>
      </c>
    </row>
    <row r="7">
      <c r="A7" s="4" t="inlineStr">
        <is>
          <t>Derivative liabilities, ending balance- Level 3</t>
        </is>
      </c>
      <c r="B7" s="5" t="n">
        <v>3560000</v>
      </c>
      <c r="C7" s="5" t="n">
        <v>5340000</v>
      </c>
      <c r="D7" s="6" t="n">
        <v>13728750</v>
      </c>
    </row>
    <row r="8">
      <c r="A8" s="4" t="inlineStr">
        <is>
          <t>Public Warrants</t>
        </is>
      </c>
    </row>
    <row r="9">
      <c r="A9" s="3" t="inlineStr">
        <is>
          <t>Fair Value Assets And Liabilities Measured On Recurring And Nonrecurring Basis Valuation Techniques [Line Items]</t>
        </is>
      </c>
    </row>
    <row r="10">
      <c r="A10" s="4" t="inlineStr">
        <is>
          <t>Issuance of Public Warrants - Level 3</t>
        </is>
      </c>
      <c r="D10" s="6" t="n">
        <v>8711250</v>
      </c>
    </row>
    <row r="11">
      <c r="A11" s="4" t="inlineStr">
        <is>
          <t>Private Placement Warrants</t>
        </is>
      </c>
    </row>
    <row r="12">
      <c r="A12" s="3" t="inlineStr">
        <is>
          <t>Fair Value Assets And Liabilities Measured On Recurring And Nonrecurring Basis Valuation Techniques [Line Items]</t>
        </is>
      </c>
    </row>
    <row r="13">
      <c r="A13" s="4" t="inlineStr">
        <is>
          <t>Issuance of Public Warrants - Level 3</t>
        </is>
      </c>
      <c r="D13" s="5" t="n">
        <v>4494500</v>
      </c>
    </row>
    <row r="14">
      <c r="A14" s="4" t="inlineStr">
        <is>
          <t>Rigetti Holdings [Member] | Convertible Notes [Member]</t>
        </is>
      </c>
    </row>
    <row r="15">
      <c r="A15" s="3" t="inlineStr">
        <is>
          <t>Fair Value Assets And Liabilities Measured On Recurring And Nonrecurring Basis Valuation Techniques [Line Items]</t>
        </is>
      </c>
    </row>
    <row r="16">
      <c r="A16" s="4" t="inlineStr">
        <is>
          <t>Derivative liabilities, beginning balance</t>
        </is>
      </c>
      <c r="E16" s="5" t="n">
        <v>26892459</v>
      </c>
      <c r="F16" s="5" t="n">
        <v>1751342</v>
      </c>
    </row>
    <row r="17">
      <c r="A17" s="4" t="inlineStr">
        <is>
          <t>Issuance of Public Warrants - Level 3</t>
        </is>
      </c>
      <c r="E17" s="6" t="n">
        <v>0</v>
      </c>
      <c r="F17" s="6" t="n">
        <v>19950000</v>
      </c>
    </row>
    <row r="18">
      <c r="A18" s="4" t="inlineStr">
        <is>
          <t>Settlement</t>
        </is>
      </c>
      <c r="E18" s="6" t="n">
        <v>-26892459</v>
      </c>
      <c r="F18" s="6" t="n">
        <v>0</v>
      </c>
    </row>
    <row r="19">
      <c r="A19" s="4" t="inlineStr">
        <is>
          <t>Change in fair value of derivative liabilities - Level 3</t>
        </is>
      </c>
      <c r="E19" s="6" t="n">
        <v>0</v>
      </c>
      <c r="F19" s="6" t="n">
        <v>5191117</v>
      </c>
    </row>
    <row r="20">
      <c r="A20" s="4" t="inlineStr">
        <is>
          <t>Derivative liabilities, ending balance- Level 3</t>
        </is>
      </c>
      <c r="E20" s="6" t="n">
        <v>0</v>
      </c>
      <c r="F20" s="6" t="n">
        <v>26892459</v>
      </c>
    </row>
    <row r="21">
      <c r="A21" s="4" t="inlineStr">
        <is>
          <t>Rigetti Holdings [Member] | Simple Agreement For Future Equity [Member]</t>
        </is>
      </c>
    </row>
    <row r="22">
      <c r="A22" s="3" t="inlineStr">
        <is>
          <t>Fair Value Assets And Liabilities Measured On Recurring And Nonrecurring Basis Valuation Techniques [Line Items]</t>
        </is>
      </c>
    </row>
    <row r="23">
      <c r="A23" s="4" t="inlineStr">
        <is>
          <t>Derivative liabilities, beginning balance</t>
        </is>
      </c>
      <c r="E23" s="6" t="n">
        <v>1882397</v>
      </c>
      <c r="F23" s="6" t="n">
        <v>0</v>
      </c>
    </row>
    <row r="24">
      <c r="A24" s="4" t="inlineStr">
        <is>
          <t>Issuance of Public Warrants - Level 3</t>
        </is>
      </c>
      <c r="E24" s="6" t="n">
        <v>0</v>
      </c>
      <c r="F24" s="6" t="n">
        <v>1500000</v>
      </c>
    </row>
    <row r="25">
      <c r="A25" s="4" t="inlineStr">
        <is>
          <t>Settlement</t>
        </is>
      </c>
      <c r="E25" s="6" t="n">
        <v>-1882397</v>
      </c>
      <c r="F25" s="6" t="n">
        <v>0</v>
      </c>
    </row>
    <row r="26">
      <c r="A26" s="4" t="inlineStr">
        <is>
          <t>Change in fair value of derivative liabilities - Level 3</t>
        </is>
      </c>
      <c r="E26" s="6" t="n">
        <v>0</v>
      </c>
      <c r="F26" s="6" t="n">
        <v>382397</v>
      </c>
    </row>
    <row r="27">
      <c r="A27" s="4" t="inlineStr">
        <is>
          <t>Derivative liabilities, ending balance- Level 3</t>
        </is>
      </c>
      <c r="E27" s="6" t="n">
        <v>0</v>
      </c>
      <c r="F27" s="6" t="n">
        <v>1882397</v>
      </c>
    </row>
    <row r="28">
      <c r="A28" s="4" t="inlineStr">
        <is>
          <t>Rigetti Holdings [Member] | Redeemable Convertible Preferred Stock Warrant Liability [Member]</t>
        </is>
      </c>
    </row>
    <row r="29">
      <c r="A29" s="3" t="inlineStr">
        <is>
          <t>Fair Value Assets And Liabilities Measured On Recurring And Nonrecurring Basis Valuation Techniques [Line Items]</t>
        </is>
      </c>
    </row>
    <row r="30">
      <c r="A30" s="4" t="inlineStr">
        <is>
          <t>Derivative liabilities, beginning balance</t>
        </is>
      </c>
      <c r="E30" s="6" t="n">
        <v>0</v>
      </c>
      <c r="F30" s="6" t="n">
        <v>122000</v>
      </c>
    </row>
    <row r="31">
      <c r="A31" s="4" t="inlineStr">
        <is>
          <t>Issuance of Public Warrants - Level 3</t>
        </is>
      </c>
      <c r="E31" s="6" t="n">
        <v>0</v>
      </c>
      <c r="F31" s="6" t="n">
        <v>0</v>
      </c>
    </row>
    <row r="32">
      <c r="A32" s="4" t="inlineStr">
        <is>
          <t>Settlement</t>
        </is>
      </c>
      <c r="E32" s="6" t="n">
        <v>0</v>
      </c>
      <c r="F32" s="6" t="n">
        <v>-122000</v>
      </c>
    </row>
    <row r="33">
      <c r="A33" s="4" t="inlineStr">
        <is>
          <t>Change in fair value of derivative liabilities - Level 3</t>
        </is>
      </c>
      <c r="E33" s="6" t="n">
        <v>0</v>
      </c>
      <c r="F33" s="6" t="n">
        <v>0</v>
      </c>
    </row>
    <row r="34">
      <c r="A34" s="4" t="inlineStr">
        <is>
          <t>Derivative liabilities, ending balance- Level 3</t>
        </is>
      </c>
      <c r="E34" s="5" t="n">
        <v>0</v>
      </c>
      <c r="F34" s="5" t="n">
        <v>0</v>
      </c>
    </row>
  </sheetData>
  <mergeCells count="3">
    <mergeCell ref="A1:A2"/>
    <mergeCell ref="B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Lease Payments Under Non-Cancelable Operating Leases (Detail) - Rigetti Holdings [Member] - USD ($)</t>
        </is>
      </c>
      <c r="B1" s="2" t="inlineStr">
        <is>
          <t>Oct. 31, 2021</t>
        </is>
      </c>
      <c r="C1" s="2" t="inlineStr">
        <is>
          <t>Jan. 31, 2021</t>
        </is>
      </c>
    </row>
    <row r="2">
      <c r="A2" s="3" t="inlineStr">
        <is>
          <t>Operating Leased Assets [Line Items]</t>
        </is>
      </c>
    </row>
    <row r="3">
      <c r="A3" s="4" t="inlineStr">
        <is>
          <t>2022</t>
        </is>
      </c>
      <c r="B3" s="5" t="n">
        <v>1745567</v>
      </c>
      <c r="C3" s="5" t="n">
        <v>1711575</v>
      </c>
    </row>
    <row r="4">
      <c r="A4" s="4" t="inlineStr">
        <is>
          <t>2023</t>
        </is>
      </c>
      <c r="B4" s="6" t="n">
        <v>745034</v>
      </c>
      <c r="C4" s="6" t="n">
        <v>1477694</v>
      </c>
    </row>
    <row r="5">
      <c r="A5" s="4" t="inlineStr">
        <is>
          <t>2024</t>
        </is>
      </c>
      <c r="B5" s="6" t="n">
        <v>669457</v>
      </c>
      <c r="C5" s="6" t="n">
        <v>656426</v>
      </c>
    </row>
    <row r="6">
      <c r="A6" s="4" t="inlineStr">
        <is>
          <t>2025</t>
        </is>
      </c>
      <c r="B6" s="6" t="n">
        <v>689541</v>
      </c>
      <c r="C6" s="6" t="n">
        <v>676118</v>
      </c>
    </row>
    <row r="7">
      <c r="A7" s="4" t="inlineStr">
        <is>
          <t>2026</t>
        </is>
      </c>
      <c r="B7" s="6" t="n">
        <v>235564</v>
      </c>
      <c r="C7" s="6" t="n">
        <v>696402</v>
      </c>
    </row>
    <row r="8">
      <c r="A8" s="4" t="inlineStr">
        <is>
          <t>Total minimum future lease payments</t>
        </is>
      </c>
      <c r="B8" s="5" t="n">
        <v>4085163</v>
      </c>
      <c r="C8" s="5" t="n">
        <v>521821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ommitments and Contingencies - Additional Information (Details) - USD ($)</t>
        </is>
      </c>
      <c r="B1" s="2" t="inlineStr">
        <is>
          <t>Dec. 31, 2020</t>
        </is>
      </c>
      <c r="C1" s="2" t="inlineStr">
        <is>
          <t>Oct. 31, 2021</t>
        </is>
      </c>
      <c r="D1" s="2" t="inlineStr">
        <is>
          <t>Sep. 30, 2021</t>
        </is>
      </c>
      <c r="E1" s="2" t="inlineStr">
        <is>
          <t>Oct. 31, 2020</t>
        </is>
      </c>
      <c r="F1" s="2" t="inlineStr">
        <is>
          <t>Jan. 31, 2021</t>
        </is>
      </c>
      <c r="G1" s="2" t="inlineStr">
        <is>
          <t>Jan. 31, 2020</t>
        </is>
      </c>
    </row>
    <row r="2">
      <c r="A2" s="3" t="inlineStr">
        <is>
          <t>Loss Contingencies [Line Items]</t>
        </is>
      </c>
    </row>
    <row r="3">
      <c r="A3" s="4" t="inlineStr">
        <is>
          <t>Period of underwriters option to purchase</t>
        </is>
      </c>
      <c r="B3" s="4" t="inlineStr">
        <is>
          <t>45 days</t>
        </is>
      </c>
      <c r="D3" s="4" t="inlineStr">
        <is>
          <t>45 days</t>
        </is>
      </c>
    </row>
    <row r="4">
      <c r="A4" s="4" t="inlineStr">
        <is>
          <t>Maximum additional units purchase to cover over allotments</t>
        </is>
      </c>
      <c r="B4" s="6" t="n">
        <v>4500000</v>
      </c>
      <c r="D4" s="6" t="n">
        <v>4500000</v>
      </c>
    </row>
    <row r="5">
      <c r="A5" s="4" t="inlineStr">
        <is>
          <t>Date of underwriter fully exercised over allotment option.</t>
        </is>
      </c>
      <c r="D5" s="4" t="inlineStr">
        <is>
          <t>Mar. 4,
		2021</t>
        </is>
      </c>
    </row>
    <row r="6">
      <c r="A6" s="4" t="inlineStr">
        <is>
          <t>Underwriting discount per unit</t>
        </is>
      </c>
      <c r="B6" s="9" t="n">
        <v>0.2</v>
      </c>
      <c r="D6" s="9" t="n">
        <v>0.2</v>
      </c>
    </row>
    <row r="7">
      <c r="A7" s="4" t="inlineStr">
        <is>
          <t>Payments for underwriting discount</t>
        </is>
      </c>
      <c r="B7" s="5" t="n">
        <v>6000000</v>
      </c>
      <c r="D7" s="5" t="n">
        <v>6900000</v>
      </c>
    </row>
    <row r="8">
      <c r="A8" s="4" t="inlineStr">
        <is>
          <t>Deferred underwriting commission per unit</t>
        </is>
      </c>
      <c r="B8" s="9" t="n">
        <v>0.35</v>
      </c>
      <c r="D8" s="9" t="n">
        <v>0.35</v>
      </c>
    </row>
    <row r="9">
      <c r="A9" s="4" t="inlineStr">
        <is>
          <t>Deferred underwriting commissions</t>
        </is>
      </c>
      <c r="B9" s="5" t="n">
        <v>10500000</v>
      </c>
      <c r="D9" s="5" t="n">
        <v>12075000</v>
      </c>
    </row>
    <row r="10">
      <c r="A10" s="4" t="inlineStr">
        <is>
          <t>Over-Allotment Option [Member]</t>
        </is>
      </c>
    </row>
    <row r="11">
      <c r="A11" s="3" t="inlineStr">
        <is>
          <t>Loss Contingencies [Line Items]</t>
        </is>
      </c>
    </row>
    <row r="12">
      <c r="A12" s="4" t="inlineStr">
        <is>
          <t>Payments for underwriting discount</t>
        </is>
      </c>
      <c r="B12" s="6" t="n">
        <v>6900000</v>
      </c>
    </row>
    <row r="13">
      <c r="A13" s="4" t="inlineStr">
        <is>
          <t>Deferred underwriting commissions</t>
        </is>
      </c>
      <c r="B13" s="5" t="n">
        <v>12100000</v>
      </c>
    </row>
    <row r="14">
      <c r="A14" s="4" t="inlineStr">
        <is>
          <t>Rigetti Holdings [Member]</t>
        </is>
      </c>
    </row>
    <row r="15">
      <c r="A15" s="3" t="inlineStr">
        <is>
          <t>Loss Contingencies [Line Items]</t>
        </is>
      </c>
    </row>
    <row r="16">
      <c r="A16" s="4" t="inlineStr">
        <is>
          <t>Lessee, operating lease, term of contract</t>
        </is>
      </c>
      <c r="C16" s="4" t="inlineStr">
        <is>
          <t>2026 years</t>
        </is>
      </c>
    </row>
    <row r="17">
      <c r="A17" s="4" t="inlineStr">
        <is>
          <t>Operating leases, rent expense</t>
        </is>
      </c>
      <c r="C17" s="5" t="n">
        <v>1175576</v>
      </c>
      <c r="E17" s="5" t="n">
        <v>1243906</v>
      </c>
      <c r="F17" s="5" t="n">
        <v>1722040</v>
      </c>
      <c r="G17" s="5" t="n">
        <v>1451238</v>
      </c>
    </row>
    <row r="18">
      <c r="A18" s="4" t="inlineStr">
        <is>
          <t>Deferred rent credit, current</t>
        </is>
      </c>
      <c r="C18" s="6" t="n">
        <v>357487</v>
      </c>
      <c r="F18" s="6" t="n">
        <v>381300</v>
      </c>
      <c r="G18" s="6" t="n">
        <v>0</v>
      </c>
    </row>
    <row r="19">
      <c r="A19" s="4" t="inlineStr">
        <is>
          <t>Loss contingency, estimate of possible loss</t>
        </is>
      </c>
      <c r="C19" s="5" t="n">
        <v>0</v>
      </c>
      <c r="E19" s="5" t="n">
        <v>0</v>
      </c>
      <c r="F19" s="5" t="n">
        <v>0</v>
      </c>
      <c r="G19"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orward Warrant Agreement - Additional Information (Detail) - USD ($)</t>
        </is>
      </c>
      <c r="B1" s="2" t="inlineStr">
        <is>
          <t>9 Months Ended</t>
        </is>
      </c>
    </row>
    <row r="2">
      <c r="B2" s="2" t="inlineStr">
        <is>
          <t>Oct. 31, 2021</t>
        </is>
      </c>
      <c r="C2" s="2" t="inlineStr">
        <is>
          <t>Sep. 30, 2021</t>
        </is>
      </c>
      <c r="D2" s="2" t="inlineStr">
        <is>
          <t>Dec. 31, 2020</t>
        </is>
      </c>
    </row>
    <row r="3">
      <c r="A3" s="3" t="inlineStr">
        <is>
          <t>Class of Warrant or Right [Line Items]</t>
        </is>
      </c>
    </row>
    <row r="4">
      <c r="A4" s="4" t="inlineStr">
        <is>
          <t>Exercise price of warrants</t>
        </is>
      </c>
      <c r="C4" s="9" t="n">
        <v>11.5</v>
      </c>
      <c r="D4" s="9" t="n">
        <v>11.5</v>
      </c>
    </row>
    <row r="5">
      <c r="A5" s="4" t="inlineStr">
        <is>
          <t>Rigetti Holdings [Member] | Rigetti [Member] | Forward Warrant Agreement [Member]</t>
        </is>
      </c>
    </row>
    <row r="6">
      <c r="A6" s="3" t="inlineStr">
        <is>
          <t>Class of Warrant or Right [Line Items]</t>
        </is>
      </c>
    </row>
    <row r="7">
      <c r="A7" s="4" t="inlineStr">
        <is>
          <t>Proceeds from issuance of warrants</t>
        </is>
      </c>
      <c r="B7" s="5" t="n">
        <v>10000000</v>
      </c>
    </row>
    <row r="8">
      <c r="A8" s="4" t="inlineStr">
        <is>
          <t>Stock issued during period number of warrants issued</t>
        </is>
      </c>
      <c r="B8" s="6" t="n">
        <v>1000000</v>
      </c>
    </row>
    <row r="9">
      <c r="A9" s="4" t="inlineStr">
        <is>
          <t>Exercise price of warrants</t>
        </is>
      </c>
      <c r="B9" s="7" t="n">
        <v>0.0001</v>
      </c>
    </row>
    <row r="10">
      <c r="A10" s="4" t="inlineStr">
        <is>
          <t>Derivative liabilities</t>
        </is>
      </c>
      <c r="B10" s="5" t="n">
        <v>400000</v>
      </c>
    </row>
    <row r="11">
      <c r="A11" s="4" t="inlineStr">
        <is>
          <t>Rigetti Holdings [Member] | Rigetti [Member] | Forward Warrant Agreement [Member] | Share-based Payment Arrangement, Tranche One [Member]</t>
        </is>
      </c>
    </row>
    <row r="12">
      <c r="A12" s="3" t="inlineStr">
        <is>
          <t>Class of Warrant or Right [Line Items]</t>
        </is>
      </c>
    </row>
    <row r="13">
      <c r="A13" s="4" t="inlineStr">
        <is>
          <t>Business combination consideration to be paid</t>
        </is>
      </c>
      <c r="B13" s="5" t="n">
        <v>5000000</v>
      </c>
    </row>
    <row r="14">
      <c r="A14" s="4" t="inlineStr">
        <is>
          <t>Share based compensation arrangement share based payment award options vested and exercisable</t>
        </is>
      </c>
      <c r="B14" s="6" t="n">
        <v>500000</v>
      </c>
    </row>
    <row r="15">
      <c r="A15" s="4" t="inlineStr">
        <is>
          <t>Rigetti Holdings [Member] | Rigetti [Member] | Forward Warrant Agreement [Member] | Share-based Payment Arrangement, Tranche Two [Member]</t>
        </is>
      </c>
    </row>
    <row r="16">
      <c r="A16" s="3" t="inlineStr">
        <is>
          <t>Class of Warrant or Right [Line Items]</t>
        </is>
      </c>
    </row>
    <row r="17">
      <c r="A17" s="4" t="inlineStr">
        <is>
          <t>Business combination consideration to be paid</t>
        </is>
      </c>
      <c r="B17" s="5" t="n">
        <v>5000000</v>
      </c>
    </row>
    <row r="18">
      <c r="A18" s="4" t="inlineStr">
        <is>
          <t>Share based compensation arrangement share based payment award options vested and exercisable</t>
        </is>
      </c>
      <c r="B18" s="6" t="n">
        <v>50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ubsequent Events - Additional Information (Details) - USD ($)</t>
        </is>
      </c>
      <c r="B1" s="2" t="inlineStr">
        <is>
          <t>Oct. 06, 2021</t>
        </is>
      </c>
      <c r="C1" s="2" t="inlineStr">
        <is>
          <t>Mar. 01, 2021</t>
        </is>
      </c>
      <c r="D1" s="2" t="inlineStr">
        <is>
          <t>May 31, 2021</t>
        </is>
      </c>
      <c r="E1" s="2" t="inlineStr">
        <is>
          <t>Sep. 30, 2021</t>
        </is>
      </c>
      <c r="F1" s="2" t="inlineStr">
        <is>
          <t>May 01, 2021</t>
        </is>
      </c>
      <c r="G1" s="2" t="inlineStr">
        <is>
          <t>Mar. 04, 2021</t>
        </is>
      </c>
      <c r="H1" s="2" t="inlineStr">
        <is>
          <t>Jan. 14, 2021</t>
        </is>
      </c>
      <c r="I1" s="2" t="inlineStr">
        <is>
          <t>Dec. 31, 2020</t>
        </is>
      </c>
    </row>
    <row r="2">
      <c r="A2" s="3" t="inlineStr">
        <is>
          <t>Subsequent Event [Line Items]</t>
        </is>
      </c>
    </row>
    <row r="3">
      <c r="A3" s="4" t="inlineStr">
        <is>
          <t>Notes Payable, Related Parties, Current</t>
        </is>
      </c>
      <c r="I3" s="5" t="n">
        <v>125000</v>
      </c>
    </row>
    <row r="4">
      <c r="A4" s="4" t="inlineStr">
        <is>
          <t>Purchase price per share</t>
        </is>
      </c>
      <c r="I4" s="5" t="n">
        <v>10</v>
      </c>
    </row>
    <row r="5">
      <c r="A5" s="4" t="inlineStr">
        <is>
          <t>Cash</t>
        </is>
      </c>
      <c r="E5" s="5" t="n">
        <v>925438</v>
      </c>
    </row>
    <row r="6">
      <c r="A6" s="4" t="inlineStr">
        <is>
          <t>Tranche B [Member] | Venture Capital [Member] | Loan And Security Agreement [Member]</t>
        </is>
      </c>
    </row>
    <row r="7">
      <c r="A7" s="3" t="inlineStr">
        <is>
          <t>Subsequent Event [Line Items]</t>
        </is>
      </c>
    </row>
    <row r="8">
      <c r="A8" s="4" t="inlineStr">
        <is>
          <t>Line of Credit Facility, Maximum Borrowing Capacity</t>
        </is>
      </c>
      <c r="F8" s="5" t="n">
        <v>27000000</v>
      </c>
    </row>
    <row r="9">
      <c r="A9" s="4" t="inlineStr">
        <is>
          <t>Subsequent Event</t>
        </is>
      </c>
    </row>
    <row r="10">
      <c r="A10" s="3" t="inlineStr">
        <is>
          <t>Subsequent Event [Line Items]</t>
        </is>
      </c>
    </row>
    <row r="11">
      <c r="A11" s="4" t="inlineStr">
        <is>
          <t>Amount of quotient to divide the aggregate fully diluted common stock</t>
        </is>
      </c>
      <c r="B11" s="5" t="n">
        <v>10</v>
      </c>
    </row>
    <row r="12">
      <c r="A12" s="4" t="inlineStr">
        <is>
          <t>Subsequent Event | Tranche B [Member] | Venture Capital [Member] | Loan And Security Agreement [Member]</t>
        </is>
      </c>
    </row>
    <row r="13">
      <c r="A13" s="3" t="inlineStr">
        <is>
          <t>Subsequent Event [Line Items]</t>
        </is>
      </c>
    </row>
    <row r="14">
      <c r="A14" s="4" t="inlineStr">
        <is>
          <t>Line of Credit Facility, Maximum Borrowing Capacity</t>
        </is>
      </c>
      <c r="C14" s="5" t="n">
        <v>12000000</v>
      </c>
    </row>
    <row r="15">
      <c r="A15" s="4" t="inlineStr">
        <is>
          <t>Number of Securities Called by Each Warrant or Right</t>
        </is>
      </c>
      <c r="C15" s="6" t="n">
        <v>398040</v>
      </c>
      <c r="F15" s="6" t="n">
        <v>995099</v>
      </c>
    </row>
    <row r="16">
      <c r="A16" s="4" t="inlineStr">
        <is>
          <t>Withdrawn credit facility</t>
        </is>
      </c>
      <c r="C16" s="5" t="n">
        <v>12000000</v>
      </c>
      <c r="D16" s="5" t="n">
        <v>8000000</v>
      </c>
    </row>
    <row r="17">
      <c r="A17" s="4" t="inlineStr">
        <is>
          <t>Total withdrawn credit facility</t>
        </is>
      </c>
      <c r="D17" s="5" t="n">
        <v>27000000</v>
      </c>
    </row>
    <row r="18">
      <c r="A18" s="4" t="inlineStr">
        <is>
          <t>Subsequent Event | Merger Agreement | PIPE Investors | PIPE Subscription Agreements</t>
        </is>
      </c>
    </row>
    <row r="19">
      <c r="A19" s="3" t="inlineStr">
        <is>
          <t>Subsequent Event [Line Items]</t>
        </is>
      </c>
    </row>
    <row r="20">
      <c r="A20" s="4" t="inlineStr">
        <is>
          <t>Purchase price per share</t>
        </is>
      </c>
      <c r="B20" s="5" t="n">
        <v>10</v>
      </c>
    </row>
    <row r="21">
      <c r="A21" s="4" t="inlineStr">
        <is>
          <t>Aggregate purchase price</t>
        </is>
      </c>
      <c r="B21" s="5" t="n">
        <v>102510000</v>
      </c>
    </row>
    <row r="22">
      <c r="A22" s="4" t="inlineStr">
        <is>
          <t>Subsequent Event | Merger Agreement | Rigetti Holdings, Inc.</t>
        </is>
      </c>
    </row>
    <row r="23">
      <c r="A23" s="3" t="inlineStr">
        <is>
          <t>Subsequent Event [Line Items]</t>
        </is>
      </c>
    </row>
    <row r="24">
      <c r="A24" s="4" t="inlineStr">
        <is>
          <t>Aggregate equity consideration</t>
        </is>
      </c>
      <c r="B24" s="5" t="n">
        <v>1041000000</v>
      </c>
    </row>
    <row r="25">
      <c r="A25" s="4" t="inlineStr">
        <is>
          <t>Class A Ordinary Shares</t>
        </is>
      </c>
    </row>
    <row r="26">
      <c r="A26" s="3" t="inlineStr">
        <is>
          <t>Subsequent Event [Line Items]</t>
        </is>
      </c>
    </row>
    <row r="27">
      <c r="A27" s="4" t="inlineStr">
        <is>
          <t>Common Stock, Shares, Outstanding</t>
        </is>
      </c>
      <c r="I27" s="6" t="n">
        <v>0</v>
      </c>
    </row>
    <row r="28">
      <c r="A28" s="4" t="inlineStr">
        <is>
          <t>Number of Securities Called by Each Warrant or Right</t>
        </is>
      </c>
      <c r="E28" s="6" t="n">
        <v>1</v>
      </c>
      <c r="I28" s="6" t="n">
        <v>1</v>
      </c>
    </row>
    <row r="29">
      <c r="A29" s="4" t="inlineStr">
        <is>
          <t>Class A Ordinary Shares | Subsequent Event | Merger Agreement | Sponsor Support Agreement</t>
        </is>
      </c>
    </row>
    <row r="30">
      <c r="A30" s="3" t="inlineStr">
        <is>
          <t>Subsequent Event [Line Items]</t>
        </is>
      </c>
    </row>
    <row r="31">
      <c r="A31" s="4" t="inlineStr">
        <is>
          <t>Vesting period</t>
        </is>
      </c>
      <c r="B31" s="4" t="inlineStr">
        <is>
          <t>5 years</t>
        </is>
      </c>
    </row>
    <row r="32">
      <c r="A32" s="4" t="inlineStr">
        <is>
          <t>Weighted average price of stock</t>
        </is>
      </c>
      <c r="B32" s="5" t="n">
        <v>15</v>
      </c>
    </row>
    <row r="33">
      <c r="A33" s="4" t="inlineStr">
        <is>
          <t>Class B Ordinary Shares</t>
        </is>
      </c>
    </row>
    <row r="34">
      <c r="A34" s="3" t="inlineStr">
        <is>
          <t>Subsequent Event [Line Items]</t>
        </is>
      </c>
    </row>
    <row r="35">
      <c r="A35" s="4" t="inlineStr">
        <is>
          <t>Common Stock, Shares, Outstanding</t>
        </is>
      </c>
      <c r="C35" s="6" t="n">
        <v>8625000</v>
      </c>
      <c r="E35" s="6" t="n">
        <v>8625000</v>
      </c>
      <c r="G35" s="6" t="n">
        <v>8625000</v>
      </c>
      <c r="H35" s="6" t="n">
        <v>7187500</v>
      </c>
      <c r="I35" s="6" t="n">
        <v>8625000</v>
      </c>
    </row>
    <row r="36">
      <c r="A36" s="4" t="inlineStr">
        <is>
          <t>Class B Ordinary Shares | Subsequent Event</t>
        </is>
      </c>
    </row>
    <row r="37">
      <c r="A37" s="3" t="inlineStr">
        <is>
          <t>Subsequent Event [Line Items]</t>
        </is>
      </c>
    </row>
    <row r="38">
      <c r="A38" s="4" t="inlineStr">
        <is>
          <t>Common Stock, Shares, Outstanding</t>
        </is>
      </c>
      <c r="C38" s="6" t="n">
        <v>8625000</v>
      </c>
      <c r="H38" s="6" t="n">
        <v>7187500</v>
      </c>
    </row>
    <row r="39">
      <c r="A39" s="4" t="inlineStr">
        <is>
          <t>Class B Ordinary Shares | Subsequent Event | Merger Agreement | Sponsor Support Agreement</t>
        </is>
      </c>
    </row>
    <row r="40">
      <c r="A40" s="3" t="inlineStr">
        <is>
          <t>Subsequent Event [Line Items]</t>
        </is>
      </c>
    </row>
    <row r="41">
      <c r="A41" s="4" t="inlineStr">
        <is>
          <t>Sale of stock, shares of common stock issued</t>
        </is>
      </c>
      <c r="B41" s="6" t="n">
        <v>2479000</v>
      </c>
    </row>
    <row r="42">
      <c r="A42" s="4" t="inlineStr">
        <is>
          <t>Vesting period</t>
        </is>
      </c>
      <c r="B42" s="4" t="inlineStr">
        <is>
          <t>5 years</t>
        </is>
      </c>
    </row>
    <row r="43">
      <c r="A43" s="4" t="inlineStr">
        <is>
          <t>Weighted average price of stock</t>
        </is>
      </c>
      <c r="B43" s="9" t="n">
        <v>12.5</v>
      </c>
    </row>
    <row r="44">
      <c r="A44" s="4" t="inlineStr">
        <is>
          <t>Maximum number of additional shares will be unvested subject to forfeiture as of the closing</t>
        </is>
      </c>
      <c r="B44" s="6" t="n">
        <v>1000000</v>
      </c>
    </row>
    <row r="45">
      <c r="A45" s="4" t="inlineStr">
        <is>
          <t>PIPE Shares | Subsequent Event | Merger Agreement | PIPE Investors | PIPE Subscription Agreements</t>
        </is>
      </c>
    </row>
    <row r="46">
      <c r="A46" s="3" t="inlineStr">
        <is>
          <t>Subsequent Event [Line Items]</t>
        </is>
      </c>
    </row>
    <row r="47">
      <c r="A47" s="4" t="inlineStr">
        <is>
          <t>Number of shares committed to purchase in private placement</t>
        </is>
      </c>
      <c r="B47" s="6" t="n">
        <v>10251000</v>
      </c>
    </row>
    <row r="48">
      <c r="A48" s="4" t="inlineStr">
        <is>
          <t>Public Share | Subsequent Event</t>
        </is>
      </c>
    </row>
    <row r="49">
      <c r="A49" s="3" t="inlineStr">
        <is>
          <t>Subsequent Event [Line Items]</t>
        </is>
      </c>
    </row>
    <row r="50">
      <c r="A50" s="4" t="inlineStr">
        <is>
          <t>Maximum net tangible assets requirement threshold</t>
        </is>
      </c>
      <c r="B50" s="5" t="n">
        <v>5000001</v>
      </c>
    </row>
    <row r="51">
      <c r="A51" s="4" t="inlineStr">
        <is>
          <t>Cash</t>
        </is>
      </c>
      <c r="B51" s="5" t="n">
        <v>165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5" customWidth="1" min="1" max="1"/>
    <col width="15" customWidth="1" min="2" max="2"/>
    <col width="20" customWidth="1" min="3" max="3"/>
    <col width="14" customWidth="1" min="4" max="4"/>
    <col width="15" customWidth="1" min="5" max="5"/>
    <col width="20" customWidth="1" min="6" max="6"/>
    <col width="20" customWidth="1" min="7" max="7"/>
  </cols>
  <sheetData>
    <row r="1">
      <c r="A1" s="1" t="inlineStr">
        <is>
          <t>Warrants - Schedule of Common Stock Warrants (Details)</t>
        </is>
      </c>
      <c r="B1" s="2" t="inlineStr">
        <is>
          <t>9 Months Ended</t>
        </is>
      </c>
    </row>
    <row r="2">
      <c r="B2" s="2" t="inlineStr">
        <is>
          <t>Oct. 31, 2021</t>
        </is>
      </c>
      <c r="C2" s="2" t="inlineStr">
        <is>
          <t>Oct. 31, 2021shares</t>
        </is>
      </c>
      <c r="D2" s="2" t="inlineStr">
        <is>
          <t>Oct. 31, 2021</t>
        </is>
      </c>
      <c r="E2" s="2" t="inlineStr">
        <is>
          <t>Oct. 31, 2021d</t>
        </is>
      </c>
      <c r="F2" s="2" t="inlineStr">
        <is>
          <t>Jan. 31, 2021shares</t>
        </is>
      </c>
      <c r="G2" s="2" t="inlineStr">
        <is>
          <t>Dec. 31, 2020shares</t>
        </is>
      </c>
    </row>
    <row r="3">
      <c r="A3" s="3" t="inlineStr">
        <is>
          <t>Common Stock Warrants [Line Items]</t>
        </is>
      </c>
    </row>
    <row r="4">
      <c r="A4" s="4" t="inlineStr">
        <is>
          <t>Shares</t>
        </is>
      </c>
      <c r="G4" s="6" t="n">
        <v>0</v>
      </c>
    </row>
    <row r="5">
      <c r="A5" s="4" t="inlineStr">
        <is>
          <t>Rigetti Holdings [Member]</t>
        </is>
      </c>
    </row>
    <row r="6">
      <c r="A6" s="3" t="inlineStr">
        <is>
          <t>Common Stock Warrants [Line Items]</t>
        </is>
      </c>
    </row>
    <row r="7">
      <c r="A7" s="4" t="inlineStr">
        <is>
          <t>Shares</t>
        </is>
      </c>
      <c r="C7" s="6" t="n">
        <v>995099</v>
      </c>
      <c r="F7" s="6" t="n">
        <v>3406156</v>
      </c>
    </row>
    <row r="8">
      <c r="A8" s="4" t="inlineStr">
        <is>
          <t>Issuance Date</t>
        </is>
      </c>
      <c r="B8" s="4" t="inlineStr">
        <is>
          <t>May 18,
		2021</t>
        </is>
      </c>
    </row>
    <row r="9">
      <c r="A9" s="4" t="inlineStr">
        <is>
          <t>Price Per Share</t>
        </is>
      </c>
      <c r="D9" s="12" t="n">
        <v>2.87</v>
      </c>
      <c r="E9" s="14" t="n">
        <v>0.214</v>
      </c>
    </row>
    <row r="10">
      <c r="A10" s="4" t="inlineStr">
        <is>
          <t>Expiration Date</t>
        </is>
      </c>
      <c r="B10" s="4" t="inlineStr">
        <is>
          <t>May 18,
		2031</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Warrants - Schedule of Fair Value of the Common Stock Warrant Liabilities Measured Using Black Scholes Approach (Details) - Oct. 31, 2021 - Rigetti Holdings [Member]</t>
        </is>
      </c>
      <c r="B1" s="2" t="inlineStr">
        <is>
          <t>Total</t>
        </is>
      </c>
      <c r="C1" s="2" t="inlineStr">
        <is>
          <t>d</t>
        </is>
      </c>
      <c r="D1" s="2" t="inlineStr">
        <is>
          <t>shares</t>
        </is>
      </c>
      <c r="E1" s="2" t="inlineStr">
        <is>
          <t>yr</t>
        </is>
      </c>
    </row>
    <row r="2">
      <c r="A2" s="3" t="inlineStr">
        <is>
          <t>Fair Value Measurement Inputs and Valuation Techniques [Line Items]</t>
        </is>
      </c>
    </row>
    <row r="3">
      <c r="A3" s="4" t="inlineStr">
        <is>
          <t>Warrants and rights outstanding, measurement input</t>
        </is>
      </c>
      <c r="B3" s="12" t="n">
        <v>2.87</v>
      </c>
      <c r="C3" s="14" t="n">
        <v>0.214</v>
      </c>
    </row>
    <row r="4">
      <c r="A4" s="4" t="inlineStr">
        <is>
          <t>Measurement Input, Share Price [Member]</t>
        </is>
      </c>
    </row>
    <row r="5">
      <c r="A5" s="3" t="inlineStr">
        <is>
          <t>Fair Value Measurement Inputs and Valuation Techniques [Line Items]</t>
        </is>
      </c>
    </row>
    <row r="6">
      <c r="A6" s="4" t="inlineStr">
        <is>
          <t>Warrants and rights outstanding, measurement input</t>
        </is>
      </c>
      <c r="D6" s="12" t="n">
        <v>4.44</v>
      </c>
    </row>
    <row r="7">
      <c r="A7" s="4" t="inlineStr">
        <is>
          <t>Measurement Input, Exercise Price [Member]</t>
        </is>
      </c>
    </row>
    <row r="8">
      <c r="A8" s="3" t="inlineStr">
        <is>
          <t>Fair Value Measurement Inputs and Valuation Techniques [Line Items]</t>
        </is>
      </c>
    </row>
    <row r="9">
      <c r="A9" s="4" t="inlineStr">
        <is>
          <t>Warrants and rights outstanding, measurement input</t>
        </is>
      </c>
      <c r="D9" s="12" t="n">
        <v>0.21</v>
      </c>
    </row>
    <row r="10">
      <c r="A10" s="4" t="inlineStr">
        <is>
          <t>Measurement Input, Price Volatility [Member]</t>
        </is>
      </c>
    </row>
    <row r="11">
      <c r="A11" s="3" t="inlineStr">
        <is>
          <t>Fair Value Measurement Inputs and Valuation Techniques [Line Items]</t>
        </is>
      </c>
    </row>
    <row r="12">
      <c r="A12" s="4" t="inlineStr">
        <is>
          <t>Warrants and rights outstanding, measurement input</t>
        </is>
      </c>
      <c r="B12" s="12" t="n">
        <v>51.9</v>
      </c>
    </row>
    <row r="13">
      <c r="A13" s="4" t="inlineStr">
        <is>
          <t>Measurement Input, Risk Free Interest Rate [Member]</t>
        </is>
      </c>
    </row>
    <row r="14">
      <c r="A14" s="3" t="inlineStr">
        <is>
          <t>Fair Value Measurement Inputs and Valuation Techniques [Line Items]</t>
        </is>
      </c>
    </row>
    <row r="15">
      <c r="A15" s="4" t="inlineStr">
        <is>
          <t>Warrants and rights outstanding, measurement input</t>
        </is>
      </c>
      <c r="B15" s="12" t="n">
        <v>1.3</v>
      </c>
    </row>
    <row r="16">
      <c r="A16" s="4" t="inlineStr">
        <is>
          <t>Measurement Input, Expected Term [Member]</t>
        </is>
      </c>
    </row>
    <row r="17">
      <c r="A17" s="3" t="inlineStr">
        <is>
          <t>Fair Value Measurement Inputs and Valuation Techniques [Line Items]</t>
        </is>
      </c>
    </row>
    <row r="18">
      <c r="A18" s="4" t="inlineStr">
        <is>
          <t>Warrants and rights outstanding, measurement input | yr</t>
        </is>
      </c>
      <c r="E18" s="6" t="n">
        <v>10</v>
      </c>
    </row>
    <row r="19">
      <c r="A19" s="4" t="inlineStr">
        <is>
          <t>Measurement Input, Expected Dividend Rate [Member]</t>
        </is>
      </c>
    </row>
    <row r="20">
      <c r="A20" s="3" t="inlineStr">
        <is>
          <t>Fair Value Measurement Inputs and Valuation Techniques [Line Items]</t>
        </is>
      </c>
    </row>
    <row r="21">
      <c r="A21" s="4" t="inlineStr">
        <is>
          <t>Warrants and rights outstanding, measurement input</t>
        </is>
      </c>
      <c r="B21"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s - Summary for Amounts Related to the Balance Sheet  (Detail) - USD ($)</t>
        </is>
      </c>
      <c r="B1" s="2" t="inlineStr">
        <is>
          <t>Sep. 30, 2021</t>
        </is>
      </c>
      <c r="C1" s="2" t="inlineStr">
        <is>
          <t>Jul. 31, 2021</t>
        </is>
      </c>
      <c r="D1" s="2" t="inlineStr">
        <is>
          <t>Jun. 30, 2021</t>
        </is>
      </c>
      <c r="E1" s="2" t="inlineStr">
        <is>
          <t>Mar. 31, 2021</t>
        </is>
      </c>
      <c r="F1" s="2" t="inlineStr">
        <is>
          <t>Mar. 04, 2021</t>
        </is>
      </c>
      <c r="G1" s="2" t="inlineStr">
        <is>
          <t>Dec. 31, 2020</t>
        </is>
      </c>
      <c r="H1" s="2" t="inlineStr">
        <is>
          <t>Dec. 21, 2020</t>
        </is>
      </c>
    </row>
    <row r="2">
      <c r="A2" s="4" t="inlineStr">
        <is>
          <t>Total Assets</t>
        </is>
      </c>
      <c r="B2" s="5" t="n">
        <v>346283633</v>
      </c>
      <c r="D2" s="5" t="n">
        <v>346622172</v>
      </c>
      <c r="E2" s="5" t="n">
        <v>346801623</v>
      </c>
      <c r="F2" s="5" t="n">
        <v>346880911</v>
      </c>
      <c r="G2" s="5" t="n">
        <v>43309</v>
      </c>
    </row>
    <row r="3">
      <c r="A3" s="4" t="inlineStr">
        <is>
          <t>Total current liabilities</t>
        </is>
      </c>
      <c r="B3" s="6" t="n">
        <v>995252</v>
      </c>
      <c r="G3" s="6" t="n">
        <v>33000</v>
      </c>
    </row>
    <row r="4">
      <c r="A4" s="4" t="inlineStr">
        <is>
          <t>Derivative warrant liabilities</t>
        </is>
      </c>
      <c r="B4" s="6" t="n">
        <v>10460000</v>
      </c>
    </row>
    <row r="5">
      <c r="A5" s="4" t="inlineStr">
        <is>
          <t>Total Liabilities</t>
        </is>
      </c>
      <c r="B5" s="6" t="n">
        <v>23530252</v>
      </c>
      <c r="D5" s="6" t="n">
        <v>28533605</v>
      </c>
      <c r="E5" s="6" t="n">
        <v>26267320</v>
      </c>
      <c r="F5" s="6" t="n">
        <v>25770690</v>
      </c>
      <c r="G5" s="6" t="n">
        <v>33000</v>
      </c>
    </row>
    <row r="6">
      <c r="A6" s="4" t="inlineStr">
        <is>
          <t>Accumulated deficit</t>
        </is>
      </c>
      <c r="B6" s="6" t="n">
        <v>-22247482</v>
      </c>
      <c r="D6" s="6" t="n">
        <v>-26912297</v>
      </c>
      <c r="E6" s="6" t="n">
        <v>-24466560</v>
      </c>
      <c r="F6" s="6" t="n">
        <v>-23890642</v>
      </c>
      <c r="G6" s="6" t="n">
        <v>-14691</v>
      </c>
    </row>
    <row r="7">
      <c r="A7" s="4" t="inlineStr">
        <is>
          <t>Total Shareholders' Equity (Deficit)</t>
        </is>
      </c>
      <c r="B7" s="6" t="n">
        <v>-22246619</v>
      </c>
      <c r="D7" s="6" t="n">
        <v>-26911434</v>
      </c>
      <c r="E7" s="6" t="n">
        <v>-24465697</v>
      </c>
      <c r="F7" s="6" t="n">
        <v>-23889779</v>
      </c>
      <c r="G7" s="6" t="n">
        <v>10309</v>
      </c>
      <c r="H7" s="5" t="n">
        <v>0</v>
      </c>
    </row>
    <row r="8">
      <c r="A8" s="4" t="inlineStr">
        <is>
          <t>Total Preferred Stock</t>
        </is>
      </c>
      <c r="B8" s="4" t="inlineStr">
        <is>
          <t xml:space="preserve"> </t>
        </is>
      </c>
      <c r="G8" s="4" t="inlineStr">
        <is>
          <t xml:space="preserve"> </t>
        </is>
      </c>
    </row>
    <row r="9">
      <c r="A9" s="4" t="inlineStr">
        <is>
          <t>Total Liabilities, Pref Stock and Stockholder's deficit</t>
        </is>
      </c>
      <c r="B9" s="5" t="n">
        <v>346283633</v>
      </c>
      <c r="D9" s="6" t="n">
        <v>346622172</v>
      </c>
      <c r="E9" s="6" t="n">
        <v>346801623</v>
      </c>
      <c r="F9" s="6" t="n">
        <v>346880911</v>
      </c>
      <c r="G9" s="5" t="n">
        <v>43309</v>
      </c>
    </row>
    <row r="10">
      <c r="A10" s="4" t="inlineStr">
        <is>
          <t>Originally Reported</t>
        </is>
      </c>
    </row>
    <row r="11">
      <c r="A11" s="4" t="inlineStr">
        <is>
          <t>Other Assets</t>
        </is>
      </c>
      <c r="C11" s="5" t="n">
        <v>164341</v>
      </c>
    </row>
    <row r="12">
      <c r="A12" s="4" t="inlineStr">
        <is>
          <t>Total Assets</t>
        </is>
      </c>
      <c r="C12" s="6" t="n">
        <v>53575458</v>
      </c>
      <c r="D12" s="6" t="n">
        <v>346622172</v>
      </c>
      <c r="E12" s="6" t="n">
        <v>346801623</v>
      </c>
      <c r="F12" s="6" t="n">
        <v>346880911</v>
      </c>
    </row>
    <row r="13">
      <c r="A13" s="4" t="inlineStr">
        <is>
          <t>Other Current Liabilities</t>
        </is>
      </c>
      <c r="C13" s="6" t="n">
        <v>19959</v>
      </c>
    </row>
    <row r="14">
      <c r="A14" s="4" t="inlineStr">
        <is>
          <t>Total current liabilities</t>
        </is>
      </c>
      <c r="C14" s="6" t="n">
        <v>4404060</v>
      </c>
    </row>
    <row r="15">
      <c r="A15" s="4" t="inlineStr">
        <is>
          <t>Notes Payable, net</t>
        </is>
      </c>
      <c r="C15" s="6" t="n">
        <v>19958361</v>
      </c>
    </row>
    <row r="16">
      <c r="A16" s="4" t="inlineStr">
        <is>
          <t>Other liabilities</t>
        </is>
      </c>
      <c r="C16" s="6" t="n">
        <v>369274</v>
      </c>
    </row>
    <row r="17">
      <c r="A17" s="4" t="inlineStr">
        <is>
          <t>Total Liabilities</t>
        </is>
      </c>
      <c r="C17" s="6" t="n">
        <v>24731695</v>
      </c>
      <c r="D17" s="6" t="n">
        <v>28533605</v>
      </c>
      <c r="E17" s="6" t="n">
        <v>26267320</v>
      </c>
      <c r="F17" s="6" t="n">
        <v>25770690</v>
      </c>
    </row>
    <row r="18">
      <c r="A18" s="4" t="inlineStr">
        <is>
          <t>Accumulated deficit</t>
        </is>
      </c>
      <c r="C18" s="6" t="n">
        <v>-187370442</v>
      </c>
      <c r="D18" s="6" t="n">
        <v>-3619545</v>
      </c>
      <c r="E18" s="6" t="n">
        <v>-1173808</v>
      </c>
      <c r="F18" s="6" t="n">
        <v>-544266</v>
      </c>
    </row>
    <row r="19">
      <c r="A19" s="4" t="inlineStr">
        <is>
          <t>Total Shareholders' Equity (Deficit)</t>
        </is>
      </c>
      <c r="C19" s="6" t="n">
        <v>-52679378</v>
      </c>
      <c r="D19" s="6" t="n">
        <v>5000007</v>
      </c>
      <c r="E19" s="6" t="n">
        <v>5000003</v>
      </c>
      <c r="F19" s="6" t="n">
        <v>5000001</v>
      </c>
    </row>
    <row r="20">
      <c r="A20" s="4" t="inlineStr">
        <is>
          <t>Total Preferred Stock</t>
        </is>
      </c>
      <c r="C20" s="6" t="n">
        <v>81523141</v>
      </c>
    </row>
    <row r="21">
      <c r="A21" s="4" t="inlineStr">
        <is>
          <t>Total Liabilities, Pref Stock and Stockholder's deficit</t>
        </is>
      </c>
      <c r="C21" s="6" t="n">
        <v>53575458</v>
      </c>
      <c r="D21" s="6" t="n">
        <v>346622172</v>
      </c>
      <c r="E21" s="6" t="n">
        <v>346801623</v>
      </c>
      <c r="F21" s="6" t="n">
        <v>346880911</v>
      </c>
    </row>
    <row r="22">
      <c r="A22" s="4" t="inlineStr">
        <is>
          <t>Correction of Immaterial Error</t>
        </is>
      </c>
    </row>
    <row r="23">
      <c r="A23" s="4" t="inlineStr">
        <is>
          <t>Other Assets</t>
        </is>
      </c>
      <c r="C23" s="6" t="n">
        <v>555977</v>
      </c>
    </row>
    <row r="24">
      <c r="A24" s="4" t="inlineStr">
        <is>
          <t>Total Assets</t>
        </is>
      </c>
      <c r="C24" s="6" t="n">
        <v>555977</v>
      </c>
    </row>
    <row r="25">
      <c r="A25" s="4" t="inlineStr">
        <is>
          <t>Other Current Liabilities</t>
        </is>
      </c>
      <c r="C25" s="6" t="n">
        <v>184000</v>
      </c>
    </row>
    <row r="26">
      <c r="A26" s="4" t="inlineStr">
        <is>
          <t>Total current liabilities</t>
        </is>
      </c>
      <c r="C26" s="6" t="n">
        <v>184000</v>
      </c>
    </row>
    <row r="27">
      <c r="A27" s="4" t="inlineStr">
        <is>
          <t>Notes Payable, net</t>
        </is>
      </c>
      <c r="C27" s="6" t="n">
        <v>-2038948</v>
      </c>
    </row>
    <row r="28">
      <c r="A28" s="4" t="inlineStr">
        <is>
          <t>Derivative warrant liabilities</t>
        </is>
      </c>
      <c r="C28" s="6" t="n">
        <v>2690574</v>
      </c>
    </row>
    <row r="29">
      <c r="A29" s="4" t="inlineStr">
        <is>
          <t>Other liabilities</t>
        </is>
      </c>
      <c r="C29" s="6" t="n">
        <v>157033</v>
      </c>
    </row>
    <row r="30">
      <c r="A30" s="4" t="inlineStr">
        <is>
          <t>Total Liabilities</t>
        </is>
      </c>
      <c r="C30" s="6" t="n">
        <v>992659</v>
      </c>
    </row>
    <row r="31">
      <c r="A31" s="4" t="inlineStr">
        <is>
          <t>Accumulated deficit</t>
        </is>
      </c>
      <c r="C31" s="6" t="n">
        <v>-436682</v>
      </c>
      <c r="D31" s="6" t="n">
        <v>-23292752</v>
      </c>
      <c r="E31" s="6" t="n">
        <v>-23292752</v>
      </c>
      <c r="F31" s="6" t="n">
        <v>-23346376</v>
      </c>
    </row>
    <row r="32">
      <c r="A32" s="4" t="inlineStr">
        <is>
          <t>Total Shareholders' Equity (Deficit)</t>
        </is>
      </c>
      <c r="C32" s="6" t="n">
        <v>-436682</v>
      </c>
      <c r="D32" s="5" t="n">
        <v>-31911441</v>
      </c>
      <c r="E32" s="5" t="n">
        <v>-29465700</v>
      </c>
      <c r="F32" s="5" t="n">
        <v>-28889780</v>
      </c>
    </row>
    <row r="33">
      <c r="A33" s="4" t="inlineStr">
        <is>
          <t>Total Liabilities, Pref Stock and Stockholder's deficit</t>
        </is>
      </c>
      <c r="C33" s="6" t="n">
        <v>555977</v>
      </c>
    </row>
    <row r="34">
      <c r="A34" s="4" t="inlineStr">
        <is>
          <t>As Corrected</t>
        </is>
      </c>
    </row>
    <row r="35">
      <c r="A35" s="4" t="inlineStr">
        <is>
          <t>Other Assets</t>
        </is>
      </c>
      <c r="C35" s="6" t="n">
        <v>720318</v>
      </c>
    </row>
    <row r="36">
      <c r="A36" s="4" t="inlineStr">
        <is>
          <t>Total Assets</t>
        </is>
      </c>
      <c r="C36" s="6" t="n">
        <v>54131435</v>
      </c>
    </row>
    <row r="37">
      <c r="A37" s="4" t="inlineStr">
        <is>
          <t>Other Current Liabilities</t>
        </is>
      </c>
      <c r="C37" s="6" t="n">
        <v>203959</v>
      </c>
    </row>
    <row r="38">
      <c r="A38" s="4" t="inlineStr">
        <is>
          <t>Total current liabilities</t>
        </is>
      </c>
      <c r="C38" s="6" t="n">
        <v>4588060</v>
      </c>
    </row>
    <row r="39">
      <c r="A39" s="4" t="inlineStr">
        <is>
          <t>Notes Payable, net</t>
        </is>
      </c>
      <c r="C39" s="6" t="n">
        <v>17919413</v>
      </c>
    </row>
    <row r="40">
      <c r="A40" s="4" t="inlineStr">
        <is>
          <t>Derivative warrant liabilities</t>
        </is>
      </c>
      <c r="C40" s="6" t="n">
        <v>2690574</v>
      </c>
    </row>
    <row r="41">
      <c r="A41" s="4" t="inlineStr">
        <is>
          <t>Other liabilities</t>
        </is>
      </c>
      <c r="C41" s="6" t="n">
        <v>526307</v>
      </c>
    </row>
    <row r="42">
      <c r="A42" s="4" t="inlineStr">
        <is>
          <t>Total Liabilities</t>
        </is>
      </c>
      <c r="C42" s="6" t="n">
        <v>25724354</v>
      </c>
    </row>
    <row r="43">
      <c r="A43" s="4" t="inlineStr">
        <is>
          <t>Accumulated deficit</t>
        </is>
      </c>
      <c r="C43" s="6" t="n">
        <v>-187807124</v>
      </c>
    </row>
    <row r="44">
      <c r="A44" s="4" t="inlineStr">
        <is>
          <t>Total Shareholders' Equity (Deficit)</t>
        </is>
      </c>
      <c r="C44" s="6" t="n">
        <v>-53116060</v>
      </c>
    </row>
    <row r="45">
      <c r="A45" s="4" t="inlineStr">
        <is>
          <t>Total Preferred Stock</t>
        </is>
      </c>
      <c r="C45" s="6" t="n">
        <v>81523141</v>
      </c>
    </row>
    <row r="46">
      <c r="A46" s="4" t="inlineStr">
        <is>
          <t>Total Liabilities, Pref Stock and Stockholder's deficit</t>
        </is>
      </c>
      <c r="C46" s="5" t="n">
        <v>5413143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Dec. 31, 2020</t>
        </is>
      </c>
      <c r="C1" s="2" t="inlineStr">
        <is>
          <t>Oct. 31, 2021</t>
        </is>
      </c>
      <c r="D1" s="2" t="inlineStr">
        <is>
          <t>Sep. 30, 2021</t>
        </is>
      </c>
      <c r="E1" s="2" t="inlineStr">
        <is>
          <t>Jan. 31, 2021</t>
        </is>
      </c>
    </row>
    <row r="2">
      <c r="A2" s="4" t="inlineStr">
        <is>
          <t>Summary of Significant Accounting Policies</t>
        </is>
      </c>
      <c r="B2" s="4" t="inlineStr">
        <is>
          <t>Note 2—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15, “Disclosures of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Financial Instruments The fair value of the Company’s assets and liabilities, which qualify as financial instruments under the FASB ASC 820, “Fair Value Measurements and Disclosures,” approximates the carrying amounts represented in the balance sheet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financial statements and the reported amounts of expenses during the reporting period. Actual results could differ from those estimates. Net Loss Per Ordinary Share The Company complies with accounting and disclosure requirements of FASB ASC Topic 260, “Earnings Per Share.” Net loss per ordinary share is computed by dividing net loss by the weighted average number of ordinary shares outstanding during the period, excluding ordinary shares subject to forfeiture. Weighted average shares at December 31, 2020 were reduced for the effect of an aggregate of 1,125,000 shares of Class B ordinary shares that are subject to forfeiture if the over-allotment option is not exercised in full or in part by the underwriters (see Note 4). At December 31,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Deferred Offering Costs Associated with the Proposed Public Offering Deferred offering costs consist of legal fe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Income Taxes 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period from December 22, 2020 (inception) through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ecent Accounting Pronouncements The Company’s management does not believe that there are any recently issued, but not yet effective, accounting pronouncements, if currently adopted, would have a material effect on the Company’s financial statements.</t>
        </is>
      </c>
      <c r="D2" s="4" t="inlineStr">
        <is>
          <t>Note 2 — Summary of Significant Accounting Policies Basis of Presentation The accompanying unaudited condensed financial statements are presente d in U.S Restatement to Previously Reported Financial Statements In preparation of the Company’s unaudited condensed financial statements as of and for quarterly period ended September 30, 2021, the Company concluded it should restate its previously issued financial statements to classify all Class A ordinary shares subject to possible redemption in temporary equity. The Company’s previously filed financial statements that contained the error were reported in the Company’s Form 8-K filed with the SEC on March 10, 2021 (the “Post-IPO Balance Sheet”) and the Company’s Form 10-Qs for the quarterly periods ended March 31, 2021, and June 30, 2021 (the “Affected Quarterly Periods”). In accordance with the SEC and its staff’s guidance on redeemable equity instruments, ASC 480-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As a result, the Company restated its previously filed financial statements to present all Class A ordinary shares as temporary equity subject to possible redemption as temporary equity and to recognize accretion from the initial book value to redemption value at the time of its Initial Public Offering. The impact of the revision to the Post-IPO Balance Sheet is an increase to Class A ordinary shares subject to possible redemption of approximately $28.9 million, a decrease to additional paid-in capital of approximately $5.5 million an increase to the accumulated deficit of approximately $23.3 million, and the reclassification of 2,888,978 Class A ordinary shares from permanent equity to Class A ordinary shares subject to possible redemption as presented below.
As of March 4, 2021 As Reported Adjustment As Restated
Total assets $ 346,880,911 — $ 346,880,911
Total liabilities $ 25,770,690 — $ 25,770,690
Class A ordinary shares subject to redemption 316,110,220 28,889,780 $ 345,000,000
Preferred shares — — —
Class A ordinary shares 289 (289 ) —
Class B ordinary shares 863 — 863
Additional paid-in capital 5,543,115 (5,543,115 ) —
Accumulated deficit (544,266 ) (23,346,376 ) (23,890,642 )
Total shareholders’ equity (deficit) $ 5,000,001 $ (28,889,780 ) $ (23,889,779 )
Total Liabilities, Class A Ordinary Shares Subject to Possible Redemption and Shareholders’ Equity (Deficit) $ 346,880,911 $ — $ 346,880,911 The impact of the restatement on the unaudited condensed balance sheets and unaudited condensed statements of operations for the Affected Quarterly Periods is presented below. The table below presents the effect of the financial statement adjustments related to the restatement discussed above of the Company’s previously reported unaudited condensed balance sheet as of March 31, 2021:
As of March 31, 2021 As Reported Adjustment As Restated
Total assets $ 346,801,623 — $ 346,801,623
Total liabilities $ 26,267,320 — $ 26,267,320
Class A ordinary shares subject to redemption 315,534,300 29,465,700 $ 345,000,000
Preferred shares — — —
Class A ordinary shares 294 (294 ) —
Class B ordinary shares 863 — 863
Additional paid-in capital 6,172,654 (6,172,654 ) —
Accumulated deficit (1,173,808 ) (23,292,752 ) (24,466,560 )
Total shareholders’ equity (deficit) $ 5,000,003 $ (29,465,700 ) $ (24,465,697 )
Total Liabilities, Class A Ordinary Shares Subject to Possible Redemption and Shareholders’ Equity (Deficit) $ 346,801,623 $ — $ 346,801,623 The table below presents the effect of the financial statement adjustments related to the restatement discussed above of the Company’s previously reported unaudited condensed statement of cash flows for the three months ended March 31, 2021:
Form 10-Q: Three Months Ended March 31, 2021
As Reported Adjustment As Restated
Cash Flow from Operating Activities $ (476,570 ) $ — $ (476,570 )
Cash Flows from Investing Activities $ (345,000,000 ) $ — $ (345,000,000 )
Cash Flows from Financing Activities $ 346,861,861 $ — $ 346,861,861
Supplemental Disclosure of Noncash Financing Activities:
Offering costs included in accounts payable $ 65,450 $ — $ 65,450
Offering costs included in accrued expenses $ 302,000 $ — $ 302,000
Deferred underwriting commissions in connection with the initial public offering $ 12,075,000 $ — $ 12,075,000
Initial value of Class A ordinary shares subject to possible redemption $ 316,110,220 $ (316,110,220 ) $ —
Change in value of Class A ordinary shares subject to possible redemption $ (575,920 ) $ 575,920 $ — The table below presents the effect of the financial statement adjustments related to the restatement discussed above of the Company’s previously reported unaudited condensed balance sheet as of June 30, 2021:
As of June 30, 2021 As Reported Adjustment As Restated
Total assets $ 346,622,172 — $ 346,622,172
Total liabilities $ 28,533,605 — $ 28,533,605
Class A ordinary shares subject to redemption 313,088,560 31,911,440 $ 345,000,000
Preferred shares — — —
Class A ordinary shares 319 (319 ) —
Class B ordinary shares 863 — 863
Additional paid-in capital 8,618,370 (8,618,370 ) —
Retained earnings (accumulated deficit) (3,619,545 ) (23,292,752 ) (26,912,297 )
Total shareholders’ equity (deficit) $ 5,000,007 $ (31,911,441 ) $ (26,911,434 )
Total Liabilities, Class A Ordinary Shares Subject to Possible Redemption and Shareholders’ Equity (Deficit) $ 346,622,172 $ — * $ 346,622,172
* de minimis rounding The table below presents the effect of the financial statement adjustments related to the restatement discussed above of the Company’s previously reported unaudited condensed statement of cash flows for the six months ended June 30, 2021:
Form 10-Q: Six Months Ended June 30, 2021
As Reported Adjustment As Restated
Cash Flow from Operating Activities $ (565,125 ) $ — $ (565,125 )
Cash Flows from Investing Activities $ (345,000,000 ) $ — $ (345,000,000 )
Cash Flows from Financing Activities $ 346,796,412 $ — $ 346,796,412
Supplemental Disclosure of Noncash Financing Activities:
Offering costs included in accrued expenses $ 302,000 $ — $ 302,000
Deferred underwriting commissions in connection with the initial public offering $ 12,075,000 $ — $ 12,075,000
Initial value of Class A ordinary shares subject to possible redemption $ 316,110,220 $ (316,110,220 ) $ —
Change in value of Class A ordinary shares subject to possible redemption $ (3,021,660 ) $ 3,021,660 $ — In connection with the change in presentation for the Class A ordinary shares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 impact to the reported amounts of weighted averages shares outstanding and basic and diluted earnings per ordinary share is presented below for the Affected Quarterly Periods:
EPS for Class A ordinary shares (redeemable)
As Reported Adjustment As Adjusted
Form 10-Q (March 31, 2021) - three months ended March 31, 2021
Net loss $ (1,159,117 ) $ — $ (1,159,117 )
Weighted average shares outstanding 31,608,965 2,891,035 34,500,000
Basic and diluted earnings per share $ 0.00 $ (0.03 ) $ (0.03 )
Form 10-Q (June 30, 2021) - three months ended June 30, 2021
Net loss $ (2,445,737 ) $ — $ (2,445,737 )
Weighted average shares outstanding 31,550,742 2,949,258 34,500,000
Basic and diluted earnings per share $ 0.00 $ (0.06 ) $ (0.06 )
Form 10-Q (June 30, 2021) - six months ended June 30, 2021
Net loss $ (3,604,854 ) $ — $ (3,604,854 )
Weighted average shares outstanding 31,564,442 2,935,558 34,500,000
Basic and diluted earnings per share $ 0.00 $ (0.08 ) $ (0.08 )
EPS for Class B ordinary shares (non-
As Reported Adjustment As Adjusted
Form 10-Q (March 31, 2021) - three months ended March 31, 2021
Net loss $ (1,159,117 ) $ — $ (1,159,117 )
Weighted average shares outstanding 8,749,433 (899,433 ) 7,850,000
Basic and diluted earnings per share $ (0.13 ) $ 0.10 $ (0.03 )
Form 10-Q (June 30, 2021) - three months ended June 30, 2021
Net loss $ (2,445,737 ) $ — $ (2,445,737 )
Weighted average shares outstanding 11,574,258 (2,949,258 ) 8,625,000
Basic and diluted earnings per share $ (0.21 ) $ 0.15 $ (0.06 )
Form 10-Q (June 30, 2021) - six months ended June 30, 2021
Net loss $ (3,604,854 ) $ — $ (3,604,854 )
Weighted average shares outstanding 10,169,649 (1,930,008 ) 8,239,641
Basic and diluted earnings per share $ (0.36 ) $ 0.28 $ (0.08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he p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 of credit risk consist of cash accounts in a financial institution which, at times, may exceed the Federal Depository Insurance Corporation coverage limit of $250,000 , and investments held in Trust Account. As of September 30, 2021 and December 31, 2020, the Company had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until exercised. The fair value of the Public Warrants issued in connection with the Public Offering and Private Placement Warrants were initially measured at fair value using a Monte Carlo simulation model. Subsequent to the separate listing and trading of the Public Warrants the fair value of the Public Warrants has been measured based on the observable listed prices for such warrants and the fair value of the Private Warrants are measured using a Black-Scholes Option Pricing Model. Derivative warrant liabilities are classified as non-curr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 es are ex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1 and December 31, 2020, the Company had 345,000,000 and 0, respectively of Class A ordinary shares subject to possible redemption are presented as temporary equity, outside of the shareholders’ equity section of the Company’s balance sheets.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Income Taxes ASC Topic 740 prescribes a recognition threshold and a measurement attribute for the financial s tate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ordinary shares outstanding for the respective period. The calculation of diluted net income does not consider the effect of the warrants underlying the Units sold in the Initial Public Offering and the private placement warrants to purchase an aggregate of shares of Class A ordinary shares in the calculation of diluted income per share, because their inclusion would be anti- dilutive under the treasury stock method. The number of weighted average Class B ordinary shares for calculating basic net income per ordinary share was reduced for the effect of an aggregate of 1,125,000 Class B ordinary shares that were subject to forfeiture if the over-allotment option was not exercised in full or part by the underwriters (see Note 5). Since the contingency was satisfied as of September 30, 2021, the Company included these shares in the weighted average number as of the beginning of the period to determine the dilutive impact of these shares. Accretion associated with the redeemable Class A ordinary shares is excluded from earnings per share as the redemption value approximates fair value. The table below presents a reconciliation of the numerator and denominator used to compute basic and diluted net income per share for each class of ordinary shares:
For the Three Months Ended For the Nine Months Ended September 30, 2021
Class A Class B Class A Class B
Basic and diluted net income per ordinary share:
Numerator:
Allocation of net income $ 3,731,852 $ 932,963 $ 853,023 $ 206,938
Denominator:
Basic weighted average ordinary shares outstanding 34,500,000 8,625,000 34,500,000 8,369,505
Diluted weighted average ordinary shares outstanding 34,500,000 8,625,000 34,500,000 8,625,000
Basic net income per ordinary share $ 0.11 $ 0.11 $ 0.02 $ 0.02
Diluted net income per ordinary share $ 0.11 $ 0.11 $ 0.02 $ 0.02
Recent Accounting Pronouncements In August 2020, the FASB issued Accounting Standards Update (“ASU”) No. 2020-06, 470-20) 815-40): 2020-06”), 2020-06 The Company’s management does not believe that any other recen tly is</t>
        </is>
      </c>
    </row>
    <row r="3">
      <c r="A3" s="4" t="inlineStr">
        <is>
          <t>Rigetti Holdings [Member]</t>
        </is>
      </c>
    </row>
    <row r="4">
      <c r="A4" s="4" t="inlineStr">
        <is>
          <t>Summary of Significant Accounting Policies</t>
        </is>
      </c>
      <c r="C4" s="4" t="inlineStr">
        <is>
          <t>2. SUMMARY OF SIGNIFICANT ACCOUNTING POLICIES Basis of Presentation Unaudited Interim Financial Information— Emerging Growth Company non-emerging Use of Estimates Such management estimates include, but are not limited to: the fair value of share-based awards, fair value of convertible notes, fair value of the convertible preferred stock warrants, goodwill and intangible assets, accrued liabilities and contingencies, depreciation and amortization periods, and accounting for income taxe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the Principals of Consolidation the Deferred Offering Costs Segments Foreign Currency Comprehensive Loss Cash and Restricted Cash
October 31, January 31,
Cash $ 13,124,285 $ 22,202,388
Restricted cash 317,134 317,134
Total cash and restricted cash $ 13,441,419 $ 22,519,522
Accounts Receivable Revenue Recognition Development contracts are generally multi-year, non-recurring Net income (loss) per share C-1 The Company uses the two-class two-class two-class convertible Series C-1 The following table sets forth the computation of the basic and diluted net loss per share in relation to the Class A Common Stock:
October 31,
2021 2020
Net Loss $ (29,507,327 ) $ (17,895,346 )
Basic and diluted shares
Weighted-average Class A Common Stock outstanding 22,067,245 20,636,737
Loss per share for Class A Common Stock
— Basic $ (1.34 ) $ (0.87 )
— Diluted $ (1.34 ) $ (0.87 ) The number of shares outstanding underlying the potential dilutive Class A Common Stock at October 31, 2021 and 2020 are as follows:
October 31,
2021 2020
Convertible Series C Preferred Stock 69,223,658 69,223,658
Common Stock Warrants 10,952,096 10,197,532
Stock Options 14,986,512 17,296,199
Restricted Stock Units 6,736,961 —
101,899,227 96,717,389
The number of shares outstanding underlying the potential dilutive Class B Common Stock at October 31, 2021 and 2020 are as follows:
October 31,
2021 2020
Convertible Series C-1 29,502,847 29,502,847
29,502,847 29,502,847
Stock-Based Compensation The accounting for awards granted to consultants and nonemployees is largely consistent with the accounting for such awards granted to employees, with the exception that the fair value of the awards may The Company has elected to account for forfeitures of employee stock awards as they occur. Upon any exercise of stock option awards, the Company issues new shares of common stock, unless there are treasury shares available for reissuance at that time. Fair Value Measurements As of October 31, 2021, the Company has recorded two financial liabilities subject to fair value measurements 1) Derivative warrant liabilities and 2) Forward Warrant Agreement and both are classified as Level III liabilities as they both include unobservable inputs. Derivative warrant liabilities were fair valued based on a Black Scholes option model with unobservable inputs which included stock price of Rigetti common stock, volatility and selected risk free rate. The Company estimated the fair value of the Forward Warrant Agreement using a forward analysis with unobservable inputs which included selected risk-free rate and probability outcomes. Derivative Warrant Liabilities Certain of the warrants issued and outstanding are recognized as derivative liabilities in accordance with ASC 815. Accordingly, the Company recognizes the warrant instruments as liabilities at fair value and adjust the instruments to fair value at each reporting period until exercised. The fair value of the warrant liabilities issued were initially measured using the Black Scholes model and will be subsequently remeasured at each reporting period with changes recorded as a component of other income in the Company’s consolidated statement of operations. Derivative warrant liabilities are classified as non-current Concentrations of Credit Risk low-risk, Significant customers are those which represent 10% or more of the Company’s revenue or accounts receivable balance at each balance sheet date. During the nine months ended October 31, 2021, five customers accounted for approximately 99% of the Company’s revenue. As of October 31, 2021, three customers accounted for approximately 99% of the Company’s accounts receivable. During the nine months ended October 31, 2020, three customers accounted for approximately 78% of the Company’s revenue. As of January 31, 2021, one customer accounted for 87% of the Company’s accounts receivable. Customers accounting for 10% or more of the Company’s revenue during the nine months ended October 31, 2021 and 2020 were:
October 31,
Customer 2021 2020
Customer A 29 % *
Customer B 19 % 30 %
Customer C 19 % *
Customer D 18 % 34 %
Customer E 14 % 15 %
* Customer accounted for less than 10% of revenue in the respective year Recent Accounting Pronouncements</t>
        </is>
      </c>
      <c r="E4" s="4" t="inlineStr">
        <is>
          <t xml:space="preserve">2. SUMMARY OF SIGNIFICANT ACCOUNTING POLICIES Basis of Presentation Prior Period Reclassifications Income Statement Reclassifications Use of Estimates Principals of Consolidation Segments Foreign Currency Comprehensive Loss Cash and Restricted Cash The following table provides a reconciliation of cash and restricted cash in the consolidated balance sheets to the total amount shown in the consolidated statements of cash flows:
January 31,
2021 2020
Cash $ 22,202,388 $ 308,707
Restricted cash 317,134 317,134
Total cash and restricted cash $ 22,519,522 $ 625,841
Accounts Receivable Property and Equipment, Net Goodwill Redeemable Convertible Preferred Stock Warrant Liability remeasurement at each consolidated balance sheet date, and any change in fair value is recognized as a component of other income (expense). The fair value of these warrants is determined by the Company based on the Black-Scholes option-pricing valuation model, which requires the input of highly subjective assumptions, including the estimated fair value of the underlying redeemable convertible preferred stock at the valuation measurement date, the remaining contractual term of the warrant, risk-free interest rates, expected dividends, and expected volatility of the price of the underlying redeemable convertible preferred stock. The Company will continue to adjust the liability for changes in fair value until the earlier of the exercise or expiration of the warrants or the completion of a liquidation event, at which time all redeemable convertible preferred stock warrants will be converted into warrants to purchase common stock and, accordingly, the liability will be reclassified into stockholders’ deficit. Prior to the year ended January 31, 2020, the Company had issued a warrant to acquire 14,958 shares of series B-2 B-2 10-year B-2 B-2 B-2 B-2 B-2 Revenue Recognition No. 2014-09, Revenue from Contracts with Customers (Topic 606) 340-40, Other Assets and Deferred Costs—Contracts with Customers. The Company recognizes revenue from contracts with customers by applying the following five-step model: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generates revenue through its Quantum Cloud Services (QCaaS) and development contracts and other services. Access to Rigetti quantum computing systems can be purchased as a quantum computing subscription, or on a usage basis for a specified quantity of hours. Revenue related to subscription-based access to Rigetti quantum computing systems (QCaaS) is recognized over time as access to the systems is provided on a ratable basis over the subscription term, which can range from six months to two years. This time-based input measure of progress provides a faithful depiction of the transfer of the services because the customer obtains generally equal benefit from its access to the systems throughout the subscription term. Revenue related to usage-based access to Rigetti quantum computing systems is recognized over time as the systems are accessed using an output method based on compute credit hours expended. This output method provides a faithful depiction of the transfer of the services because the customer has purchased a specified quantity of hours of usage that diminishes each time an hour is expended and therefore each hour of access to the systems is considered a discrete delivery of underlying services in these arrangements. Development contracts are generally multi-year, non-recurring arrangements in which the Company provides professional services regarding practical applications of quantum computing to technology and business problems within the customer’s industry or organization and assists the customer in developing quantum algorithms and applications that will provide commercial value to the customer in areas of business interest. Development contracts are typically fixed fee arrangements invoiced on a milestone basis, but may also be invoiced on a time and materials or cost reimbursement basis in certain cases. Revenue related to development contracts and other services is recognized over time as the services are provided using an input measure based on actual labor hours incurred to date relative to total estimated labor hours needed to complete the program or total contracted hours over the program period. This input measure of progress provides a faithful depiction of the transfer of the services because it closely depicts the Company’s efforts or inputs to the satisfaction of the performance obligation. Revenue related to the sale of custom quantum computing components is recognized at a point in time upon acceptance by the customer. The Company has elected to treat shipping and handling activities related to contracts with customers as fulfillment costs, and not as separate performance obligations, and accrues the related costs when the related revenue is recognized. When the Company’s contracts with customers contain multiple performance obligations, the transaction price is allocated on a relative standalone selling price basis to each performance obligation. The Company typically determines standalone selling price based on observable selling prices of its products and services. In instances where standalone selling price is not directly observable, standalone selling price is determined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each. The transaction price is the amount of consideration to which the Company expects to be entitled in exchange for transferring goods and services to the customer. Revenue is recorded based on the transaction price, which includes fixed consideration and estimates of variable consideration.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The Company’s contracts with customers may include renewal or other options at fixed prices. Determining whether such options are considered distinct performance obligations that provide the customer with a material right and therefore should be accounted for separately requires significant judgment. Judgment is required to determine the standalone selling price for each renewal option to determine whether the renewal pricing is reflective of standalone selling price or is reflective of a discount that would provide the customer with a material right. Based on the Company’s assessment of standalone selling prices, the Company determined that there were no significant material rights provided to its customers requiring separate recognition. The timing of revenue recognition may not align with the right to invoice the customer. The Company records accounts receivable when it has the unconditional right to issue an invoice and receive payment, regardless of whether revenue has been recognized. Deferred revenue is primarily composed of fees related to QCaaS, which are generally billed in advance and recognized as revenue over the related subscription term. Unbilled receivables relate to revenue recognized for milestones completed under development services contracts for which the related milestone billing has not yet occurred.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that permits an entity not to recognize a significant financing component if the time between the transfer of a good or service and payment is one year or less. Payment terms on invoiced amounts are typically net 30 days. The Company does not offer rights of return for its products and services in the normal course of business, and contracts generally do not include service-type warranties that provide any incremental service to the customer beyond providing assurance that the goods and services conform to applicable specifications or customer-specific or subjective acceptance provisions. The Company also excludes from revenue government-assessed and imposed taxes on revenue-generating activities that are invoiced to customers. Costs of Obtaining and Fulfilling Contracts Cost of Revenue Research and Development General and Administrative Sales and Marketing Capitalized Software internal-use Impairment of Long-Lived Assets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income tax expense. Net Income (Loss) Per Share: C-1 The Company uses the two-class two-class two-class C-1 Stock-Based Compensation The accounting for awards granted to consultants and nonemployees is largely consistent with the accounting for such awards granted to employees, with the exception that the fair value of the awards may be measured based on the expected term or the contractual term of the award and the fair value is recognized in the same period and in the same manner the Company would if it had paid cash for the related services. The Company has elected to account for forfeitures of employee stock awards as they occur. Upon any exercise of stock option awards, the Company issues new shares of common stock, unless there are treasury shares available for reissuance at that time. Fair Value Measurements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expanded disclosure requirements about fair value measurements. Concentrations of Credit Risk low-risk, Significant customers are those which represent 10% or more of the Company’s revenue or accounts receivable balance at each balance sheet date. During the year ended January 31, 2021, three customers accounted for approximately 78% of the Company’s revenue and one customer accounted for approximately 87% of the Company’s accounts receivable. During the year ended January 31, 2020, four customers accounted for approximately 82% of the Company’s revenue and 97% of the Company’s accounts receivable. Customers accounting for 10% or more of the Company’s revenue during the years ended January 31, 2021 and 2020 were:
Customer 2021 2020
Customer A 32 % 16 %
Customer B 31 % *
Customer C 15 % 32 %
Customer D * 24 %
Customer E * 10 %
*  Customer accounted for less than 10% of revenue in the respective year    All revenues derived from major customers noted above are included in the Americas region in Note 14. Employee Benefit Plan Business Combinations Recent Accounting Pronouncements 2016-02, Leases (Topic 842) 2020-05 2016-02 In June 2016, the FASB issued ASU No. 2016-13, Financial Instruments—Credit Losses (Topic 326): Measurement of Credit Losses on Financial Instruments 2016-13, available-for-sale reducing the amortized cost of the investment. These standards limit the amount of credit losses to be recognized for available-for-sale In January 2017, the FASB issued ASU 2017-04, Intangibles – Goodwill and Other (Topic 350): Simplifying the Test for Goodwill Impairment In December 2019, the FASB issued ASU 2019-12, Income Taxes 2019-12 In August 2020, the FASB issued ASU 2020-06, Debt–Debt with Conversion and Other Options (Subtopic 470-20 815-40): 470-20, 470-20 815-40 if-converted 2020-06 In May 2021, the FASB issued ASU 2021-04, 470-50), Contracts in Entity’s Own Equity (Subtopic 815-40): 2021-04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s - Summary for Amounts Related to the Operations (Detail) - USD ($)</t>
        </is>
      </c>
      <c r="B1" s="2" t="inlineStr">
        <is>
          <t>Dec. 31, 2020</t>
        </is>
      </c>
      <c r="C1" s="2" t="inlineStr">
        <is>
          <t>Jul. 31, 2021</t>
        </is>
      </c>
      <c r="D1" s="2" t="inlineStr">
        <is>
          <t>Sep. 30, 2021</t>
        </is>
      </c>
      <c r="E1" s="2" t="inlineStr">
        <is>
          <t>Jun. 30, 2021</t>
        </is>
      </c>
      <c r="F1" s="2" t="inlineStr">
        <is>
          <t>Mar. 31, 2021</t>
        </is>
      </c>
      <c r="G1" s="2" t="inlineStr">
        <is>
          <t>Jun. 30, 2021</t>
        </is>
      </c>
      <c r="H1" s="2" t="inlineStr">
        <is>
          <t>Sep. 30, 2021</t>
        </is>
      </c>
    </row>
    <row r="2">
      <c r="A2" s="4" t="inlineStr">
        <is>
          <t>Net income (loss)</t>
        </is>
      </c>
      <c r="B2" s="5" t="n">
        <v>-14691</v>
      </c>
      <c r="D2" s="5" t="n">
        <v>4664815</v>
      </c>
      <c r="E2" s="5" t="n">
        <v>-2445737</v>
      </c>
      <c r="F2" s="5" t="n">
        <v>-1159117</v>
      </c>
      <c r="H2" s="5" t="n">
        <v>1059961</v>
      </c>
    </row>
    <row r="3">
      <c r="A3" s="4" t="inlineStr">
        <is>
          <t>Earnings per share</t>
        </is>
      </c>
      <c r="B3" s="5" t="n">
        <v>0</v>
      </c>
    </row>
    <row r="4">
      <c r="A4" s="4" t="inlineStr">
        <is>
          <t>Net loss</t>
        </is>
      </c>
      <c r="B4" s="5" t="n">
        <v>-14691</v>
      </c>
      <c r="H4" s="6" t="n">
        <v>1059961</v>
      </c>
    </row>
    <row r="5">
      <c r="A5" s="4" t="inlineStr">
        <is>
          <t>Net cash used in operating activities</t>
        </is>
      </c>
      <c r="B5" s="5" t="n">
        <v>0</v>
      </c>
      <c r="F5" s="6" t="n">
        <v>-476570</v>
      </c>
      <c r="G5" s="5" t="n">
        <v>-565125</v>
      </c>
      <c r="H5" s="5" t="n">
        <v>-653973</v>
      </c>
    </row>
    <row r="6">
      <c r="A6" s="4" t="inlineStr">
        <is>
          <t>Originally Reported</t>
        </is>
      </c>
    </row>
    <row r="7">
      <c r="A7" s="4" t="inlineStr">
        <is>
          <t>Interest Income (expense), net</t>
        </is>
      </c>
      <c r="C7" s="5" t="n">
        <v>-704309</v>
      </c>
    </row>
    <row r="8">
      <c r="A8" s="4" t="inlineStr">
        <is>
          <t>Net income (loss)</t>
        </is>
      </c>
      <c r="C8" s="5" t="n">
        <v>-18480610</v>
      </c>
    </row>
    <row r="9">
      <c r="A9" s="4" t="inlineStr">
        <is>
          <t>Earnings per share</t>
        </is>
      </c>
      <c r="C9" s="9" t="n">
        <v>-0.85</v>
      </c>
    </row>
    <row r="10">
      <c r="A10" s="4" t="inlineStr">
        <is>
          <t>Net loss</t>
        </is>
      </c>
      <c r="C10" s="5" t="n">
        <v>-18480610</v>
      </c>
    </row>
    <row r="11">
      <c r="A11" s="4" t="inlineStr">
        <is>
          <t>Net cash used in operating activities</t>
        </is>
      </c>
      <c r="C11" s="6" t="n">
        <v>-18480610</v>
      </c>
      <c r="F11" s="5" t="n">
        <v>-476570</v>
      </c>
      <c r="G11" s="5" t="n">
        <v>-565125</v>
      </c>
    </row>
    <row r="12">
      <c r="A12" s="4" t="inlineStr">
        <is>
          <t>Correction of Immaterial Error</t>
        </is>
      </c>
    </row>
    <row r="13">
      <c r="A13" s="4" t="inlineStr">
        <is>
          <t>Interest Income (expense), net</t>
        </is>
      </c>
      <c r="C13" s="6" t="n">
        <v>-436682</v>
      </c>
    </row>
    <row r="14">
      <c r="A14" s="4" t="inlineStr">
        <is>
          <t>Net income (loss)</t>
        </is>
      </c>
      <c r="C14" s="5" t="n">
        <v>-436682</v>
      </c>
    </row>
    <row r="15">
      <c r="A15" s="4" t="inlineStr">
        <is>
          <t>Earnings per share</t>
        </is>
      </c>
      <c r="C15" s="9" t="n">
        <v>-0.02</v>
      </c>
    </row>
    <row r="16">
      <c r="A16" s="4" t="inlineStr">
        <is>
          <t>Net loss</t>
        </is>
      </c>
      <c r="C16" s="5" t="n">
        <v>-436682</v>
      </c>
    </row>
    <row r="17">
      <c r="A17" s="4" t="inlineStr">
        <is>
          <t>Amortization of debt issuance costs</t>
        </is>
      </c>
      <c r="C17" s="6" t="n">
        <v>436682</v>
      </c>
    </row>
    <row r="18">
      <c r="A18" s="4" t="inlineStr">
        <is>
          <t>As Corrected</t>
        </is>
      </c>
    </row>
    <row r="19">
      <c r="A19" s="4" t="inlineStr">
        <is>
          <t>Interest Income (expense), net</t>
        </is>
      </c>
      <c r="C19" s="6" t="n">
        <v>-1140991</v>
      </c>
    </row>
    <row r="20">
      <c r="A20" s="4" t="inlineStr">
        <is>
          <t>Net income (loss)</t>
        </is>
      </c>
      <c r="C20" s="5" t="n">
        <v>-18917292</v>
      </c>
    </row>
    <row r="21">
      <c r="A21" s="4" t="inlineStr">
        <is>
          <t>Earnings per share</t>
        </is>
      </c>
      <c r="C21" s="9" t="n">
        <v>-0.87</v>
      </c>
    </row>
    <row r="22">
      <c r="A22" s="4" t="inlineStr">
        <is>
          <t>Net loss</t>
        </is>
      </c>
      <c r="C22" s="5" t="n">
        <v>-18917292</v>
      </c>
    </row>
    <row r="23">
      <c r="A23" s="4" t="inlineStr">
        <is>
          <t>Amortization of debt issuance costs</t>
        </is>
      </c>
      <c r="C23" s="6" t="n">
        <v>436682</v>
      </c>
    </row>
    <row r="24">
      <c r="A24" s="4" t="inlineStr">
        <is>
          <t>Net cash used in operating activities</t>
        </is>
      </c>
      <c r="C24" s="5" t="n">
        <v>-1848061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Liabilities Measured at Fair Value on Recurring Basis (Detail) - Rigetti Holdings [Member] - USD ($)</t>
        </is>
      </c>
      <c r="B1" s="2" t="inlineStr">
        <is>
          <t>Jan. 31, 2021</t>
        </is>
      </c>
      <c r="C1" s="2" t="inlineStr">
        <is>
          <t>Jan. 31, 2020</t>
        </is>
      </c>
    </row>
    <row r="2">
      <c r="A2" s="3" t="inlineStr">
        <is>
          <t>Liabilities:</t>
        </is>
      </c>
    </row>
    <row r="3">
      <c r="A3" s="4" t="inlineStr">
        <is>
          <t>Convertible Notes</t>
        </is>
      </c>
      <c r="C3" s="5" t="n">
        <v>26892459</v>
      </c>
    </row>
    <row r="4">
      <c r="A4" s="4" t="inlineStr">
        <is>
          <t>Simple agreement for future equity</t>
        </is>
      </c>
      <c r="C4" s="6" t="n">
        <v>1882397</v>
      </c>
    </row>
    <row r="5">
      <c r="A5" s="4" t="inlineStr">
        <is>
          <t>Total Liabilities</t>
        </is>
      </c>
      <c r="B5" s="5" t="n">
        <v>0</v>
      </c>
    </row>
    <row r="6">
      <c r="A6" s="4" t="inlineStr">
        <is>
          <t>Fair Value, Inputs, Level 1 [Member]</t>
        </is>
      </c>
    </row>
    <row r="7">
      <c r="A7" s="3" t="inlineStr">
        <is>
          <t>Liabilities:</t>
        </is>
      </c>
    </row>
    <row r="8">
      <c r="A8" s="4" t="inlineStr">
        <is>
          <t>Convertible Notes</t>
        </is>
      </c>
      <c r="C8" s="6" t="n">
        <v>0</v>
      </c>
    </row>
    <row r="9">
      <c r="A9" s="4" t="inlineStr">
        <is>
          <t>Simple agreement for future equity</t>
        </is>
      </c>
      <c r="C9" s="6" t="n">
        <v>0</v>
      </c>
    </row>
    <row r="10">
      <c r="A10" s="4" t="inlineStr">
        <is>
          <t>Total Liabilities</t>
        </is>
      </c>
      <c r="C10" s="6" t="n">
        <v>0</v>
      </c>
    </row>
    <row r="11">
      <c r="A11" s="4" t="inlineStr">
        <is>
          <t>Fair Value, Inputs, Level 2 [Member]</t>
        </is>
      </c>
    </row>
    <row r="12">
      <c r="A12" s="3" t="inlineStr">
        <is>
          <t>Liabilities:</t>
        </is>
      </c>
    </row>
    <row r="13">
      <c r="A13" s="4" t="inlineStr">
        <is>
          <t>Convertible Notes</t>
        </is>
      </c>
      <c r="C13" s="6" t="n">
        <v>0</v>
      </c>
    </row>
    <row r="14">
      <c r="A14" s="4" t="inlineStr">
        <is>
          <t>Simple agreement for future equity</t>
        </is>
      </c>
      <c r="C14" s="6" t="n">
        <v>0</v>
      </c>
    </row>
    <row r="15">
      <c r="A15" s="4" t="inlineStr">
        <is>
          <t>Total Liabilities</t>
        </is>
      </c>
      <c r="C15" s="6" t="n">
        <v>0</v>
      </c>
    </row>
    <row r="16">
      <c r="A16" s="4" t="inlineStr">
        <is>
          <t>Fair Value, Inputs, Level 3 [Member]</t>
        </is>
      </c>
    </row>
    <row r="17">
      <c r="A17" s="3" t="inlineStr">
        <is>
          <t>Liabilities:</t>
        </is>
      </c>
    </row>
    <row r="18">
      <c r="A18" s="4" t="inlineStr">
        <is>
          <t>Convertible Notes</t>
        </is>
      </c>
      <c r="C18" s="6" t="n">
        <v>26892459</v>
      </c>
    </row>
    <row r="19">
      <c r="A19" s="4" t="inlineStr">
        <is>
          <t>Simple agreement for future equity</t>
        </is>
      </c>
      <c r="C19" s="6" t="n">
        <v>1882397</v>
      </c>
    </row>
    <row r="20">
      <c r="A20" s="4" t="inlineStr">
        <is>
          <t>Total Liabilities</t>
        </is>
      </c>
      <c r="C20" s="5" t="n">
        <v>2877485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Dec. 31, 2020</t>
        </is>
      </c>
      <c r="C1" s="2" t="inlineStr">
        <is>
          <t>Sep. 30, 2021</t>
        </is>
      </c>
    </row>
    <row r="2">
      <c r="A2" s="3" t="inlineStr">
        <is>
          <t>Equity [Abstract]</t>
        </is>
      </c>
    </row>
    <row r="3">
      <c r="A3" s="4" t="inlineStr">
        <is>
          <t>Initial Public Offering</t>
        </is>
      </c>
      <c r="B3" s="4" t="inlineStr">
        <is>
          <t>Note 3—Proposed Public Offering Pursuant to the Proposed Public Offering, the Company intends to offer for sale 30,000,000 Units (or 34,500,000 Units if the underwriters’ over-allotment option is exercised in full) at a price of $10.00 per Unit. Each Unit consists of one Class A ordinary share, and one-fourth of</t>
        </is>
      </c>
      <c r="C3" s="4" t="inlineStr">
        <is>
          <t>Note 3 — Initial Public Offering On March 4, 2021, the Company consummated its Initial Public Offering of 34,500,000 Units, which includes 4,500,000 Over-Allotment Units, at $10.00 per Unit, generating gross proceeds of $345.0 million, and incurring offering costs of approximately $19.5 million, of which approximately $12.1 million was for deferred underwriting commissions. Each Unit consists of one Class A ordinary share, and one-fourth</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Oct. 31, 2021</t>
        </is>
      </c>
      <c r="C2" s="2" t="inlineStr">
        <is>
          <t>Jan. 31, 2021</t>
        </is>
      </c>
    </row>
    <row r="3">
      <c r="A3" s="4" t="inlineStr">
        <is>
          <t>Rigetti Holdings [Member]</t>
        </is>
      </c>
    </row>
    <row r="4">
      <c r="A4" s="4" t="inlineStr">
        <is>
          <t>Revenue recognition</t>
        </is>
      </c>
      <c r="B4" s="4" t="inlineStr">
        <is>
          <t xml:space="preserve">3. REVENUE RECOGNITION Revenue is recognized when a customer obtains control of promised goods or services. The amount of revenue recognized reflects the consideration to which the Company expects to be entitled to receive in exchange for these goods or services and excludes any government-assessed and imposed taxes on revenue- generating activities that are invoiced to customers. The following tables depict the disaggregation of revenue according to the type of good or service and timing of transfer of goods or services:
Nine Months Ended
Type of Goods or Service 2021 2020
Development contracts and other services $ 5,029,105 $ 2,534,915
QCaaS 1,910,876 1,589,248
$ 6,939,981 $ 4,124,163
Timing of Revenue Recognition
Revenue recognized at a point in time $ — $ —
Revenue recognized over time 6,939,981 4,124,163
$ 6,939,981 $ 4,124,163
Selected condensed consolidated balance sheet line items that reflect accounts receivable, contract assets and liabilities as of October 31, 2021 and January 31, 2021 were as follows:
October 31, January 31,
Trade receivables, net $ 1,274,181 $ 327,301
Unbilled receivables $ 195,376 $ 152,073
Deferred revenue—current $ (630,993 ) $ (491,827 ) The timing of revenue recognition may not align with the right to invoice the customer. The Company records accounts receivable when it has the unconditional right to issue an invoice and receive payment, regardless of whether revenue has been recognized. If revenue has not yet been recognized, a contract </t>
        </is>
      </c>
      <c r="C4" s="4" t="inlineStr">
        <is>
          <t>3. REVENUE RECOGNITION The following tables depict the disaggregation of revenue according to the type of good or service and timing of transfer of goods or services:
Year Ended January 31,
Type of Goods or Service 2021 2020
Development contracts and other services $ 2,919,507 $ 479,653
QCaaS 2,380,091 208,329
Quantum computing components 243,000 47,500
$ 5,542,598 $ 735,482
Timing of Revenue Recognition
Revenue recognized at a point in time $ 243,000 $ 47,500
Revenue recognized over time 5,299,598 687,982
$ 5,542,598 $ 735,482
Selected consolidated balance sheet line items that reflect accounts receivable, contract assets and liabilities as of January 31, 2021 and 2020 were as follows:
2021 2020
Trade receivables, net $ 327,301 $ 165,225
Unbilled receivables $ 152,073 $ 23,750
Deferred revenue - current $ (491,827 ) $ (1,850,482 )
Deferred revenue - non-current $ — $ (301,201 ) Changes in deferred revenue from contracts with customers were as follows:
Year Ended January 31,
2021 2020
Balance at beginning of period $ (2,151,683 ) $ (339,536 )
Deferral of revenue (364,545 ) (2,062,773 )
Recognition of deferred revenue 2,024,401 250,626
Balance at end of period $ (491,827 ) $ (2,151,683 )
Remaining performance obligations represent the portion of the transaction price that has not yet been satisfied or achieved. As of January 31, 2021, the aggregate amount of the transaction price allocated to remaining performance obligations was approximately $7,097,948. The Company expects to recognize estimated revenues related to performance obligations that are unsatisfied (or partially satisfied) in the amounts of approximately $5,385,980 during the year ended January 31, 2022, $1,061,538 during the year ended January 31, 2023, and $650,430 during the year ended January 31, 2024. Deferred Contract Acquisition and Fulfillment Costs 340-40. 340-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t>
        </is>
      </c>
      <c r="B1" s="2" t="inlineStr">
        <is>
          <t>9 Months Ended</t>
        </is>
      </c>
    </row>
    <row r="2">
      <c r="B2" s="2" t="inlineStr">
        <is>
          <t>Oct. 31, 2021</t>
        </is>
      </c>
    </row>
    <row r="3">
      <c r="A3" s="4" t="inlineStr">
        <is>
          <t>Rigetti Holdings [Member]</t>
        </is>
      </c>
    </row>
    <row r="4">
      <c r="A4" s="3" t="inlineStr">
        <is>
          <t>Property, Plant and Equipment [Line Items]</t>
        </is>
      </c>
    </row>
    <row r="5">
      <c r="A5" s="4" t="inlineStr">
        <is>
          <t>Property and Equipment, Net</t>
        </is>
      </c>
      <c r="B5" s="4" t="inlineStr">
        <is>
          <t>4. Property and Equipment, Net
October 31, January 31,
Quantum computing fridges $ 16,792,691 $ 14,251,579
Process equipment 15,565,055 12,747,756
Leasehold improvements 4,253,506 4,077,646
IT Hardware 2,425,361 1,999,082
Furniture and other assets 1,246,068 1,246,067
Total property and equipment $ 40,282,681 $ 34,322,130
Less: Accumulated depreciation (17,886,263 ) (14,181,258 )
Property and equipment—net $ 22,396,418 $ 20,140,8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usiness Combination</t>
        </is>
      </c>
      <c r="B1" s="2" t="inlineStr">
        <is>
          <t>12 Months Ended</t>
        </is>
      </c>
    </row>
    <row r="2">
      <c r="B2" s="2" t="inlineStr">
        <is>
          <t>Jan. 31, 2021</t>
        </is>
      </c>
    </row>
    <row r="3">
      <c r="A3" s="4" t="inlineStr">
        <is>
          <t>Rigetti Holdings, Inc.</t>
        </is>
      </c>
    </row>
    <row r="4">
      <c r="A4" s="3" t="inlineStr">
        <is>
          <t>Business Acquisition [Line Items]</t>
        </is>
      </c>
    </row>
    <row r="5">
      <c r="A5" s="4" t="inlineStr">
        <is>
          <t>Business Combination</t>
        </is>
      </c>
      <c r="B5" s="4" t="inlineStr">
        <is>
          <t xml:space="preserve">4. BUSINESS COMBINATIONS On July 29, 2019, Rigetti entered into an asset purchase agreement (the “Qx Branch Purchase Agreement”) and purchased select assets and assumed select liabilities from the members (the “QxBranch Sellers”) of QxBranch UK Limited and QxBranch Australia Pty Ltd (collectively, “QxBranch”). QxBranch is a data analysis and quantum computing software company, which provided analytics services and research and development for quantum computing technology. The Company acquired QxBranch as a strategic acquisition to expand and complement the service offerings and expand the client base. The Company was not specifically positioned for direct customer engagement, and the service offering, and workforce provided by QxBranch would allow Rigetti to provide services directly to consumers. In accordance with the Qx Branch Purchase Agreement, on July 29, 2019 (the “QxBranch Closing Date”), the Buyer completed the acquisition and obtained control of QxBranch and their related assets (the “QxBranch Acquisition”). The aggregate purchase price consideration transferred from the Buyers to the QxBranch Sellers totaled $5,572,454 of equity in the form of Rigetti common stock. At the QxBranch Acquisition closing, equity consideration of $569,196 was transferred to be held in escrow related to general representations and warranties indemnifications. Pursuant to the Qx Branch Purchase Agreement, the balance of the escrow funds was distributed to the QxBranch Sellers within 2 days after the 12 month anniversary of the QxBranch Acquisition. Goodwill recorded as part of the acquisition is amortized for tax purposes over 15 years. The following table summarizes the estimated fair values of the assets acquired and liabilities assumed at the date of the QxBranch Acquisition:
Cash $ 149,484
Accounts receivable 96,279
Other current assets 20,910
Goodwill 5,377,255
Accounts payable (8,842 )
Accrued expenses and other current liabilities (62,632 )
$ 5,572,454
The consolidated financial statements include results of operations following the consummation of the QxBranch Acquisition for the period July 29, 2019 through January 31, 2020. Unaudited pro forma disclosures of revenue and net loss for fiscal 2020 have been omitted as the impact of QxBranch Acquisition as of the beginning of the prior fiscal year would be immaterial to the Company’s results for fiscal 2020. Acquisition related expenses for the QxBranch Acquisition totaled of $10,409 and were expensed as incurred. These expenses were recognized as a component of general and administrative costs in the Company’s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Statements Information</t>
        </is>
      </c>
      <c r="B1" s="2" t="inlineStr">
        <is>
          <t>12 Months Ended</t>
        </is>
      </c>
    </row>
    <row r="2">
      <c r="B2" s="2" t="inlineStr">
        <is>
          <t>Jan. 31, 2021</t>
        </is>
      </c>
    </row>
    <row r="3">
      <c r="A3" s="4" t="inlineStr">
        <is>
          <t>Rigetti Holdings, Inc.</t>
        </is>
      </c>
    </row>
    <row r="4">
      <c r="A4" s="3" t="inlineStr">
        <is>
          <t>Supplemental Financial Statements Information [Line Items]</t>
        </is>
      </c>
    </row>
    <row r="5">
      <c r="A5" s="4" t="inlineStr">
        <is>
          <t>Supplemental Financial Statements Information</t>
        </is>
      </c>
      <c r="B5" s="4" t="inlineStr">
        <is>
          <t>6. SUPPLEMENTAL FINANCIAL STATEMENTS INFORMATION Property and Equipment, Net Property and equipment as of January 31, 2021 and 2020 are composed of the following:
2021 2020
Quantum computing fridges $ 14,251,579 $ 13,009,936
Process equipment 12,747,756 10,705,887
Leasehold improvements 4,077,646 3,063,322
IT Hardware 1,999,082 1,896,486
Furniture and other assets 1,246,067 1,246,067
Total property and equipment $ 34,322,130 $ 29,921,698
Less: Accumulated depreciation (14,181,258 ) (9,881,995 )
Property and equipment - net $ 20,140,872 $ 20,039,703
As of January 31, 2021 and 2020, all property and equipment were located in the United States. Total depreciation expense for the years ended January 31, 2021 and 2020 was $4,299,263 and $3,941,859, respectively. The Company has not acquired any property and equipment under capital leases. Accrued Expenses and Other Current Liabilities
January 31,
2021 2020
Accrued Interest on Debt $ — $ 823,274
Accrued Payroll and Other Payroll Costs 739,893 188,299
Accrued Taxes and Other Tax Costs 451,545 —
Accrued Professional Fees and Other 411,861 62,894
$ 1,603,299 $ 1,074,4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Financing Arrangements</t>
        </is>
      </c>
      <c r="B1" s="2" t="inlineStr">
        <is>
          <t>9 Months Ended</t>
        </is>
      </c>
      <c r="C1" s="2" t="inlineStr">
        <is>
          <t>12 Months Ended</t>
        </is>
      </c>
    </row>
    <row r="2">
      <c r="B2" s="2" t="inlineStr">
        <is>
          <t>Oct. 31, 2021</t>
        </is>
      </c>
      <c r="C2" s="2" t="inlineStr">
        <is>
          <t>Jan. 31, 2021</t>
        </is>
      </c>
    </row>
    <row r="3">
      <c r="A3" s="4" t="inlineStr">
        <is>
          <t>Rigetti Holdings [Member]</t>
        </is>
      </c>
    </row>
    <row r="4">
      <c r="A4" s="4" t="inlineStr">
        <is>
          <t>Financing Arrangements</t>
        </is>
      </c>
      <c r="B4" s="4" t="inlineStr">
        <is>
          <t>6. FINANCING ARRANGEMENTS In March 2021, the Company entered into an agreement (the “Loan and Security Agreement”) with a Venture Capital institution (“Venture Capital”) to secure a debt commitment of $12,000,000 (the “Tranche A”) which was drawn at the closing. The term loan is collateralized by substantially all of the company’s assets. In conjunction with the Loan Agreement, the Company issued Venture Capital a warrant to purchase shares of common stock (the “Initial Warrants”). The debt agreement does not include any financial covenants and is repayable over a period of 48 months from the original draw down date. In May 2021, the debt agreement was modified to increase the overall debt commitment by $15,000,000 (the “Tranche B” or the “Amendment”) and $8,000,000 of the additional commitment was drawn at the closing and the remaining commitment of $7,000,000 is available at the Company’s option at any time through March 10, 2022 subject to certain conditions. The C ember The Company capitalized $1,237,482 of debt issuance costs in conjunction with the origination of the term loan. Under the Amendment, the maturity date was modified to be the date equal to 48 months from the first payment date of each specific cash advance. Subject to an interest only period of 19 months following each specific cash advance date, the term loan incurs interest at a rate of 11% per annum, payable monthly. The Term Loan includes certain negative covenants, primarily consisting of restrictions on the Company’s ability to incur indebtedness, pay dividends, execute fundamental change transactions, and other specified actions. In addition, the Company is required to pay a final payment fee equal to 2.75% of the aggregate amount of all term loan advances. The final payment fee is being accreted and amortized into interest expense using the effective interest rate method over the term of the loan. The Company has recorded interest expense of $1,597,744 and the amortization of the end of term fee was $88,727 for the period ended October 31, 2021. The unamortized issuance cost is offset against the carrying value of the term loan in the accompanying condensed consolidated balance sheet. Scheduled principal payments on total outstanding debt, as of October 31, 2021, are as follows:​​​​​​​
Tranche A Tranche B Total
2023 $ 4,409,983 $ 2,427,365 $ 6,837,348
2024 4,920,301 3,220,881 8,141,182
2025 2,669,716 2,351,754 5,021,470
$ 12,000,000 $ 8,000,000 $ 20,000,000</t>
        </is>
      </c>
      <c r="C4" s="4" t="inlineStr">
        <is>
          <t xml:space="preserve">8. FINANCING ARRANGEMENTS Loan and Security Agreement In October 2016, the Company entered into a loan and security agreement with a venture lender, providing for a non-revolving The Term Loan included certain negative covenants, primarily consisting of restrictions on the Company’s ability to incur indebtedness, pay dividends, execute fundamental change transactions, and other specified actions. The Term Loan was collateralized by substantially all of the Company’s assets. Convertible Notes In November 2018, the Company entered into convertible promissory note arrangements pursuant to which the Company borrowed $1,500,000 (the “2018 Convertible Notes”). In June 2019 and August 2019, the Company entered into convertible promissory note arrangements pursuant to which the Company borrowed $19,700,000 and $250,000, respectively (collectively, the “2019 Convertible Notes”). The 2018 Convertible Notes and 2019 Convertible Notes are collectively referred to as the “Initial Convertible Notes.” The 2018 Convertible Notes accrued interest at 4.0% per annum and the 2019 Convertible Notes accrued interest at 6.0% per annum, on the outstanding principal balance, payable at maturity. The Initial Convertible Notes were due and payable on the earlier of (i) when requested by a majority of the lenders on or after November 26, 2020 (for the 2018 Convertible Notes) or December 11, 2020 (for the 2019 Convertible Notes), or (ii) when, upon the occurrence of an event of default, such amounts are declared due and payable by the lenders or become automatically due and payable. The Initial Convertible Notes were not prepayable by the Company without the consent of a majority of the lenders. The Initial Convertible Notes principal and accrued interest were automatically convertible upon a qualified financing event at a conversion price per share equal to the lesser of (i) an amount equal to 85% (2018 Convertible Notes) or 80% (2019 Convertible Notes) of the lowest price per share paid by other investors for the preferred stock sold in the qualified financing and (ii) the price obtained by dividing $600,000,000 (2018 Convertible Notes) or $300,000,000 (2019 Convertible Notes) by the number of fully diluted shares outstanding immediately prior to the qualified financing. In addition, the 2019 Convertible Notes were optionally convertible upon a non-qualified The Initial Convertible Notes principal and accrued interest were optionally convertible upon a change of control at a conversion price per share equal to the lesser of (i) an amount equal to 85% (2018 Convertible Notes) or 80% (2019 Convertible Notes) of the per share consideration to be received by the holders of the Company’s common stock upon such change of control and (ii) the price obtained by dividing $600,000,000 (2018 Convertible Notes) or $300,000,000 (2019 Convertible Notes) by the number of fully diluted shares outstanding immediately prior to the change of control. The lenders may have also elected to redeem the Initial Convertible Notes principal and accrued interest without premium or penalty upon the occurrence of a change of control. Upon the occurrence of certain events of default as defined in the Initial Convertible Notes, the Initial Convertible Notes principal and accrued interest would have automatically become due and payable or can become due and payable at the election of the lenders, without premium or penalty. The Company has elected the fair value option to account for the Initial Convertible Notes, with changes in fair value recorded through the Company’s consolidated statements of operations as other income (expense), net in each report period. In accordance with the Company’s election of the fair value option, the Company expensed all issuance costs related to the Convertible Notes as incurred. The Company utilized an income approach valuation model to estimate the fair value of the Initial Convertible Notes as of their respective issuance dates and as of January 31, 2020. The valuation model captures the expected settlement value of the Convertible Notes based on the Company’s assumption that a qualified financing event occurring in February 2020 is the most likely settlement event. As described above, the qualified financing event represents a variable share, fixed value settlement based on the respective discounted per share conversion prices described above. The estimated settlement value of the Initial Convertible Notes has been discounted back to present value as of each measurement date utilizing a discount rate of 10.0%. As of January 31, 2020, the fair value and principal value of the Initial Convertible Notes were:
Initial Convertible Notes January 31, 2020
Fair value, in accordance with fair value option $ 26,892,459
Principal value outstanding $ 21,450,000 The Company recorded a loss from the change in fair value of the Initial Convertible Notes of $5,191,117 during the year ended January 31, 2020. In February 2020, in conjunction with the Recapitalization transactions described in Note 9 the Company and the holders of the Initial Convertible Notes agreed to amend the terms of the Initial Convertible Notes. The primary impact of the amendment was to change the conversion terms previously described, such that upon the closing of the Series C Preferred Stock Financing and Recapitalization, the Initial Convertible Notes (principal and accrued interest) would convert into 6,766,614 shares of Series C Preferred Stock and 16,939,143 shares of Series C-1 The Company determined that the modification of the Initial Convertible Notes represented an extinguishment for accounting purposes. The Company estimated the fair value of the Series C and Series C-1 Simple Agreement for Future Equity In October 2019, the Company entered into a simple agreement for future equity (“SAFE”) agreement with an investor in exchange for $1,500,000 in cash proceeds. The SAFE accrues dividends at a rate of 6.0% per annum while outstanding. The SAFE principal and accrued interest are automatically convertible upon an equity financing event at a conversion price per share equal to the lesser of (i) an amount equal to 80% of the lowest price per share paid by other investors for the preferred stock sold in the equity financing and (ii) the price obtained by dividing $300,000,000 by the number of fully diluted shares outstanding immediately prior to the equity financing. In addition, the SAFE is optionally convertible upon a non-equity The Company has elected the fair value option to account for the Convertible Notes and SAFE, with changes in fair value recorded through the Company’s consolidated statements of operations as other income (expense), net in each report period. The Company utilized an income approach valuation model to estimate the fair value of the SAFE as of its issuance date and as of January 31, 2020. The valuation model captures the expected settlement value of the SAFE based on the Company’s assumption that an equity financing event occurring in February 2020 is the most likely settlement event. The estimated settlement value of the SAFE has been discounted back to present value as of each measurement date utilizing a discount rate of 10.0%. As of January 31, 2020, the fair value and principal value of the SAFE was:
SAFE January 31, 2020
Fair value, in accordance with fair value option $ 1,882,397
SAFE principal value outstanding $ 1,500,000 The Company recorded a loss from the change in fair value of the SAFE of $382,397 during the year ended January 31, 2020. Based on the carrying value of the SAFE (under the fair value option) of $1,822,397 at the date of the amendment in connection with the Recapitalization transactions described in Note 9, the Company recorded a gain on extinguishment associated with the amendment of $691,867, which is included as a component of other income (expense) in the consolidated statements of operations. February 2020 Convertible Notes In February 2020, just prior to the Recapitalization and Series C Preferred Stock Financing (see Note 9), the Company entered into convertible promissory note arrangements pursuant to which the Company borrowed $2,200,000 (the “2020 Convertible Notes”). The 2020 Convertible Notes accrued interest at 6.0% per annum on the outstanding principal balance, payable at maturity. The 2020 Convertible Notes were due and payable on the earlier of (i) when requested by a majority of the lenders on or after December 11, 2020, (ii) when, upon the occurrence of an event of default, such amounts are declared due and payable by the lenders or become automatically due and payable, or (iii) if not converted, upon a change of control. The 2020 Convertible Notes were not prepayable by the Company without the consent of a majority of the lenders. The 2020 Convertible Notes principal and accrued interest were automatically convertible upon a qualified financing event into a number of shares issued in the qualified financing event, at the per share price paid by the other investors in the financing. In addition, the holders of the 2020 Convertible Notes would receive a number of shares of Class A Common Stock (as specified in each respective agreement), and the same warrant coverage, as applicable, as the other investors in the qualified financing. The 2020 Convertible Notes principal and accrued interest were optionally convertible upon a change of control at a conversion price per share equal to 80% of the per share consideration to be received by the holders of the Company’s common stock upon such change of control. The lenders may have also elected to redeem the Initial Convertible Notes principal and accrued interest without premium or penalty upon the occurrence of a change of control. Upon the occurrence of certain events of default as defined in the 2020 Convertible Notes, the 2020 Convertible Notes principal and accrued interest would automatically become due and payable or would become due and payable at the election of the lenders, without premium or penalty. In February 2020, upon the consummation of the Series C Preferred Stock Financing (a qualified financing event), the 2020 Convertible Notes were automatically converted into 2,426,113 shares of Series C Preferred Stock, 2,036,617 shares of Class A Common Stock and 310,937 warrants to purchase Class A Common Stock. The Company accounted for the conversion of the 2020 Convertible notes as an extinguishment of the debt instruments. The Company estimated the fair value of the Series C Preferred Stock issued upon conversion to be $2,200,017, the fair value of the Class A Common Stock issued upon conversion to be $427,690, and the fair value of the warrants to purchase Class A Common Stock to be $62,187. Based on the carrying value of the 2020 Convertible Notes of $2,200,000 at the date of the extinguishment, the Company recorded a loss on extinguishment of $489,894, which is included as a component of other income (expense) in the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Share</t>
        </is>
      </c>
      <c r="B1" s="2" t="inlineStr">
        <is>
          <t>12 Months Ended</t>
        </is>
      </c>
    </row>
    <row r="2">
      <c r="B2" s="2" t="inlineStr">
        <is>
          <t>Jan. 31, 2021</t>
        </is>
      </c>
    </row>
    <row r="3">
      <c r="A3" s="4" t="inlineStr">
        <is>
          <t>Rigetti Holdings [Member]</t>
        </is>
      </c>
    </row>
    <row r="4">
      <c r="A4" s="4" t="inlineStr">
        <is>
          <t>Net Loss Per Share</t>
        </is>
      </c>
      <c r="B4" s="4" t="inlineStr">
        <is>
          <t xml:space="preserve">12. NET LOSS PER SHARE The following table sets forth the computation of the basic and diluted net loss per share in relation to the Class A Common Stock:
January 31,
2021 2020
Net Loss $ (26,127,496 ) $ (53,816,321 )
Basic and diluted shares
Weighted-average Class A Common Stock outstanding 20,719,085 7,495,071
Loss per share for Class A Common Stock
— Basic $ (1.26 ) $ (7.18 )
— Diluted $ (1.26 ) $ (7.18 ) The number of shares outstanding underlying the potential dilutive Class A Common Stock at January 31, 2021 and 2020 were summarized as below:
January 31,
2021 2020
Convertible Series C Preferred Stock 69,223,658 14,154,064
Common Stock Warrants 3,406,156 —
Stock Options 17,008,770 3,769,196
89,638,584 17,923,260
The Company had Convertible Notes outstanding as of January 31, 2020, which were subsequently converted to 8,910,926 shares of Class A Common Stock in February 2020 upon the occurrence of a qualified financing event. See Note 8 for further information. As of January 31, 2021, no Class B Common Stock has been issued, however the Series C-1 eight-to-one C-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1, 2021</t>
        </is>
      </c>
    </row>
    <row r="3">
      <c r="A3" s="4" t="inlineStr">
        <is>
          <t>Income Taxes</t>
        </is>
      </c>
      <c r="B3" s="4" t="inlineStr">
        <is>
          <t>13. INCOME TAXES The following table presents domestic and foreign components of loss before income taxes for the years ended January 31, 2021 and 2020:
2021 2020
Domestic $ (25,222,388 ) $ (53,088,950 )
Foreign (905,108 ) (727,371 )
$ (26,127,496 ) $ (53,816,321 )
The Company did not pay any income taxes for the years ended January 31, 2021 and 2020. Significant components of the Company’s deferred income tax assets and liabilities as of January 31, 2021 and 2020, are as follows:
Deferred Tax Assets: 2021 2020
Net operating loss carryforwards $ 38,650,103 $ 36,165,188
Accruals and reserves 96,320 100,532
Stock-based compensation 278,581 189,254
Research and development credits 10,986 6,283
Gross deferred assets 39,035,990 36,461,257
Valuation allowance (38,051,098 ) (35,711,205 )
Net Deferred Tax Assets 984,892 750,052
Deferred Tax Liabilities:
Property and equipment $ (1,020,408 ) $ (740,321 )
Intangible assets 35,516 (9,731 )
Total Deferred Tax Liabilities (984,892 ) (750,052 )
Total Net Deferred Tax Assets $ — $ —
The effective tax rate differs from the statutory rate, primarily due to the Company’s history of incurring losses, which have not been benefited, the foreign rate differential related to subsidiary earnings, and other permanent differences.
Year Ended January 31, 2021 Year Ended January 31, 2020
Component Gross Tax Effected Rate Impact Gross Tax Effected Rate Impact
Total pre-tax $ (26,127,496 ) $ (5,486,531 ) 22 % $ (53,816,321 ) $ (11,218,494 ) 21 %
State and local income taxes (145,832 ) (115,207 ) 0 % (3,942,953 ) (3,114,933 ) 5 %
Permanent differences 2,049,631 430,423 -2 % 8,081,437 1,697,102 -3 %
Rate differential (26,194,435 ) (117,749 ) 0 % (53,174,838 ) 209,245 0 %
Return to provision true up 2,949,170 2,949,170 -11 % — — 0 %
Change in valuation allowance 2,339,894 2,339,894 -9 % 12,427,880 12,427,880 -23 %
Total: $ — 0 % $ 800 0 %
Realization of deferred tax assets is dependent upon future earnings, if any, the timing and amount of which are uncertain. Accordingly, the net U.S. federal and state deferred tax assets have been fully offset by a valuation allowance. The net change in the total valuation allowance was an increase of approximately $2,339,894 and $12,427,880 for the years ended January 31, 2021 and 2020. As of January 31, 2021, the Company had net operating loss carryforwards for federal income tax purposes of $153,292,553, which expire beginning in the year 2033, and federal research and development tax credits of $2,328,063, which expire beginning in the year 2035. There are $111,790,267 of indefinite-lived federal net operating loss carryforwards, which are included in the total federal net operating loss carryforwards as of January 31, 2021. As of January 31, 2021, the Company had net operating loss carryforwards for state income tax purposes of $87,501,875, which expire beginning in the year 2033, and state research and development tax credits of $2,344,146, which do not expire. Utilization of the net operating losses and credits may be subject to substantial annual limitation due to federal and state ownership change limitations provided by the Internal Revenue Code and similar state provisions. Such annual limitations could result in the expiration of the net operating losses and credits before their utilization. The Company has not performed a Section 382 analysis to determine if a change occurred and whether the use of net operating loss carryforwards and credits carryforwards will be limited to offset future taxable income. For financial statement purposes, the Company has included the federal and state net operating losses and credits in the deferred tax assets with a full valuation allowance. As of January 31, 2021, the Company had unrecognized tax benefits of $4,672,209. No amount of unrecognized tax benefits would affect the effective tax rate because any tax benefits that, if recognized, would result in adjustments to a related deferred tax asset that are offset by a valuation allowance.
Beginning balance at 2/1/2020 $ 4,672,209
Current year increase(decrease) —
Prior year adjustment - increase(decrease) —
Ending balance at 1/31/2021 $ 4,672,209
The Company files U.S. federal income tax returns as well as income tax returns in California, Australia, and the United Kingdom. As of January 31, 2021, the tax years 2013 through the current period remain open to examination by the major jurisdictions in which the Company is subject to tax. Fiscal years outside the non-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CONDENSED BALANCE SHEETS - USD ($)</t>
        </is>
      </c>
      <c r="B1" s="2" t="inlineStr">
        <is>
          <t>Oct. 31, 2021</t>
        </is>
      </c>
      <c r="C1" s="2" t="inlineStr">
        <is>
          <t>Sep. 30, 2021</t>
        </is>
      </c>
      <c r="D1" s="2" t="inlineStr">
        <is>
          <t>Jan. 31, 2021</t>
        </is>
      </c>
      <c r="E1" s="2" t="inlineStr">
        <is>
          <t>Dec. 31, 2020</t>
        </is>
      </c>
      <c r="G1" s="2" t="inlineStr">
        <is>
          <t>Jan. 31, 2020</t>
        </is>
      </c>
    </row>
    <row r="2">
      <c r="A2" s="3" t="inlineStr">
        <is>
          <t>Current assets:</t>
        </is>
      </c>
    </row>
    <row r="3">
      <c r="A3" s="4" t="inlineStr">
        <is>
          <t>Cash</t>
        </is>
      </c>
      <c r="C3" s="5" t="n">
        <v>925438</v>
      </c>
    </row>
    <row r="4">
      <c r="A4" s="4" t="inlineStr">
        <is>
          <t>Prepaid expenses</t>
        </is>
      </c>
      <c r="C4" s="6" t="n">
        <v>346246</v>
      </c>
      <c r="E4" s="5" t="n">
        <v>10309</v>
      </c>
    </row>
    <row r="5">
      <c r="A5" s="4" t="inlineStr">
        <is>
          <t>Total current assets</t>
        </is>
      </c>
      <c r="C5" s="6" t="n">
        <v>1271684</v>
      </c>
      <c r="E5" s="6" t="n">
        <v>10309</v>
      </c>
    </row>
    <row r="6">
      <c r="A6" s="4" t="inlineStr">
        <is>
          <t>Deferred offering costs</t>
        </is>
      </c>
      <c r="E6" s="6" t="n">
        <v>33000</v>
      </c>
    </row>
    <row r="7">
      <c r="A7" s="4" t="inlineStr">
        <is>
          <t>Investments held in Trust Account</t>
        </is>
      </c>
      <c r="C7" s="6" t="n">
        <v>345011949</v>
      </c>
    </row>
    <row r="8">
      <c r="A8" s="4" t="inlineStr">
        <is>
          <t>Total Assets</t>
        </is>
      </c>
      <c r="C8" s="6" t="n">
        <v>346283633</v>
      </c>
      <c r="E8" s="6" t="n">
        <v>43309</v>
      </c>
    </row>
    <row r="9">
      <c r="A9" s="3" t="inlineStr">
        <is>
          <t>Current liabilities:</t>
        </is>
      </c>
    </row>
    <row r="10">
      <c r="A10" s="4" t="inlineStr">
        <is>
          <t>Accounts payable</t>
        </is>
      </c>
      <c r="C10" s="6" t="n">
        <v>150000</v>
      </c>
    </row>
    <row r="11">
      <c r="A11" s="4" t="inlineStr">
        <is>
          <t>Accrued expenses</t>
        </is>
      </c>
      <c r="C11" s="6" t="n">
        <v>845252</v>
      </c>
      <c r="E11" s="6" t="n">
        <v>33000</v>
      </c>
    </row>
    <row r="12">
      <c r="A12" s="4" t="inlineStr">
        <is>
          <t>Total current liabilities</t>
        </is>
      </c>
      <c r="C12" s="6" t="n">
        <v>995252</v>
      </c>
      <c r="E12" s="6" t="n">
        <v>33000</v>
      </c>
    </row>
    <row r="13">
      <c r="A13" s="4" t="inlineStr">
        <is>
          <t>Deferred underwriting commissions</t>
        </is>
      </c>
      <c r="C13" s="6" t="n">
        <v>12075000</v>
      </c>
      <c r="E13" s="6" t="n">
        <v>10500000</v>
      </c>
    </row>
    <row r="14">
      <c r="A14" s="4" t="inlineStr">
        <is>
          <t>Derivative warrant liabilities</t>
        </is>
      </c>
      <c r="C14" s="6" t="n">
        <v>10460000</v>
      </c>
    </row>
    <row r="15">
      <c r="A15" s="4" t="inlineStr">
        <is>
          <t>Total Liabilities</t>
        </is>
      </c>
      <c r="C15" s="6" t="n">
        <v>23530252</v>
      </c>
      <c r="E15" s="6" t="n">
        <v>33000</v>
      </c>
    </row>
    <row r="16">
      <c r="A16" s="4" t="inlineStr">
        <is>
          <t>Commitments and Contingencies</t>
        </is>
      </c>
      <c r="C16" s="4" t="inlineStr">
        <is>
          <t xml:space="preserve"> </t>
        </is>
      </c>
      <c r="E16" s="4" t="inlineStr">
        <is>
          <t xml:space="preserve"> </t>
        </is>
      </c>
    </row>
    <row r="17">
      <c r="A17" s="3" t="inlineStr">
        <is>
          <t>Shareholders' Equity</t>
        </is>
      </c>
    </row>
    <row r="18">
      <c r="A18" s="4" t="inlineStr">
        <is>
          <t>Preference shares, $0.0001 par value; 5,000,000 shares authorized; none issued and outstanding</t>
        </is>
      </c>
      <c r="C18" s="4" t="inlineStr">
        <is>
          <t xml:space="preserve"> </t>
        </is>
      </c>
      <c r="E18" s="4" t="inlineStr">
        <is>
          <t xml:space="preserve"> </t>
        </is>
      </c>
    </row>
    <row r="19">
      <c r="A19" s="4" t="inlineStr">
        <is>
          <t>Additional paid-in capital</t>
        </is>
      </c>
      <c r="C19" s="4" t="inlineStr">
        <is>
          <t xml:space="preserve"> </t>
        </is>
      </c>
      <c r="E19" s="6" t="n">
        <v>24137</v>
      </c>
    </row>
    <row r="20">
      <c r="A20" s="4" t="inlineStr">
        <is>
          <t>Accumulated deficit</t>
        </is>
      </c>
      <c r="C20" s="6" t="n">
        <v>-22247482</v>
      </c>
      <c r="E20" s="6" t="n">
        <v>-14691</v>
      </c>
    </row>
    <row r="21">
      <c r="A21" s="4" t="inlineStr">
        <is>
          <t>Total Shareholders' Equity (Deficit)</t>
        </is>
      </c>
      <c r="C21" s="6" t="n">
        <v>-22246619</v>
      </c>
      <c r="E21" s="6" t="n">
        <v>10309</v>
      </c>
    </row>
    <row r="22">
      <c r="A22" s="4" t="inlineStr">
        <is>
          <t>Total Liabilities, Class A Ordinary Shares Subject to Possible Redemption and Shareholders' Equity</t>
        </is>
      </c>
      <c r="C22" s="6" t="n">
        <v>346283633</v>
      </c>
      <c r="E22" s="6" t="n">
        <v>43309</v>
      </c>
    </row>
    <row r="23">
      <c r="A23" s="4" t="inlineStr">
        <is>
          <t>Class A Ordinary Shares</t>
        </is>
      </c>
    </row>
    <row r="24">
      <c r="A24" s="3" t="inlineStr">
        <is>
          <t>Current liabilities:</t>
        </is>
      </c>
    </row>
    <row r="25">
      <c r="A25" s="4" t="inlineStr">
        <is>
          <t>Class A ordinary shares subject to possible redemption</t>
        </is>
      </c>
      <c r="C25" s="6" t="n">
        <v>345000000</v>
      </c>
    </row>
    <row r="26">
      <c r="A26" s="3" t="inlineStr">
        <is>
          <t>Shareholders' Equity</t>
        </is>
      </c>
    </row>
    <row r="27">
      <c r="A27" s="4" t="inlineStr">
        <is>
          <t>Common stock value</t>
        </is>
      </c>
      <c r="C27" s="4" t="inlineStr">
        <is>
          <t xml:space="preserve"> </t>
        </is>
      </c>
      <c r="E27" s="4" t="inlineStr">
        <is>
          <t xml:space="preserve"> </t>
        </is>
      </c>
    </row>
    <row r="28">
      <c r="A28" s="4" t="inlineStr">
        <is>
          <t>Total Shareholders' Equity (Deficit)</t>
        </is>
      </c>
      <c r="C28" s="6" t="n">
        <v>0</v>
      </c>
      <c r="E28" s="6" t="n">
        <v>0</v>
      </c>
    </row>
    <row r="29">
      <c r="A29" s="4" t="inlineStr">
        <is>
          <t>Class B Ordinary Shares</t>
        </is>
      </c>
    </row>
    <row r="30">
      <c r="A30" s="3" t="inlineStr">
        <is>
          <t>Shareholders' Equity</t>
        </is>
      </c>
    </row>
    <row r="31">
      <c r="A31" s="4" t="inlineStr">
        <is>
          <t>Common stock value</t>
        </is>
      </c>
      <c r="C31" s="6" t="n">
        <v>863</v>
      </c>
      <c r="E31" s="6" t="n">
        <v>863</v>
      </c>
      <c r="F31" s="4" t="inlineStr">
        <is>
          <t>[1],[2]</t>
        </is>
      </c>
    </row>
    <row r="32">
      <c r="A32" s="4" t="inlineStr">
        <is>
          <t>Total Shareholders' Equity (Deficit)</t>
        </is>
      </c>
      <c r="C32" s="5" t="n">
        <v>863</v>
      </c>
      <c r="E32" s="6" t="n">
        <v>863</v>
      </c>
    </row>
    <row r="33">
      <c r="A33" s="4" t="inlineStr">
        <is>
          <t>Rigetti Holdings [Member]</t>
        </is>
      </c>
    </row>
    <row r="34">
      <c r="A34" s="3" t="inlineStr">
        <is>
          <t>Current assets:</t>
        </is>
      </c>
    </row>
    <row r="35">
      <c r="A35" s="4" t="inlineStr">
        <is>
          <t>Cash</t>
        </is>
      </c>
      <c r="B35" s="5" t="n">
        <v>13124285</v>
      </c>
      <c r="D35" s="5" t="n">
        <v>22202388</v>
      </c>
      <c r="E35" s="6" t="n">
        <v>308707</v>
      </c>
      <c r="G35" s="5" t="n">
        <v>308707</v>
      </c>
    </row>
    <row r="36">
      <c r="A36" s="4" t="inlineStr">
        <is>
          <t>Accounts receivable</t>
        </is>
      </c>
      <c r="B36" s="6" t="n">
        <v>1469557</v>
      </c>
      <c r="D36" s="6" t="n">
        <v>479374</v>
      </c>
      <c r="G36" s="6" t="n">
        <v>188975</v>
      </c>
    </row>
    <row r="37">
      <c r="A37" s="4" t="inlineStr">
        <is>
          <t>Prepaid expenses and other current assets</t>
        </is>
      </c>
      <c r="B37" s="6" t="n">
        <v>1388626</v>
      </c>
      <c r="D37" s="6" t="n">
        <v>1035703</v>
      </c>
      <c r="G37" s="6" t="n">
        <v>1126305</v>
      </c>
    </row>
    <row r="38">
      <c r="A38" s="4" t="inlineStr">
        <is>
          <t>Deferred offering costs</t>
        </is>
      </c>
      <c r="B38" s="6" t="n">
        <v>1650337</v>
      </c>
      <c r="D38" s="6" t="n">
        <v>0</v>
      </c>
    </row>
    <row r="39">
      <c r="A39" s="4" t="inlineStr">
        <is>
          <t>Total current assets</t>
        </is>
      </c>
      <c r="B39" s="6" t="n">
        <v>17632805</v>
      </c>
      <c r="D39" s="6" t="n">
        <v>23717465</v>
      </c>
      <c r="G39" s="6" t="n">
        <v>1623987</v>
      </c>
    </row>
    <row r="40">
      <c r="A40" s="4" t="inlineStr">
        <is>
          <t>Property and equipment, net</t>
        </is>
      </c>
      <c r="B40" s="6" t="n">
        <v>22396418</v>
      </c>
      <c r="D40" s="6" t="n">
        <v>20140872</v>
      </c>
      <c r="G40" s="6" t="n">
        <v>20039703</v>
      </c>
    </row>
    <row r="41">
      <c r="A41" s="4" t="inlineStr">
        <is>
          <t>Restricted cash</t>
        </is>
      </c>
      <c r="B41" s="6" t="n">
        <v>317134</v>
      </c>
      <c r="D41" s="6" t="n">
        <v>317134</v>
      </c>
      <c r="E41" s="5" t="n">
        <v>317134</v>
      </c>
      <c r="G41" s="6" t="n">
        <v>317134</v>
      </c>
    </row>
    <row r="42">
      <c r="A42" s="4" t="inlineStr">
        <is>
          <t>Other assets</t>
        </is>
      </c>
      <c r="B42" s="6" t="n">
        <v>881487</v>
      </c>
      <c r="D42" s="6" t="n">
        <v>129363</v>
      </c>
      <c r="G42" s="6" t="n">
        <v>127115</v>
      </c>
    </row>
    <row r="43">
      <c r="A43" s="4" t="inlineStr">
        <is>
          <t>Goodwill</t>
        </is>
      </c>
      <c r="B43" s="6" t="n">
        <v>5377255</v>
      </c>
      <c r="D43" s="6" t="n">
        <v>5377255</v>
      </c>
      <c r="G43" s="6" t="n">
        <v>5377255</v>
      </c>
    </row>
    <row r="44">
      <c r="A44" s="4" t="inlineStr">
        <is>
          <t>Total Assets</t>
        </is>
      </c>
      <c r="B44" s="6" t="n">
        <v>46605099</v>
      </c>
      <c r="D44" s="6" t="n">
        <v>49682089</v>
      </c>
      <c r="G44" s="6" t="n">
        <v>27485194</v>
      </c>
    </row>
    <row r="45">
      <c r="A45" s="3" t="inlineStr">
        <is>
          <t>Current liabilities:</t>
        </is>
      </c>
    </row>
    <row r="46">
      <c r="A46" s="4" t="inlineStr">
        <is>
          <t>Accounts payable</t>
        </is>
      </c>
      <c r="B46" s="6" t="n">
        <v>1650621</v>
      </c>
      <c r="D46" s="6" t="n">
        <v>1107924</v>
      </c>
      <c r="G46" s="6" t="n">
        <v>3102961</v>
      </c>
    </row>
    <row r="47">
      <c r="A47" s="4" t="inlineStr">
        <is>
          <t>Accrued expenses</t>
        </is>
      </c>
      <c r="B47" s="6" t="n">
        <v>3062382</v>
      </c>
      <c r="D47" s="6" t="n">
        <v>1603299</v>
      </c>
      <c r="G47" s="6" t="n">
        <v>1074467</v>
      </c>
    </row>
    <row r="48">
      <c r="A48" s="4" t="inlineStr">
        <is>
          <t>Convertible notes</t>
        </is>
      </c>
      <c r="G48" s="6" t="n">
        <v>26892459</v>
      </c>
    </row>
    <row r="49">
      <c r="A49" s="4" t="inlineStr">
        <is>
          <t>Deferred revenue—current</t>
        </is>
      </c>
      <c r="B49" s="6" t="n">
        <v>630993</v>
      </c>
      <c r="D49" s="6" t="n">
        <v>491827</v>
      </c>
      <c r="G49" s="6" t="n">
        <v>1850482</v>
      </c>
    </row>
    <row r="50">
      <c r="A50" s="4" t="inlineStr">
        <is>
          <t>Simple agreement for future equity</t>
        </is>
      </c>
      <c r="G50" s="6" t="n">
        <v>1882397</v>
      </c>
    </row>
    <row r="51">
      <c r="A51" s="4" t="inlineStr">
        <is>
          <t>Total current liabilities</t>
        </is>
      </c>
      <c r="B51" s="6" t="n">
        <v>5343996</v>
      </c>
      <c r="D51" s="6" t="n">
        <v>3203050</v>
      </c>
      <c r="G51" s="6" t="n">
        <v>34802766</v>
      </c>
    </row>
    <row r="52">
      <c r="A52" s="4" t="inlineStr">
        <is>
          <t>Notes payable, net</t>
        </is>
      </c>
      <c r="B52" s="6" t="n">
        <v>18198250</v>
      </c>
    </row>
    <row r="53">
      <c r="A53" s="4" t="inlineStr">
        <is>
          <t>Derivative warrant liabilities</t>
        </is>
      </c>
      <c r="B53" s="6" t="n">
        <v>4243120</v>
      </c>
      <c r="D53" s="6" t="n">
        <v>0</v>
      </c>
    </row>
    <row r="54">
      <c r="A54" s="4" t="inlineStr">
        <is>
          <t>Other liabilities</t>
        </is>
      </c>
      <c r="B54" s="6" t="n">
        <v>446214</v>
      </c>
      <c r="D54" s="6" t="n">
        <v>381300</v>
      </c>
      <c r="G54" s="6" t="n">
        <v>301201</v>
      </c>
    </row>
    <row r="55">
      <c r="A55" s="4" t="inlineStr">
        <is>
          <t>Total Liabilities</t>
        </is>
      </c>
      <c r="B55" s="6" t="n">
        <v>28231580</v>
      </c>
      <c r="D55" s="6" t="n">
        <v>3584350</v>
      </c>
      <c r="G55" s="6" t="n">
        <v>35103967</v>
      </c>
    </row>
    <row r="56">
      <c r="A56" s="4" t="inlineStr">
        <is>
          <t>Commitments and Contingencies</t>
        </is>
      </c>
      <c r="B56" s="4" t="inlineStr">
        <is>
          <t xml:space="preserve"> </t>
        </is>
      </c>
      <c r="D56" s="4" t="inlineStr">
        <is>
          <t xml:space="preserve"> </t>
        </is>
      </c>
      <c r="G56" s="4" t="inlineStr">
        <is>
          <t xml:space="preserve"> </t>
        </is>
      </c>
    </row>
    <row r="57">
      <c r="A57" s="3" t="inlineStr">
        <is>
          <t>Shareholders' Equity</t>
        </is>
      </c>
    </row>
    <row r="58">
      <c r="A58" s="4" t="inlineStr">
        <is>
          <t>Redeemable convertible preferred stock</t>
        </is>
      </c>
      <c r="B58" s="6" t="n">
        <v>81523141</v>
      </c>
      <c r="D58" s="6" t="n">
        <v>81523141</v>
      </c>
      <c r="G58" s="6" t="n">
        <v>120793893</v>
      </c>
    </row>
    <row r="59">
      <c r="A59" s="4" t="inlineStr">
        <is>
          <t>Common stock value</t>
        </is>
      </c>
      <c r="B59" s="6" t="n">
        <v>23</v>
      </c>
      <c r="D59" s="6" t="n">
        <v>21</v>
      </c>
      <c r="G59" s="6" t="n">
        <v>8</v>
      </c>
    </row>
    <row r="60">
      <c r="A60" s="4" t="inlineStr">
        <is>
          <t>Additional paid-in capital</t>
        </is>
      </c>
      <c r="B60" s="6" t="n">
        <v>135197880</v>
      </c>
      <c r="D60" s="6" t="n">
        <v>133407584</v>
      </c>
      <c r="G60" s="6" t="n">
        <v>14364973</v>
      </c>
    </row>
    <row r="61">
      <c r="A61" s="4" t="inlineStr">
        <is>
          <t>Accumulated other comprehensive gain (loss)</t>
        </is>
      </c>
      <c r="B61" s="6" t="n">
        <v>49634</v>
      </c>
      <c r="D61" s="6" t="n">
        <v>56825</v>
      </c>
      <c r="G61" s="6" t="n">
        <v>-15311</v>
      </c>
    </row>
    <row r="62">
      <c r="A62" s="4" t="inlineStr">
        <is>
          <t>Accumulated deficit</t>
        </is>
      </c>
      <c r="B62" s="6" t="n">
        <v>-198397159</v>
      </c>
      <c r="D62" s="6" t="n">
        <v>-168889832</v>
      </c>
      <c r="G62" s="6" t="n">
        <v>-142762336</v>
      </c>
    </row>
    <row r="63">
      <c r="A63" s="4" t="inlineStr">
        <is>
          <t>Total Shareholders' Equity (Deficit)</t>
        </is>
      </c>
      <c r="B63" s="6" t="n">
        <v>-63149622</v>
      </c>
      <c r="D63" s="6" t="n">
        <v>-35425402</v>
      </c>
      <c r="G63" s="6" t="n">
        <v>-128412666</v>
      </c>
    </row>
    <row r="64">
      <c r="A64" s="4" t="inlineStr">
        <is>
          <t>Total Liabilities, Class A Ordinary Shares Subject to Possible Redemption and Shareholders' Equity</t>
        </is>
      </c>
      <c r="B64" s="5" t="n">
        <v>46605099</v>
      </c>
      <c r="D64" s="5" t="n">
        <v>49682089</v>
      </c>
      <c r="G64" s="5" t="n">
        <v>27485194</v>
      </c>
    </row>
    <row r="65"/>
    <row r="66">
      <c r="A66" s="4" t="inlineStr">
        <is>
          <t>[1]</t>
        </is>
      </c>
      <c r="B66" s="4" t="inlineStr">
        <is>
          <t>Shares and the associated amounts have been retroactively restated to reflect: (i) the share dividend of Class B ordinary shares on January 14, 2021, resulting in an aggregate of 7,187,500 Class B ordinary shares outstanding on January 14, 2021; and (ii) the share dividend of Class B ordinary shares on March 1, 2021, resulting in 8,625,000 Class B ordinary shares outstanding. All shares and associated amounts have been retroactively restated to reflect the share dividends (Notes 4 and 7).</t>
        </is>
      </c>
    </row>
    <row r="67">
      <c r="A67" s="4" t="inlineStr">
        <is>
          <t>[2]</t>
        </is>
      </c>
      <c r="B67" s="4" t="inlineStr">
        <is>
          <t>This number includes up to 1,125,000 Class B ordinary shares subject to forfeiture if the over-allotment option is not exercised in full or in part by the underwriters. (Note 4).</t>
        </is>
      </c>
    </row>
  </sheetData>
  <mergeCells count="4">
    <mergeCell ref="E1:F1"/>
    <mergeCell ref="A65:G65"/>
    <mergeCell ref="B66:G66"/>
    <mergeCell ref="B67:G6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egments</t>
        </is>
      </c>
      <c r="B1" s="2" t="inlineStr">
        <is>
          <t>9 Months Ended</t>
        </is>
      </c>
      <c r="C1" s="2" t="inlineStr">
        <is>
          <t>12 Months Ended</t>
        </is>
      </c>
    </row>
    <row r="2">
      <c r="B2" s="2" t="inlineStr">
        <is>
          <t>Oct. 31, 2021</t>
        </is>
      </c>
      <c r="C2" s="2" t="inlineStr">
        <is>
          <t>Jan. 31, 2021</t>
        </is>
      </c>
    </row>
    <row r="3">
      <c r="A3" s="4" t="inlineStr">
        <is>
          <t>Rigetti Holdings [Member]</t>
        </is>
      </c>
    </row>
    <row r="4">
      <c r="A4" s="4" t="inlineStr">
        <is>
          <t>Segments</t>
        </is>
      </c>
      <c r="B4" s="4" t="inlineStr">
        <is>
          <t xml:space="preserve">8. SEGMENTS The following table presents a summary of revenue by geography for the nine months ended October 31, 2021 and 2020:​​​​​​​
Nine Months Ended
2021 2020
United States $ 4,939,948 $ 3,941,415
United Kingdom 2,000,033 161,745
Australia — 21,003
$ 6,939,981 $ 4,124,163
Revenues from external customers are attributed to individual countries based on the physical location in which the services are provided or the particular customer location with whom the Company has contracted. During the nine months ended October 31, 2021, 71% of revenues were derived from customers in the United States and 29% of revenues were derived from customers in United Kingdom. During the nine months ended October 31, 2020, 95% of revenues were derived from customers in the United States, 4% of revenues were derived from customers in United Kingdom, and 1% of revenues were derived from customers in Australia. </t>
        </is>
      </c>
      <c r="C4" s="4" t="inlineStr">
        <is>
          <t xml:space="preserve">14. SEGMENTS The following table presents a summary of revenue by geography for the years ended January 31, 2021 and 2020:
2021 2020
United States $ 5,108,847 $ 735,482
United Kingdom 412,747 —
Australia 21,004 —
$ 5,542,598 $ 735,482
Revenues from external customers are attributed to individual countries based on the physical location in which the services are provided or the particular customer location with whom the Company has contracted. During the year ended January 31, 2021, 92% of revenues were derived from customers in the United States, 7% of revenues were derived from customers in United Kingdom, and 1% of revenues were derived from customers in Australia. During the year ended January 31, 2020, 100% of revenues were derived from customers in the United St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quity Plans</t>
        </is>
      </c>
      <c r="B1" s="2" t="inlineStr">
        <is>
          <t>9 Months Ended</t>
        </is>
      </c>
      <c r="C1" s="2" t="inlineStr">
        <is>
          <t>12 Months Ended</t>
        </is>
      </c>
    </row>
    <row r="2">
      <c r="B2" s="2" t="inlineStr">
        <is>
          <t>Oct. 31, 2021</t>
        </is>
      </c>
      <c r="C2" s="2" t="inlineStr">
        <is>
          <t>Jan. 31, 2021</t>
        </is>
      </c>
    </row>
    <row r="3">
      <c r="A3" s="4" t="inlineStr">
        <is>
          <t>Rigetti Holdings [Member]</t>
        </is>
      </c>
    </row>
    <row r="4">
      <c r="A4" s="4" t="inlineStr">
        <is>
          <t>Equity Plans</t>
        </is>
      </c>
      <c r="B4" s="4" t="inlineStr">
        <is>
          <t>9. EQUITY PLANS Equity Incentive Plan options and nonqualified stock options, restricted stock, restricted stock units or other awards to the Company’s employees, officers, directors, advisors, and outside consultants. The Plan currently allows for the issuance of up shares available for future grant under the Plan. Following the Business Combination as noted in Note 1, New Rigetti will grant equity incentive awards under the terms of the 2021 Plan. In May 2020, the Board of Directors approved a reduction in the exercise price of eligible current employees’ outstanding options to purchase shares of the Company’s Common Stock (the “2020 Option Repricing”). The new exercise price per share for each repriced option was $0.214. All other terms set forth in original option agreements, including vesting schedules contained therein, remained unchanged. The Company determined that the 2020 Option Repricing resulted in $234,479 in incremental stock-based compensation expense, of which approximately $90,000 was immediately recognized related to options that had previously vested. The remainder of the incremental stock-based compensation expense will be recognized over the remaining requisite service period of the respective stock options. The stock options awarded by the Company generally vest over a five-year period (unless such awards are immediately vested upon issuance); and expire 10 years from the date of grant. The Company granted restricted stock units during the nine months ended October 31, 2021. Prior to that, the Company has not historically granted restricted stock units under the terms of the Plan. The fair value of the RSU’s granted for the nine-month period ended October 31, 2021 has been determined by the board of directors at each award grant date based upon the most recently completed third party valuation to be $2.87 for April 21, 2021 and for August 18, 2021 grants, and that is defined as a change in control, a successful IPO or a successful merger with a SPAC. As no units vest until such time a liquidity event occurs , no c A summary of activity related option grants to employees under the Plan as of October 31, 2021, and changes during the nine months ended October 31, 2021 are as follows:
Number of Options Weighted-Average Average Remaining
Outstanding—February 1, 2021 17,008,770 $ 0.27 9.0
Granted 62,500 $ 0.21
Exercised (1,378,561 ) $ 0.21
Forfeited (706,197 ) $ 0.21
Outstanding—October 31, 2021 14,986,512 $ 0.28 9.0
Exercisable—October 31, 2021 7,649,364 $ 0.31 7.8 The weighted-average grant date fair value of options granted during the nine months ended October 31, 2021 and 2020 was $ 2.70 and $ The intrinsic value of options outstanding and exercisable as of October 31, 2021 is approximately $ 59.7 million and $30.2 million, respectively. The intrinsic value of the options exercised during the period ended October 31, 2021 is approximately $4.1 million. Stock-based compensation expense of $ and $ was recognized during the months ended October , and , respectively, all of which relates to stock option awards. The Company recognized income tax benefit in the condensed consolidated statements of operations for stock-based compensation arrangements during the months ended and . As of October 31, 2021, there was $3,514,982 of unrecognized compensation cost related to non-vested Stock-Based Compensation Expense
Nine Months Ended
2021 2020
Research and development $ 836,037 $ 1,064,273
General and administrative 663,534 1,638,356
Total Stock-Based Compensation Expense $ 1,499,571 $ 2,702,629
Fair Value of Common Stock and Options In determining the exercise prices for options granted, the Company’s board of directors has considered the fair value of the common stock as of the grant date. The fair value of the common stock has been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s products, the composition and ability of the current engineering and management team, an evaluation or benchmark of the Company’s competition, the current business climate in the marketplace, the illiquid nature of the common stock, arm’s-length The range of assumptions used in the Black-Scholes option-pricing model for options issued to employees during the nine months ended October 31, 2021 and 2020, are as follows:
2021 2020
Expected volatility 41.2%-43.1% 60.0%
Weighted-average risk-free interest rate 0.3%-0.6% 1.4%-2.6%
Expected dividend yield 0% 0%
Expected term (in years) 5.0-6.3 years 5.0-6.3 years
Exercise price $0.21 $7.09</t>
        </is>
      </c>
      <c r="C4" s="4" t="inlineStr">
        <is>
          <t xml:space="preserve">11. EQUITY PLANS Equity Incentive Plan In May 2020, the Board of Directors approved a reduction in the exercise price of eligible current employees’ outstanding options to purchase shares of the Company’s Common Stock (the “2020 Option Repricing”). The new exercise price per share for each repriced option was $0.214. All other terms set forth in original option agreements, including vesting schedules contained therein, remained unchanged. The Company determined that the 2020 Option Repricing resulted in $234,479 in incremental stock-based compensation expense, of which approximately $90,000 was immediately recognized related to options that had previously vested. The remainder of the incremental stock-based compensation expense will be recognized over the remaining requisite service period of the respective stock options. The stock options awarded by the Company generally vest over a five-year period (unless such awards are immediately vested upon issuance); and expire 10 years from the date of grant. The Company has historically granted restricted stock awards under the terms of the Plan; however, no such awards were granted during the years ended January 31, 2021 and 2020. A summary of activity related option grants to employees under the Plan as of January 31, 2021 and 2020, and changes during the years then ended is as follows:
Number of Weighted-Average Average Remaining Years)
Outstanding - February 1, 2020* 3,769,196 $ 5.92 8.5
Granted 15,758,489 $ 0.21
Exercised (233,532 ) $ 0.21
Forfeited (2,285,383 ) $ 1.15
Outstanding - January 31, 2021 17,008,770 $ 0.27 9.0
Exercisable - January 31, 2021 6,204,716 $ 0.31 8.7
* Does not reflect the effects of the 2020 Option Repricing The weighted-average grant date fair value of options granted during the years ended January 31, 2021 and 2020 was $0.09 and $4.08, respectively. The intrinsic value of options exercised during the years ended January 31, 2021 and 2020 was $0 and $654,254, respectively. Stock-based compensation expense of $2,592,038 and $2,780,618 was recognized during the years ended January 31, 2021 and 2020, respectively, all of which relates to stock option awards. The Company recognized no income tax benefit in the consolidated statements of operations for stock-based compensation arrangements during the years ended January 31, 2021 and 2020. As of January 31, 2021, there was $5,259,630 of unrecognized compensation cost related to non-vested Stock-Based Compensation Expense
2021 2020
Research and development $ 894,141 $ 1,020,383
General and administrative 1,697,897 1,760,235
Total Stock-Based Compensation Expense $ 2,592,038 $ 2,780,618
Fair Value of Common Stock and Options option-pricing using the simplified method, which represents the average of the contractual term of the option and the weighted-average In determining the exercise prices for options granted, the Company’s board of directors has considered the fair value of the common stock as of the grant date. The fair value of the common stock has been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s products, the composition and ability of the current engineering and management team, an evaluation or benchmark of the Company’s competition, the current business climate in the marketplace, the illiquid nature of the common stock, arm’s-length The range of assumptions used in the Black-Scholes option-pricing model for options issued to employees during the years ended January 31, 2021 and 2020, are as follows:
2021 2020
Expected volatility 41.2% - 43.1% 60.0%
Weighted-average risk-free interest rate 0.3% - 0.6% 1.4% - 2.6%
Expected dividend yield 0% 0%
Expected term (in years) 5.0 - 6.3 years 5.0 - 6.3 years
Exercise price $ 0.21 $ 7.09 In connection with the QxBranch Acquisition during the year ended January 31, 2020 (See Note 4), the Company assumed 18,134 options to purchase common stock that had been previously granted to the QxBranch employees (the “Qx Assumed Options”). The Qx Assumed Options are not included in the options issuable under the Plan, but are exercisable for the Company’s Class A Common Stock. In May 2020, the remaining outstanding Qx Assumed Options were repriced in a manner similar to the repricing of the options under the Plan described above. The incremental stock compensation related to the repricing of the Qx Assumed Options and the total stock compensation for the years ended January 31, 2021 and 2020 was not material. During the year ended January 31, 2021, there were 5,044 shares of common stock issued upon the exercise of Qx Assumed Options. As of January 31, 2021, there are 7,195 Qx Assumed Options that remain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Related Party Transactions</t>
        </is>
      </c>
      <c r="B1" s="2" t="inlineStr">
        <is>
          <t>Dec. 31, 2020</t>
        </is>
      </c>
      <c r="C1" s="2" t="inlineStr">
        <is>
          <t>Sep. 30, 2021</t>
        </is>
      </c>
      <c r="D1" s="2" t="inlineStr">
        <is>
          <t>Jan. 31, 2021</t>
        </is>
      </c>
    </row>
    <row r="2">
      <c r="A2" s="4" t="inlineStr">
        <is>
          <t>Related Party Transactions</t>
        </is>
      </c>
      <c r="B2" s="4" t="inlineStr">
        <is>
          <t xml:space="preserve">Note 4—Related Party Transactions Founder Shares On December 22, 2020, the Sponsor paid $25,000 to cover certain expenses of the Company in consideration of 5,750,000 Class B ordinary shares, par value $0.0001 (the “Founder Shares”). Shares and the associated amounts have been retroactively restated to reflect: (i) the share dividend of Class B ordinary shares on January 14, 2021, resulting in an aggregate of 7,187,500 Class B ordinary shares outstanding on January 14, 2021; and (ii) the share dividend of Class B ordinary shares on March 1, 2021, resulting in 8,625,000 Class B ordinary shares outstanding (Note 7). All shares and associated amounts have been retroactively restated to reflect the share dividends. On February 22, 2021, the Sponsor transferred 28,750 founder shares to each of the six independent director nominees. The initial shareholders have agreed to forfeit up to 1,125,000 Founder Shares to the extent that the over-allotment option is not exercised in full by the underwriters. The forfeiture will be adjusted to the extent that the over-allotment option is not exercised in full by the underwriters so that the Founder Shares will represent 20% of the Company’s issued and outstanding shares after the Proposed Public Offering. The initial shareholders will agree,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any 30-trading day Private Placement Warrants The Sponsor will agree to purchase an aggregate of 4,000,000 Private Placement Warrants (or 4,450,000 Private Placement Warrants if the underwriters’ over-allotment option is exercised in full), at a price of $2.00 per Private Placement Warrant ($8.0 million in the aggregate, or $8.9 million if the underwriters’ over-allotment option is exercised in full) in a private placement that will occur simultaneously with the closing of the Proposed Public Offering. Each whole Private Placement Warrant is exercisable for one whole Class A ordinary share at a price of $11.50 per share. A portion of the proceeds from the Private Placement Warrants will be added to the proceeds from the Proposed Public Offering to be held in the Trust Account. If the Company does not complete a Business Combination within the Combination Period, the Private Placement Warrants will expire worthless. The Private Placement Warrants will be non-redeemable except as The Sponsor and the Company’s officers and directors will agree, subject to limited exceptions, not to transfer, assign or sell any of their Private Placement Warrants until 30 days after the completion of the initial Business Combination. Related Party Loans On December 22, 2020, the Sponsor agreed to loan the Company an aggregate of up to $300,000 to cover expenses related to the Proposed Public Offering pursuant to a promissory note (the “Note”). This Note is non-interest bearing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ill be repaid upon consummation of a Business Combination. Except for the foregoing, the terms of such Working Capital Loans, if any, have not been determined and no written agreements exist with respect to such loans. To date, the Company had no borrowings under the Working Capital Loans. </t>
        </is>
      </c>
      <c r="C2" s="4" t="inlineStr">
        <is>
          <t>Note 4 — Related Party Transactions Founder Shares On December 22, 2020, the Sponsor paid $25,000 to cover certain expenses of the Company in consideration of 5,750,000 Class B ordinary shares, par value $0.0001 (the “Founder Shares”). Shares and the associated amounts reflect: (i) the share dividend of Class B ordinary shares on January 14, 2021, resulting in an aggregate of 7,187,500 Class B ordinary shares outstanding on January 14, 2021; and (ii) the share dividend of Class B ordinary shares on March 1, 2021, resulting in 8,625,000 Class B ordinary shares transferred Founder Shares to each of the independent director nominees. Following the share dividend effected on March 1, 2021, each of the independent director nominees owns Class B Ordinary Shares. The initial shareholders agreed to forfeit up to Founder Shares to the extent that the over-allotment option was not exercised in full by the underwriters, so that the Founder Shares would represent % of the Company’s issued and outstanding shares after the Initial Public Offering. On March 4, 2021, the underwriter fully exercised its over-allotment option; thus, these Founder Shares were no longer subject to forfeiture. The initial shareholders agreed, subject to limited exceptions, not to transfer, assign or sell any of their Founder Shares until the earlier to occur of: (i) sub-divisions, 30-trading Private Placement Warrants Simultaneously with the closing of the Initial Public Offering, the Company consummated the Private Placement of 4,450,000 Private Placement Warrants, at a price of $2.00 per Private Placement Warrant with the Sponsor, generating gross proceeds of $8.9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December 22, 2020, the Sponsor agreed to loan the Company an aggregate of up to $300,000 to cover expenses related to the Initial Public Offering pursuant to a promissory note (the “Note”). This Note was non-interest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September</t>
        </is>
      </c>
    </row>
    <row r="3">
      <c r="A3" s="4" t="inlineStr">
        <is>
          <t>Rigetti Holdings [Member]</t>
        </is>
      </c>
    </row>
    <row r="4">
      <c r="A4" s="4" t="inlineStr">
        <is>
          <t>Related Party Transactions</t>
        </is>
      </c>
      <c r="D4" s="4" t="inlineStr">
        <is>
          <t xml:space="preserve">15. RELATED-PARTY TRANSACTIONS In 2017, the Company entered into an agreement with a customer, who also holds redeemable convertible preferred stock in the Company, for the deployment of the Company’s product as further discussed in Note 3. The Company has recorded revenue of $173,359 during the year ended January 31, 2020, related to this related party. No related party revenue was recognized during the year ended January 31, 2021.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 width="80" customWidth="1" min="5" max="5"/>
  </cols>
  <sheetData>
    <row r="1">
      <c r="A1" s="1" t="inlineStr">
        <is>
          <t>Commitments and Contingencies</t>
        </is>
      </c>
      <c r="B1" s="2" t="inlineStr">
        <is>
          <t>Dec. 31, 2020</t>
        </is>
      </c>
      <c r="C1" s="2" t="inlineStr">
        <is>
          <t>Oct. 31, 2021</t>
        </is>
      </c>
      <c r="D1" s="2" t="inlineStr">
        <is>
          <t>Sep. 30, 2021</t>
        </is>
      </c>
      <c r="E1" s="2" t="inlineStr">
        <is>
          <t>Jan. 31, 2021</t>
        </is>
      </c>
    </row>
    <row r="2">
      <c r="A2" s="4" t="inlineStr">
        <is>
          <t>Commitments and Contingencies</t>
        </is>
      </c>
      <c r="B2" s="4" t="inlineStr">
        <is>
          <t>Note 5—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o be signed upon consummation of the Proposed Public Offering.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Underwriting Agreement The Company will grant the underwriters a 45-day option from The underwriters will be entitled to an underwriting discount of $0.20 per unit, or $6.0 million in the aggregate (or $6.9 million in the aggregate if the underwriters’ over-allotment option is exercised in full), payable upon the closing of the Proposed Public Offering. In addition, $0.35 per unit, or $10.5 million in the aggregate (or approximately $12.1 million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is currently evaluating the impact of the COVID-19 pandemic on the</t>
        </is>
      </c>
      <c r="D2" s="4" t="inlineStr">
        <is>
          <t xml:space="preserve">Note 5 — 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consummation of the Initial Public Offering. These holders were entitled to certain demand and “piggyback” registration rights. However, the registration and shareholder rights agreement provided that the Company would not permit any registration statement filed under the Securities Act to become effective until the termination of the applicable lock-up Underwriting Agreement The Company granted the underwriters a 45-day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row r="3">
      <c r="A3" s="4" t="inlineStr">
        <is>
          <t>Rigetti Holdings [Member]</t>
        </is>
      </c>
    </row>
    <row r="4">
      <c r="A4" s="4" t="inlineStr">
        <is>
          <t>Commitments and Contingencies</t>
        </is>
      </c>
      <c r="C4" s="4" t="inlineStr">
        <is>
          <t xml:space="preserve">5. COMMITMENTS AND CONTINGENCIES Leases Rent expense for operating leases for the nine months ended October 31, 2021 and 2020, was $1,175,576 and $1,243,906, respectively. The Company also recognized $357,487 in deferred rent as of October 31, 2021 primarily relating to one of its office spaces, and $381,300 in deferred rent as of January 31, 2021 primarily relating to one of its office spaces. Deferred rent was recorded within other liabilities on the Company’s condensed consolidated balance sheets. Future minimum lease payments under non-cancelable
2022 $ 1,745,567
2023 745,034
2024 669,457
2025 689,541
2026 235,564
Total minimum future lease payments $ 4,085,163
Litigation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As of October 31, 2021, and 2020, the Company has not been subject to any pending litigation claims. </t>
        </is>
      </c>
      <c r="E4" s="4" t="inlineStr">
        <is>
          <t xml:space="preserve">7. COMMITMENTS AND CONTINGENCIES Leases Rent expense for operating leases for the years ended January 31, 2021 and 2020, was $1,722,040 and $1,451,238, respectively. The Company also recognized $381,300 in deferred rent as of January 31, 2021 primarily relating to one of its office spaces, which was recorded within other liabilities on the Company’s consolidated balance sheets. No deferred rent was recognized as of January 31, 2020. Future minimum lease payments under non-cancelable
Years Ending January 31,
2022 $ 1,711,575
2023 1,477,694
2024 656,426
2025 676,118
2026 696,402
Total minimum future lease payments $ 5,218,215
Litigation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As of January 31, 2021 and 2020, the Company has not been subject to any pending litigation claim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Jan. 31, 2021</t>
        </is>
      </c>
    </row>
    <row r="3">
      <c r="A3" s="4" t="inlineStr">
        <is>
          <t>Rigetti Holdings [Member]</t>
        </is>
      </c>
    </row>
    <row r="4">
      <c r="A4" s="3" t="inlineStr">
        <is>
          <t>Temporary Equity [Line Items]</t>
        </is>
      </c>
    </row>
    <row r="5">
      <c r="A5" s="4" t="inlineStr">
        <is>
          <t>Redeemable Convertible Preferred Stock</t>
        </is>
      </c>
      <c r="B5" s="4" t="inlineStr">
        <is>
          <t xml:space="preserve">9. REDEEMABLE CONVERTIBLE PREFERRED STOCK Recapitalization and Series C Preferred Stock Financing In February 2020, the Company completed a recapitalization of its previously outstanding Preferred Stock (the “Recapitalization”). In accordance with the terms detailed in the Series C Stock Purchase Agreement, all outstanding shares of Series A-1, A-2, A-3, A-4, A-5, B-2 Additionally in February 2020, the Company completed the initial closing of the Series C Preferred Stock Financing round, with subsequent closings occurring in March, April and May 2020. In total, the Company issued 59,575,811 shares of Series C Preferred Stock in exchange for $54,022,876 in gross cash proceeds, as well as 9,647,847 shares of Series C Preferred Stock upon the conversion of the Convertible Notes and SAFE (see Note 8). The cash investors, in addition to the February 2020 Convertible Note holders, received warrants to purchase Class A Common Stock based on the number of shares of Series C Preferred Stock acquired. The Company also allocated approximately $1,236,600 in proceeds from the Series C Preferred Stock to the value of the warrants on a relative fair value basis (see Note 10). In accordance with the terms of the recapitalization and Stock Purchase Agreement, the holders of the previously outstanding Preferred Stock that participated in the Series C Preferred Stock Financing were eligible to receive additional shares of Series C-1 C-1 Series C-1 The Company accounted for the conversion of the previously outstanding Preferred Stock in exchange for the Class A Common Shares (and Series C-1 Series C-1 The holders of the redeemable convertible preferred stock (“Preferred Stock”) have various rights and preferences as described below: Voting Rights non-voting C-1 The holders of the Series C Preferred Stock are entitled to elect, voting as a separate class, three me as-converted Dividends— Series C-1 Series C-1 No distributions shall be made with respect to the common stock unless dividends on the Preferred Stock have been declared and paid or set aside for payment. The Preferred Stock dividend rights are not cumulative and do not accrue unless declared or paid. As of January 31, 2021, no dividends have been declared or paid on the Company’s Preferred Stock. Liquidation Preference winding-up C-1 C-1 C-1 C-1 The liquidation preferences for each class of Preferred Stock are $0.906793 per share for Series C Preferred Stock, $0.906793 per share for Series C-1 If the Company has insufficient assets to permit payment of the liquidation preference in full to all holders of the Preferred Stock, then the assets of the Company shall be distributed ratably to the holders of Preferred Stock in proportion to the full amounts they would otherwise be entitled to receive. After payment of the liquidation preference in full to the holders of Preferred Stock, the remaining assets of the Company shall be distributed ratably to the holders of the common stock. Redemption for capital raising purposes) other than a transaction where the holders of the voting securities of the Company retain a controlling interest after such transaction, or (ii) a sale, lease or other disposition of all or substantially all of the assets of the Company, unless waived by a majority of the holders of the Preferred Stock. The Preferred Stock redemption price would be equivalent to the liquidation preference described above. Conversion— C-1 $7.254344 C-1 one-to-one C-1 eight-to-one. Each share of Preferred Stock will automatically be converted into shares of either Class A Common Stock (for the Series C Preferred Stock) or Class B Common Stock (for the Series C-1 as-conver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Common Stock</t>
        </is>
      </c>
      <c r="B1" s="2" t="inlineStr">
        <is>
          <t>Dec. 31, 2020</t>
        </is>
      </c>
      <c r="C1" s="2" t="inlineStr">
        <is>
          <t>Sep. 30, 2021</t>
        </is>
      </c>
      <c r="D1" s="2" t="inlineStr">
        <is>
          <t>Jan. 31, 2021</t>
        </is>
      </c>
    </row>
    <row r="2">
      <c r="A2" s="3" t="inlineStr">
        <is>
          <t>Class of Stock [Line Items]</t>
        </is>
      </c>
    </row>
    <row r="3">
      <c r="A3" s="4" t="inlineStr">
        <is>
          <t>Common Stock</t>
        </is>
      </c>
      <c r="B3" s="4" t="inlineStr">
        <is>
          <t xml:space="preserve">Note 6—Shareholder’s Equity Preference Shares Class A Ordinary Shares Class B Ordinary Shares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shareholders, except as required by law. The Class B ordinary shares will automatically convert into Class A ordinary shares concurrently with or immediately following the consummation of the initial Business Combination on a one-for-one basis, share sub-divisions, share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n one-for-one basis. Warrants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Proposed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except as described below, the Private Placement Warrants will be non-redeemable Redemption of warrants when the price per Class A ordinary share equals or exceeds $18.00:
• in whole and not in part;
• at a price of $0.01 per warrant;
• upon a minimum of 30-days’ prior
• if, and only if, the last reported sale price (the “closing price”) of Class A ordinary shares equals or exceeds $18.00 per share (as adjusted) for any 20 trading days within a 30-trading day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Class A ordinary share equals or exceeds $10.00:
• in whole and not in part;
• at a price of $0.10 per warrant;
•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ny 20 trading days within the 30-trading day
• if the closing price of the Class A ordinary shares for any 20 trading days within a 30-trading day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3" s="4" t="inlineStr">
        <is>
          <t>Note 8 — Shareholders’ Equity (Deficit) Preference Shares preference shares, with a par value of $ per share, with such designations, voting and other rights and preferences as may be determined from time to time by the Company’s board of directors. As of September 30, 2021 and December 31, 2020, there were no preference shares issued or outstanding. Class A Ordinary Shares Class B Ordinary Shares Class B ordinary shares outstanding. These unaudited condensed financial statements reflect the changes of these splits retroactively for all periods presented. As of September 30, 2021, there were 8,625,000 Class B ordinary shares issued and outstanding.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shareholders, except as required by law. The Class B ordinary shares will automatically convert into Class A ordinary shares concurrently with or immediately following the consummation of the initial Business Combination on a one-for-one sub-divisions, Class A ordinary shares issuable upon conversion of all Class B ordinary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Class B ordinary shares will never occur on a less than one-for-one</t>
        </is>
      </c>
    </row>
    <row r="4">
      <c r="A4" s="4" t="inlineStr">
        <is>
          <t>Rigetti Holdings [Member]</t>
        </is>
      </c>
    </row>
    <row r="5">
      <c r="A5" s="3" t="inlineStr">
        <is>
          <t>Class of Stock [Line Items]</t>
        </is>
      </c>
    </row>
    <row r="6">
      <c r="A6" s="4" t="inlineStr">
        <is>
          <t>Common Stock</t>
        </is>
      </c>
      <c r="D6" s="4" t="inlineStr">
        <is>
          <t>10. COMMON STOCK The Company’s certificate of incorporation, as amended in June 2020, authorized the Company to issue up to 140,830,491 shares of Class A Common Stock and 29,502,847 shares of Class B Common Stock. In the prior fiscal year, the Company’s common stock was comprised of one class with authorized shares totaling 25,400,000. The holders of shares of Class A Common Stock are entitled to one vote for each share of common stock held. The Class B Common Stock is non-voting. In the event of any voluntary or involuntary liquidation, dissolution or winding up of the Company, and after payment to the holders of shares of Preferred Stock of their liquidation preferences, the holders of the common stock are entitled to the entire remaining assets of the Company on a pro rata basis. Series C Preferred Stock Financing Warrants In conjunction with the Series C Preferred Stock Financing (see Note 9), the Company issued a total of 6,668,714 Warrants to purchase Class A Common Stock to the Series C investors. The Warrants have a $0.01 exercise price per share and have a 10 year term to expiration. The Warrants can be exercised for cash or on a cashless basis. The Company determined that the Warrants met the requirements for equity classification under ASC 480 and ASC 815. The Company estimated the fair value of the Warrants and allocated approximately $1,236,600 in proceeds from the Series C Preferred Stock to the value of the Warrants on a relative fair value basis, which was recorded to additional paid in capital. During the year ended January 31, 2021, the Company issued a total of 70,000 shares of Class A Common Stock upon the exercise of 70,000 Warrants in exchange for cash proceeds of $14,980. Customer Warrants In February 2020, the Company issued a Warrant to purchase 3,406,156 shares of Class A Common Stock to a customer in conjunction with a revenue arrangement (the “Customer Warrant”). The Customer Warrants have a $0.9067 exercise price per share and have a 10 year term to expiration. The Warrants vest upon the achievement of certain performance conditions defined in the agreement, and upon a change of control, either 50% or 100% of the then unvested Customer Warrants will become fully vested, dependent on the acquiring party in the change of control transaction. The Warrants can be exercised for cash or on a cashless basis. The Company followed the guidance in ASC 718 and ASC 606 for the accounting of non-cash The vesting status of the Customer Warrant is as follows at January 31, 2021:
Vested Customer Warrants 1,021,845
Unvested Customer Warrants 2,384,311
3,406,156
Escrow Distribution In July 2020, pursuant to the Qx Branch Purchase Agreement, 147,271 shares of Class A Common Stock from the escrow funds were distributed to the QxBranch Sellers. As of January 31, 2021, the Company has reserved the following shares of common stock for issuance upon the conversion, exercise or vesting of the underlying instruments:
Class A Common Class B Common
Series C Preferred Stock 69,223,658 —
Series C-1 — 3,687,836
Common Stock Warrants 10,127,532 —
Stock-based Awards Outstanding 17,015,965 —
Stock-Based Awards Available for Future Grant 11,149,918 —
107,517,073 3,687,836</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Warrants</t>
        </is>
      </c>
      <c r="B1" s="2" t="inlineStr">
        <is>
          <t>9 Months Ended</t>
        </is>
      </c>
    </row>
    <row r="2">
      <c r="B2" s="2" t="inlineStr">
        <is>
          <t>Oct. 31, 2021</t>
        </is>
      </c>
      <c r="C2" s="2" t="inlineStr">
        <is>
          <t>Sep. 30, 2021</t>
        </is>
      </c>
    </row>
    <row r="3">
      <c r="A3" s="3" t="inlineStr">
        <is>
          <t>Class of Warrant or Right [Line Items]</t>
        </is>
      </c>
    </row>
    <row r="4">
      <c r="A4" s="4" t="inlineStr">
        <is>
          <t>Warrants</t>
        </is>
      </c>
      <c r="C4" s="4" t="inlineStr">
        <is>
          <t xml:space="preserve">Note 6 — Warrants As of S eptember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a Business Combination, the Company will use its best efforts to file with the SEC a registration statement for the registration, under the Securities Act, of the Class A ordinary shares issuable upon exercise of the Public Warrants. If the shares issuable upon exercise of the warrants are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under “ Redemption of warrants when the price per Class A ordinary share equals or exceeds $18.00 Redemption of warrants when the price per Class A ordinary share equals or exceeds $10.00 Redemption of warrants when the price per Class A ordinary share equals or exceeds $10.00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except as described below, the Private Placement Warrants will be non-redeemable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redeem the outstanding warrants (except as described herein with respect to the Private Placement Warrants):
• in whole and not in part; and
• at a price of $0.01 per warrant; and
• upon a minimum of 30-days’
• if, and only if, the last reported sale price (the “closing price”) of Class A ordinary shares equals or exceeds $18.00 per share (as adjusted) for any 20 trading days within a 30-trading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 in whole and not in part; and
• at a price of $0.10 per warrant; and
•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and
• if, and only if, the closing price of Class A ordinary shares equals or exceeds $10.00 per Public Share (as adjusted) for any 20 trading days within the 30-trading
• if the closing price of the Class A ordinary shares for any 20 trading days within a 30-trading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row r="5">
      <c r="A5" s="4" t="inlineStr">
        <is>
          <t>Rigetti Holdings [Member]</t>
        </is>
      </c>
    </row>
    <row r="6">
      <c r="A6" s="3" t="inlineStr">
        <is>
          <t>Class of Warrant or Right [Line Items]</t>
        </is>
      </c>
    </row>
    <row r="7">
      <c r="A7" s="4" t="inlineStr">
        <is>
          <t>Warrants</t>
        </is>
      </c>
      <c r="B7" s="4" t="inlineStr">
        <is>
          <t xml:space="preserve">7. WARRANTS In connection with the Loan and Security Agreement (discussed in Note 6), 398,040 common stock warrants were initially issued in March of 2021. These warrants were subsequently cancelled as part of an agreement amendment in May of 2021 and 995,099 new common stock warrants were issued at an exercise price of $0.214. The grant fair value of the warrants was approximately $ million. The change in fair value of the warrants from issuance date through October 31, 2021 of approximately $ was driven primarily by an increase in the fair value of the Company’s stock that occurred as a result of the merger agreement discussed in Note 1. The outstanding common stock warrants were recognized as liabilities on the consolidated balance sheet and were measured at their inception date fair value using the Black Scholes model and will be subsequently remeasured at each reporting period with changes recorded as a component of other income in the Company’s consolidated statement of operations. The Company did not have any Common stock warrants classified as liabilities as of January 31, 2021. See below for the October 31, 2021 balance summary:​​​​​​​
Warrant Class Shares Issuance Date Price per Share Expiration Date
Common Stock Warrants 995,099 May 18, 2021 $ 0.214 May 18, 2031 ASC 480 Distinguishing Liabilities from Equity
Valuation Assumption Common Stock Warrants
October 31, 2021
Stock price $4.44
Strike price $0.21
Volatility (annual) 51.90%
Risk-free rate 1.30%
Estimated time to expiration (years) 10
Dividend yield 0.00% The company used the same assumptions to determine the fair value of the warrant liabilities as of the initial recognition of the liability other than the stock price of $2.87 and risk free rate of 1.63% The Company recorded a total loss of $1,552,546 to Change in Fair Value of Warrant Liability as a component of other income in the consolidated statement of operations for the nine-month period ended October 31, 2021. Immaterial Error Correction The Company previously issued interim financial statements as of and for the period ended July 31, 2021 in the Form S-4 filed by SNII on November 3, 2021. The Company subsequently identified and has corrected an immaterial error as it did not properly record a liability for warrants issued in conjunction with the loan and security agreement, which resulted in a discount on the notes and an end of term asset in relation to the future loan commitment as well as amortization of the discount (see Note 6). The table below represents the corrected balances and subtotals for amounts related to the balance sheet and income statement as of and for the period ended July 31, 2021, respectively.
As of July 31, 2021 Correction of As of July 31, 2021
Consolidated Balance Sheet
Other Assets $ 164,341 $ 555,977 $ 720,318
Total Assets 53,575,458 555,977 54,131,435
Other Current Liabilities 19,959 184,000 203,959
Total Current Liabilities 4,404,060 184,000 4,588,060
Notes Payable, net 19,958,361 (2,038,948 ) 17,919,413
Derivative warrant liabilities — 2,690,574 2,690,574
Other Liabilities 369,274 157,033 526,307
Total Liabilities 24,731,695 992,659 25,724,354
Accumulated Deficit (187,370,442 ) (436,682 ) (187,807,124 )
Total Stockholders’ deficit (52,679,378 ) (436,682 ) (53,116,060 )
Total Preferred Stock 81,523,141 — 81,523,141
Total Liabilities, Pref Stock and Stockholder’s deficit 53,575,458 555,977 54,131,435
As of July 31, 2021 Correction of As of July 31, 2021
Consolidated statement of operations
Interest income (expense), net $ (704,309 ) $ (436,682 ) $ (1,140,991 )
Net Loss (18,480,610 ) (436,682 ) (18,917,292 )
Earnings per share $ (0.85 ) $ (0.02 ) $ (0.87 )
Consolidated statement of Cashflows
Net Loss (18,480,610 ) (436,682 ) (18,917,292 )
Amortization of debt issuance costs — 436,682 436,682
Net Cash used in operating activities (18,480,610 ) — (18,480,610 )
The increase in Other Assets reflects the net book value of the undrawn commitment fee asset that should have been recorded in connection with the Loan and security agreement. The decrease in the notes payable balance is reflective of the debt issuance costs associated with the fair value of the warrants, less attributable amortization. The increase in the Derivative warrant liability reflects the fair value of the warrant liability that should have been recorded in connection with the Loan and Security agreement. In addition, the increase in Other liabilities is attributable to the net book value of the End of Term charge attributable to the Loan and security agreement. The increase in interest expense is a result of the amortization of the correct debt issuance costs.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Stockholders' Equity Note [Abstract]</t>
        </is>
      </c>
    </row>
    <row r="4">
      <c r="A4" s="4" t="inlineStr">
        <is>
          <t>Class A Ordinary Shares Subject to Possible Redemption</t>
        </is>
      </c>
      <c r="B4" s="4" t="inlineStr">
        <is>
          <t>Note 7 — Class A Ordinary Shares Subject to Possible Redemption The Company’s Class A ordinary shares feature certain redemption rights that are considered to be outside of the Company’s control and subject to the occurrence of future events. The Company is authorized to shares of Class A ordinary shares with a par value of per share. Holder of the Company’s Class A ordinary shares are entitled to one vote for each share. As of September 30, 2021, there were 34,500,000 shares of Class A ordinary shares outstanding, all of which were subject to redemption. There Class A shares outstanding as of December 31, 2020. As of September 30, 2021, Class A ordinary shares reflected on the unaudited condensed balance sheet is reconciled on the following table:
As of
Gross Proceeds $ 345,000,000
Less:
Amount allocated to Warrants (8,711,250 )
Offering costs associated with Class A ordinary shares (19,011,139 )
Plus:
Accretion of carrying value to redemption value 27,722,389
Class A ordinary shares subject to possible redemption $ 345,0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 (Deficit)</t>
        </is>
      </c>
      <c r="B1" s="2" t="inlineStr">
        <is>
          <t>Dec. 31, 2020</t>
        </is>
      </c>
      <c r="C1" s="2" t="inlineStr">
        <is>
          <t>Sep. 30, 2021</t>
        </is>
      </c>
    </row>
    <row r="2">
      <c r="A2" s="3" t="inlineStr">
        <is>
          <t>Stockholders' Equity Note [Abstract]</t>
        </is>
      </c>
    </row>
    <row r="3">
      <c r="A3" s="4" t="inlineStr">
        <is>
          <t>Stockholders' Equity (Deficit)</t>
        </is>
      </c>
      <c r="B3" s="4" t="inlineStr">
        <is>
          <t xml:space="preserve">Note 6—Shareholder’s Equity Preference Shares Class A Ordinary Shares Class B Ordinary Shares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shareholders, except as required by law. The Class B ordinary shares will automatically convert into Class A ordinary shares concurrently with or immediately following the consummation of the initial Business Combination on a one-for-one basis, share sub-divisions, share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n one-for-one basis. Warrants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Proposed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except as described below, the Private Placement Warrants will be non-redeemable Redemption of warrants when the price per Class A ordinary share equals or exceeds $18.00:
• in whole and not in part;
• at a price of $0.01 per warrant;
• upon a minimum of 30-days’ prior
• if, and only if, the last reported sale price (the “closing price”) of Class A ordinary shares equals or exceeds $18.00 per share (as adjusted) for any 20 trading days within a 30-trading day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Class A ordinary share equals or exceeds $10.00:
• in whole and not in part;
• at a price of $0.10 per warrant;
•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ny 20 trading days within the 30-trading day
• if the closing price of the Class A ordinary shares for any 20 trading days within a 30-trading day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3" s="4" t="inlineStr">
        <is>
          <t>Note 8 — Shareholders’ Equity (Deficit) Preference Shares preference shares, with a par value of $ per share, with such designations, voting and other rights and preferences as may be determined from time to time by the Company’s board of directors. As of September 30, 2021 and December 31, 2020, there were no preference shares issued or outstanding. Class A Ordinary Shares Class B Ordinary Shares Class B ordinary shares outstanding. These unaudited condensed financial statements reflect the changes of these splits retroactively for all periods presented. As of September 30, 2021, there were 8,625,000 Class B ordinary shares issued and outstanding.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shareholders, except as required by law. The Class B ordinary shares will automatically convert into Class A ordinary shares concurrently with or immediately following the consummation of the initial Business Combination on a one-for-one sub-divisions, Class A ordinary shares issuable upon conversion of all Class B ordinary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Class B ordinary shares will never occur on a less than one-for-on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Jan. 31, 2021</t>
        </is>
      </c>
    </row>
    <row r="3">
      <c r="A3" s="4" t="inlineStr">
        <is>
          <t>Fair Value Measurements</t>
        </is>
      </c>
      <c r="B3" s="4" t="inlineStr">
        <is>
          <t>Note 9 — 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Description Quoted Prices in Active Markets (Level 1) Significant Observable (Level 2) Significant Other Unobservable Inputs (Level 3)
Assets:
Investments held in Trust Account - money market funds $ 345,011,949 $ — $ —
Liabilities:
Derivative warrant liabilities - Public warrants $ 6,900,000 $ — $ —
Derivative warrant liabilities - Private placement warrants $ — $ — $ 3,560,000 As of December 31, 2020, there were no assets or liabilities that are measured at fair value on a recurring basis. Transfers to/from Levels 1, 2, and 3 are recognized at the beginning of the reporting period. The estimated fair value of Public Warrants transferred from a Level 3 measurement to a Level 1 measurement as the Public Warrants were separately listed in trading beginning in April 2021. There were no other transfers to/from Levels 1, 2, and 3 in the three and nine months ended September 30, 2021. Level 1 assets include investments in money market funds invested in government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Subsequent to the separate listing and trading of the Public Warrants the fair value of the Public Warrants has been measured based on the observable listed prices for such warrants, a Level 1 measurement, and the fair value of the Private Warrants are measured using a Black-Scholes a non-cash gain $ million and $ million, respectively, presented as change in fair value of derivative liabilities on the accompanying unaudited condensed statement of operations. The estimated fair value of the Private Placement Warrants and the Public Warrants prior to being separately listed and traded, was determined using Level 3 inputs. Inherent in a Monte Carlo simulation and the Black-Scholes Option Pricing Model are assumptions related to expected stock-price volatility, expected life, risk-free interest rate and dividend yield. The Company estimates the volatility of its ordinary share warrants based on implied volatility from the Company’s traded warrants and from historical volatility of select peer company’s ordinary shares that matches the expected remaining life of the warrants. The risk-free interest rate is based on the U.S. Treasury zero-coupon yield The following table provides quantitative information regarding Level 3 fair value measurements inputs at their measurement dates for the warrants:
September 30, 2021 Initial Measurement
Exercise price $ 11.50 $ 11.50
Stock price $ 9.77 $ 9.75
Volatility 13.8 % 16.0 %
Term (years) 5.35 5.33
Risk-free rate 1.02 % 0.94 % The change in the fair value of the derivative liabilities utilizing Level 3 measurements for the three and nine months ended September 30, 2021 is summarized as follows:
Derivative liabilities at January 1, 2021 $ —
Issuance of Public Warrants - Level 3 8,711,250
Issuance of Private Warrants - Level 3 4,494,500
Change in fair value of derivative liabilities - Level 3 523,000
Derivative liabilities at March 31, 2021 - Level 3 $ 13,728,750
Transfer of Public Warrants to Level 1 Measurement (9,056,250 )
Change in fair value of derivative liabilities - Level 3 667,500
Derivative liabilities at June 30, 2021 - Level 3 $ 5,340,000
Change in fair value of derivative liabilities - Level 3 (1,780,000 )
Derivative liabilities at September 30, 2021 - Level 3 $ 3,560,000</t>
        </is>
      </c>
    </row>
    <row r="4">
      <c r="A4" s="4" t="inlineStr">
        <is>
          <t>Rigetti Holdings [Member]</t>
        </is>
      </c>
    </row>
    <row r="5">
      <c r="A5" s="4" t="inlineStr">
        <is>
          <t>Fair Value Measurements</t>
        </is>
      </c>
      <c r="C5" s="4" t="inlineStr">
        <is>
          <t>5. FAIR VALUE MEASUREMENTS The Company reports all financial assets and liabilities and nonfinancial assets and liabilities that are recognized or disclosed at fair value in the consolidated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Level 2 Level 3 The level in the fair value hierarchy within which a fair value measurement in its entirety falls is based on the lowest-level input that is significant to the fair value measurement in its entirety. At January 31, 2021, there were no assets or liabilities measured at fair value. The fair value measurements of assets and liabilities that are measured at fair value at January 31, 2020 are as follows:
Fair Value Hierarchy
Year Ended January 31, 2020 Level 1 Level 2 Level 3
Liabilities:
Convertible Notes $ — $ — $ 26,892,459
Simple agreement for future equity $ — $ — $ 1,882,397
Total Liabilities $ — $ — $ 28,774,856
There were no transfers between Level 1 or Level 2, or transfers in or out of Level 3 of the fair value hierarchy during the years ended January 31, 2021 and 2020. The Company has further discussed the key aspects of the fair value measurements described above in Note 8 to the financial statements. There have been no changes in fair value measurement techniques during the years ended January 31, 2021 and 2020. A summary of the changes in the fair value of the Company’s Level 3 financial instruments as of January 31, 2021 and 2020 are as follows:
Convertible Simple Redeemable
Balance - January 31, 2019 $ 1,751,342 $ — $ 122,000
Issuances 19,950,000 1,500,000 —
Settlement — — (122,000 )
Loss on change in fair value 5,191,117 382,397 —
Balance - January 31, 2020 $ 26,892,459 $ 1,882,397 $ —
Issuances — — —
Settlement (26,892,459 ) (1,882,397 ) —
Loss on change in fair value — — —
Balance - January 31, 2021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BALANCE SHEET (Parenthetical) - USD ($)</t>
        </is>
      </c>
      <c r="B1" s="2" t="inlineStr">
        <is>
          <t>Dec. 31, 2020</t>
        </is>
      </c>
      <c r="C1" s="2" t="inlineStr">
        <is>
          <t>Sep. 30, 2021</t>
        </is>
      </c>
      <c r="D1" s="2" t="inlineStr">
        <is>
          <t>Dec. 31, 2020</t>
        </is>
      </c>
      <c r="E1" s="2" t="inlineStr">
        <is>
          <t>Oct. 31, 2021</t>
        </is>
      </c>
      <c r="F1" s="2" t="inlineStr">
        <is>
          <t>Jan. 31, 2021</t>
        </is>
      </c>
      <c r="G1" s="2" t="inlineStr">
        <is>
          <t>Jan. 31, 2020</t>
        </is>
      </c>
    </row>
    <row r="2">
      <c r="A2" s="4" t="inlineStr">
        <is>
          <t>Preferred stock, par value</t>
        </is>
      </c>
      <c r="B2" s="7" t="n">
        <v>0.0001</v>
      </c>
      <c r="C2" s="7" t="n">
        <v>0.0001</v>
      </c>
      <c r="D2" s="7" t="n">
        <v>0.0001</v>
      </c>
    </row>
    <row r="3">
      <c r="A3" s="4" t="inlineStr">
        <is>
          <t>Preferred stock, authorized</t>
        </is>
      </c>
      <c r="B3" s="6" t="n">
        <v>5000000</v>
      </c>
      <c r="C3" s="6" t="n">
        <v>5000000</v>
      </c>
      <c r="D3" s="6" t="n">
        <v>5000000</v>
      </c>
    </row>
    <row r="4">
      <c r="A4" s="4" t="inlineStr">
        <is>
          <t>Preferred stock, shares issued</t>
        </is>
      </c>
      <c r="B4" s="6" t="n">
        <v>0</v>
      </c>
      <c r="C4" s="6" t="n">
        <v>0</v>
      </c>
      <c r="D4" s="6" t="n">
        <v>0</v>
      </c>
    </row>
    <row r="5">
      <c r="A5" s="4" t="inlineStr">
        <is>
          <t>Preferred stock, outstanding</t>
        </is>
      </c>
      <c r="B5" s="6" t="n">
        <v>0</v>
      </c>
      <c r="C5" s="6" t="n">
        <v>0</v>
      </c>
      <c r="D5" s="6" t="n">
        <v>0</v>
      </c>
    </row>
    <row r="6">
      <c r="A6" s="4" t="inlineStr">
        <is>
          <t>Class A Ordinary Shares</t>
        </is>
      </c>
    </row>
    <row r="7">
      <c r="A7" s="4" t="inlineStr">
        <is>
          <t>Temporary equity, par value</t>
        </is>
      </c>
      <c r="B7" s="7" t="n">
        <v>0.0001</v>
      </c>
      <c r="C7" s="7" t="n">
        <v>0.0001</v>
      </c>
      <c r="D7" s="7" t="n">
        <v>0.0001</v>
      </c>
    </row>
    <row r="8">
      <c r="A8" s="4" t="inlineStr">
        <is>
          <t>Temporary equity, shares subject to possible redemption</t>
        </is>
      </c>
      <c r="C8" s="6" t="n">
        <v>34500000</v>
      </c>
      <c r="D8" s="6" t="n">
        <v>0</v>
      </c>
    </row>
    <row r="9">
      <c r="A9" s="4" t="inlineStr">
        <is>
          <t>Temporary equity, shares subject to possible redemption price per share</t>
        </is>
      </c>
      <c r="B9" s="6" t="n">
        <v>10</v>
      </c>
      <c r="C9" s="5" t="n">
        <v>10</v>
      </c>
      <c r="D9" s="5" t="n">
        <v>10</v>
      </c>
    </row>
    <row r="10">
      <c r="A10" s="4" t="inlineStr">
        <is>
          <t>Ordinary shares, par value</t>
        </is>
      </c>
      <c r="B10" s="7" t="n">
        <v>0.0001</v>
      </c>
      <c r="C10" s="7" t="n">
        <v>0.0001</v>
      </c>
      <c r="D10" s="7" t="n">
        <v>0.0001</v>
      </c>
    </row>
    <row r="11">
      <c r="A11" s="4" t="inlineStr">
        <is>
          <t>Ordinary shares, authorized</t>
        </is>
      </c>
      <c r="B11" s="6" t="n">
        <v>500000000</v>
      </c>
      <c r="C11" s="6" t="n">
        <v>500000000</v>
      </c>
      <c r="D11" s="6" t="n">
        <v>500000000</v>
      </c>
    </row>
    <row r="12">
      <c r="A12" s="4" t="inlineStr">
        <is>
          <t>Ordinary shares, issued</t>
        </is>
      </c>
      <c r="B12" s="6" t="n">
        <v>0</v>
      </c>
      <c r="D12" s="6" t="n">
        <v>0</v>
      </c>
    </row>
    <row r="13">
      <c r="A13" s="4" t="inlineStr">
        <is>
          <t>Ordinary shares, outstanding</t>
        </is>
      </c>
      <c r="B13" s="6" t="n">
        <v>0</v>
      </c>
      <c r="D13" s="6" t="n">
        <v>0</v>
      </c>
    </row>
    <row r="14">
      <c r="A14" s="4" t="inlineStr">
        <is>
          <t>Class B Ordinary Shares</t>
        </is>
      </c>
    </row>
    <row r="15">
      <c r="A15" s="4" t="inlineStr">
        <is>
          <t>Ordinary shares, par value</t>
        </is>
      </c>
      <c r="B15" s="7" t="n">
        <v>0.0001</v>
      </c>
      <c r="C15" s="7" t="n">
        <v>0.0001</v>
      </c>
      <c r="D15" s="7" t="n">
        <v>0.0001</v>
      </c>
    </row>
    <row r="16">
      <c r="A16" s="4" t="inlineStr">
        <is>
          <t>Ordinary shares, authorized</t>
        </is>
      </c>
      <c r="B16" s="6" t="n">
        <v>50000000</v>
      </c>
      <c r="C16" s="6" t="n">
        <v>50000000</v>
      </c>
      <c r="D16" s="6" t="n">
        <v>50000000</v>
      </c>
    </row>
    <row r="17">
      <c r="A17" s="4" t="inlineStr">
        <is>
          <t>Ordinary shares, issued</t>
        </is>
      </c>
      <c r="B17" s="6" t="n">
        <v>8625000</v>
      </c>
      <c r="C17" s="6" t="n">
        <v>8625000</v>
      </c>
      <c r="D17" s="6" t="n">
        <v>8625000</v>
      </c>
    </row>
    <row r="18">
      <c r="A18" s="4" t="inlineStr">
        <is>
          <t>Ordinary shares, outstanding</t>
        </is>
      </c>
      <c r="B18" s="6" t="n">
        <v>8625000</v>
      </c>
      <c r="C18" s="6" t="n">
        <v>8625000</v>
      </c>
      <c r="D18" s="6" t="n">
        <v>8625000</v>
      </c>
    </row>
    <row r="19">
      <c r="A19" s="4" t="inlineStr">
        <is>
          <t>Class B Ordinary Shares | Over-Allotment Option | Maximum</t>
        </is>
      </c>
    </row>
    <row r="20">
      <c r="A20" s="4" t="inlineStr">
        <is>
          <t>Shares forfeited</t>
        </is>
      </c>
      <c r="B20" s="6" t="n">
        <v>1125000</v>
      </c>
    </row>
    <row r="21">
      <c r="A21" s="4" t="inlineStr">
        <is>
          <t>Rigetti Holdings [Member]</t>
        </is>
      </c>
    </row>
    <row r="22">
      <c r="A22" s="4" t="inlineStr">
        <is>
          <t>Ordinary shares, par value</t>
        </is>
      </c>
      <c r="E22" s="8" t="n">
        <v>1e-06</v>
      </c>
      <c r="F22" s="8" t="n">
        <v>1e-06</v>
      </c>
      <c r="G22" s="8" t="n">
        <v>1e-06</v>
      </c>
    </row>
    <row r="23">
      <c r="A23" s="4" t="inlineStr">
        <is>
          <t>Ordinary shares, authorized</t>
        </is>
      </c>
      <c r="E23" s="6" t="n">
        <v>170333338</v>
      </c>
      <c r="F23" s="6" t="n">
        <v>170333338</v>
      </c>
      <c r="G23" s="6" t="n">
        <v>25400000</v>
      </c>
    </row>
    <row r="24">
      <c r="A24" s="4" t="inlineStr">
        <is>
          <t>Ordinary shares, issued</t>
        </is>
      </c>
      <c r="E24" s="6" t="n">
        <v>22612181</v>
      </c>
      <c r="F24" s="6" t="n">
        <v>21071085</v>
      </c>
      <c r="G24" s="6" t="n">
        <v>8165828</v>
      </c>
    </row>
    <row r="25">
      <c r="A25" s="4" t="inlineStr">
        <is>
          <t>Ordinary shares, outstanding</t>
        </is>
      </c>
      <c r="E25" s="6" t="n">
        <v>22612181</v>
      </c>
      <c r="F25" s="6" t="n">
        <v>21071085</v>
      </c>
      <c r="G25" s="6" t="n">
        <v>8165828</v>
      </c>
    </row>
    <row r="26">
      <c r="A26" s="4" t="inlineStr">
        <is>
          <t>Rigetti Holdings [Member] | Redeemable Convertible Preferred Stock [Member]</t>
        </is>
      </c>
    </row>
    <row r="27">
      <c r="A27" s="4" t="inlineStr">
        <is>
          <t>Preferred stock, par value</t>
        </is>
      </c>
      <c r="E27" s="8" t="n">
        <v>1e-06</v>
      </c>
      <c r="F27" s="8" t="n">
        <v>1e-06</v>
      </c>
      <c r="G27" s="8" t="n">
        <v>1e-06</v>
      </c>
    </row>
    <row r="28">
      <c r="A28" s="4" t="inlineStr">
        <is>
          <t>Preferred stock, authorized</t>
        </is>
      </c>
      <c r="E28" s="6" t="n">
        <v>102891847</v>
      </c>
      <c r="F28" s="6" t="n">
        <v>102891847</v>
      </c>
      <c r="G28" s="6" t="n">
        <v>14457554</v>
      </c>
    </row>
    <row r="29">
      <c r="A29" s="4" t="inlineStr">
        <is>
          <t>Preferred stock, shares issued</t>
        </is>
      </c>
      <c r="E29" s="6" t="n">
        <v>98726505</v>
      </c>
      <c r="F29" s="6" t="n">
        <v>98726505</v>
      </c>
      <c r="G29" s="6" t="n">
        <v>14154064</v>
      </c>
    </row>
    <row r="30">
      <c r="A30" s="4" t="inlineStr">
        <is>
          <t>Preferred stock, outstanding</t>
        </is>
      </c>
      <c r="E30" s="6" t="n">
        <v>98726505</v>
      </c>
      <c r="F30" s="6" t="n">
        <v>98726505</v>
      </c>
      <c r="G30" s="6" t="n">
        <v>14154064</v>
      </c>
    </row>
    <row r="31">
      <c r="A31" s="4" t="inlineStr">
        <is>
          <t>Temporary equity, liquidation preference</t>
        </is>
      </c>
      <c r="E31" s="5" t="n">
        <v>89524504</v>
      </c>
      <c r="F31" s="5" t="n">
        <v>89524504</v>
      </c>
      <c r="G31" s="5" t="n">
        <v>120921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orward Warrant Agreement</t>
        </is>
      </c>
      <c r="B1" s="2" t="inlineStr">
        <is>
          <t>9 Months Ended</t>
        </is>
      </c>
    </row>
    <row r="2">
      <c r="B2" s="2" t="inlineStr">
        <is>
          <t>Oct. 31, 2021</t>
        </is>
      </c>
    </row>
    <row r="3">
      <c r="A3" s="4" t="inlineStr">
        <is>
          <t>Rigetti Holdings [Member]</t>
        </is>
      </c>
    </row>
    <row r="4">
      <c r="A4" s="3" t="inlineStr">
        <is>
          <t>Class of Warrant or Right [Line Items]</t>
        </is>
      </c>
    </row>
    <row r="5">
      <c r="A5" s="4" t="inlineStr">
        <is>
          <t>Forward Warrant Agreement</t>
        </is>
      </c>
      <c r="B5" s="4" t="inlineStr">
        <is>
          <t xml:space="preserve">10. FORWARD WARRANT AGREEMENT In connection with the execution of the Merger Agreement in October 2021, Rigetti entered into a warrant subscription agreement (Forward Warrant Agreement) with a strategic partner for the purchase of a warrant for an aggregate purchase price (including amounts from exercise) of $10,000,000. The Forward Warrant Agreement provides for the issuance of a warrant for the purchase of an aggregate of 1,000,000 shares of Rigetti common stock at an exercise price of $0.0001. The purchase of the warrant is conditioned upon, among other things, the consummation of the Business Combination and the entry into a collaboration agreement between Rigetti and the strategic partner. The strategic partner is required to pay $5,000,000 to Rigetti no later than (i) the Closing and (ii) June 30, 2022, and upon such payment the warrant will vest and be exercisable by the strategic partner with respect to 500,000 shares of New Rigetti Common Stock pursuant to the terms of the warrant. The strategic partner is required to pay an additional $5,000,000 to Rigetti no later than the second anniversary of the date of the warrant subscription agreement, and upon such payment, the warrant will vest and be exercisable by the strategic partner with respect to the remaining 500,000 shares of New Rigetti Common Stock pursuant to the terms of the warrant. The Company evaluated the Forward Purcharse Agreement as a derivative in conjunction with the guidance of ASC 480. The Company calculated fair value of the Forward Purchase Agreement at inception and at the end of October 31, 2021. The fair value of the Forward Warrant Agreement was estimated based on the following key inputs and assumptions 1) Strike price 2) Purchase Price per Warrant 3) underlying value of share 4) assumed holding period and related risk free rate and 5) likelihood of the outcome of the various contingencies outlined above. Based on these inputs and assumption, the Company calculated the fair value of the derivative liability to be $400,000 as of October 31, 2021 and has included in other liabilities (current) in the accompanying consolidated balance she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3" customWidth="1" min="1" max="1"/>
    <col width="80" customWidth="1" min="2" max="2"/>
    <col width="80" customWidth="1" min="3" max="3"/>
    <col width="80" customWidth="1" min="4" max="4"/>
    <col width="80" customWidth="1" min="5" max="5"/>
  </cols>
  <sheetData>
    <row r="1">
      <c r="A1" s="1" t="inlineStr">
        <is>
          <t>Subsequent Events</t>
        </is>
      </c>
      <c r="B1" s="2" t="inlineStr">
        <is>
          <t>Dec. 31, 2020</t>
        </is>
      </c>
      <c r="C1" s="2" t="inlineStr">
        <is>
          <t>Oct. 31, 2021</t>
        </is>
      </c>
      <c r="D1" s="2" t="inlineStr">
        <is>
          <t>Sep. 30, 2021</t>
        </is>
      </c>
      <c r="E1" s="2" t="inlineStr">
        <is>
          <t>Jan. 31, 2021</t>
        </is>
      </c>
    </row>
    <row r="2">
      <c r="A2" s="4" t="inlineStr">
        <is>
          <t>Subsequent Events</t>
        </is>
      </c>
      <c r="B2" s="4" t="inlineStr">
        <is>
          <t xml:space="preserve">Note 7—Subsequent Events Shares and the associated amounts have been retroactively restated to reflect the share dividend of Class B ordinary shares on January 14, 2021, resulting in an aggregate of 7,187,500 Class B ordinary shares outstanding on January 14, 2021. Shares and the associated amounts have been retroactively restated to reflect the share dividend of Class B ordinary shares on March 1, 2021, resulting in 8,625,000 Class B ordinary shares outstanding. All shares and associated amounts have been retroactively restated to reflect the share dividends. Subsequent to December 31, 2020, the Company borrowed $125,000 under the Note. Management has evaluated subsequent events to determine if events or transactions occurring through March 3, 2021, the date the financial statements were available for issuance, require potential adjustment to or disclosure in the financial statements and has concluded that all such events that would require recognition or disclosure have been recognized or disclosed. </t>
        </is>
      </c>
      <c r="D2" s="4" t="inlineStr">
        <is>
          <t xml:space="preserve">Note 10 — Subsequent Events On October 6, 2021, the Company, entered into an Agreement and Plan of Merger (the “Merger Agreement”) by and among Supernova, Supernova Merger Sub, Inc., a Delaware corporation and direct, wholly owned subsidiary of Supernova (“First Merger Sub”), Supernova Romeo Merger Sub, LLC, a Delaware limited liability company and direct, wholly owned subsidiary of Supernova (“Second Merger Sub”), and Rigetti Holdings, Inc., a Delaware corporation (“Rigetti”). Pursuant to the Merger Agreement, Supernova will become a Delaware corporation (the “Domestication”) and the parties will enter into a business combination transaction by which (i) First Merger Sub will merge with and into Rigetti, with Rigetti being the surviving entity in the merger (the “First Merger”), and (ii) immediately following the First Merger, Rigetti will merge with and into Second Merger Sub, with Second Merger Sub being the surviving entity in the merger (the “Second Merger” and, together with the First Merger, the “Mergers” and, together with the other transactions contemplated by the Merger Agreement, the “Transactions” and the closing of the Transactions, the “Closing”). In connection with the Closing, Supernova will change its name to “Rigetti Computing, Inc.” The value of the aggregate equity consideration to be paid to Rigetti’s stockholders and optionholders in the Transactions will be equal to (i) $1,041,000,000 plus (ii) the aggregate exercise price of in the money Rigetti Warrants (as defined below) and Rigetti Options (as defined below), in each case, outstanding prior to the effective time of the First Merger (the “Aggregate Equity Value”). At the Closing, each share of common stock and preferred stock of Rigetti that is issued and outstanding immediately prior to the effective time of the First Merger (other than “Excluded Shares”, as defined in the Merger Agreement) will be cancelled and converted into the right to receive a number of shares of New Rigetti Common Stock equal to an exchange ratio (the “Exchange Ratio”) determined by dividing (a) the Aggregate Equity Value by (b) the “Aggregate Fully Diluted Company Common Stock” (as defined in the Merger Agreement), and then dividing that quotient by $10.00. At the Closing and as set forth in the Merger Agreement, (i) each warrant to purchase Rigetti common stock (“Rigetti Warrants”) will be converted into a warrant to purchase shares of New Rigetti Common Stock, (ii) each option to purchase Rigetti common stock (“Rigetti Options”), whether vested or unvested, will be assumed and converted into an option to purchase a number of shares of New Rigetti Common Stock, (iii) each restricted share of Rigetti common stock will be exchanged for shares of New Rigetti Common Stock subject to the same terms and conditions as were applicable to such restricted shares and (iv) each restricted stock unit award of Rigetti will be converted into the right to receive restricted stock units based on shares of New Rigetti Common Stock. In connection with the execution of the Merger Agreement, the Company entered into subscription agreements with certain investors (the “PIPE Investors”) pursuant to which the PIPE Investors have committed to purchase in a private placement 10,251,000 shares of New Rigetti Common Stock (the “PIPE Shares”) at a purchase price of $10.00 per share and an aggregate purchase price of $102.51 million. The purchase of the PIPE Shares is conditioned upon, among other things, the consummation of the Transactions and will be consummated concurrently with the Closing. The shares of common stock to be issued pursuant to the PIPE Subscription Agreements have not been registered under the Securities Act and will be issued in reliance on the availability of an exemption from such registration. The PIPE Subscription Agreements further provide that the Company will use commercially reasonable efforts to file a registration statement to register the resale of the PIPE Shares within fifteen (15) business days after the Closing. In addition, in connection with the execution of the Merger Agreement, Supernova entered into a sponsor support agreement (the “Sponsor Support Agreement”) with the Sponsor, Rigetti and Supernova’s directors and officers. Pursuant to the Sponsor Support Agreement, the Sponsor and Supernova’s directors and officers have, among other things, agreed to vote all of their Supernova ordinary shares in favor of the approval of the Transactions. In addition, the Sponsor has agreed that (i) 2,479,000 shares of Class B common stock issued in connection with the IPO (the “Sponsor Shares”) will be unvested and subject to forfeiture as of the Closing and will only vest if, during the five year period following the Closing, the volume weighted average price of Supernova’s common stock equals or exceeds $12.50 for any twenty trading days within a period of thirty consecutive trading days, and (ii) up to an additional 1,000,000 Sponsor Shares will be unvested and subject to forfeiture as of the Closing based on the level of redemptions of Supernova Class A Ordinary Shares by holders thereof in connection with the transactions contemplated by the Merger Agreement (calculated in the manner set forth in the Sponsor Support Agreement), and any such additional Sponsor Shares will only vest if, during the five year period following the Closing, the volume weighted average price of Supernova’s common stock equals or exceeds $15.00 for any twenty trading days within a period of thirty consecutive trading days. Any Sponsor Shares that remain unvested after the fifth anniversary of the Closing will be forfeited. The Sponsor Support Agreement will terminate upon the termination of the Merger Agreement if the Closing does not occur. The consummation of the Transactions is subject to customary closing conditions, including, among others: (i) approval by Supernova’s and Rigetti’s respective stockholders, (ii) the expiration or termination of the waiting period under the Hart-Scott-Rodino Antitrust Improvements Act of 1976, as amended, and the obtaining of any consents required under antitrust laws in the jurisdictions specified on a schedule, (iii) no law or order enjoining or prohibiting the consummation of the Transactions being in force, (iv) Supernova having at least $5,000,001 of net tangible assets as of the Closing, (v) receipt of approval for listing on the New York Stock Exchange of the shares of New Rigetti Common Stock to be issued in connection with the Transactions, (vi) completion of the Domestication, (vii) the effectiveness of the registration statement on Form S-4, (viii) the accuracy of the parties’ respective representations and warranties (subject to specified materiality thresholds) and the material performance of the parties’ respective covenants and other obligations, (ix) no material adverse effect on Rigetti having occurred since signing that is continuing at Closing and (x) solely as relates to Rigetti’s obligation to consummate the Transaction, Supernova having at least $165,000,000 of available cash at the Closing. For full details and the filed agreements, refer to the 8-K announcing the Merger Agreement filed with the SEC on October 6, 2021. Management has evaluated subsequent events and transactions that occurred through the date condensed financial statements were issued. The Company did not identify any subsequent events that would have required adjustment or disclosure in the condensed financial statements. </t>
        </is>
      </c>
    </row>
    <row r="3">
      <c r="A3" s="4" t="inlineStr">
        <is>
          <t>Rigetti Holdings, Inc.</t>
        </is>
      </c>
    </row>
    <row r="4">
      <c r="A4" s="4" t="inlineStr">
        <is>
          <t>Subsequent Events</t>
        </is>
      </c>
      <c r="C4" s="4" t="inlineStr">
        <is>
          <t xml:space="preserve">11. SUBSEQUENT EVENTS The Company evaluated subsequent events through December 20, 2021, the date of these condensed consolidated financial statements were available for issuance, for events requiring recording or disclosure in the condensed consolidated financial statements for the nine-month ended October 31, 2021. The Company did not identify any subsequent events that would have required adjustment or disclosure in the condensed consolidated financial statements. </t>
        </is>
      </c>
      <c r="E4" s="4" t="inlineStr">
        <is>
          <t xml:space="preserve">16. SUBSEQUENT EVENTS The Company has evaluated subsequent events occurring between the most recent balance sheet date and June 23, 2021, the date through which these financial statements were available to be issued. Debt Financing In May 2021, the debt agreement was modified to increase the overall debt commitment to $27.0 million, the total warrant issuance to 995,099 shares and modifications of other terms. The Company drew an additional $8.0 million of the total debt commitment of $27.0 million.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Dec. 31, 2020</t>
        </is>
      </c>
      <c r="C1" s="2" t="inlineStr">
        <is>
          <t>Oct. 31, 2021</t>
        </is>
      </c>
      <c r="D1" s="2" t="inlineStr">
        <is>
          <t>Sep. 30, 2021</t>
        </is>
      </c>
      <c r="E1" s="2" t="inlineStr">
        <is>
          <t>Jan. 31, 2021</t>
        </is>
      </c>
    </row>
    <row r="2">
      <c r="A2" s="3" t="inlineStr">
        <is>
          <t>Accounting Policies [Line Items]</t>
        </is>
      </c>
    </row>
    <row r="3">
      <c r="A3" s="4" t="inlineStr">
        <is>
          <t>Basis of Presentation</t>
        </is>
      </c>
      <c r="B3" s="4" t="inlineStr">
        <is>
          <t>Basis of Presentation The accompanying financial statements are presented in U.S. dollars in conformity with accounting principles generally accepted in the United States of America (“U.S. GAAP”) and pursuant to the rules and regulations of the SEC.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15, “Disclosures of</t>
        </is>
      </c>
      <c r="D3" s="4" t="inlineStr">
        <is>
          <t>Basis of Presentation The accompanying unaudited condensed financial statements are presente d in U.S</t>
        </is>
      </c>
    </row>
    <row r="4">
      <c r="A4" s="4" t="inlineStr">
        <is>
          <t>Restatement to Previously Reported Financial Statements</t>
        </is>
      </c>
      <c r="D4" s="4" t="inlineStr">
        <is>
          <t xml:space="preserve">Restatement to Previously Reported Financial Statements In preparation of the Company’s unaudited condensed financial statements as of and for quarterly period ended September 30, 2021, the Company concluded it should restate its previously issued financial statements to classify all Class A ordinary shares subject to possible redemption in temporary equity. The Company’s previously filed financial statements that contained the error were reported in the Company’s Form 8-K filed with the SEC on March 10, 2021 (the “Post-IPO Balance Sheet”) and the Company’s Form 10-Qs for the quarterly periods ended March 31, 2021, and June 30, 2021 (the “Affected Quarterly Periods”). In accordance with the SEC and its staff’s guidance on redeemable equity instruments, ASC 480-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As a result, the Company restated its previously filed financial statements to present all Class A ordinary shares as temporary equity subject to possible redemption as temporary equity and to recognize accretion from the initial book value to redemption value at the time of its Initial Public Offering. The impact of the revision to the Post-IPO Balance Sheet is an increase to Class A ordinary shares subject to possible redemption of approximately $28.9 million, a decrease to additional paid-in capital of approximately $5.5 million an increase to the accumulated deficit of approximately $23.3 million, and the reclassification of 2,888,978 Class A ordinary shares from permanent equity to Class A ordinary shares subject to possible redemption as presented below.
As of March 4, 2021 As Reported Adjustment As Restated
Total assets $ 346,880,911 — $ 346,880,911
Total liabilities $ 25,770,690 — $ 25,770,690
Class A ordinary shares subject to redemption 316,110,220 28,889,780 $ 345,000,000
Preferred shares — — —
Class A ordinary shares 289 (289 ) —
Class B ordinary shares 863 — 863
Additional paid-in capital 5,543,115 (5,543,115 ) —
Accumulated deficit (544,266 ) (23,346,376 ) (23,890,642 )
Total shareholders’ equity (deficit) $ 5,000,001 $ (28,889,780 ) $ (23,889,779 )
Total Liabilities, Class A Ordinary Shares Subject to Possible Redemption and Shareholders’ Equity (Deficit) $ 346,880,911 $ — $ 346,880,911 The impact of the restatement on the unaudited condensed balance sheets and unaudited condensed statements of operations for the Affected Quarterly Periods is presented below. The table below presents the effect of the financial statement adjustments related to the restatement discussed above of the Company’s previously reported unaudited condensed balance sheet as of March 31, 2021:
As of March 31, 2021 As Reported Adjustment As Restated
Total assets $ 346,801,623 — $ 346,801,623
Total liabilities $ 26,267,320 — $ 26,267,320
Class A ordinary shares subject to redemption 315,534,300 29,465,700 $ 345,000,000
Preferred shares — — —
Class A ordinary shares 294 (294 ) —
Class B ordinary shares 863 — 863
Additional paid-in capital 6,172,654 (6,172,654 ) —
Accumulated deficit (1,173,808 ) (23,292,752 ) (24,466,560 )
Total shareholders’ equity (deficit) $ 5,000,003 $ (29,465,700 ) $ (24,465,697 )
Total Liabilities, Class A Ordinary Shares Subject to Possible Redemption and Shareholders’ Equity (Deficit) $ 346,801,623 $ — $ 346,801,623 The table below presents the effect of the financial statement adjustments related to the restatement discussed above of the Company’s previously reported unaudited condensed statement of cash flows for the three months ended March 31, 2021:
Form 10-Q: Three Months Ended March 31, 2021
As Reported Adjustment As Restated
Cash Flow from Operating Activities $ (476,570 ) $ — $ (476,570 )
Cash Flows from Investing Activities $ (345,000,000 ) $ — $ (345,000,000 )
Cash Flows from Financing Activities $ 346,861,861 $ — $ 346,861,861
Supplemental Disclosure of Noncash Financing Activities:
Offering costs included in accounts payable $ 65,450 $ — $ 65,450
Offering costs included in accrued expenses $ 302,000 $ — $ 302,000
Deferred underwriting commissions in connection with the initial public offering $ 12,075,000 $ — $ 12,075,000
Initial value of Class A ordinary shares subject to possible redemption $ 316,110,220 $ (316,110,220 ) $ —
Change in value of Class A ordinary shares subject to possible redemption $ (575,920 ) $ 575,920 $ — The table below presents the effect of the financial statement adjustments related to the restatement discussed above of the Company’s previously reported unaudited condensed balance sheet as of June 30, 2021:
As of June 30, 2021 As Reported Adjustment As Restated
Total assets $ 346,622,172 — $ 346,622,172
Total liabilities $ 28,533,605 — $ 28,533,605
Class A ordinary shares subject to redemption 313,088,560 31,911,440 $ 345,000,000
Preferred shares — — —
Class A ordinary shares 319 (319 ) —
Class B ordinary shares 863 — 863
Additional paid-in capital 8,618,370 (8,618,370 ) —
Retained earnings (accumulated deficit) (3,619,545 ) (23,292,752 ) (26,912,297 )
Total shareholders’ equity (deficit) $ 5,000,007 $ (31,911,441 ) $ (26,911,434 )
Total Liabilities, Class A Ordinary Shares Subject to Possible Redemption and Shareholders’ Equity (Deficit) $ 346,622,172 $ — * $ 346,622,172
* de minimis rounding The table below presents the effect of the financial statement adjustments related to the restatement discussed above of the Company’s previously reported unaudited condensed statement of cash flows for the six months ended June 30, 2021:
Form 10-Q: Six Months Ended June 30, 2021
As Reported Adjustment As Restated
Cash Flow from Operating Activities $ (565,125 ) $ — $ (565,125 )
Cash Flows from Investing Activities $ (345,000,000 ) $ — $ (345,000,000 )
Cash Flows from Financing Activities $ 346,796,412 $ — $ 346,796,412
Supplemental Disclosure of Noncash Financing Activities:
Offering costs included in accrued expenses $ 302,000 $ — $ 302,000
Deferred underwriting commissions in connection with the initial public offering $ 12,075,000 $ — $ 12,075,000
Initial value of Class A ordinary shares subject to possible redemption $ 316,110,220 $ (316,110,220 ) $ —
Change in value of Class A ordinary shares subject to possible redemption $ (3,021,660 ) $ 3,021,660 $ — In connection with the change in presentation for the Class A ordinary shares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 impact to the reported amounts of weighted averages shares outstanding and basic and diluted earnings per ordinary share is presented below for the Affected Quarterly Periods:
EPS for Class A ordinary shares (redeemable)
As Reported Adjustment As Adjusted
Form 10-Q (March 31, 2021) - three months ended March 31, 2021
Net loss $ (1,159,117 ) $ — $ (1,159,117 )
Weighted average shares outstanding 31,608,965 2,891,035 34,500,000
Basic and diluted earnings per share $ 0.00 $ (0.03 ) $ (0.03 )
Form 10-Q (June 30, 2021) - three months ended June 30, 2021
Net loss $ (2,445,737 ) $ — $ (2,445,737 )
Weighted average shares outstanding 31,550,742 2,949,258 34,500,000
Basic and diluted earnings per share $ 0.00 $ (0.06 ) $ (0.06 )
Form 10-Q (June 30, 2021) - six months ended June 30, 2021
Net loss $ (3,604,854 ) $ — $ (3,604,854 )
Weighted average shares outstanding 31,564,442 2,935,558 34,500,000
Basic and diluted earnings per share $ 0.00 $ (0.08 ) $ (0.08 )
EPS for Class B ordinary shares (non-
As Reported Adjustment As Adjusted
Form 10-Q (March 31, 2021) - three months ended March 31, 2021
Net loss $ (1,159,117 ) $ — $ (1,159,117 )
Weighted average shares outstanding 8,749,433 (899,433 ) 7,850,000
Basic and diluted earnings per share $ (0.13 ) $ 0.10 $ (0.03 )
Form 10-Q (June 30, 2021) - three months ended June 30, 2021
Net loss $ (2,445,737 ) $ — $ (2,445,737 )
Weighted average shares outstanding 11,574,258 (2,949,258 ) 8,625,000
Basic and diluted earnings per share $ (0.21 ) $ 0.15 $ (0.06 )
Form 10-Q (June 30, 2021) - six months ended June 30, 2021
Net loss $ (3,604,854 ) $ — $ (3,604,854 )
Weighted average shares outstanding 10,169,649 (1,930,008 ) 8,239,641
Basic and diluted earnings per share $ (0.36 ) $ 0.28 $ (0.08 ) </t>
        </is>
      </c>
    </row>
    <row r="5">
      <c r="A5" s="4" t="inlineStr">
        <is>
          <t>Use of Estimates</t>
        </is>
      </c>
      <c r="B5"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financial statements and the reported amounts of expenses during the reporting period. Actual results could differ from those estimates. </t>
        </is>
      </c>
      <c r="D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t>
        </is>
      </c>
      <c r="D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he p used</t>
        </is>
      </c>
    </row>
    <row r="7">
      <c r="A7" s="4" t="inlineStr">
        <is>
          <t>Concentration of Credit Risk</t>
        </is>
      </c>
      <c r="D7" s="4" t="inlineStr">
        <is>
          <t xml:space="preserve">Concentration of Credit Risk Financial instruments that potentially subject the Company to concentration of credit risk consist of cash accounts in a financial institution which, at times, may exceed the Federal Depository Insurance Corporation coverage limit of $250,000 , and investments held in Trust Account. As of September 30, 2021 and December 31, 2020, the Company had not experienced losses on these accounts and management believes the Company is not exposed to significant risks on such accounts. </t>
        </is>
      </c>
    </row>
    <row r="8">
      <c r="A8" s="4" t="inlineStr">
        <is>
          <t>Cash and Cash Equivalents</t>
        </is>
      </c>
      <c r="D8" s="4" t="inlineStr">
        <is>
          <t>Cash and Cash Equivalents The Company considers all short-term investments with an original maturity of three months or less when purchased to be cash equivalents. The Company had no cash equivalents as of September</t>
        </is>
      </c>
    </row>
    <row r="9">
      <c r="A9" s="4" t="inlineStr">
        <is>
          <t>Investments Held in the Trust Account</t>
        </is>
      </c>
      <c r="D9"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t>
        </is>
      </c>
    </row>
    <row r="10">
      <c r="A10" s="4" t="inlineStr">
        <is>
          <t>Fair Value of Financial Instruments</t>
        </is>
      </c>
      <c r="B10" s="4" t="inlineStr">
        <is>
          <t xml:space="preserve">Financial Instruments The fair value of the Company’s assets and liabilities, which qualify as financial instruments under the FASB ASC 820, “Fair Value Measurements and Disclosures,” approximates the carrying amounts represented in the balance sheet due to their short-term nature. </t>
        </is>
      </c>
      <c r="D10"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t>
        </is>
      </c>
    </row>
    <row r="11">
      <c r="A11" s="4" t="inlineStr">
        <is>
          <t>Fair Value Measurement</t>
        </is>
      </c>
      <c r="D11"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D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until exercised. The fair value of the Public Warrants issued in connection with the Public Offering and Private Placement Warrants were initially measured at fair value using a Monte Carlo simulation model. Subsequent to the separate listing and trading of the Public Warrants the fair value of the Public Warrants has been measured based on the observable listed prices for such warrants and the fair value of the Private Warrants are measured using a Black-Scholes Option Pricing Model. Derivative warrant liabilities are classified as non-current</t>
        </is>
      </c>
    </row>
    <row r="13">
      <c r="A13" s="4" t="inlineStr">
        <is>
          <t>Offering Costs Associated with the Initial Public Offering</t>
        </is>
      </c>
      <c r="D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 es are ex</t>
        </is>
      </c>
    </row>
    <row r="14">
      <c r="A14" s="4" t="inlineStr">
        <is>
          <t>Class A Ordinary Shares Subject to Possible Redemption</t>
        </is>
      </c>
      <c r="D14"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1 and December 31, 2020, the Company had 345,000,000 and 0, respectively of Class A ordinary shares subject to possible redemption are presented as temporary equity, outside of the shareholders’ equity section of the Company’s balance sheets.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t>
        </is>
      </c>
    </row>
    <row r="15">
      <c r="A15" s="4" t="inlineStr">
        <is>
          <t>Income Taxes</t>
        </is>
      </c>
      <c r="B15" s="4" t="inlineStr">
        <is>
          <t xml:space="preserve">Income Taxes 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period from December 22, 2020 (inception) through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c r="D15" s="4" t="inlineStr">
        <is>
          <t xml:space="preserve">Income Taxes ASC Topic 740 prescribes a recognition threshold and a measurement attribute for the financial s tate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6">
      <c r="A16" s="4" t="inlineStr">
        <is>
          <t>Net Income (Loss) Per Ordinary Share</t>
        </is>
      </c>
      <c r="B16" s="4" t="inlineStr">
        <is>
          <t xml:space="preserve">Net Loss Per Ordinary Share The Company complies with accounting and disclosure requirements of FASB ASC Topic 260, “Earnings Per Share.” Net loss per ordinary share is computed by dividing net loss by the weighted average number of ordinary shares outstanding during the period, excluding ordinary shares subject to forfeiture. Weighted average shares at December 31, 2020 were reduced for the effect of an aggregate of 1,125,000 shares of Class B ordinary shares that are subject to forfeiture if the over-allotment option is not exercised in full or in part by the underwriters (see Note 4). At December 31,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t>
        </is>
      </c>
      <c r="D16" s="4" t="inlineStr">
        <is>
          <t>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ordinary shares outstanding for the respective period. The calculation of diluted net income does not consider the effect of the warrants underlying the Units sold in the Initial Public Offering and the private placement warrants to purchase an aggregate of shares of Class A ordinary shares in the calculation of diluted income per share, because their inclusion would be anti- dilutive under the treasury stock method. The number of weighted average Class B ordinary shares for calculating basic net income per ordinary share was reduced for the effect of an aggregate of 1,125,000 Class B ordinary shares that were subject to forfeiture if the over-allotment option was not exercised in full or part by the underwriters (see Note 5). Since the contingency was satisfied as of September 30, 2021, the Company included these shares in the weighted average number as of the beginning of the period to determine the dilutive impact of these shares. Accretion associated with the redeemable Class A ordinary shares is excluded from earnings per share as the redemption value approximates fair value. The table below presents a reconciliation of the numerator and denominator used to compute basic and diluted net income per share for each class of ordinary shares:
For the Three Months Ended For the Nine Months Ended September 30, 2021
Class A Class B Class A Class B
Basic and diluted net income per ordinary share:
Numerator:
Allocation of net income $ 3,731,852 $ 932,963 $ 853,023 $ 206,938
Denominator:
Basic weighted average ordinary shares outstanding 34,500,000 8,625,000 34,500,000 8,369,505
Diluted weighted average ordinary shares outstanding 34,500,000 8,625,000 34,500,000 8,625,000
Basic net income per ordinary share $ 0.11 $ 0.11 $ 0.02 $ 0.02
Diluted net income per ordinary share $ 0.11 $ 0.11 $ 0.02 $ 0.02</t>
        </is>
      </c>
    </row>
    <row r="17">
      <c r="A17" s="4" t="inlineStr">
        <is>
          <t>Deferred Offering Costs Associated With The Proposed Public Offering [Policy Text Block]</t>
        </is>
      </c>
      <c r="B17" s="4" t="inlineStr">
        <is>
          <t xml:space="preserve">Deferred Offering Costs Associated with the Proposed Public Offering Deferred offering costs consist of legal fe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t>
        </is>
      </c>
    </row>
    <row r="18">
      <c r="A18" s="4" t="inlineStr">
        <is>
          <t>Recent Accounting Pronouncements</t>
        </is>
      </c>
      <c r="B18" s="4" t="inlineStr">
        <is>
          <t>Recent Accounting Pronouncements The Company’s management does not believe that there are any recently issued, but not yet effective, accounting pronouncements, if currently adopted, would have a material effect on the Company’s financial statements.</t>
        </is>
      </c>
      <c r="D18" s="4" t="inlineStr">
        <is>
          <t>Recent Accounting Pronouncements In August 2020, the FASB issued Accounting Standards Update (“ASU”) No. 2020-06, 470-20) 815-40): 2020-06”), 2020-06</t>
        </is>
      </c>
    </row>
    <row r="19">
      <c r="A19" s="4" t="inlineStr">
        <is>
          <t>Cash and Restricted Cash</t>
        </is>
      </c>
      <c r="D19" s="4" t="inlineStr">
        <is>
          <t>Cash and Cash Equivalents The Company considers all short-term investments with an original maturity of three months or less when purchased to be cash equivalents. The Company had no cash equivalents as of September</t>
        </is>
      </c>
    </row>
    <row r="20">
      <c r="A20" s="4" t="inlineStr">
        <is>
          <t>Rigetti Holdings [Member]</t>
        </is>
      </c>
    </row>
    <row r="21">
      <c r="A21" s="3" t="inlineStr">
        <is>
          <t>Accounting Policies [Line Items]</t>
        </is>
      </c>
    </row>
    <row r="22">
      <c r="A22" s="4" t="inlineStr">
        <is>
          <t>Basis of Presentation</t>
        </is>
      </c>
      <c r="C22" s="4" t="inlineStr">
        <is>
          <t>Basis of Presentation</t>
        </is>
      </c>
      <c r="E22" s="4" t="inlineStr">
        <is>
          <t>Basis of Presentation</t>
        </is>
      </c>
    </row>
    <row r="23">
      <c r="A23" s="4" t="inlineStr">
        <is>
          <t>Use of Estimates</t>
        </is>
      </c>
      <c r="C23" s="4" t="inlineStr">
        <is>
          <t>Use of Estimates Such management estimates include, but are not limited to: the fair value of share-based awards, fair value of convertible notes, fair value of the convertible preferred stock warrants, goodwill and intangible assets, accrued liabilities and contingencies, depreciation and amortization periods, and accounting for income taxe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the</t>
        </is>
      </c>
      <c r="E23" s="4" t="inlineStr">
        <is>
          <t>Use of Estimates</t>
        </is>
      </c>
    </row>
    <row r="24">
      <c r="A24" s="4" t="inlineStr">
        <is>
          <t>Emerging Growth Company</t>
        </is>
      </c>
      <c r="C24" s="4" t="inlineStr">
        <is>
          <t>Emerging Growth Company non-emerging</t>
        </is>
      </c>
    </row>
    <row r="25">
      <c r="A25" s="4" t="inlineStr">
        <is>
          <t>Concentration of Credit Risk</t>
        </is>
      </c>
      <c r="C25" s="4" t="inlineStr">
        <is>
          <t xml:space="preserve">Concentrations of Credit Risk low-risk, Significant customers are those which represent 10% or more of the Company’s revenue or accounts receivable balance at each balance sheet date. During the nine months ended October 31, 2021, five customers accounted for approximately 99% of the Company’s revenue. As of October 31, 2021, three customers accounted for approximately 99% of the Company’s accounts receivable. During the nine months ended October 31, 2020, three customers accounted for approximately 78% of the Company’s revenue. As of January 31, 2021, one customer accounted for 87% of the Company’s accounts receivable. Customers accounting for 10% or more of the Company’s revenue during the nine months ended October 31, 2021 and 2020 were:
October 31,
Customer 2021 2020
Customer A 29 % *
Customer B 19 % 30 %
Customer C 19 % *
Customer D 18 % 34 %
Customer E 14 % 15 %
* Customer accounted for less than 10% of revenue in the respective year </t>
        </is>
      </c>
      <c r="E25" s="4" t="inlineStr">
        <is>
          <t xml:space="preserve">Concentrations of Credit Risk low-risk, Significant customers are those which represent 10% or more of the Company’s revenue or accounts receivable balance at each balance sheet date. During the year ended January 31, 2021, three customers accounted for approximately 78% of the Company’s revenue and one customer accounted for approximately 87% of the Company’s accounts receivable. During the year ended January 31, 2020, four customers accounted for approximately 82% of the Company’s revenue and 97% of the Company’s accounts receivable. Customers accounting for 10% or more of the Company’s revenue during the years ended January 31, 2021 and 2020 were:
Customer 2021 2020
Customer A 32 % 16 %
Customer B 31 % *
Customer C 15 % 32 %
Customer D * 24 %
Customer E * 10 %
*  Customer accounted for less than 10% of revenue in the respective year    All revenues derived from major customers noted above are included in the Americas region in Note 14. </t>
        </is>
      </c>
    </row>
    <row r="26">
      <c r="A26" s="4" t="inlineStr">
        <is>
          <t>Cash and Cash Equivalents</t>
        </is>
      </c>
      <c r="C26" s="4" t="inlineStr">
        <is>
          <t>Cash and Restricted Cash
October 31, January 31,
Cash $ 13,124,285 $ 22,202,388
Restricted cash 317,134 317,134
Total cash and restricted cash $ 13,441,419 $ 22,519,522</t>
        </is>
      </c>
      <c r="E26" s="4" t="inlineStr">
        <is>
          <t>Cash and Restricted Cash The following table provides a reconciliation of cash and restricted cash in the consolidated balance sheets to the total amount shown in the consolidated statements of cash flows:
January 31,
2021 2020
Cash $ 22,202,388 $ 308,707
Restricted cash 317,134 317,134
Total cash and restricted cash $ 22,519,522 $ 625,841</t>
        </is>
      </c>
    </row>
    <row r="27">
      <c r="A27" s="4" t="inlineStr">
        <is>
          <t>Fair Value Measurement</t>
        </is>
      </c>
      <c r="C27" s="4" t="inlineStr">
        <is>
          <t xml:space="preserve">Fair Value Measurements As of October 31, 2021, the Company has recorded two financial liabilities subject to fair value measurements 1) Derivative warrant liabilities and 2) Forward Warrant Agreement and both are classified as Level III liabilities as they both include unobservable inputs. Derivative warrant liabilities were fair valued based on a Black Scholes option model with unobservable inputs which included stock price of Rigetti common stock, volatility and selected risk free rate. The Company estimated the fair value of the Forward Warrant Agreement using a forward analysis with unobservable inputs which included selected risk-free rate and probability outcomes. </t>
        </is>
      </c>
      <c r="E27" s="4" t="inlineStr">
        <is>
          <t xml:space="preserve">Fair Value Measurements </t>
        </is>
      </c>
    </row>
    <row r="28">
      <c r="A28" s="4" t="inlineStr">
        <is>
          <t>Derivative Warrant Liabilities</t>
        </is>
      </c>
      <c r="C28" s="4" t="inlineStr">
        <is>
          <t>Derivative Warrant Liabilities Certain of the warrants issued and outstanding are recognized as derivative liabilities in accordance with ASC 815. Accordingly, the Company recognizes the warrant instruments as liabilities at fair value and adjust the instruments to fair value at each reporting period until exercised. The fair value of the warrant liabilities issued were initially measured using the Black Scholes model and will be subsequently remeasured at each reporting period with changes recorded as a component of other income in the Company’s consolidated statement of operations. Derivative warrant liabilities are classified as non-current</t>
        </is>
      </c>
    </row>
    <row r="29">
      <c r="A29" s="4" t="inlineStr">
        <is>
          <t>Income Taxes</t>
        </is>
      </c>
      <c r="E29" s="4" t="inlineStr">
        <is>
          <t xml:space="preserve">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income tax expense. </t>
        </is>
      </c>
    </row>
    <row r="30">
      <c r="A30" s="4" t="inlineStr">
        <is>
          <t>Net Income (Loss) Per Ordinary Share</t>
        </is>
      </c>
      <c r="C30" s="4" t="inlineStr">
        <is>
          <t>Net income (loss) per share C-1 The Company uses the two-class two-class two-class convertible Series C-1 The following table sets forth the computation of the basic and diluted net loss per share in relation to the Class A Common Stock:
October 31,
2021 2020
Net Loss $ (29,507,327 ) $ (17,895,346 )
Basic and diluted shares
Weighted-average Class A Common Stock outstanding 22,067,245 20,636,737
Loss per share for Class A Common Stock
— Basic $ (1.34 ) $ (0.87 )
— Diluted $ (1.34 ) $ (0.87 ) The number of shares outstanding underlying the potential dilutive Class A Common Stock at October 31, 2021 and 2020 are as follows:
October 31,
2021 2020
Convertible Series C Preferred Stock 69,223,658 69,223,658
Common Stock Warrants 10,952,096 10,197,532
Stock Options 14,986,512 17,296,199
Restricted Stock Units 6,736,961 —
101,899,227 96,717,389
The number of shares outstanding underlying the potential dilutive Class B Common Stock at October 31, 2021 and 2020 are as follows:
October 31,
2021 2020
Convertible Series C-1 29,502,847 29,502,847
29,502,847 29,502,847</t>
        </is>
      </c>
      <c r="E30" s="4" t="inlineStr">
        <is>
          <t>Net Income (Loss) Per Share: C-1 The Company uses the two-class two-class two-class C-1</t>
        </is>
      </c>
    </row>
    <row r="31">
      <c r="A31" s="4" t="inlineStr">
        <is>
          <t>Deferred Offering Costs</t>
        </is>
      </c>
      <c r="C31" s="4" t="inlineStr">
        <is>
          <t xml:space="preserve">Deferred Offering Costs </t>
        </is>
      </c>
    </row>
    <row r="32">
      <c r="A32" s="4" t="inlineStr">
        <is>
          <t>Recent Accounting Pronouncements</t>
        </is>
      </c>
      <c r="C32" s="4" t="inlineStr">
        <is>
          <t>Recent Accounting Pronouncements</t>
        </is>
      </c>
      <c r="E32" s="4" t="inlineStr">
        <is>
          <t xml:space="preserve">Recent Accounting Pronouncements 2016-02, Leases (Topic 842) 2020-05 2016-02 In June 2016, the FASB issued ASU No. 2016-13, Financial Instruments—Credit Losses (Topic 326): Measurement of Credit Losses on Financial Instruments 2016-13, available-for-sale reducing the amortized cost of the investment. These standards limit the amount of credit losses to be recognized for available-for-sale In January 2017, the FASB issued ASU 2017-04, Intangibles – Goodwill and Other (Topic 350): Simplifying the Test for Goodwill Impairment In December 2019, the FASB issued ASU 2019-12, Income Taxes 2019-12 In August 2020, the FASB issued ASU 2020-06, Debt–Debt with Conversion and Other Options (Subtopic 470-20 815-40): 470-20, 470-20 815-40 if-converted 2020-06 In May 2021, the FASB issued ASU 2021-04, 470-50), Contracts in Entity’s Own Equity (Subtopic 815-40): 2021-04 </t>
        </is>
      </c>
    </row>
    <row r="33">
      <c r="A33" s="4" t="inlineStr">
        <is>
          <t>Unaudited Interim Financial Information</t>
        </is>
      </c>
      <c r="C33" s="4" t="inlineStr">
        <is>
          <t>Unaudited Interim Financial Information—</t>
        </is>
      </c>
    </row>
    <row r="34">
      <c r="A34" s="4" t="inlineStr">
        <is>
          <t>Principles of Consolidation</t>
        </is>
      </c>
      <c r="C34" s="4" t="inlineStr">
        <is>
          <t>Principals of Consolidation the</t>
        </is>
      </c>
      <c r="E34" s="4" t="inlineStr">
        <is>
          <t>Principals of Consolidation</t>
        </is>
      </c>
    </row>
    <row r="35">
      <c r="A35" s="4" t="inlineStr">
        <is>
          <t>Segments</t>
        </is>
      </c>
      <c r="C35" s="4" t="inlineStr">
        <is>
          <t>Segments</t>
        </is>
      </c>
      <c r="E35" s="4" t="inlineStr">
        <is>
          <t>Segments</t>
        </is>
      </c>
    </row>
    <row r="36">
      <c r="A36" s="4" t="inlineStr">
        <is>
          <t>Foreign Currency</t>
        </is>
      </c>
      <c r="C36" s="4" t="inlineStr">
        <is>
          <t>Foreign Currency</t>
        </is>
      </c>
      <c r="E36" s="4" t="inlineStr">
        <is>
          <t>Foreign Currency</t>
        </is>
      </c>
    </row>
    <row r="37">
      <c r="A37" s="4" t="inlineStr">
        <is>
          <t>Comprehensive Loss</t>
        </is>
      </c>
      <c r="C37" s="4" t="inlineStr">
        <is>
          <t>Comprehensive Loss</t>
        </is>
      </c>
      <c r="E37" s="4" t="inlineStr">
        <is>
          <t>Comprehensive Loss</t>
        </is>
      </c>
    </row>
    <row r="38">
      <c r="A38" s="4" t="inlineStr">
        <is>
          <t>Cash and Restricted Cash</t>
        </is>
      </c>
      <c r="C38" s="4" t="inlineStr">
        <is>
          <t>Cash and Restricted Cash
October 31, January 31,
Cash $ 13,124,285 $ 22,202,388
Restricted cash 317,134 317,134
Total cash and restricted cash $ 13,441,419 $ 22,519,522</t>
        </is>
      </c>
      <c r="E38" s="4" t="inlineStr">
        <is>
          <t>Cash and Restricted Cash The following table provides a reconciliation of cash and restricted cash in the consolidated balance sheets to the total amount shown in the consolidated statements of cash flows:
January 31,
2021 2020
Cash $ 22,202,388 $ 308,707
Restricted cash 317,134 317,134
Total cash and restricted cash $ 22,519,522 $ 625,841</t>
        </is>
      </c>
    </row>
    <row r="39">
      <c r="A39" s="4" t="inlineStr">
        <is>
          <t>Accounts Receivable</t>
        </is>
      </c>
      <c r="C39" s="4" t="inlineStr">
        <is>
          <t>Accounts Receivable</t>
        </is>
      </c>
      <c r="E39" s="4" t="inlineStr">
        <is>
          <t>Accounts Receivable</t>
        </is>
      </c>
    </row>
    <row r="40">
      <c r="A40" s="4" t="inlineStr">
        <is>
          <t>Revenue Recognition</t>
        </is>
      </c>
      <c r="C40" s="4" t="inlineStr">
        <is>
          <t>Revenue Recognition Development contracts are generally multi-year, non-recurring</t>
        </is>
      </c>
      <c r="E40" s="4" t="inlineStr">
        <is>
          <t xml:space="preserve">Revenue Recognition No. 2014-09, Revenue from Contracts with Customers (Topic 606) 340-40, Other Assets and Deferred Costs—Contracts with Customers. The Company recognizes revenue from contracts with customers by applying the following five-step model: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generates revenue through its Quantum Cloud Services (QCaaS) and development contracts and other services. Access to Rigetti quantum computing systems can be purchased as a quantum computing subscription, or on a usage basis for a specified quantity of hours. Revenue related to subscription-based access to Rigetti quantum computing systems (QCaaS) is recognized over time as access to the systems is provided on a ratable basis over the subscription term, which can range from six months to two years. This time-based input measure of progress provides a faithful depiction of the transfer of the services because the customer obtains generally equal benefit from its access to the systems throughout the subscription term. Revenue related to usage-based access to Rigetti quantum computing systems is recognized over time as the systems are accessed using an output method based on compute credit hours expended. This output method provides a faithful depiction of the transfer of the services because the customer has purchased a specified quantity of hours of usage that diminishes each time an hour is expended and therefore each hour of access to the systems is considered a discrete delivery of underlying services in these arrangements. Development contracts are generally multi-year, non-recurring arrangements in which the Company provides professional services regarding practical applications of quantum computing to technology and business problems within the customer’s industry or organization and assists the customer in developing quantum algorithms and applications that will provide commercial value to the customer in areas of business interest. Development contracts are typically fixed fee arrangements invoiced on a milestone basis, but may also be invoiced on a time and materials or cost reimbursement basis in certain cases. Revenue related to development contracts and other services is recognized over time as the services are provided using an input measure based on actual labor hours incurred to date relative to total estimated labor hours needed to complete the program or total contracted hours over the program period. This input measure of progress provides a faithful depiction of the transfer of the services because it closely depicts the Company’s efforts or inputs to the satisfaction of the performance obligation. Revenue related to the sale of custom quantum computing components is recognized at a point in time upon acceptance by the customer. The Company has elected to treat shipping and handling activities related to contracts with customers as fulfillment costs, and not as separate performance obligations, and accrues the related costs when the related revenue is recognized. When the Company’s contracts with customers contain multiple performance obligations, the transaction price is allocated on a relative standalone selling price basis to each performance obligation. The Company typically determines standalone selling price based on observable selling prices of its products and services. In instances where standalone selling price is not directly observable, standalone selling price is determined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each. The transaction price is the amount of consideration to which the Company expects to be entitled in exchange for transferring goods and services to the customer. Revenue is recorded based on the transaction price, which includes fixed consideration and estimates of variable consideration.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The Company’s contracts with customers may include renewal or other options at fixed prices. Determining whether such options are considered distinct performance obligations that provide the customer with a material right and therefore should be accounted for separately requires significant judgment. Judgment is required to determine the standalone selling price for each renewal option to determine whether the renewal pricing is reflective of standalone selling price or is reflective of a discount that would provide the customer with a material right. Based on the Company’s assessment of standalone selling prices, the Company determined that there were no significant material rights provided to its customers requiring separate recognition. The timing of revenue recognition may not align with the right to invoice the customer. The Company records accounts receivable when it has the unconditional right to issue an invoice and receive payment, regardless of whether revenue has been recognized. Deferred revenue is primarily composed of fees related to QCaaS, which are generally billed in advance and recognized as revenue over the related subscription term. Unbilled receivables relate to revenue recognized for milestones completed under development services contracts for which the related milestone billing has not yet occurred.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that permits an entity not to recognize a significant financing component if the time between the transfer of a good or service and payment is one year or less. Payment terms on invoiced amounts are typically net 30 days. The Company does not offer rights of return for its products and services in the normal course of business, and contracts generally do not include service-type warranties that provide any incremental service to the customer beyond providing assurance </t>
        </is>
      </c>
    </row>
    <row r="41">
      <c r="A41" s="4" t="inlineStr">
        <is>
          <t>Stock-Based Compensation</t>
        </is>
      </c>
      <c r="C41" s="4" t="inlineStr">
        <is>
          <t xml:space="preserve"> Stock-Based Compensation The accounting for awards granted to consultants and nonemployees is largely consistent with the accounting for such awards granted to employees, with the exception that the fair value of the awards may</t>
        </is>
      </c>
      <c r="E41" s="4" t="inlineStr">
        <is>
          <t xml:space="preserve">Stock-Based Compensation The accounting for awards granted to consultants and nonemployees is largely consistent with the accounting for such awards granted to employees, with the exception that the fair value of the awards may be measured based on the expected term or the contractual term of the award and the fair value is recognized in the same period and in the same manner the Company would if it had paid cash for the related services. The Company has elected to account for forfeitures of employee stock awards as they occur. Upon any exercise of stock option awards, the Company issues new shares of common stock, unless there are treasury shares available for reissuance at that time. </t>
        </is>
      </c>
    </row>
    <row r="42">
      <c r="A42" s="4" t="inlineStr">
        <is>
          <t>Prior Period Reclassifications</t>
        </is>
      </c>
      <c r="E42" s="4" t="inlineStr">
        <is>
          <t>Prior Period Reclassifications</t>
        </is>
      </c>
    </row>
    <row r="43">
      <c r="A43" s="4" t="inlineStr">
        <is>
          <t>Income Statement Reclassifications</t>
        </is>
      </c>
      <c r="E43" s="4" t="inlineStr">
        <is>
          <t>Income Statement Reclassifications</t>
        </is>
      </c>
    </row>
    <row r="44">
      <c r="A44" s="4" t="inlineStr">
        <is>
          <t>Property and Equipment, Net</t>
        </is>
      </c>
      <c r="E44" s="4" t="inlineStr">
        <is>
          <t>Property and Equipment, Net</t>
        </is>
      </c>
    </row>
    <row r="45">
      <c r="A45" s="4" t="inlineStr">
        <is>
          <t>Goodwill</t>
        </is>
      </c>
      <c r="E45" s="4" t="inlineStr">
        <is>
          <t>Goodwill</t>
        </is>
      </c>
    </row>
    <row r="46">
      <c r="A46" s="4" t="inlineStr">
        <is>
          <t>Redeemable Convertible Preferred Stock Warrant Liability</t>
        </is>
      </c>
      <c r="E46" s="4" t="inlineStr">
        <is>
          <t>Redeemable Convertible Preferred Stock Warrant Liability remeasurement at each consolidated balance sheet date, and any change in fair value is recognized as a component of other income (expense). The fair value of these warrants is determined by the Company based on the Black-Scholes option-pricing valuation model, which requires the input of highly subjective assumptions, including the estimated fair value of the underlying redeemable convertible preferred stock at the valuation measurement date, the remaining contractual term of the warrant, risk-free interest rates, expected dividends, and expected volatility of the price of the underlying redeemable convertible preferred stock. The Company will continue to adjust the liability for changes in fair value until the earlier of the exercise or expiration of the warrants or the completion of a liquidation event, at which time all redeemable convertible preferred stock warrants will be converted into warrants to purchase common stock and, accordingly, the liability will be reclassified into stockholders’ deficit. Prior to the year ended January 31, 2020, the Company had issued a warrant to acquire 14,958 shares of series B-2 B-2 10-year B-2 B-2 B-2 B-2 B-2</t>
        </is>
      </c>
    </row>
    <row r="47">
      <c r="A47" s="4" t="inlineStr">
        <is>
          <t>Costs of Obtaining and Fulfilling Contracts</t>
        </is>
      </c>
      <c r="E47" s="4" t="inlineStr">
        <is>
          <t>Costs of Obtaining and Fulfilling Contracts</t>
        </is>
      </c>
    </row>
    <row r="48">
      <c r="A48" s="4" t="inlineStr">
        <is>
          <t>Cost of Revenue</t>
        </is>
      </c>
      <c r="E48" s="4" t="inlineStr">
        <is>
          <t>Cost of Revenue</t>
        </is>
      </c>
    </row>
    <row r="49">
      <c r="A49" s="4" t="inlineStr">
        <is>
          <t>Research and Development</t>
        </is>
      </c>
      <c r="E49" s="4" t="inlineStr">
        <is>
          <t>Research and Development</t>
        </is>
      </c>
    </row>
    <row r="50">
      <c r="A50" s="4" t="inlineStr">
        <is>
          <t>General and Administrative</t>
        </is>
      </c>
      <c r="E50" s="4" t="inlineStr">
        <is>
          <t>General and Administrative</t>
        </is>
      </c>
    </row>
    <row r="51">
      <c r="A51" s="4" t="inlineStr">
        <is>
          <t>Sales and Marketing</t>
        </is>
      </c>
      <c r="E51" s="4" t="inlineStr">
        <is>
          <t>Sales and Marketing</t>
        </is>
      </c>
    </row>
    <row r="52">
      <c r="A52" s="4" t="inlineStr">
        <is>
          <t>Capitalized Software</t>
        </is>
      </c>
      <c r="E52" s="4" t="inlineStr">
        <is>
          <t>Capitalized Software internal-use</t>
        </is>
      </c>
    </row>
    <row r="53">
      <c r="A53" s="4" t="inlineStr">
        <is>
          <t>Impairment of Long-Lived Assets</t>
        </is>
      </c>
      <c r="E53" s="4" t="inlineStr">
        <is>
          <t>Impairment of Long-Lived Assets</t>
        </is>
      </c>
    </row>
    <row r="54">
      <c r="A54" s="4" t="inlineStr">
        <is>
          <t>Employee Benefit Plan</t>
        </is>
      </c>
      <c r="E54" s="4" t="inlineStr">
        <is>
          <t>Employee Benefit Plan</t>
        </is>
      </c>
    </row>
    <row r="55">
      <c r="A55" s="4" t="inlineStr">
        <is>
          <t>Business Combinations</t>
        </is>
      </c>
      <c r="E55" s="4" t="inlineStr">
        <is>
          <t>Business Combination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t>
        </is>
      </c>
      <c r="B1" s="2" t="inlineStr">
        <is>
          <t>9 Months Ended</t>
        </is>
      </c>
      <c r="D1" s="2" t="inlineStr">
        <is>
          <t>12 Months Ended</t>
        </is>
      </c>
    </row>
    <row r="2">
      <c r="B2" s="2" t="inlineStr">
        <is>
          <t>Oct. 31, 2021</t>
        </is>
      </c>
      <c r="C2" s="2" t="inlineStr">
        <is>
          <t>Sep. 30, 2021</t>
        </is>
      </c>
      <c r="D2" s="2" t="inlineStr">
        <is>
          <t>Jan. 31, 2021</t>
        </is>
      </c>
    </row>
    <row r="3">
      <c r="A3" s="3" t="inlineStr">
        <is>
          <t>Accounting Policies [Line Items]</t>
        </is>
      </c>
    </row>
    <row r="4">
      <c r="A4" s="4" t="inlineStr">
        <is>
          <t>Schedule of computation of basic and diluted net loss per share in relation to the Class A Common Stock</t>
        </is>
      </c>
      <c r="C4" s="4" t="inlineStr">
        <is>
          <t>The table below presents a reconciliation of the numerator and denominator used to compute basic and diluted net income per share for each class of ordinary shares:
For the Three Months Ended For the Nine Months Ended September 30, 2021
Class A Class B Class A Class B
Basic and diluted net income per ordinary share:
Numerator:
Allocation of net income $ 3,731,852 $ 932,963 $ 853,023 $ 206,938
Denominator:
Basic weighted average ordinary shares outstanding 34,500,000 8,625,000 34,500,000 8,369,505
Diluted weighted average ordinary shares outstanding 34,500,000 8,625,000 34,500,000 8,625,000
Basic net income per ordinary share $ 0.11 $ 0.11 $ 0.02 $ 0.02
Diluted net income per ordinary share $ 0.11 $ 0.11 $ 0.02 $ 0.02</t>
        </is>
      </c>
    </row>
    <row r="5">
      <c r="A5" s="4" t="inlineStr">
        <is>
          <t>Schedule of Error Corrections and Prior Period Adjustments [Table Text Block]</t>
        </is>
      </c>
      <c r="C5" s="4" t="inlineStr">
        <is>
          <t xml:space="preserve">As of March 4, 2021 As Reported Adjustment As Restated
Total assets $ 346,880,911 — $ 346,880,911
Total liabilities $ 25,770,690 — $ 25,770,690
Class A ordinary shares subject to redemption 316,110,220 28,889,780 $ 345,000,000
Preferred shares — — —
Class A ordinary shares 289 (289 ) —
Class B ordinary shares 863 — 863
Additional paid-in capital 5,543,115 (5,543,115 ) —
Accumulated deficit (544,266 ) (23,346,376 ) (23,890,642 )
Total shareholders’ equity (deficit) $ 5,000,001 $ (28,889,780 ) $ (23,889,779 )
Total Liabilities, Class A Ordinary Shares Subject to Possible Redemption and Shareholders’ Equity (Deficit) $ 346,880,911 $ — $ 346,880,911 The impact of the restatement on the unaudited condensed balance sheets and unaudited condensed statements of operations for the Affected Quarterly Periods is presented below. The table below presents the effect of the financial statement adjustments related to the restatement discussed above of the Company’s previously reported unaudited condensed balance sheet as of March 31, 2021:
As of March 31, 2021 As Reported Adjustment As Restated
Total assets $ 346,801,623 — $ 346,801,623
Total liabilities $ 26,267,320 — $ 26,267,320
Class A ordinary shares subject to redemption 315,534,300 29,465,700 $ 345,000,000
Preferred shares — — —
Class A ordinary shares 294 (294 ) —
Class B ordinary shares 863 — 863
Additional paid-in capital 6,172,654 (6,172,654 ) —
Accumulated deficit (1,173,808 ) (23,292,752 ) (24,466,560 )
Total shareholders’ equity (deficit) $ 5,000,003 $ (29,465,700 ) $ (24,465,697 )
Total Liabilities, Class A Ordinary Shares Subject to Possible Redemption and Shareholders’ Equity (Deficit) $ 346,801,623 $ — $ 346,801,623 The table below presents the effect of the financial statement adjustments related to the restatement discussed above of the Company’s previously reported unaudited condensed statement of cash flows for the three months ended March 31, 2021:
Form 10-Q: Three Months Ended March 31, 2021
As Reported Adjustment As Restated
Cash Flow from Operating Activities $ (476,570 ) $ — $ (476,570 )
Cash Flows from Investing Activities $ (345,000,000 ) $ — $ (345,000,000 )
Cash Flows from Financing Activities $ 346,861,861 $ — $ 346,861,861
Supplemental Disclosure of Noncash Financing Activities:
Offering costs included in accounts payable $ 65,450 $ — $ 65,450
Offering costs included in accrued expenses $ 302,000 $ — $ 302,000
Deferred underwriting commissions in connection with the initial public offering $ 12,075,000 $ — $ 12,075,000
Initial value of Class A ordinary shares subject to possible redemption $ 316,110,220 $ (316,110,220 ) $ —
Change in value of Class A ordinary shares subject to possible redemption $ (575,920 ) $ 575,920 $ — The table below presents the effect of the financial statement adjustments related to the restatement discussed above of the Company’s previously reported unaudited condensed balance sheet as of June 30, 2021:
As of June 30, 2021 As Reported Adjustment As Restated
Total assets $ 346,622,172 — $ 346,622,172
Total liabilities $ 28,533,605 — $ 28,533,605
Class A ordinary shares subject to redemption 313,088,560 31,911,440 $ 345,000,000
Preferred shares — — —
Class A ordinary shares 319 (319 ) —
Class B ordinary shares 863 — 863
Additional paid-in capital 8,618,370 (8,618,370 ) —
Retained earnings (accumulated deficit) (3,619,545 ) (23,292,752 ) (26,912,297 )
Total shareholders’ equity (deficit) $ 5,000,007 $ (31,911,441 ) $ (26,911,434 )
Total Liabilities, Class A Ordinary Shares Subject to Possible Redemption and Shareholders’ Equity (Deficit) $ 346,622,172 $ — * $ 346,622,172
* de minimis rounding The table below presents the effect of the financial statement adjustments related to the restatement discussed above of the Company’s previously reported unaudited condensed statement of cash flows for the six months ended June 30, 2021:
Form 10-Q: Six Months Ended June 30, 2021
As Reported Adjustment As Restated
Cash Flow from Operating Activities $ (565,125 ) $ — $ (565,125 )
Cash Flows from Investing Activities $ (345,000,000 ) $ — $ (345,000,000 )
Cash Flows from Financing Activities $ 346,796,412 $ — $ 346,796,412
Supplemental Disclosure of Noncash Financing Activities:
Offering costs included in accrued expenses $ 302,000 $ — $ 302,000
Deferred underwriting commissions in connection with the initial public offering $ 12,075,000 $ — $ 12,075,000
Initial value of Class A ordinary shares subject to possible redemption $ 316,110,220 $ (316,110,220 ) $ —
Change in value of Class A ordinary shares subject to possible redemption $ (3,021,660 ) $ 3,021,660 $ — </t>
        </is>
      </c>
    </row>
    <row r="6">
      <c r="A6" s="4" t="inlineStr">
        <is>
          <t>Schedule Of Error Corrections And Prior Period Adjustments Of Financial Statement [Table Text Block]</t>
        </is>
      </c>
      <c r="C6" s="4" t="inlineStr">
        <is>
          <t xml:space="preserve"> In connection with the change in presentation for the Class A ordinary shares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 impact to the reported amounts of weighted averages shares outstanding and basic and diluted earnings per ordinary share is presented below for the Affected Quarterly Periods:
EPS for Class A ordinary shares (redeemable)
As Reported Adjustment As Adjusted
Form 10-Q (March 31, 2021) - three months ended March 31, 2021
Net loss $ (1,159,117 ) $ — $ (1,159,117 )
Weighted average shares outstanding 31,608,965 2,891,035 34,500,000
Basic and diluted earnings per share $ 0.00 $ (0.03 ) $ (0.03 )
Form 10-Q (June 30, 2021) - three months ended June 30, 2021
Net loss $ (2,445,737 ) $ — $ (2,445,737 )
Weighted average shares outstanding 31,550,742 2,949,258 34,500,000
Basic and diluted earnings per share $ 0.00 $ (0.06 ) $ (0.06 )
Form 10-Q (June 30, 2021) - six months ended June 30, 2021
Net loss $ (3,604,854 ) $ — $ (3,604,854 )
Weighted average shares outstanding 31,564,442 2,935,558 34,500,000
Basic and diluted earnings per share $ 0.00 $ (0.08 ) $ (0.08 )
EPS for Class B ordinary shares (non-
As Reported Adjustment As Adjusted
Form 10-Q (March 31, 2021) - three months ended March 31, 2021
Net loss $ (1,159,117 ) $ — $ (1,159,117 )
Weighted average shares outstanding 8,749,433 (899,433 ) 7,850,000
Basic and diluted earnings per share $ (0.13 ) $ 0.10 $ (0.03 )
Form 10-Q (June 30, 2021) - three months ended June 30, 2021
Net loss $ (2,445,737 ) $ — $ (2,445,737 )
Weighted average shares outstanding 11,574,258 (2,949,258 ) 8,625,000
Basic and diluted earnings per share $ (0.21 ) $ 0.15 $ (0.06 )
Form 10-Q (June 30, 2021) - six months ended June 30, 2021
Net loss $ (3,604,854 ) $ — $ (3,604,854 )
Weighted average shares outstanding 10,169,649 (1,930,008 ) 8,239,641
Basic and diluted earnings per share $ (0.36 ) $ 0.28 $ (0.08 ) </t>
        </is>
      </c>
    </row>
    <row r="7">
      <c r="A7" s="4" t="inlineStr">
        <is>
          <t>Schedule of computation of basic and diluted net loss per share in relation to the Class A Common Stock</t>
        </is>
      </c>
      <c r="C7" s="4" t="inlineStr">
        <is>
          <t>The table below presents a reconciliation of the numerator and denominator used to compute basic and diluted net income per share for each class of ordinary shares:
For the Three Months Ended For the Nine Months Ended September 30, 2021
Class A Class B Class A Class B
Basic and diluted net income per ordinary share:
Numerator:
Allocation of net income $ 3,731,852 $ 932,963 $ 853,023 $ 206,938
Denominator:
Basic weighted average ordinary shares outstanding 34,500,000 8,625,000 34,500,000 8,369,505
Diluted weighted average ordinary shares outstanding 34,500,000 8,625,000 34,500,000 8,625,000
Basic net income per ordinary share $ 0.11 $ 0.11 $ 0.02 $ 0.02
Diluted net income per ordinary share $ 0.11 $ 0.11 $ 0.02 $ 0.02</t>
        </is>
      </c>
    </row>
    <row r="8">
      <c r="A8" s="4" t="inlineStr">
        <is>
          <t>Rigetti Holdings [Member]</t>
        </is>
      </c>
    </row>
    <row r="9">
      <c r="A9" s="3" t="inlineStr">
        <is>
          <t>Accounting Policies [Line Items]</t>
        </is>
      </c>
    </row>
    <row r="10">
      <c r="A10" s="4" t="inlineStr">
        <is>
          <t>Schedule of computation of basic and diluted net loss per share in relation to the Class A Common Stock</t>
        </is>
      </c>
      <c r="B10" s="4" t="inlineStr">
        <is>
          <t xml:space="preserve"> The following table sets forth the computation of the basic and diluted net loss per share in relation to the Class A Common Stock:
October 31,
2021 2020
Net Loss $ (29,507,327 ) $ (17,895,346 )
Basic and diluted shares
Weighted-average Class A Common Stock outstanding 22,067,245 20,636,737
Loss per share for Class A Common Stock
— Basic $ (1.34 ) $ (0.87 )
— Diluted $ (1.34 ) $ (0.87 ) </t>
        </is>
      </c>
      <c r="D10" s="4" t="inlineStr">
        <is>
          <t xml:space="preserve">The following table sets forth the computation of the basic and diluted net loss per share in relation to the Class A Common Stock:
January 31,
2021 2020
Net Loss $ (26,127,496 ) $ (53,816,321 )
Basic and diluted shares
Weighted-average Class A Common Stock outstanding 20,719,085 7,495,071
Loss per share for Class A Common Stock
— Basic $ (1.26 ) $ (7.18 )
— Diluted $ (1.26 ) $ (7.18 ) </t>
        </is>
      </c>
    </row>
    <row r="11">
      <c r="A11" s="4" t="inlineStr">
        <is>
          <t>Schedule of reconciliation of cash and restricted cash</t>
        </is>
      </c>
      <c r="B11" s="4" t="inlineStr">
        <is>
          <t>The following table provides a reconciliation of cash and restricted cash in the condensed consolidated balance sheets to the total amount shown in the condensed consolidated statements of cash flows:
October 31, January 31,
Cash $ 13,124,285 $ 22,202,388
Restricted cash 317,134 317,134
Total cash and restricted cash $ 13,441,419 $ 22,519,522</t>
        </is>
      </c>
      <c r="D11" s="4" t="inlineStr">
        <is>
          <t>The following table provides a reconciliation of cash and restricted cash in the consolidated balance sheets to the total amount shown in the consolidated statements of cash flows:
January 31,
2021 2020
Cash $ 22,202,388 $ 308,707
Restricted cash 317,134 317,134
Total cash and restricted cash $ 22,519,522 $ 625,841</t>
        </is>
      </c>
    </row>
    <row r="12">
      <c r="A12" s="4" t="inlineStr">
        <is>
          <t>Schedule of computation of basic and diluted net loss per share in relation to the Class A Common Stock</t>
        </is>
      </c>
      <c r="B12" s="4" t="inlineStr">
        <is>
          <t xml:space="preserve"> The following table sets forth the computation of the basic and diluted net loss per share in relation to the Class A Common Stock:
October 31,
2021 2020
Net Loss $ (29,507,327 ) $ (17,895,346 )
Basic and diluted shares
Weighted-average Class A Common Stock outstanding 22,067,245 20,636,737
Loss per share for Class A Common Stock
— Basic $ (1.34 ) $ (0.87 )
— Diluted $ (1.34 ) $ (0.87 ) </t>
        </is>
      </c>
      <c r="D12" s="4" t="inlineStr">
        <is>
          <t xml:space="preserve">The following table sets forth the computation of the basic and diluted net loss per share in relation to the Class A Common Stock:
January 31,
2021 2020
Net Loss $ (26,127,496 ) $ (53,816,321 )
Basic and diluted shares
Weighted-average Class A Common Stock outstanding 20,719,085 7,495,071
Loss per share for Class A Common Stock
— Basic $ (1.26 ) $ (7.18 )
— Diluted $ (1.26 ) $ (7.18 ) </t>
        </is>
      </c>
    </row>
    <row r="13">
      <c r="A13" s="4" t="inlineStr">
        <is>
          <t>Schedule of number of shares outstanding dilutive Class A Common Stock</t>
        </is>
      </c>
      <c r="B13" s="4" t="inlineStr">
        <is>
          <t xml:space="preserve"> The number of shares outstanding underlying the potential dilutive Class A Common Stock at October 31, 2021 and 2020 are as follows:
October 31,
2021 2020
Convertible Series C Preferred Stock 69,223,658 69,223,658
Common Stock Warrants 10,952,096 10,197,532
Stock Options 14,986,512 17,296,199
Restricted Stock Units 6,736,961 —
101,899,227 96,717,389</t>
        </is>
      </c>
      <c r="D13" s="4" t="inlineStr">
        <is>
          <t>The number of shares outstanding underlying the potential dilutive Class A Common Stock at January 31, 2021 and 2020 were summarized as below:
January 31,
2021 2020
Convertible Series C Preferred Stock 69,223,658 14,154,064
Common Stock Warrants 3,406,156 —
Stock Options 17,008,770 3,769,196
89,638,584 17,923,260</t>
        </is>
      </c>
    </row>
    <row r="14">
      <c r="A14" s="4" t="inlineStr">
        <is>
          <t>Schedule of number of shares outstanding dilutive Class B Common Stock</t>
        </is>
      </c>
      <c r="B14" s="4" t="inlineStr">
        <is>
          <t xml:space="preserve"> The number of shares outstanding underlying the potential dilutive Class B Common Stock at October 31, 2021 and 2020 are as follows:
October 31,
2021 2020
Convertible Series C-1 29,502,847 29,502,847
29,502,847 29,502,847</t>
        </is>
      </c>
    </row>
    <row r="15">
      <c r="A15" s="4" t="inlineStr">
        <is>
          <t>Schedule of company's revenue</t>
        </is>
      </c>
      <c r="D15" s="4" t="inlineStr">
        <is>
          <t xml:space="preserve">Customers accounting for 10% or more of the Company’s revenue during the years ended January 31, 2021 and 2020 were:
Customer 2021 2020
Customer A 32 % 16 %
Customer B 31 % *
Customer C 15 % 32 %
Customer D * 24 %
Customer E * 10 %
*  Customer accounted for less than 10% of revenue in the respective year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Recognition (Tables) - Rigetti Holdings [Member]</t>
        </is>
      </c>
      <c r="B1" s="2" t="inlineStr">
        <is>
          <t>9 Months Ended</t>
        </is>
      </c>
      <c r="C1" s="2" t="inlineStr">
        <is>
          <t>12 Months Ended</t>
        </is>
      </c>
    </row>
    <row r="2">
      <c r="B2" s="2" t="inlineStr">
        <is>
          <t>Oct. 31, 2021</t>
        </is>
      </c>
      <c r="C2" s="2" t="inlineStr">
        <is>
          <t>Jan. 31, 2021</t>
        </is>
      </c>
    </row>
    <row r="3">
      <c r="A3" s="4" t="inlineStr">
        <is>
          <t>Disaggregation of revenue</t>
        </is>
      </c>
      <c r="B3" s="4" t="inlineStr">
        <is>
          <t>The following tables depict the disaggregation of revenue according to the type of good or service and timing of transfer of goods or services:
Nine Months Ended
Type of Goods or Service 2021 2020
Development contracts and other services $ 5,029,105 $ 2,534,915
QCaaS 1,910,876 1,589,248
$ 6,939,981 $ 4,124,163
Timing of Revenue Recognition
Revenue recognized at a point in time $ — $ —
Revenue recognized over time 6,939,981 4,124,163
$ 6,939,981 $ 4,124,163</t>
        </is>
      </c>
    </row>
    <row r="4">
      <c r="A4" s="4" t="inlineStr">
        <is>
          <t>Schedule of condensed consolidated balance sheet line items that reflect accounts receivable, contract assets and liabilities</t>
        </is>
      </c>
      <c r="B4" s="4" t="inlineStr">
        <is>
          <t xml:space="preserve"> Selected condensed consolidated balance sheet line items that reflect accounts receivable, contract assets and liabilities as of October 31, 2021 and January 31, 2021 were as follows:
October 31, January 31,
Trade receivables, net $ 1,274,181 $ 327,301
Unbilled receivables $ 195,376 $ 152,073
Deferred revenue—current $ (630,993 ) $ (491,827 ) </t>
        </is>
      </c>
      <c r="C4" s="4" t="inlineStr">
        <is>
          <t xml:space="preserve">Selected consolidated balance sheet line items that reflect accounts receivable, contract assets and liabilities as of January 31, 2021 and 2020 were as follows:
2021 2020
Trade receivables, net $ 327,301 $ 165,225
Unbilled receivables $ 152,073 $ 23,750
Deferred revenue - current $ (491,827 ) $ (1,850,482 )
Deferred revenue - non-current $ — $ (301,201 ) </t>
        </is>
      </c>
    </row>
    <row r="5">
      <c r="A5" s="4" t="inlineStr">
        <is>
          <t>Schedule of Changes in deferred revenue from contracts with customers were as follows</t>
        </is>
      </c>
      <c r="B5" s="4" t="inlineStr">
        <is>
          <t>Changes in deferred revenue from contracts with customers were as follows:
Nine Months Ended
Balance at beginning of period $ (491,827 )
Deferral of revenue (5,488,426 )
Recognition of deferred revenue 5,349,260
Balance at end of period $ (630,993 )</t>
        </is>
      </c>
      <c r="C5" s="4" t="inlineStr">
        <is>
          <t>Changes in deferred revenue from contracts with customers were as follows:
Year Ended January 31,
2021 2020
Balance at beginning of period $ (2,151,683 ) $ (339,536 )
Deferral of revenue (364,545 ) (2,062,773 )
Recognition of deferred revenue 2,024,401 250,626
Balance at end of period $ (491,827 ) $ (2,151,683 )</t>
        </is>
      </c>
    </row>
    <row r="6">
      <c r="A6" s="4" t="inlineStr">
        <is>
          <t>Based On The Timing Of Transfer Of Goods And Services [Member]</t>
        </is>
      </c>
    </row>
    <row r="7">
      <c r="A7" s="4" t="inlineStr">
        <is>
          <t>Disaggregation of revenue</t>
        </is>
      </c>
      <c r="C7" s="4" t="inlineStr">
        <is>
          <t>The following tables depict the disaggregation of revenue according to the type of good or service and timing of transfer of goods or services:
Year Ended January 31,
Type of Goods or Service 2021 2020
Development contracts and other services $ 2,919,507 $ 479,653
QCaaS 2,380,091 208,329
Quantum computing components 243,000 47,500
$ 5,542,598 $ 735,482
Timing of Revenue Recognition
Revenue recognized at a point in time $ 243,000 $ 47,500
Revenue recognized over time 5,299,598 687,982
$ 5,542,598 $ 735,4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Oct. 31, 2021</t>
        </is>
      </c>
      <c r="C2" s="2" t="inlineStr">
        <is>
          <t>Jan. 31, 2021</t>
        </is>
      </c>
    </row>
    <row r="3">
      <c r="A3" s="4" t="inlineStr">
        <is>
          <t>Rigetti Holdings [Member]</t>
        </is>
      </c>
    </row>
    <row r="4">
      <c r="A4" s="3" t="inlineStr">
        <is>
          <t>Property, Plant and Equipment [Line Items]</t>
        </is>
      </c>
    </row>
    <row r="5">
      <c r="A5" s="4" t="inlineStr">
        <is>
          <t>Summary of Property and Equipment</t>
        </is>
      </c>
      <c r="B5" s="4" t="inlineStr">
        <is>
          <t>Property and equipment as of October 31, 2021 and January 31, 2021 are composed of the following:
October 31, January 31,
Quantum computing fridges $ 16,792,691 $ 14,251,579
Process equipment 15,565,055 12,747,756
Leasehold improvements 4,253,506 4,077,646
IT Hardware 2,425,361 1,999,082
Furniture and other assets 1,246,068 1,246,067
Total property and equipment $ 40,282,681 $ 34,322,130
Less: Accumulated depreciation (17,886,263 ) (14,181,258 )
Property and equipment—net $ 22,396,418 $ 20,140,872</t>
        </is>
      </c>
      <c r="C5" s="4" t="inlineStr">
        <is>
          <t>Property and equipment as of January 31, 2021 and 2020 are composed of the following:
2021 2020
Quantum computing fridges $ 14,251,579 $ 13,009,936
Process equipment 12,747,756 10,705,887
Leasehold improvements 4,077,646 3,063,322
IT Hardware 1,999,082 1,896,486
Furniture and other assets 1,246,067 1,246,067
Total property and equipment $ 34,322,130 $ 29,921,698
Less: Accumulated depreciation (14,181,258 ) (9,881,995 )
Property and equipment - net $ 20,140,872 $ 20,039,7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12 Months Ended</t>
        </is>
      </c>
    </row>
    <row r="2">
      <c r="B2" s="2" t="inlineStr">
        <is>
          <t>Jan. 31, 2021</t>
        </is>
      </c>
    </row>
    <row r="3">
      <c r="A3" s="4" t="inlineStr">
        <is>
          <t>Rigetti Holdings, Inc.</t>
        </is>
      </c>
    </row>
    <row r="4">
      <c r="A4" s="3" t="inlineStr">
        <is>
          <t>Business Acquisition [Line Items]</t>
        </is>
      </c>
    </row>
    <row r="5">
      <c r="A5" s="4" t="inlineStr">
        <is>
          <t>Summary of estimated fair values of assets acquired and liabilities assumed</t>
        </is>
      </c>
      <c r="B5" s="4" t="inlineStr">
        <is>
          <t>The following table summarizes the estimated fair values of the assets acquired and liabilities assumed at the date of the QxBranch Acquisition:
Cash $ 149,484
Accounts receivable 96,279
Other current assets 20,910
Goodwill 5,377,255
Accounts payable (8,842 )
Accrued expenses and other current liabilities (62,632 )
$ 5,572,4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Ordinary Shares Subject to Possible Redemption (Tables)</t>
        </is>
      </c>
      <c r="B1" s="2" t="inlineStr">
        <is>
          <t>9 Months Ended</t>
        </is>
      </c>
    </row>
    <row r="2">
      <c r="B2" s="2" t="inlineStr">
        <is>
          <t>Sep. 30, 2021</t>
        </is>
      </c>
    </row>
    <row r="3">
      <c r="A3" s="3" t="inlineStr">
        <is>
          <t>Stockholders' Equity Note [Abstract]</t>
        </is>
      </c>
    </row>
    <row r="4">
      <c r="A4" s="4" t="inlineStr">
        <is>
          <t>Schedule of Reconciliation of Unaudited Condensed Balance Sheet</t>
        </is>
      </c>
      <c r="B4" s="4" t="inlineStr">
        <is>
          <t>As of September 30, 2021, Class A ordinary shares reflected on the unaudited condensed balance sheet is reconciled on the following table:
As of
Gross Proceeds $ 345,000,000
Less:
Amount allocated to Warrants (8,711,250 )
Offering costs associated with Class A ordinary shares (19,011,139 )
Plus:
Accretion of carrying value to redemption value 27,722,389
Class A ordinary shares subject to possible redemption $ 345,00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9 Months Ended</t>
        </is>
      </c>
      <c r="D1" s="2" t="inlineStr">
        <is>
          <t>12 Months Ended</t>
        </is>
      </c>
    </row>
    <row r="2">
      <c r="B2" s="2" t="inlineStr">
        <is>
          <t>Oct. 31, 2021</t>
        </is>
      </c>
      <c r="C2" s="2" t="inlineStr">
        <is>
          <t>Sep. 30, 2021</t>
        </is>
      </c>
      <c r="D2" s="2" t="inlineStr">
        <is>
          <t>Jan. 31, 2021</t>
        </is>
      </c>
    </row>
    <row r="3">
      <c r="A3" s="4" t="inlineStr">
        <is>
          <t>Summary of Information About Assets and Liabilities Measured at Fair Value on Recurring Basis</t>
        </is>
      </c>
      <c r="C3" s="4" t="inlineStr">
        <is>
          <t xml:space="preserve">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Description Quoted Prices in Active Markets (Level 1) Significant Observable (Level 2) Significant Other Unobservable Inputs (Level 3)
Assets:
Investments held in Trust Account - money market funds $ 345,011,949 $ — $ —
Liabilities:
Derivative warrant liabilities - Public warrants $ 6,900,000 $ — $ —
Derivative warrant liabilities - Private placement warrants $ — $ — $ 3,560,000 </t>
        </is>
      </c>
    </row>
    <row r="4">
      <c r="A4" s="4" t="inlineStr">
        <is>
          <t>Summary of Fair Value Measurement Inputs and Valuation Techniques</t>
        </is>
      </c>
      <c r="C4" s="4" t="inlineStr">
        <is>
          <t xml:space="preserve">The following table provides quantitative information regarding Level 3 fair value measurements inputs at their measurement dates for the warrants:
September 30, 2021 Initial Measurement
Exercise price $ 11.50 $ 11.50
Stock price $ 9.77 $ 9.75
Volatility 13.8 % 16.0 %
Term (years) 5.35 5.33
Risk-free rate 1.02 % 0.94 % </t>
        </is>
      </c>
    </row>
    <row r="5">
      <c r="A5" s="4" t="inlineStr">
        <is>
          <t>Change in Fair Value of Derivative Liabilities</t>
        </is>
      </c>
      <c r="C5" s="4" t="inlineStr">
        <is>
          <t>The change in the fair value of the derivative liabilities utilizing Level 3 measurements for the three and nine months ended September 30, 2021 is summarized as follows:
Derivative liabilities at January 1, 2021 $ —
Issuance of Public Warrants - Level 3 8,711,250
Issuance of Private Warrants - Level 3 4,494,500
Change in fair value of derivative liabilities - Level 3 523,000
Derivative liabilities at March 31, 2021 - Level 3 $ 13,728,750
Transfer of Public Warrants to Level 1 Measurement (9,056,250 )
Change in fair value of derivative liabilities - Level 3 667,500
Derivative liabilities at June 30, 2021 - Level 3 $ 5,340,000
Change in fair value of derivative liabilities - Level 3 (1,780,000 )
Derivative liabilities at September 30, 2021 - Level 3 $ 3,560,000</t>
        </is>
      </c>
    </row>
    <row r="6">
      <c r="A6" s="4" t="inlineStr">
        <is>
          <t>Rigetti Holdings [Member]</t>
        </is>
      </c>
    </row>
    <row r="7">
      <c r="A7" s="4" t="inlineStr">
        <is>
          <t>Summary of Fair Value Measurement Inputs and Valuation Techniques</t>
        </is>
      </c>
      <c r="B7" s="4" t="inlineStr">
        <is>
          <t>The fair value of the common stock warrant liabilities presented above were measured using the Black Scholes model approach. Significant inputs into the respective models at October 31, 2021, are as follows:
Valuation Assumption Common Stock Warrants
October 31, 2021
Stock price $4.44
Strike price $0.21
Volatility (annual) 51.90%
Risk-free rate 1.30%
Estimated time to expiration (years) 10
Dividend yield 0.00%</t>
        </is>
      </c>
    </row>
    <row r="8">
      <c r="A8" s="4" t="inlineStr">
        <is>
          <t>Change in Fair Value of Derivative Liabilities</t>
        </is>
      </c>
      <c r="D8" s="4" t="inlineStr">
        <is>
          <t>A summary of the changes in the fair value of the Company’s Level 3 financial instruments as of January 31, 2021 and 2020 are as follows:
Convertible Simple Redeemable
Balance - January 31, 2019 $ 1,751,342 $ — $ 122,000
Issuances 19,950,000 1,500,000 —
Settlement — — (122,000 )
Loss on change in fair value 5,191,117 382,397 —
Balance - January 31, 2020 $ 26,892,459 $ 1,882,397 $ —
Issuances — — —
Settlement (26,892,459 ) (1,882,397 ) —
Loss on change in fair value — — —
Balance - January 31, 2021 $ — $ — $ —</t>
        </is>
      </c>
    </row>
    <row r="9">
      <c r="A9" s="4" t="inlineStr">
        <is>
          <t>Summary of Information About Liabilities Measured at Fair Value on Recurring Basis</t>
        </is>
      </c>
      <c r="D9" s="4" t="inlineStr">
        <is>
          <t>The fair value measurements of assets and liabilities that are measured at fair value at January 31, 2020 are as follows:
Fair Value Hierarchy
Year Ended January 31, 2020 Level 1 Level 2 Level 3
Liabilities:
Convertible Notes $ — $ — $ 26,892,459
Simple agreement for future equity $ — $ — $ 1,882,397
Total Liabilities $ — $ — $ 28,774,856</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pplemental Financial Statements Information (Tables) - Rigetti Holdings [Member]</t>
        </is>
      </c>
      <c r="B1" s="2" t="inlineStr">
        <is>
          <t>9 Months Ended</t>
        </is>
      </c>
      <c r="C1" s="2" t="inlineStr">
        <is>
          <t>12 Months Ended</t>
        </is>
      </c>
    </row>
    <row r="2">
      <c r="B2" s="2" t="inlineStr">
        <is>
          <t>Oct. 31, 2021</t>
        </is>
      </c>
      <c r="C2" s="2" t="inlineStr">
        <is>
          <t>Jan. 31, 2021</t>
        </is>
      </c>
    </row>
    <row r="3">
      <c r="A3" s="3" t="inlineStr">
        <is>
          <t>Supplemental Financial Statements Information [Line Items]</t>
        </is>
      </c>
    </row>
    <row r="4">
      <c r="A4" s="4" t="inlineStr">
        <is>
          <t>Summary of Property and Equipment</t>
        </is>
      </c>
      <c r="B4" s="4" t="inlineStr">
        <is>
          <t>Property and equipment as of October 31, 2021 and January 31, 2021 are composed of the following:
October 31, January 31,
Quantum computing fridges $ 16,792,691 $ 14,251,579
Process equipment 15,565,055 12,747,756
Leasehold improvements 4,253,506 4,077,646
IT Hardware 2,425,361 1,999,082
Furniture and other assets 1,246,068 1,246,067
Total property and equipment $ 40,282,681 $ 34,322,130
Less: Accumulated depreciation (17,886,263 ) (14,181,258 )
Property and equipment—net $ 22,396,418 $ 20,140,872</t>
        </is>
      </c>
      <c r="C4" s="4" t="inlineStr">
        <is>
          <t>Property and equipment as of January 31, 2021 and 2020 are composed of the following:
2021 2020
Quantum computing fridges $ 14,251,579 $ 13,009,936
Process equipment 12,747,756 10,705,887
Leasehold improvements 4,077,646 3,063,322
IT Hardware 1,999,082 1,896,486
Furniture and other assets 1,246,067 1,246,067
Total property and equipment $ 34,322,130 $ 29,921,698
Less: Accumulated depreciation (14,181,258 ) (9,881,995 )
Property and equipment - net $ 20,140,872 $ 20,039,703</t>
        </is>
      </c>
    </row>
    <row r="5">
      <c r="A5" s="4" t="inlineStr">
        <is>
          <t>Summary Of Accrued Expenses and Other Current Liabilities</t>
        </is>
      </c>
      <c r="C5" s="4" t="inlineStr">
        <is>
          <t>Accrued Expenses and Other Current Liabilities
January 31,
2021 2020
Accrued Interest on Debt $ — $ 823,274
Accrued Payroll and Other Payroll Costs 739,893 188,299
Accrued Taxes and Other Tax Costs 451,545 —
Accrued Professional Fees and Other 411,861 62,894
$ 1,603,299 $ 1,074,4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UNAUDITED CONDENSED STATEMENTS OF OPERATIONS - USD ($)</t>
        </is>
      </c>
      <c r="C1" s="2" t="inlineStr">
        <is>
          <t>Dec. 31, 2020</t>
        </is>
      </c>
      <c r="D1" s="2" t="inlineStr">
        <is>
          <t>Sep. 30, 2021</t>
        </is>
      </c>
      <c r="E1" s="2" t="inlineStr">
        <is>
          <t>Oct. 31, 2021</t>
        </is>
      </c>
      <c r="F1" s="2" t="inlineStr">
        <is>
          <t>Sep. 30, 2021</t>
        </is>
      </c>
      <c r="G1" s="2" t="inlineStr">
        <is>
          <t>Oct. 31, 2020</t>
        </is>
      </c>
      <c r="H1" s="2" t="inlineStr">
        <is>
          <t>Jan. 31, 2021</t>
        </is>
      </c>
      <c r="I1" s="2" t="inlineStr">
        <is>
          <t>Jan. 31, 2020</t>
        </is>
      </c>
    </row>
    <row r="2">
      <c r="A2" s="3" t="inlineStr">
        <is>
          <t>Operating expenses:</t>
        </is>
      </c>
    </row>
    <row r="3">
      <c r="A3" s="4" t="inlineStr">
        <is>
          <t>General and administrative expenses</t>
        </is>
      </c>
      <c r="C3" s="5" t="n">
        <v>14291</v>
      </c>
      <c r="D3" s="5" t="n">
        <v>570395</v>
      </c>
      <c r="F3" s="5" t="n">
        <v>1195288</v>
      </c>
    </row>
    <row r="4">
      <c r="A4" s="4" t="inlineStr">
        <is>
          <t>Loss from operations</t>
        </is>
      </c>
      <c r="D4" s="6" t="n">
        <v>-570395</v>
      </c>
      <c r="F4" s="6" t="n">
        <v>-1195288</v>
      </c>
    </row>
    <row r="5">
      <c r="A5" s="3" t="inlineStr">
        <is>
          <t>Other income (expense)</t>
        </is>
      </c>
    </row>
    <row r="6">
      <c r="A6" s="4" t="inlineStr">
        <is>
          <t>Change in fair value of derivative warrant liabilities</t>
        </is>
      </c>
      <c r="D6" s="6" t="n">
        <v>-5230000</v>
      </c>
      <c r="E6" s="5" t="n">
        <v>-1500000</v>
      </c>
      <c r="F6" s="6" t="n">
        <v>2745750</v>
      </c>
    </row>
    <row r="7">
      <c r="A7" s="4" t="inlineStr">
        <is>
          <t>Offering costs associated with derivative warrant liabilities</t>
        </is>
      </c>
      <c r="F7" s="6" t="n">
        <v>-502450</v>
      </c>
    </row>
    <row r="8">
      <c r="A8" s="4" t="inlineStr">
        <is>
          <t>Income from investments held in Trust Account</t>
        </is>
      </c>
      <c r="D8" s="6" t="n">
        <v>5210</v>
      </c>
      <c r="F8" s="6" t="n">
        <v>11949</v>
      </c>
    </row>
    <row r="9">
      <c r="A9" s="4" t="inlineStr">
        <is>
          <t>Net income (loss)</t>
        </is>
      </c>
      <c r="C9" s="5" t="n">
        <v>-14691</v>
      </c>
      <c r="D9" s="5" t="n">
        <v>4664815</v>
      </c>
      <c r="F9" s="5" t="n">
        <v>1059961</v>
      </c>
    </row>
    <row r="10">
      <c r="A10" s="4" t="inlineStr">
        <is>
          <t>Weighted average shares outstanding, basic and diluted</t>
        </is>
      </c>
      <c r="B10" s="4" t="inlineStr">
        <is>
          <t>[1],[2]</t>
        </is>
      </c>
      <c r="C10" s="6" t="n">
        <v>7500000</v>
      </c>
    </row>
    <row r="11">
      <c r="A11" s="4" t="inlineStr">
        <is>
          <t>Basic and diluted net income (loss) per share</t>
        </is>
      </c>
      <c r="C11" s="5" t="n">
        <v>0</v>
      </c>
    </row>
    <row r="12">
      <c r="A12" s="4" t="inlineStr">
        <is>
          <t>Class A Ordinary Shares</t>
        </is>
      </c>
    </row>
    <row r="13">
      <c r="A13" s="3" t="inlineStr">
        <is>
          <t>Other income (expense)</t>
        </is>
      </c>
    </row>
    <row r="14">
      <c r="A14" s="4" t="inlineStr">
        <is>
          <t>Weighted average shares outstanding, basic and diluted</t>
        </is>
      </c>
      <c r="D14" s="6" t="n">
        <v>34500000</v>
      </c>
      <c r="F14" s="6" t="n">
        <v>34500000</v>
      </c>
    </row>
    <row r="15">
      <c r="A15" s="4" t="inlineStr">
        <is>
          <t>Basic and diluted net income (loss) per share</t>
        </is>
      </c>
      <c r="D15" s="9" t="n">
        <v>0.11</v>
      </c>
      <c r="F15" s="9" t="n">
        <v>0.02</v>
      </c>
    </row>
    <row r="16">
      <c r="A16" s="4" t="inlineStr">
        <is>
          <t>Weighted average number of ordinary shares, basic</t>
        </is>
      </c>
      <c r="D16" s="6" t="n">
        <v>34500000</v>
      </c>
      <c r="F16" s="6" t="n">
        <v>34500000</v>
      </c>
    </row>
    <row r="17">
      <c r="A17" s="4" t="inlineStr">
        <is>
          <t>Weighted average number of ordinary shares, diluted</t>
        </is>
      </c>
      <c r="D17" s="6" t="n">
        <v>34500000</v>
      </c>
      <c r="F17" s="6" t="n">
        <v>34500000</v>
      </c>
    </row>
    <row r="18">
      <c r="A18" s="4" t="inlineStr">
        <is>
          <t>Class B Ordinary Shares</t>
        </is>
      </c>
    </row>
    <row r="19">
      <c r="A19" s="3" t="inlineStr">
        <is>
          <t>Other income (expense)</t>
        </is>
      </c>
    </row>
    <row r="20">
      <c r="A20" s="4" t="inlineStr">
        <is>
          <t>Basic and diluted net income (loss) per share</t>
        </is>
      </c>
      <c r="D20" s="9" t="n">
        <v>0.11</v>
      </c>
      <c r="F20" s="9" t="n">
        <v>0.02</v>
      </c>
    </row>
    <row r="21">
      <c r="A21" s="4" t="inlineStr">
        <is>
          <t>Weighted average number of ordinary shares, basic</t>
        </is>
      </c>
      <c r="D21" s="6" t="n">
        <v>8625000</v>
      </c>
      <c r="F21" s="6" t="n">
        <v>8369505</v>
      </c>
    </row>
    <row r="22">
      <c r="A22" s="4" t="inlineStr">
        <is>
          <t>Weighted average number of ordinary shares, diluted</t>
        </is>
      </c>
      <c r="D22" s="6" t="n">
        <v>8625000</v>
      </c>
      <c r="F22" s="6" t="n">
        <v>8625000</v>
      </c>
    </row>
    <row r="23">
      <c r="A23" s="4" t="inlineStr">
        <is>
          <t>Rigetti Holdings, Inc.</t>
        </is>
      </c>
    </row>
    <row r="24">
      <c r="A24" s="4" t="inlineStr">
        <is>
          <t>Revenue:</t>
        </is>
      </c>
      <c r="E24" s="6" t="n">
        <v>6939981</v>
      </c>
      <c r="G24" s="5" t="n">
        <v>4124163</v>
      </c>
      <c r="H24" s="5" t="n">
        <v>5542598</v>
      </c>
      <c r="I24" s="5" t="n">
        <v>735482</v>
      </c>
    </row>
    <row r="25">
      <c r="A25" s="4" t="inlineStr">
        <is>
          <t>Cost of revenue</t>
        </is>
      </c>
      <c r="E25" s="6" t="n">
        <v>1095607</v>
      </c>
      <c r="G25" s="6" t="n">
        <v>1156115</v>
      </c>
      <c r="H25" s="6" t="n">
        <v>1491610</v>
      </c>
      <c r="I25" s="6" t="n">
        <v>288162</v>
      </c>
    </row>
    <row r="26">
      <c r="A26" s="4" t="inlineStr">
        <is>
          <t>Total gross profit</t>
        </is>
      </c>
      <c r="E26" s="6" t="n">
        <v>5844374</v>
      </c>
      <c r="G26" s="6" t="n">
        <v>2968048</v>
      </c>
      <c r="H26" s="6" t="n">
        <v>4050988</v>
      </c>
      <c r="I26" s="6" t="n">
        <v>447320</v>
      </c>
    </row>
    <row r="27">
      <c r="A27" s="3" t="inlineStr">
        <is>
          <t>Operating expenses:</t>
        </is>
      </c>
    </row>
    <row r="28">
      <c r="A28" s="4" t="inlineStr">
        <is>
          <t>Research and development expense</t>
        </is>
      </c>
      <c r="E28" s="6" t="n">
        <v>21240411</v>
      </c>
      <c r="G28" s="6" t="n">
        <v>18575882</v>
      </c>
      <c r="H28" s="6" t="n">
        <v>24099335</v>
      </c>
      <c r="I28" s="6" t="n">
        <v>29445636</v>
      </c>
    </row>
    <row r="29">
      <c r="A29" s="4" t="inlineStr">
        <is>
          <t>General and administrative expenses</t>
        </is>
      </c>
      <c r="E29" s="6" t="n">
        <v>8841277</v>
      </c>
      <c r="G29" s="6" t="n">
        <v>9501237</v>
      </c>
      <c r="H29" s="6" t="n">
        <v>13157735</v>
      </c>
      <c r="I29" s="6" t="n">
        <v>16162047</v>
      </c>
    </row>
    <row r="30">
      <c r="A30" s="4" t="inlineStr">
        <is>
          <t>Sales and marketing</t>
        </is>
      </c>
      <c r="E30" s="6" t="n">
        <v>1951398</v>
      </c>
      <c r="G30" s="6" t="n">
        <v>1755189</v>
      </c>
      <c r="H30" s="6" t="n">
        <v>1885565</v>
      </c>
      <c r="I30" s="6" t="n">
        <v>2541596</v>
      </c>
    </row>
    <row r="31">
      <c r="A31" s="4" t="inlineStr">
        <is>
          <t>Total operating expenses</t>
        </is>
      </c>
      <c r="E31" s="6" t="n">
        <v>32033086</v>
      </c>
      <c r="G31" s="6" t="n">
        <v>29832308</v>
      </c>
      <c r="H31" s="6" t="n">
        <v>39142635</v>
      </c>
      <c r="I31" s="6" t="n">
        <v>48149279</v>
      </c>
    </row>
    <row r="32">
      <c r="A32" s="4" t="inlineStr">
        <is>
          <t>Loss from operations</t>
        </is>
      </c>
      <c r="E32" s="6" t="n">
        <v>-26188712</v>
      </c>
      <c r="G32" s="6" t="n">
        <v>-26864260</v>
      </c>
      <c r="H32" s="6" t="n">
        <v>-35091647</v>
      </c>
      <c r="I32" s="6" t="n">
        <v>-47701959</v>
      </c>
    </row>
    <row r="33">
      <c r="A33" s="3" t="inlineStr">
        <is>
          <t>Other income (expense)</t>
        </is>
      </c>
    </row>
    <row r="34">
      <c r="A34" s="4" t="inlineStr">
        <is>
          <t>Interest Income (expense), net</t>
        </is>
      </c>
      <c r="E34" s="6" t="n">
        <v>-1772651</v>
      </c>
      <c r="G34" s="6" t="n">
        <v>5023</v>
      </c>
      <c r="H34" s="6" t="n">
        <v>8488</v>
      </c>
      <c r="I34" s="6" t="n">
        <v>-670848</v>
      </c>
    </row>
    <row r="35">
      <c r="A35" s="4" t="inlineStr">
        <is>
          <t>Other income (expense)</t>
        </is>
      </c>
      <c r="E35" s="6" t="n">
        <v>6582</v>
      </c>
      <c r="G35" s="6" t="n">
        <v>50359</v>
      </c>
      <c r="H35" s="6" t="n">
        <v>42131</v>
      </c>
      <c r="I35" s="6" t="n">
        <v>130000</v>
      </c>
    </row>
    <row r="36">
      <c r="A36" s="4" t="inlineStr">
        <is>
          <t>Gain on extinguishment of debt</t>
        </is>
      </c>
      <c r="G36" s="6" t="n">
        <v>8913532</v>
      </c>
      <c r="H36" s="6" t="n">
        <v>8913532</v>
      </c>
    </row>
    <row r="37">
      <c r="A37" s="4" t="inlineStr">
        <is>
          <t>Change in fair value of derivative warrant liabilities</t>
        </is>
      </c>
      <c r="E37" s="6" t="n">
        <v>-1552546</v>
      </c>
    </row>
    <row r="38">
      <c r="A38" s="4" t="inlineStr">
        <is>
          <t>Change in fair value of convertible notes</t>
        </is>
      </c>
      <c r="I38" s="6" t="n">
        <v>-5191117</v>
      </c>
    </row>
    <row r="39">
      <c r="A39" s="4" t="inlineStr">
        <is>
          <t>Change in fair value of simple agreement for future equity</t>
        </is>
      </c>
      <c r="I39" s="6" t="n">
        <v>-382397</v>
      </c>
    </row>
    <row r="40">
      <c r="A40" s="4" t="inlineStr">
        <is>
          <t>Total Other Income (Expense), net</t>
        </is>
      </c>
      <c r="E40" s="6" t="n">
        <v>-3318615</v>
      </c>
      <c r="G40" s="6" t="n">
        <v>8968914</v>
      </c>
      <c r="H40" s="6" t="n">
        <v>8964151</v>
      </c>
      <c r="I40" s="6" t="n">
        <v>-6114362</v>
      </c>
    </row>
    <row r="41">
      <c r="A41" s="4" t="inlineStr">
        <is>
          <t>Net loss before provision for income taxes</t>
        </is>
      </c>
      <c r="E41" s="6" t="n">
        <v>-29507327</v>
      </c>
      <c r="G41" s="6" t="n">
        <v>-17895346</v>
      </c>
    </row>
    <row r="42">
      <c r="A42" s="4" t="inlineStr">
        <is>
          <t>Provision for income taxes</t>
        </is>
      </c>
      <c r="E42" s="4" t="inlineStr">
        <is>
          <t xml:space="preserve"> </t>
        </is>
      </c>
    </row>
    <row r="43">
      <c r="A43" s="4" t="inlineStr">
        <is>
          <t>Net income (loss)</t>
        </is>
      </c>
      <c r="E43" s="5" t="n">
        <v>-29507327</v>
      </c>
      <c r="G43" s="5" t="n">
        <v>-17895346</v>
      </c>
      <c r="H43" s="5" t="n">
        <v>-26127496</v>
      </c>
      <c r="I43" s="5" t="n">
        <v>-53816321</v>
      </c>
    </row>
    <row r="44">
      <c r="A44" s="4" t="inlineStr">
        <is>
          <t>Weighted average shares outstanding, basic and diluted</t>
        </is>
      </c>
      <c r="E44" s="6" t="n">
        <v>22067245</v>
      </c>
      <c r="G44" s="6" t="n">
        <v>20636737</v>
      </c>
      <c r="H44" s="6" t="n">
        <v>20719085</v>
      </c>
      <c r="I44" s="6" t="n">
        <v>7495071</v>
      </c>
    </row>
    <row r="45">
      <c r="A45" s="4" t="inlineStr">
        <is>
          <t>Basic and diluted net income (loss) per share</t>
        </is>
      </c>
      <c r="E45" s="9" t="n">
        <v>-1.34</v>
      </c>
      <c r="G45" s="9" t="n">
        <v>-0.87</v>
      </c>
      <c r="H45" s="9" t="n">
        <v>-1.26</v>
      </c>
      <c r="I45" s="9" t="n">
        <v>-7.18</v>
      </c>
    </row>
    <row r="46">
      <c r="A46" s="4" t="inlineStr">
        <is>
          <t>Rigetti Holdings, Inc. | Class A Ordinary Shares</t>
        </is>
      </c>
    </row>
    <row r="47">
      <c r="A47" s="3" t="inlineStr">
        <is>
          <t>Other income (expense)</t>
        </is>
      </c>
    </row>
    <row r="48">
      <c r="A48" s="4" t="inlineStr">
        <is>
          <t>Weighted average number of ordinary shares, basic</t>
        </is>
      </c>
      <c r="E48" s="6" t="n">
        <v>22067245</v>
      </c>
      <c r="G48" s="6" t="n">
        <v>20636737</v>
      </c>
    </row>
    <row r="49"/>
    <row r="50">
      <c r="A50" s="4" t="inlineStr">
        <is>
          <t>[1]</t>
        </is>
      </c>
      <c r="B50" s="4" t="inlineStr">
        <is>
          <t>Shares and the associated amounts have been retroactively restated to reflect: (i) the share dividend of Class B ordinary shares on January 14, 2021, resulting in an aggregate of 7,187,500 Class B ordinary shares outstanding on January 14, 2021; and (ii) the share dividend of Class B ordinary shares on March 1, 2021, resulting in 8,625,000 Class B ordinary shares outstanding. All shares and associated amounts have been retroactively restated to reflect the share dividends (Notes 4 and 7).</t>
        </is>
      </c>
    </row>
    <row r="51">
      <c r="A51" s="4" t="inlineStr">
        <is>
          <t>[2]</t>
        </is>
      </c>
      <c r="B51" s="4" t="inlineStr">
        <is>
          <t>This number excludes up to 1,125,000 Class B ordinary shares subject to forfeiture if the over-allotment option is not exercised in full or in part by the underwriters. (Note 4.)</t>
        </is>
      </c>
    </row>
  </sheetData>
  <mergeCells count="4">
    <mergeCell ref="A1:B1"/>
    <mergeCell ref="A49:H49"/>
    <mergeCell ref="B50:H50"/>
    <mergeCell ref="B51:H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Oct. 31, 2021</t>
        </is>
      </c>
      <c r="C2" s="2" t="inlineStr">
        <is>
          <t>Jan. 31, 2021</t>
        </is>
      </c>
    </row>
    <row r="3">
      <c r="A3" s="4" t="inlineStr">
        <is>
          <t>Rigetti Holdings [Member]</t>
        </is>
      </c>
    </row>
    <row r="4">
      <c r="A4" s="4" t="inlineStr">
        <is>
          <t>Summary of Future Minimum Lease Payments Under Non-Cancelable Operating Leases</t>
        </is>
      </c>
      <c r="B4" s="4" t="inlineStr">
        <is>
          <t>Future minimum lease payments under non-cancelable
2022 $ 1,745,567
2023 745,034
2024 669,457
2025 689,541
2026 235,564
Total minimum future lease payments $ 4,085,163</t>
        </is>
      </c>
      <c r="C4" s="4" t="inlineStr">
        <is>
          <t>Future minimum lease payments under non-cancelable
Years Ending January 31,
2022 $ 1,711,575
2023 1,477,694
2024 656,426
2025 676,118
2026 696,402
Total minimum future lease payments $ 5,218,2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on Stock (Tables) - Rigetti Holdings [Member]</t>
        </is>
      </c>
      <c r="B1" s="2" t="inlineStr">
        <is>
          <t>12 Months Ended</t>
        </is>
      </c>
    </row>
    <row r="2">
      <c r="B2" s="2" t="inlineStr">
        <is>
          <t>Jan. 31, 2021</t>
        </is>
      </c>
    </row>
    <row r="3">
      <c r="A3" s="3" t="inlineStr">
        <is>
          <t>Class of Stock [Line Items]</t>
        </is>
      </c>
    </row>
    <row r="4">
      <c r="A4" s="4" t="inlineStr">
        <is>
          <t>Summary of vesting status of the Customer Warrant</t>
        </is>
      </c>
      <c r="B4" s="4" t="inlineStr">
        <is>
          <t>The vesting status of the Customer Warrant is as follows at January 31, 2021:
Vested Customer Warrants 1,021,845
Unvested Customer Warrants 2,384,311
3,406,156</t>
        </is>
      </c>
    </row>
    <row r="5">
      <c r="A5" s="4" t="inlineStr">
        <is>
          <t>Summary of common stock shares reserved for future issuance</t>
        </is>
      </c>
      <c r="B5" s="4" t="inlineStr">
        <is>
          <t>As of January 31, 2021, the Company has reserved the following shares of common stock for issuance upon the conversion, exercise or vesting of the underlying instruments:
Class A Common Class B Common
Series C Preferred Stock 69,223,658 —
Series C-1 — 3,687,836
Common Stock Warrants 10,127,532 —
Stock-based Awards Outstanding 17,015,965 —
Stock-Based Awards Available for Future Grant 11,149,918 —
107,517,073 3,687,8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Tables)</t>
        </is>
      </c>
      <c r="B1" s="2" t="inlineStr">
        <is>
          <t>9 Months Ended</t>
        </is>
      </c>
    </row>
    <row r="2">
      <c r="B2" s="2" t="inlineStr">
        <is>
          <t>Oct. 31, 2021</t>
        </is>
      </c>
      <c r="C2" s="2" t="inlineStr">
        <is>
          <t>Sep. 30, 2021</t>
        </is>
      </c>
    </row>
    <row r="3">
      <c r="A3" s="3" t="inlineStr">
        <is>
          <t>Class of Warrant or Right [Line Items]</t>
        </is>
      </c>
    </row>
    <row r="4">
      <c r="A4" s="4" t="inlineStr">
        <is>
          <t>Schedule Of Fair Value Of The Common Stock Warrant Liabilities Measured Using Black Scholes Approach</t>
        </is>
      </c>
      <c r="C4" s="4" t="inlineStr">
        <is>
          <t xml:space="preserve">The following table provides quantitative information regarding Level 3 fair value measurements inputs at their measurement dates for the warrants:
September 30, 2021 Initial Measurement
Exercise price $ 11.50 $ 11.50
Stock price $ 9.77 $ 9.75
Volatility 13.8 % 16.0 %
Term (years) 5.35 5.33
Risk-free rate 1.02 % 0.94 % </t>
        </is>
      </c>
    </row>
    <row r="5">
      <c r="A5" s="4" t="inlineStr">
        <is>
          <t>Rigetti Holdings [Member]</t>
        </is>
      </c>
    </row>
    <row r="6">
      <c r="A6" s="3" t="inlineStr">
        <is>
          <t>Class of Warrant or Right [Line Items]</t>
        </is>
      </c>
    </row>
    <row r="7">
      <c r="A7" s="4" t="inlineStr">
        <is>
          <t>Schedule Of Common Stock Warrants</t>
        </is>
      </c>
      <c r="B7" s="4" t="inlineStr">
        <is>
          <t>See below for the October 31, 2021 balance summary:</t>
        </is>
      </c>
    </row>
    <row r="8">
      <c r="A8" s="4" t="inlineStr">
        <is>
          <t>Schedule Of Fair Value Of The Common Stock Warrant Liabilities Measured Using Black Scholes Approach</t>
        </is>
      </c>
      <c r="B8" s="4" t="inlineStr">
        <is>
          <t>The fair value of the common stock warrant liabilities presented above were measured using the Black Scholes model approach. Significant inputs into the respective models at October 31, 2021, are as follows:
Valuation Assumption Common Stock Warrants
October 31, 2021
Stock price $4.44
Strike price $0.21
Volatility (annual) 51.90%
Risk-free rate 1.30%
Estimated time to expiration (years) 10
Dividend yield 0.00%</t>
        </is>
      </c>
    </row>
    <row r="9">
      <c r="A9" s="4" t="inlineStr">
        <is>
          <t>Disclosure of impact of restatement on the balance sheet</t>
        </is>
      </c>
      <c r="B9" s="4" t="inlineStr">
        <is>
          <t>As of July 31, 2021 Correction of As of July 31, 2021
Consolidated Balance Sheet
Other Assets $ 164,341 $ 555,977 $ 720,318
Total Assets 53,575,458 555,977 54,131,435
Other Current Liabilities 19,959 184,000 203,959
Total Current Liabilities 4,404,060 184,000 4,588,060
Notes Payable, net 19,958,361 (2,038,948 ) 17,919,413
Derivative warrant liabilities — 2,690,574 2,690,574
Other Liabilities 369,274 157,033 526,307
Total Liabilities 24,731,695 992,659 25,724,354
Accumulated Deficit (187,370,442 ) (436,682 ) (187,807,124 )
Total Stockholders’ deficit (52,679,378 ) (436,682 ) (53,116,060 )
Total Preferred Stock 81,523,141 — 81,523,141
Total Liabilities, Pref Stock and Stockholder’s deficit 53,575,458 555,977 54,131,435</t>
        </is>
      </c>
    </row>
    <row r="10">
      <c r="A10" s="4" t="inlineStr">
        <is>
          <t>Disclosure of impact of restatement on the income statement</t>
        </is>
      </c>
      <c r="B10" s="4" t="inlineStr">
        <is>
          <t>As of July 31, 2021 Correction of As of July 31, 2021
Consolidated statement of operations
Interest income (expense), net $ (704,309 ) $ (436,682 ) $ (1,140,991 )
Net Loss (18,480,610 ) (436,682 ) (18,917,292 )
Earnings per share $ (0.85 ) $ (0.02 ) $ (0.87 )
Consolidated statement of Cashflows
Net Loss (18,480,610 ) (436,682 ) (18,917,292 )
Amortization of debt issuance costs — 436,682 436,682
Net Cash used in operating activities (18,480,610 ) — (18,480,610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Financing Arrangements (Tables) - Rigetti Holdings [Member]</t>
        </is>
      </c>
      <c r="B1" s="2" t="inlineStr">
        <is>
          <t>9 Months Ended</t>
        </is>
      </c>
      <c r="C1" s="2" t="inlineStr">
        <is>
          <t>12 Months Ended</t>
        </is>
      </c>
    </row>
    <row r="2">
      <c r="B2" s="2" t="inlineStr">
        <is>
          <t>Oct. 31, 2021</t>
        </is>
      </c>
      <c r="C2" s="2" t="inlineStr">
        <is>
          <t>Jan. 31, 2021</t>
        </is>
      </c>
    </row>
    <row r="3">
      <c r="A3" s="4" t="inlineStr">
        <is>
          <t>Summary of Principal Payments on Total Outstanding Debt</t>
        </is>
      </c>
      <c r="B3" s="4" t="inlineStr">
        <is>
          <t>Scheduled principal payments on total outstanding debt, as of October 31, 2021, are as follows:
Tranche A Tranche B Total
2023 $ 4,409,983 $ 2,427,365 $ 6,837,348
2024 4,920,301 3,220,881 8,141,182
2025 2,669,716 2,351,754 5,021,470
$ 12,000,000 $ 8,000,000 $ 20,000,000</t>
        </is>
      </c>
    </row>
    <row r="4">
      <c r="A4" s="4" t="inlineStr">
        <is>
          <t>Two Thousand Eighteen And Nineteen Promissory Notes Agreement [Member]</t>
        </is>
      </c>
    </row>
    <row r="5">
      <c r="A5" s="4" t="inlineStr">
        <is>
          <t>Summary of Fair Value and Principal Value</t>
        </is>
      </c>
      <c r="C5" s="4" t="inlineStr">
        <is>
          <t xml:space="preserve">As of January 31, 2020, the fair value and principal value of the Initial Convertible Notes were:
Initial Convertible Notes January 31, 2020
Fair value, in accordance with fair value option $ 26,892,459
Principal value outstanding $ 21,450,000 </t>
        </is>
      </c>
    </row>
    <row r="6">
      <c r="A6" s="4" t="inlineStr">
        <is>
          <t>Simple Agreement For Future Equity [Member]</t>
        </is>
      </c>
    </row>
    <row r="7">
      <c r="A7" s="4" t="inlineStr">
        <is>
          <t>Summary of Fair Value and Principal Value</t>
        </is>
      </c>
      <c r="C7" s="4" t="inlineStr">
        <is>
          <t xml:space="preserve">As of January 31, 2020, the fair value and principal value of the SAFE was:
SAFE January 31, 2020
Fair value, in accordance with fair value option $ 1,882,397
SAFE principal value outstanding $ 1,50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et Loss Per Share (Tables)</t>
        </is>
      </c>
      <c r="B1" s="2" t="inlineStr">
        <is>
          <t>9 Months Ended</t>
        </is>
      </c>
      <c r="D1" s="2" t="inlineStr">
        <is>
          <t>12 Months Ended</t>
        </is>
      </c>
    </row>
    <row r="2">
      <c r="B2" s="2" t="inlineStr">
        <is>
          <t>Oct. 31, 2021</t>
        </is>
      </c>
      <c r="C2" s="2" t="inlineStr">
        <is>
          <t>Sep. 30, 2021</t>
        </is>
      </c>
      <c r="D2" s="2" t="inlineStr">
        <is>
          <t>Jan. 31, 2021</t>
        </is>
      </c>
    </row>
    <row r="3">
      <c r="A3" s="4" t="inlineStr">
        <is>
          <t>Schedule of computation of basic and diluted net loss per share in relation to the Class A Common Stock</t>
        </is>
      </c>
      <c r="C3" s="4" t="inlineStr">
        <is>
          <t>The table below presents a reconciliation of the numerator and denominator used to compute basic and diluted net income per share for each class of ordinary shares:
For the Three Months Ended For the Nine Months Ended September 30, 2021
Class A Class B Class A Class B
Basic and diluted net income per ordinary share:
Numerator:
Allocation of net income $ 3,731,852 $ 932,963 $ 853,023 $ 206,938
Denominator:
Basic weighted average ordinary shares outstanding 34,500,000 8,625,000 34,500,000 8,369,505
Diluted weighted average ordinary shares outstanding 34,500,000 8,625,000 34,500,000 8,625,000
Basic net income per ordinary share $ 0.11 $ 0.11 $ 0.02 $ 0.02
Diluted net income per ordinary share $ 0.11 $ 0.11 $ 0.02 $ 0.02</t>
        </is>
      </c>
    </row>
    <row r="4">
      <c r="A4" s="4" t="inlineStr">
        <is>
          <t>Rigetti Holdings [Member]</t>
        </is>
      </c>
    </row>
    <row r="5">
      <c r="A5" s="4" t="inlineStr">
        <is>
          <t>Schedule of computation of basic and diluted net loss per share in relation to the Class A Common Stock</t>
        </is>
      </c>
      <c r="B5" s="4" t="inlineStr">
        <is>
          <t xml:space="preserve"> The following table sets forth the computation of the basic and diluted net loss per share in relation to the Class A Common Stock:
October 31,
2021 2020
Net Loss $ (29,507,327 ) $ (17,895,346 )
Basic and diluted shares
Weighted-average Class A Common Stock outstanding 22,067,245 20,636,737
Loss per share for Class A Common Stock
— Basic $ (1.34 ) $ (0.87 )
— Diluted $ (1.34 ) $ (0.87 ) </t>
        </is>
      </c>
      <c r="D5" s="4" t="inlineStr">
        <is>
          <t xml:space="preserve">The following table sets forth the computation of the basic and diluted net loss per share in relation to the Class A Common Stock:
January 31,
2021 2020
Net Loss $ (26,127,496 ) $ (53,816,321 )
Basic and diluted shares
Weighted-average Class A Common Stock outstanding 20,719,085 7,495,071
Loss per share for Class A Common Stock
— Basic $ (1.26 ) $ (7.18 )
— Diluted $ (1.26 ) $ (7.18 ) </t>
        </is>
      </c>
    </row>
    <row r="6">
      <c r="A6" s="4" t="inlineStr">
        <is>
          <t>Schedule of number of shares outstanding dilutive Class A Common Stock</t>
        </is>
      </c>
      <c r="B6" s="4" t="inlineStr">
        <is>
          <t xml:space="preserve"> The number of shares outstanding underlying the potential dilutive Class A Common Stock at October 31, 2021 and 2020 are as follows:
October 31,
2021 2020
Convertible Series C Preferred Stock 69,223,658 69,223,658
Common Stock Warrants 10,952,096 10,197,532
Stock Options 14,986,512 17,296,199
Restricted Stock Units 6,736,961 —
101,899,227 96,717,389</t>
        </is>
      </c>
      <c r="D6" s="4" t="inlineStr">
        <is>
          <t>The number of shares outstanding underlying the potential dilutive Class A Common Stock at January 31, 2021 and 2020 were summarized as below:
January 31,
2021 2020
Convertible Series C Preferred Stock 69,223,658 14,154,064
Common Stock Warrants 3,406,156 —
Stock Options 17,008,770 3,769,196
89,638,584 17,923,26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 - Rigetti Holdings, Inc.</t>
        </is>
      </c>
      <c r="B1" s="2" t="inlineStr">
        <is>
          <t>12 Months Ended</t>
        </is>
      </c>
    </row>
    <row r="2">
      <c r="B2" s="2" t="inlineStr">
        <is>
          <t>Jan. 31, 2021</t>
        </is>
      </c>
    </row>
    <row r="3">
      <c r="A3" s="4" t="inlineStr">
        <is>
          <t>Schedule of domestic and foreign components</t>
        </is>
      </c>
      <c r="B3" s="4" t="inlineStr">
        <is>
          <t>The following table presents domestic and foreign components of loss before income taxes for the years ended January 31, 2021 and 2020:
2021 2020
Domestic $ (25,222,388 ) $ (53,088,950 )
Foreign (905,108 ) (727,371 )
$ (26,127,496 ) $ (53,816,321 )</t>
        </is>
      </c>
    </row>
    <row r="4">
      <c r="A4" s="4" t="inlineStr">
        <is>
          <t>Schedule of Deferred Tax Assets and Liabilities</t>
        </is>
      </c>
      <c r="B4" s="4" t="inlineStr">
        <is>
          <t>Significant components of the Company’s deferred income tax assets and liabilities as of January 31, 2021 and 2020, are as follows:
Deferred Tax Assets: 2021 2020
Net operating loss carryforwards $ 38,650,103 $ 36,165,188
Accruals and reserves 96,320 100,532
Stock-based compensation 278,581 189,254
Research and development credits 10,986 6,283
Gross deferred assets 39,035,990 36,461,257
Valuation allowance (38,051,098 ) (35,711,205 )
Net Deferred Tax Assets 984,892 750,052
Deferred Tax Liabilities:
Property and equipment $ (1,020,408 ) $ (740,321 )
Intangible assets 35,516 (9,731 )
Total Deferred Tax Liabilities (984,892 ) (750,052 )
Total Net Deferred Tax Assets $ — $ —</t>
        </is>
      </c>
    </row>
    <row r="5">
      <c r="A5" s="4" t="inlineStr">
        <is>
          <t>Schedule of effective tax rate differs</t>
        </is>
      </c>
      <c r="B5" s="4" t="inlineStr">
        <is>
          <t>Year Ended January 31, 2021 Year Ended January 31, 2020
Component Gross Tax Effected Rate Impact Gross Tax Effected Rate Impact
Total pre-tax $ (26,127,496 ) $ (5,486,531 ) 22 % $ (53,816,321 ) $ (11,218,494 ) 21 %
State and local income taxes (145,832 ) (115,207 ) 0 % (3,942,953 ) (3,114,933 ) 5 %
Permanent differences 2,049,631 430,423 -2 % 8,081,437 1,697,102 -3 %
Rate differential (26,194,435 ) (117,749 ) 0 % (53,174,838 ) 209,245 0 %
Return to provision true up 2,949,170 2,949,170 -11 % — — 0 %
Change in valuation allowance 2,339,894 2,339,894 -9 % 12,427,880 12,427,880 -23 %
Total: $ — 0 % $ 800 0 %</t>
        </is>
      </c>
    </row>
    <row r="6">
      <c r="A6" s="4" t="inlineStr">
        <is>
          <t>Schedule of adjustments to a related deferred tax asset</t>
        </is>
      </c>
      <c r="B6" s="4" t="inlineStr">
        <is>
          <t>Beginning balance at 2/1/2020 $ 4,672,209
Current year increase(decrease) —
Prior year adjustment - increase(decrease) —
Ending balance at 1/31/2021 $ 4,672,20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egments (Tables)</t>
        </is>
      </c>
      <c r="B1" s="2" t="inlineStr">
        <is>
          <t>9 Months Ended</t>
        </is>
      </c>
      <c r="C1" s="2" t="inlineStr">
        <is>
          <t>12 Months Ended</t>
        </is>
      </c>
    </row>
    <row r="2">
      <c r="B2" s="2" t="inlineStr">
        <is>
          <t>Oct. 31, 2021</t>
        </is>
      </c>
      <c r="C2" s="2" t="inlineStr">
        <is>
          <t>Jan. 31, 2021</t>
        </is>
      </c>
    </row>
    <row r="3">
      <c r="A3" s="4" t="inlineStr">
        <is>
          <t>Rigetti Holdings [Member]</t>
        </is>
      </c>
    </row>
    <row r="4">
      <c r="A4" s="3" t="inlineStr">
        <is>
          <t>Revenue, Major Customer [Line Items]</t>
        </is>
      </c>
    </row>
    <row r="5">
      <c r="A5" s="4" t="inlineStr">
        <is>
          <t>Schedule of Revenue from Customers by Geographical Area</t>
        </is>
      </c>
      <c r="B5" s="4" t="inlineStr">
        <is>
          <t>The following table presents a summary of revenue by geography for the nine months ended October 31, 2021 and 2020:
Nine Months Ended
2021 2020
United States $ 4,939,948 $ 3,941,415
United Kingdom 2,000,033 161,745
Australia — 21,003
$ 6,939,981 $ 4,124,163</t>
        </is>
      </c>
      <c r="C5" s="4" t="inlineStr">
        <is>
          <t>The following table presents a summary of revenue by geography for the years ended January 31, 2021 and 2020:
2021 2020
United States $ 5,108,847 $ 735,482
United Kingdom 412,747 —
Australia 21,004 —
$ 5,542,598 $ 735,48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Equity Plans (Tables) - Rigetti Holdings [Member]</t>
        </is>
      </c>
      <c r="B1" s="2" t="inlineStr">
        <is>
          <t>9 Months Ended</t>
        </is>
      </c>
      <c r="C1" s="2" t="inlineStr">
        <is>
          <t>12 Months Ended</t>
        </is>
      </c>
    </row>
    <row r="2">
      <c r="B2" s="2" t="inlineStr">
        <is>
          <t>Oct. 31, 2021</t>
        </is>
      </c>
      <c r="C2" s="2" t="inlineStr">
        <is>
          <t>Jan. 31, 2021</t>
        </is>
      </c>
    </row>
    <row r="3">
      <c r="A3" s="4" t="inlineStr">
        <is>
          <t>Schedule Of Stock Option Activity Related To Employees</t>
        </is>
      </c>
      <c r="B3" s="4" t="inlineStr">
        <is>
          <t xml:space="preserve">A summary of activity related option grants to employees under the Plan as of October 31, 2021, and changes during the nine months ended October 31, 2021 are as follows:
Number of Options Weighted-Average Average Remaining
Outstanding—February 1, 2021 17,008,770 $ 0.27 9.0
Granted 62,500 $ 0.21
Exercised (1,378,561 ) $ 0.21
Forfeited (706,197 ) $ 0.21
Outstanding—October 31, 2021 14,986,512 $ 0.28 9.0
Exercisable—October 31, 2021 7,649,364 $ 0.31 7.8 </t>
        </is>
      </c>
      <c r="C3" s="4" t="inlineStr">
        <is>
          <t xml:space="preserve">A summary of activity related option grants to employees under the Plan as of January 31, 2021 and 2020, and changes during the years then ended is as follows:
Number of Weighted-Average Average Remaining Years)
Outstanding - February 1, 2020* 3,769,196 $ 5.92 8.5
Granted 15,758,489 $ 0.21
Exercised (233,532 ) $ 0.21
Forfeited (2,285,383 ) $ 1.15
Outstanding - January 31, 2021 17,008,770 $ 0.27 9.0
Exercisable - January 31, 2021 6,204,716 $ 0.31 8.7 </t>
        </is>
      </c>
    </row>
    <row r="4">
      <c r="A4" s="4" t="inlineStr">
        <is>
          <t>Schedule Of Stock Based Compensation Expense</t>
        </is>
      </c>
      <c r="B4" s="4" t="inlineStr">
        <is>
          <t>Stock-Based Compensation Expense
Nine Months Ended
2021 2020
Research and development $ 836,037 $ 1,064,273
General and administrative 663,534 1,638,356
Total Stock-Based Compensation Expense $ 1,499,571 $ 2,702,629</t>
        </is>
      </c>
      <c r="C4" s="4" t="inlineStr">
        <is>
          <t>Stock-Based Compensation Expense
2021 2020
Research and development $ 894,141 $ 1,020,383
General and administrative 1,697,897 1,760,235
Total Stock-Based Compensation Expense $ 2,592,038 $ 2,780,618</t>
        </is>
      </c>
    </row>
    <row r="5">
      <c r="A5" s="4" t="inlineStr">
        <is>
          <t>Schedule Of Shares Based Payment Award Fair Value Assumptions</t>
        </is>
      </c>
      <c r="B5" s="4" t="inlineStr">
        <is>
          <t>The range of assumptions used in the Black-Scholes option-pricing model for options issued to employees during the nine months ended October 31, 2021 and 2020, are as follows:
2021 2020
Expected volatility 41.2%-43.1% 60.0%
Weighted-average risk-free interest rate 0.3%-0.6% 1.4%-2.6%
Expected dividend yield 0% 0%
Expected term (in years) 5.0-6.3 years 5.0-6.3 years
Exercise price $0.21 $7.09</t>
        </is>
      </c>
      <c r="C5" s="4" t="inlineStr">
        <is>
          <t>The range of assumptions used in the Black-Scholes option-pricing model for options issued to employees during the years ended January 31, 2021 and 2020, are as follows:
2021 2020
Expected volatility 41.2% - 43.1% 60.0%
Weighted-average risk-free interest rate 0.3% - 0.6% 1.4% - 2.6%
Expected dividend yield 0% 0%
Expected term (in years) 5.0 - 6.3 years 5.0 - 6.3 years
Exercise price $ 0.21 $ 7.0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Organization and Business Operations - Additional Information (Details) - USD ($)</t>
        </is>
      </c>
      <c r="B1" s="2" t="inlineStr">
        <is>
          <t>Mar. 04, 2021</t>
        </is>
      </c>
      <c r="C1" s="2" t="inlineStr">
        <is>
          <t>Dec. 31, 2020</t>
        </is>
      </c>
      <c r="D1" s="2" t="inlineStr">
        <is>
          <t>Sep. 30, 2021</t>
        </is>
      </c>
      <c r="E1" s="2" t="inlineStr">
        <is>
          <t>Oct. 31, 2021</t>
        </is>
      </c>
      <c r="F1" s="2" t="inlineStr">
        <is>
          <t>Jun. 30, 2021</t>
        </is>
      </c>
      <c r="G1" s="2" t="inlineStr">
        <is>
          <t>Mar. 31, 2021</t>
        </is>
      </c>
      <c r="H1" s="2" t="inlineStr">
        <is>
          <t>Jan. 31, 2021</t>
        </is>
      </c>
      <c r="I1" s="2" t="inlineStr">
        <is>
          <t>Jan. 31, 2020</t>
        </is>
      </c>
    </row>
    <row r="2">
      <c r="A2" s="3" t="inlineStr">
        <is>
          <t>Description Of Organization Business Operations And Basis Of Presentation [Line Items]</t>
        </is>
      </c>
    </row>
    <row r="3">
      <c r="A3" s="4" t="inlineStr">
        <is>
          <t>Sale of units in initial public offering, less allocation to derivative warrant liabilities, shares</t>
        </is>
      </c>
      <c r="C3" s="6" t="n">
        <v>30000000</v>
      </c>
    </row>
    <row r="4">
      <c r="A4" s="4" t="inlineStr">
        <is>
          <t>Stock issue price</t>
        </is>
      </c>
      <c r="C4" s="5" t="n">
        <v>10</v>
      </c>
    </row>
    <row r="5">
      <c r="A5" s="4" t="inlineStr">
        <is>
          <t>Proceeds received from initial public offering, gross</t>
        </is>
      </c>
      <c r="D5" s="5" t="n">
        <v>345000000</v>
      </c>
    </row>
    <row r="6">
      <c r="A6" s="4" t="inlineStr">
        <is>
          <t>Offering costs</t>
        </is>
      </c>
      <c r="D6" s="5" t="n">
        <v>7320589</v>
      </c>
    </row>
    <row r="7">
      <c r="A7" s="4" t="inlineStr">
        <is>
          <t>Exercise price of warrants</t>
        </is>
      </c>
      <c r="C7" s="9" t="n">
        <v>11.5</v>
      </c>
      <c r="D7" s="9" t="n">
        <v>11.5</v>
      </c>
    </row>
    <row r="8">
      <c r="A8" s="4" t="inlineStr">
        <is>
          <t>Percentage of fair market value of acquisition required, of net assets held in Trust Account</t>
        </is>
      </c>
      <c r="C8" s="4" t="inlineStr">
        <is>
          <t>80.00%</t>
        </is>
      </c>
      <c r="D8" s="4" t="inlineStr">
        <is>
          <t>80.00%</t>
        </is>
      </c>
    </row>
    <row r="9">
      <c r="A9" s="4" t="inlineStr">
        <is>
          <t>Minimum percentage of ownership required, post-transaction</t>
        </is>
      </c>
      <c r="C9" s="4" t="inlineStr">
        <is>
          <t>50.00%</t>
        </is>
      </c>
      <c r="D9" s="4" t="inlineStr">
        <is>
          <t>50.00%</t>
        </is>
      </c>
    </row>
    <row r="10">
      <c r="A10" s="4" t="inlineStr">
        <is>
          <t>Percentage of restricted redeeming shares</t>
        </is>
      </c>
      <c r="C10" s="4" t="inlineStr">
        <is>
          <t>15.00%</t>
        </is>
      </c>
    </row>
    <row r="11">
      <c r="A11" s="4" t="inlineStr">
        <is>
          <t>Business combination completion period from closing date of initial public offering</t>
        </is>
      </c>
      <c r="C11" s="4" t="inlineStr">
        <is>
          <t>24 months</t>
        </is>
      </c>
      <c r="D11" s="4" t="inlineStr">
        <is>
          <t>24 months</t>
        </is>
      </c>
    </row>
    <row r="12">
      <c r="A12" s="4" t="inlineStr">
        <is>
          <t>Maximum per share value of residual assets available for distribution</t>
        </is>
      </c>
      <c r="C12" s="5" t="n">
        <v>10</v>
      </c>
      <c r="D12" s="5" t="n">
        <v>10</v>
      </c>
    </row>
    <row r="13">
      <c r="A13" s="4" t="inlineStr">
        <is>
          <t>Cash</t>
        </is>
      </c>
      <c r="D13" s="5" t="n">
        <v>925438</v>
      </c>
    </row>
    <row r="14">
      <c r="A14" s="4" t="inlineStr">
        <is>
          <t>Working Capital</t>
        </is>
      </c>
      <c r="D14" s="6" t="n">
        <v>300000</v>
      </c>
    </row>
    <row r="15">
      <c r="A15" s="4" t="inlineStr">
        <is>
          <t>Retained earnings accumulated deficit</t>
        </is>
      </c>
      <c r="B15" s="5" t="n">
        <v>23890642</v>
      </c>
      <c r="C15" s="5" t="n">
        <v>14691</v>
      </c>
      <c r="D15" s="6" t="n">
        <v>22247482</v>
      </c>
      <c r="F15" s="5" t="n">
        <v>26912297</v>
      </c>
      <c r="G15" s="5" t="n">
        <v>24466560</v>
      </c>
    </row>
    <row r="16">
      <c r="A16" s="4" t="inlineStr">
        <is>
          <t>Rigetti Holdings [Member]</t>
        </is>
      </c>
    </row>
    <row r="17">
      <c r="A17" s="3" t="inlineStr">
        <is>
          <t>Description Of Organization Business Operations And Basis Of Presentation [Line Items]</t>
        </is>
      </c>
    </row>
    <row r="18">
      <c r="A18" s="4" t="inlineStr">
        <is>
          <t>Cash</t>
        </is>
      </c>
      <c r="C18" s="5" t="n">
        <v>308707</v>
      </c>
      <c r="E18" s="5" t="n">
        <v>13124285</v>
      </c>
      <c r="H18" s="5" t="n">
        <v>22202388</v>
      </c>
      <c r="I18" s="5" t="n">
        <v>308707</v>
      </c>
    </row>
    <row r="19">
      <c r="A19" s="4" t="inlineStr">
        <is>
          <t>Ordinary shares, par value</t>
        </is>
      </c>
      <c r="E19" s="8" t="n">
        <v>1e-06</v>
      </c>
      <c r="H19" s="8" t="n">
        <v>1e-06</v>
      </c>
      <c r="I19" s="8" t="n">
        <v>1e-06</v>
      </c>
    </row>
    <row r="20">
      <c r="A20" s="4" t="inlineStr">
        <is>
          <t>Retained earnings accumulated deficit</t>
        </is>
      </c>
      <c r="E20" s="5" t="n">
        <v>198397159</v>
      </c>
      <c r="H20" s="5" t="n">
        <v>168889832</v>
      </c>
      <c r="I20" s="5" t="n">
        <v>142762336</v>
      </c>
    </row>
    <row r="21">
      <c r="A21" s="4" t="inlineStr">
        <is>
          <t>Sponsor [Member]</t>
        </is>
      </c>
    </row>
    <row r="22">
      <c r="A22" s="3" t="inlineStr">
        <is>
          <t>Description Of Organization Business Operations And Basis Of Presentation [Line Items]</t>
        </is>
      </c>
    </row>
    <row r="23">
      <c r="A23" s="4" t="inlineStr">
        <is>
          <t>Number of warrants issued</t>
        </is>
      </c>
      <c r="C23" s="6" t="n">
        <v>4000000</v>
      </c>
    </row>
    <row r="24">
      <c r="A24" s="4" t="inlineStr">
        <is>
          <t>Proceeds from issuance of warrants</t>
        </is>
      </c>
      <c r="C24" s="5" t="n">
        <v>8000000</v>
      </c>
    </row>
    <row r="25">
      <c r="A25" s="4" t="inlineStr">
        <is>
          <t>Maximum</t>
        </is>
      </c>
    </row>
    <row r="26">
      <c r="A26" s="3" t="inlineStr">
        <is>
          <t>Description Of Organization Business Operations And Basis Of Presentation [Line Items]</t>
        </is>
      </c>
    </row>
    <row r="27">
      <c r="A27" s="4" t="inlineStr">
        <is>
          <t>Interest to pay dissolution expenses</t>
        </is>
      </c>
      <c r="C27" s="5" t="n">
        <v>100000</v>
      </c>
      <c r="D27" s="5" t="n">
        <v>100000</v>
      </c>
    </row>
    <row r="28">
      <c r="A28" s="4" t="inlineStr">
        <is>
          <t>Private Placement Warrants</t>
        </is>
      </c>
    </row>
    <row r="29">
      <c r="A29" s="3" t="inlineStr">
        <is>
          <t>Description Of Organization Business Operations And Basis Of Presentation [Line Items]</t>
        </is>
      </c>
    </row>
    <row r="30">
      <c r="A30" s="4" t="inlineStr">
        <is>
          <t>Number of warrants issued</t>
        </is>
      </c>
      <c r="B30" s="6" t="n">
        <v>4450000</v>
      </c>
    </row>
    <row r="31">
      <c r="A31" s="4" t="inlineStr">
        <is>
          <t>Exercise price of warrants</t>
        </is>
      </c>
      <c r="B31" s="5" t="n">
        <v>2</v>
      </c>
    </row>
    <row r="32">
      <c r="A32" s="4" t="inlineStr">
        <is>
          <t>Proceeds from issuance of warrants</t>
        </is>
      </c>
      <c r="B32" s="5" t="n">
        <v>8900000</v>
      </c>
    </row>
    <row r="33">
      <c r="A33" s="4" t="inlineStr">
        <is>
          <t>Initial Public Offering</t>
        </is>
      </c>
    </row>
    <row r="34">
      <c r="A34" s="3" t="inlineStr">
        <is>
          <t>Description Of Organization Business Operations And Basis Of Presentation [Line Items]</t>
        </is>
      </c>
    </row>
    <row r="35">
      <c r="A35" s="4" t="inlineStr">
        <is>
          <t>Sale of units in initial public offering, less allocation to derivative warrant liabilities, shares</t>
        </is>
      </c>
      <c r="B35" s="6" t="n">
        <v>34500000</v>
      </c>
    </row>
    <row r="36">
      <c r="A36" s="4" t="inlineStr">
        <is>
          <t>Stock issue price</t>
        </is>
      </c>
      <c r="B36" s="5" t="n">
        <v>10</v>
      </c>
    </row>
    <row r="37">
      <c r="A37" s="4" t="inlineStr">
        <is>
          <t>Proceeds received from initial public offering, gross</t>
        </is>
      </c>
      <c r="B37" s="5" t="n">
        <v>345000000</v>
      </c>
    </row>
    <row r="38">
      <c r="A38" s="4" t="inlineStr">
        <is>
          <t>Offering costs</t>
        </is>
      </c>
      <c r="B38" s="6" t="n">
        <v>19500000</v>
      </c>
    </row>
    <row r="39">
      <c r="A39" s="4" t="inlineStr">
        <is>
          <t>Payment of deferred underwriting commissions</t>
        </is>
      </c>
      <c r="B39" s="6" t="n">
        <v>12100000</v>
      </c>
    </row>
    <row r="40">
      <c r="A40" s="4" t="inlineStr">
        <is>
          <t>Initial Public Offering | Private Placement Warrants</t>
        </is>
      </c>
    </row>
    <row r="41">
      <c r="A41" s="3" t="inlineStr">
        <is>
          <t>Description Of Organization Business Operations And Basis Of Presentation [Line Items]</t>
        </is>
      </c>
    </row>
    <row r="42">
      <c r="A42" s="4" t="inlineStr">
        <is>
          <t>Stock issue price</t>
        </is>
      </c>
      <c r="D42" s="5" t="n">
        <v>10</v>
      </c>
    </row>
    <row r="43">
      <c r="A43" s="4" t="inlineStr">
        <is>
          <t>Assets held in trust</t>
        </is>
      </c>
      <c r="B43" s="5" t="n">
        <v>345000000</v>
      </c>
    </row>
    <row r="44">
      <c r="A44" s="4" t="inlineStr">
        <is>
          <t>Over-Allotment Option</t>
        </is>
      </c>
    </row>
    <row r="45">
      <c r="A45" s="3" t="inlineStr">
        <is>
          <t>Description Of Organization Business Operations And Basis Of Presentation [Line Items]</t>
        </is>
      </c>
    </row>
    <row r="46">
      <c r="A46" s="4" t="inlineStr">
        <is>
          <t>Sale of units in initial public offering, less allocation to derivative warrant liabilities, shares</t>
        </is>
      </c>
      <c r="B46" s="6" t="n">
        <v>4500000</v>
      </c>
      <c r="C46" s="6" t="n">
        <v>34500000</v>
      </c>
    </row>
    <row r="47">
      <c r="A47" s="4" t="inlineStr">
        <is>
          <t>Over-Allotment Option | Sponsor [Member]</t>
        </is>
      </c>
    </row>
    <row r="48">
      <c r="A48" s="3" t="inlineStr">
        <is>
          <t>Description Of Organization Business Operations And Basis Of Presentation [Line Items]</t>
        </is>
      </c>
    </row>
    <row r="49">
      <c r="A49" s="4" t="inlineStr">
        <is>
          <t>Number of warrants issued</t>
        </is>
      </c>
      <c r="B49" s="6" t="n">
        <v>4450000</v>
      </c>
      <c r="C49" s="6" t="n">
        <v>4450000</v>
      </c>
    </row>
    <row r="50">
      <c r="A50" s="4" t="inlineStr">
        <is>
          <t>Proceeds from issuance of warrants</t>
        </is>
      </c>
      <c r="C50" s="5" t="n">
        <v>8900000</v>
      </c>
    </row>
    <row r="51">
      <c r="A51" s="4" t="inlineStr">
        <is>
          <t>Class A Ordinary Shares</t>
        </is>
      </c>
    </row>
    <row r="52">
      <c r="A52" s="3" t="inlineStr">
        <is>
          <t>Description Of Organization Business Operations And Basis Of Presentation [Line Items]</t>
        </is>
      </c>
    </row>
    <row r="53">
      <c r="A53" s="4" t="inlineStr">
        <is>
          <t>Offering costs</t>
        </is>
      </c>
      <c r="D53" s="5" t="n">
        <v>19011139</v>
      </c>
    </row>
    <row r="54">
      <c r="A54" s="4" t="inlineStr">
        <is>
          <t>Exercise price of warrants</t>
        </is>
      </c>
      <c r="C54" s="9" t="n">
        <v>11.5</v>
      </c>
      <c r="D54" s="9" t="n">
        <v>11.5</v>
      </c>
    </row>
    <row r="55">
      <c r="A55" s="4" t="inlineStr">
        <is>
          <t>Temporary equity, shares subject to possible redemption price per share</t>
        </is>
      </c>
      <c r="C55" s="6" t="n">
        <v>10</v>
      </c>
      <c r="D55" s="6" t="n">
        <v>10</v>
      </c>
    </row>
    <row r="56">
      <c r="A56" s="4" t="inlineStr">
        <is>
          <t>Ordinary shares, par value</t>
        </is>
      </c>
      <c r="C56" s="10" t="n">
        <v>0.0001</v>
      </c>
      <c r="D56" s="7" t="n">
        <v>0.0001</v>
      </c>
    </row>
    <row r="57">
      <c r="A57" s="4" t="inlineStr">
        <is>
          <t>Class A Ordinary Shares | Initial Public Offering</t>
        </is>
      </c>
    </row>
    <row r="58">
      <c r="A58" s="3" t="inlineStr">
        <is>
          <t>Description Of Organization Business Operations And Basis Of Presentation [Line Items]</t>
        </is>
      </c>
    </row>
    <row r="59">
      <c r="A59" s="4" t="inlineStr">
        <is>
          <t>Sale of units in initial public offering, less allocation to derivative warrant liabilities, shares</t>
        </is>
      </c>
      <c r="B59" s="6" t="n">
        <v>34500000</v>
      </c>
    </row>
    <row r="60">
      <c r="A60" s="4" t="inlineStr">
        <is>
          <t>Stock issue price</t>
        </is>
      </c>
      <c r="B60" s="5" t="n">
        <v>10</v>
      </c>
      <c r="C60" s="6" t="n">
        <v>10</v>
      </c>
    </row>
    <row r="61">
      <c r="A61" s="4" t="inlineStr">
        <is>
          <t>Class A Ordinary Shares | Over-Allotment Option</t>
        </is>
      </c>
    </row>
    <row r="62">
      <c r="A62" s="3" t="inlineStr">
        <is>
          <t>Description Of Organization Business Operations And Basis Of Presentation [Line Items]</t>
        </is>
      </c>
    </row>
    <row r="63">
      <c r="A63" s="4" t="inlineStr">
        <is>
          <t>Sale of units in initial public offering, less allocation to derivative warrant liabilities, shares</t>
        </is>
      </c>
      <c r="B63" s="6" t="n">
        <v>4500000</v>
      </c>
    </row>
    <row r="64">
      <c r="A64" s="4" t="inlineStr">
        <is>
          <t>Public Shares</t>
        </is>
      </c>
    </row>
    <row r="65">
      <c r="A65" s="3" t="inlineStr">
        <is>
          <t>Description Of Organization Business Operations And Basis Of Presentation [Line Items]</t>
        </is>
      </c>
    </row>
    <row r="66">
      <c r="A66" s="4" t="inlineStr">
        <is>
          <t>Temporary equity, shares subject to possible redemption price per share</t>
        </is>
      </c>
      <c r="C66" s="5" t="n">
        <v>10</v>
      </c>
    </row>
    <row r="67">
      <c r="A67" s="4" t="inlineStr">
        <is>
          <t>Maximum net tangible assets for business combination</t>
        </is>
      </c>
      <c r="C67" s="5" t="n">
        <v>5000001</v>
      </c>
    </row>
    <row r="68">
      <c r="A68" s="4" t="inlineStr">
        <is>
          <t>Redemption percentage of shares in case of not completing business combination within combination period</t>
        </is>
      </c>
      <c r="C68"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cols>
    <col width="80" customWidth="1" min="1" max="1"/>
    <col width="27" customWidth="1" min="2" max="2"/>
    <col width="80" customWidth="1" min="3" max="3"/>
    <col width="37" customWidth="1" min="4" max="4"/>
    <col width="21" customWidth="1" min="5" max="5"/>
    <col width="37" customWidth="1" min="6" max="6"/>
    <col width="27" customWidth="1" min="7" max="7"/>
    <col width="21" customWidth="1" min="8" max="8"/>
    <col width="37" customWidth="1" min="9" max="9"/>
    <col width="21" customWidth="1" min="10" max="10"/>
    <col width="80" customWidth="1" min="11" max="11"/>
    <col width="37" customWidth="1" min="12" max="12"/>
    <col width="21" customWidth="1" min="13" max="13"/>
    <col width="21" customWidth="1" min="14" max="14"/>
    <col width="21" customWidth="1" min="15" max="15"/>
    <col width="30" customWidth="1" min="16" max="16"/>
  </cols>
  <sheetData>
    <row r="1">
      <c r="A1" s="1" t="inlineStr">
        <is>
          <t>Summary of Significant Accounting Policies - Additional Information One (Details)</t>
        </is>
      </c>
      <c r="B1" s="2" t="inlineStr">
        <is>
          <t>Mar. 04, 2021USD ($)shares</t>
        </is>
      </c>
      <c r="C1" s="2" t="inlineStr">
        <is>
          <t>Jan. 31, 2021USD ($)ReportingSegment</t>
        </is>
      </c>
      <c r="D1" s="2" t="inlineStr">
        <is>
          <t>Dec. 31, 2020USD ($)$ / sharesshares</t>
        </is>
      </c>
      <c r="E1" s="2" t="inlineStr">
        <is>
          <t>Jan. 31, 2020USD ($)</t>
        </is>
      </c>
      <c r="F1" s="2" t="inlineStr">
        <is>
          <t>Sep. 30, 2021USD ($)$ / sharesshares</t>
        </is>
      </c>
      <c r="G1" s="2" t="inlineStr">
        <is>
          <t>Mar. 31, 2021USD ($)shares</t>
        </is>
      </c>
      <c r="H1" s="2" t="inlineStr">
        <is>
          <t>Oct. 31, 2021USD ($)</t>
        </is>
      </c>
      <c r="I1" s="2" t="inlineStr">
        <is>
          <t>Sep. 30, 2021USD ($)$ / sharesshares</t>
        </is>
      </c>
      <c r="J1" s="2" t="inlineStr">
        <is>
          <t>Oct. 31, 2020USD ($)</t>
        </is>
      </c>
      <c r="K1" s="2" t="inlineStr">
        <is>
          <t>Jan. 31, 2021USD ($)ReportingSegmentOperatingSegment</t>
        </is>
      </c>
      <c r="L1" s="2" t="inlineStr">
        <is>
          <t>Dec. 31, 2020USD ($)$ / sharesshares</t>
        </is>
      </c>
      <c r="M1" s="2" t="inlineStr">
        <is>
          <t>Jan. 31, 2020USD ($)</t>
        </is>
      </c>
      <c r="N1" s="2" t="inlineStr">
        <is>
          <t>Jul. 31, 2021USD ($)</t>
        </is>
      </c>
      <c r="O1" s="2" t="inlineStr">
        <is>
          <t>Jun. 30, 2021USD ($)</t>
        </is>
      </c>
      <c r="P1" s="2" t="inlineStr">
        <is>
          <t>Jan. 31, 2019$ / sharesshares</t>
        </is>
      </c>
    </row>
    <row r="2">
      <c r="A2" s="3" t="inlineStr">
        <is>
          <t>Summary Of Significant Accounting Policies [Line Items]</t>
        </is>
      </c>
    </row>
    <row r="3">
      <c r="A3" s="4" t="inlineStr">
        <is>
          <t>Federal depository insurance coverage</t>
        </is>
      </c>
      <c r="F3" s="5" t="n">
        <v>250000</v>
      </c>
      <c r="I3" s="5" t="n">
        <v>250000</v>
      </c>
    </row>
    <row r="4">
      <c r="A4" s="4" t="inlineStr">
        <is>
          <t>Cash equivalents</t>
        </is>
      </c>
      <c r="D4" s="5" t="n">
        <v>0</v>
      </c>
      <c r="F4" s="6" t="n">
        <v>0</v>
      </c>
      <c r="I4" s="6" t="n">
        <v>0</v>
      </c>
      <c r="L4" s="5" t="n">
        <v>0</v>
      </c>
    </row>
    <row r="5">
      <c r="A5" s="4" t="inlineStr">
        <is>
          <t>Unrecognized tax benefits</t>
        </is>
      </c>
      <c r="D5" s="6" t="n">
        <v>0</v>
      </c>
      <c r="F5" s="6" t="n">
        <v>0</v>
      </c>
      <c r="I5" s="6" t="n">
        <v>0</v>
      </c>
      <c r="L5" s="6" t="n">
        <v>0</v>
      </c>
    </row>
    <row r="6">
      <c r="A6" s="4" t="inlineStr">
        <is>
          <t>Unrecognized tax benefits, accrued for interest and penalties</t>
        </is>
      </c>
      <c r="D6" s="6" t="n">
        <v>0</v>
      </c>
      <c r="F6" s="6" t="n">
        <v>0</v>
      </c>
      <c r="I6" s="6" t="n">
        <v>0</v>
      </c>
      <c r="L6" s="6" t="n">
        <v>0</v>
      </c>
    </row>
    <row r="7">
      <c r="A7" s="4" t="inlineStr">
        <is>
          <t>Class A ordinary shares subject to possible redemption</t>
        </is>
      </c>
      <c r="B7" s="5" t="n">
        <v>345000000</v>
      </c>
      <c r="G7" s="5" t="n">
        <v>345000000</v>
      </c>
      <c r="O7" s="5" t="n">
        <v>345000000</v>
      </c>
    </row>
    <row r="8">
      <c r="A8" s="4" t="inlineStr">
        <is>
          <t>Accumulated deficit</t>
        </is>
      </c>
      <c r="B8" s="6" t="n">
        <v>-23890642</v>
      </c>
      <c r="D8" s="6" t="n">
        <v>-14691</v>
      </c>
      <c r="F8" s="6" t="n">
        <v>-22247482</v>
      </c>
      <c r="G8" s="6" t="n">
        <v>-24466560</v>
      </c>
      <c r="I8" s="6" t="n">
        <v>-22247482</v>
      </c>
      <c r="L8" s="6" t="n">
        <v>-14691</v>
      </c>
      <c r="O8" s="6" t="n">
        <v>-26912297</v>
      </c>
    </row>
    <row r="9">
      <c r="A9" s="4" t="inlineStr">
        <is>
          <t>Additional paid-in capital</t>
        </is>
      </c>
      <c r="D9" s="5" t="n">
        <v>24137</v>
      </c>
      <c r="F9" s="4" t="inlineStr">
        <is>
          <t xml:space="preserve"> </t>
        </is>
      </c>
      <c r="I9" s="4" t="inlineStr">
        <is>
          <t xml:space="preserve"> </t>
        </is>
      </c>
      <c r="L9" s="5" t="n">
        <v>24137</v>
      </c>
    </row>
    <row r="10">
      <c r="A10" s="4" t="inlineStr">
        <is>
          <t>Class of warrant or right, Exercise price of warrants or rights | $ / shares</t>
        </is>
      </c>
      <c r="D10" s="9" t="n">
        <v>11.5</v>
      </c>
      <c r="F10" s="9" t="n">
        <v>11.5</v>
      </c>
      <c r="I10" s="9" t="n">
        <v>11.5</v>
      </c>
      <c r="L10" s="9" t="n">
        <v>11.5</v>
      </c>
    </row>
    <row r="11">
      <c r="A11" s="4" t="inlineStr">
        <is>
          <t>Fair value adjustment of warrants</t>
        </is>
      </c>
      <c r="F11" s="5" t="n">
        <v>5230000</v>
      </c>
      <c r="H11" s="5" t="n">
        <v>1500000</v>
      </c>
      <c r="I11" s="5" t="n">
        <v>-2745750</v>
      </c>
    </row>
    <row r="12">
      <c r="A12" s="4" t="inlineStr">
        <is>
          <t>Rigetti Holdings [Member]</t>
        </is>
      </c>
    </row>
    <row r="13">
      <c r="A13" s="3" t="inlineStr">
        <is>
          <t>Summary Of Significant Accounting Policies [Line Items]</t>
        </is>
      </c>
    </row>
    <row r="14">
      <c r="A14" s="4" t="inlineStr">
        <is>
          <t>Number of reporting unit | ReportingSegment</t>
        </is>
      </c>
      <c r="C14" s="6" t="n">
        <v>1</v>
      </c>
    </row>
    <row r="15">
      <c r="A15" s="4" t="inlineStr">
        <is>
          <t>Goodwill, impairment loss</t>
        </is>
      </c>
      <c r="K15" s="5" t="n">
        <v>0</v>
      </c>
      <c r="M15" s="5" t="n">
        <v>0</v>
      </c>
    </row>
    <row r="16">
      <c r="A16" s="4" t="inlineStr">
        <is>
          <t>Fair value adjustment of warrants</t>
        </is>
      </c>
      <c r="H16" s="5" t="n">
        <v>1552546</v>
      </c>
      <c r="J16" s="5" t="n">
        <v>-8913532</v>
      </c>
    </row>
    <row r="17">
      <c r="A17" s="4" t="inlineStr">
        <is>
          <t>Capitalized contract cost, Judgment</t>
        </is>
      </c>
      <c r="K17" s="4" t="inlineStr">
        <is>
          <t>The Company has elected to treat shipping and handling activities related to contracts with customers as fulfillment costs, and not as separate performance obligations, and accrues the related costs when the related revenue is recognized.</t>
        </is>
      </c>
    </row>
    <row r="18">
      <c r="A18" s="4" t="inlineStr">
        <is>
          <t>Revenue, Information used to allocate transaction price</t>
        </is>
      </c>
      <c r="C18" s="4" t="inlineStr">
        <is>
          <t>the transaction price is allocated on a relative standalone selling price basis to each performance obligation. The Company typically determines standalone selling price based on observable selling prices of its products and services. In instances where standalone selling price is not directly observable, standalone selling price is determined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each.</t>
        </is>
      </c>
    </row>
    <row r="19">
      <c r="A19" s="4" t="inlineStr">
        <is>
          <t>Revenue, Information used to assess variable consideration constraint</t>
        </is>
      </c>
      <c r="C19" s="4" t="inlineStr">
        <is>
          <t>is included only to the extent it is probable that a significant reversal of cumulative revenue recognized will not occur when the uncertainty associated with the variable consideration is subsequently resolved.</t>
        </is>
      </c>
    </row>
    <row r="20">
      <c r="A20" s="4" t="inlineStr">
        <is>
          <t>Revenue, Judgment</t>
        </is>
      </c>
      <c r="C20" s="4" t="inlineStr">
        <is>
          <t>Judgment is required to determine the standalone selling price for each renewal option to determine whether the renewal pricing is reflective of standalone selling price or is reflective of a discount that would provide the customer with a material right</t>
        </is>
      </c>
    </row>
    <row r="21">
      <c r="A21" s="4" t="inlineStr">
        <is>
          <t>Revenue, Performance obligation, Payment term</t>
        </is>
      </c>
      <c r="C21" s="4" t="inlineStr">
        <is>
          <t>30 days</t>
        </is>
      </c>
    </row>
    <row r="22">
      <c r="A22" s="4" t="inlineStr">
        <is>
          <t>Revenue, Performance obligation, Description of returns and other similar obligations</t>
        </is>
      </c>
      <c r="C22" s="4" t="inlineStr">
        <is>
          <t>The Company does not offer rights of return for its products and services in the normal course of business</t>
        </is>
      </c>
    </row>
    <row r="23">
      <c r="A23" s="4" t="inlineStr">
        <is>
          <t>Revenue, Performance obligation, Description of warranty</t>
        </is>
      </c>
      <c r="K23" s="4" t="inlineStr">
        <is>
          <t xml:space="preserve">and contracts generally do not include service-type warranties that provide any incremental service to the customer beyond providing assurance that the goods and services conform to applicable specifications or customer-specific or subjective acceptance provisions. </t>
        </is>
      </c>
    </row>
    <row r="24">
      <c r="A24" s="4" t="inlineStr">
        <is>
          <t>Capitalized research and development costs</t>
        </is>
      </c>
      <c r="C24" s="5" t="n">
        <v>0</v>
      </c>
      <c r="E24" s="5" t="n">
        <v>0</v>
      </c>
      <c r="K24" s="5" t="n">
        <v>0</v>
      </c>
      <c r="M24" s="6" t="n">
        <v>0</v>
      </c>
    </row>
    <row r="25">
      <c r="A25" s="4" t="inlineStr">
        <is>
          <t>Capitalized computer software, Net</t>
        </is>
      </c>
      <c r="C25" s="5" t="n">
        <v>0</v>
      </c>
      <c r="E25" s="6" t="n">
        <v>0</v>
      </c>
      <c r="K25" s="6" t="n">
        <v>0</v>
      </c>
      <c r="M25" s="6" t="n">
        <v>0</v>
      </c>
    </row>
    <row r="26">
      <c r="A26" s="4" t="inlineStr">
        <is>
          <t>Impairment of long lived assets</t>
        </is>
      </c>
      <c r="K26" s="5" t="n">
        <v>0</v>
      </c>
      <c r="M26" s="6" t="n">
        <v>0</v>
      </c>
    </row>
    <row r="27">
      <c r="A27" s="4" t="inlineStr">
        <is>
          <t>Number of operating segments | OperatingSegment</t>
        </is>
      </c>
      <c r="K27" s="6" t="n">
        <v>1</v>
      </c>
    </row>
    <row r="28">
      <c r="A28" s="4" t="inlineStr">
        <is>
          <t>Number of reporting segments | ReportingSegment</t>
        </is>
      </c>
      <c r="K28" s="6" t="n">
        <v>1</v>
      </c>
    </row>
    <row r="29">
      <c r="A29" s="4" t="inlineStr">
        <is>
          <t>Furniture and Fixtures [Member] | Rigetti Holdings [Member]</t>
        </is>
      </c>
    </row>
    <row r="30">
      <c r="A30" s="3" t="inlineStr">
        <is>
          <t>Summary Of Significant Accounting Policies [Line Items]</t>
        </is>
      </c>
    </row>
    <row r="31">
      <c r="A31" s="4" t="inlineStr">
        <is>
          <t>Property, plant and equipment, Estimated useful lives</t>
        </is>
      </c>
      <c r="C31" s="4" t="inlineStr">
        <is>
          <t>three</t>
        </is>
      </c>
    </row>
    <row r="32">
      <c r="A32" s="4" t="inlineStr">
        <is>
          <t>IT Hardware [Member] | Rigetti Holdings [Member]</t>
        </is>
      </c>
    </row>
    <row r="33">
      <c r="A33" s="3" t="inlineStr">
        <is>
          <t>Summary Of Significant Accounting Policies [Line Items]</t>
        </is>
      </c>
    </row>
    <row r="34">
      <c r="A34" s="4" t="inlineStr">
        <is>
          <t>Property, plant and equipment, Estimated useful lives</t>
        </is>
      </c>
      <c r="C34" s="4" t="inlineStr">
        <is>
          <t>three</t>
        </is>
      </c>
    </row>
    <row r="35">
      <c r="A35" s="4" t="inlineStr">
        <is>
          <t>Process Equipment [Member] | Rigetti Holdings [Member]</t>
        </is>
      </c>
    </row>
    <row r="36">
      <c r="A36" s="3" t="inlineStr">
        <is>
          <t>Summary Of Significant Accounting Policies [Line Items]</t>
        </is>
      </c>
    </row>
    <row r="37">
      <c r="A37" s="4" t="inlineStr">
        <is>
          <t>Property, plant and equipment, Estimated useful lives</t>
        </is>
      </c>
      <c r="C37" s="4" t="inlineStr">
        <is>
          <t>seven</t>
        </is>
      </c>
    </row>
    <row r="38">
      <c r="A38" s="4" t="inlineStr">
        <is>
          <t>Quantum Computing Fridges [Member] | Rigetti Holdings [Member]</t>
        </is>
      </c>
    </row>
    <row r="39">
      <c r="A39" s="3" t="inlineStr">
        <is>
          <t>Summary Of Significant Accounting Policies [Line Items]</t>
        </is>
      </c>
    </row>
    <row r="40">
      <c r="A40" s="4" t="inlineStr">
        <is>
          <t>Property, plant and equipment, Estimated useful lives</t>
        </is>
      </c>
      <c r="C40" s="4" t="inlineStr">
        <is>
          <t>ten</t>
        </is>
      </c>
    </row>
    <row r="41">
      <c r="A41" s="4" t="inlineStr">
        <is>
          <t>Series B Two Redeemable Convertible Preferred Stock [Member] | Rigetti Holdings [Member]</t>
        </is>
      </c>
    </row>
    <row r="42">
      <c r="A42" s="3" t="inlineStr">
        <is>
          <t>Summary Of Significant Accounting Policies [Line Items]</t>
        </is>
      </c>
    </row>
    <row r="43">
      <c r="A43" s="4" t="inlineStr">
        <is>
          <t>Class of warrant or right, Number of securities called by a warrant | shares</t>
        </is>
      </c>
      <c r="P43" s="6" t="n">
        <v>14958</v>
      </c>
    </row>
    <row r="44">
      <c r="A44" s="4" t="inlineStr">
        <is>
          <t>Defined contribution plan, Employer discretionary contribution amount</t>
        </is>
      </c>
      <c r="M44" s="6" t="n">
        <v>0</v>
      </c>
    </row>
    <row r="45">
      <c r="A45" s="4" t="inlineStr">
        <is>
          <t>Series B Two Redeemable Convertible Preferred Stock Warrant [Member] | Rigetti Holdings [Member]</t>
        </is>
      </c>
    </row>
    <row r="46">
      <c r="A46" s="3" t="inlineStr">
        <is>
          <t>Summary Of Significant Accounting Policies [Line Items]</t>
        </is>
      </c>
    </row>
    <row r="47">
      <c r="A47" s="4" t="inlineStr">
        <is>
          <t>Warrants and rights outstanding, term</t>
        </is>
      </c>
      <c r="P47" s="4" t="inlineStr">
        <is>
          <t>10 years</t>
        </is>
      </c>
    </row>
    <row r="48">
      <c r="A48" s="4" t="inlineStr">
        <is>
          <t>Class of warrant or right, Exercise price of warrants or rights | $ / shares</t>
        </is>
      </c>
      <c r="P48" s="8" t="n">
        <v>1e-06</v>
      </c>
    </row>
    <row r="49">
      <c r="A49" s="4" t="inlineStr">
        <is>
          <t>Warrants and rights outstanding</t>
        </is>
      </c>
      <c r="E49" s="6" t="n">
        <v>122000</v>
      </c>
      <c r="M49" s="5" t="n">
        <v>122000</v>
      </c>
    </row>
    <row r="50">
      <c r="A50" s="4" t="inlineStr">
        <is>
          <t>Fair value adjustment of warrants</t>
        </is>
      </c>
      <c r="E50" s="5" t="n">
        <v>0</v>
      </c>
    </row>
    <row r="51">
      <c r="A51" s="4" t="inlineStr">
        <is>
          <t>Customer Concentration Risk [Member] | Revenue Benchmark [Member] | Four Customers [Member] | Rigetti Holdings [Member]</t>
        </is>
      </c>
    </row>
    <row r="52">
      <c r="A52" s="3" t="inlineStr">
        <is>
          <t>Summary Of Significant Accounting Policies [Line Items]</t>
        </is>
      </c>
    </row>
    <row r="53">
      <c r="A53" s="4" t="inlineStr">
        <is>
          <t>Concentration risk percentage</t>
        </is>
      </c>
      <c r="M53" s="4" t="inlineStr">
        <is>
          <t>82.00%</t>
        </is>
      </c>
    </row>
    <row r="54">
      <c r="A54" s="4" t="inlineStr">
        <is>
          <t>Customer Concentration Risk [Member] | Revenue Benchmark [Member] | Three Customers [Member] | Rigetti Holdings [Member]</t>
        </is>
      </c>
    </row>
    <row r="55">
      <c r="A55" s="3" t="inlineStr">
        <is>
          <t>Summary Of Significant Accounting Policies [Line Items]</t>
        </is>
      </c>
    </row>
    <row r="56">
      <c r="A56" s="4" t="inlineStr">
        <is>
          <t>Concentration risk percentage</t>
        </is>
      </c>
      <c r="K56" s="4" t="inlineStr">
        <is>
          <t>78.00%</t>
        </is>
      </c>
    </row>
    <row r="57">
      <c r="A57" s="4" t="inlineStr">
        <is>
          <t>Customer Concentration Risk [Member] | Accounts Receivable [Member] | Four Customers [Member] | Rigetti Holdings [Member]</t>
        </is>
      </c>
    </row>
    <row r="58">
      <c r="A58" s="3" t="inlineStr">
        <is>
          <t>Summary Of Significant Accounting Policies [Line Items]</t>
        </is>
      </c>
    </row>
    <row r="59">
      <c r="A59" s="4" t="inlineStr">
        <is>
          <t>Concentration risk percentage</t>
        </is>
      </c>
      <c r="M59" s="4" t="inlineStr">
        <is>
          <t>97.00%</t>
        </is>
      </c>
    </row>
    <row r="60">
      <c r="A60" s="4" t="inlineStr">
        <is>
          <t>Customer Concentration Risk [Member] | Accounts Receivable [Member] | One Customer [Member] | Rigetti Holdings [Member]</t>
        </is>
      </c>
    </row>
    <row r="61">
      <c r="A61" s="3" t="inlineStr">
        <is>
          <t>Summary Of Significant Accounting Policies [Line Items]</t>
        </is>
      </c>
    </row>
    <row r="62">
      <c r="A62" s="4" t="inlineStr">
        <is>
          <t>Concentration risk percentage</t>
        </is>
      </c>
      <c r="K62" s="4" t="inlineStr">
        <is>
          <t>87.00%</t>
        </is>
      </c>
    </row>
    <row r="63">
      <c r="A63" s="4" t="inlineStr">
        <is>
          <t>Four Hundred And One K Defined Contribution Plan [Member] | Rigetti Holdings [Member]</t>
        </is>
      </c>
    </row>
    <row r="64">
      <c r="A64" s="3" t="inlineStr">
        <is>
          <t>Summary Of Significant Accounting Policies [Line Items]</t>
        </is>
      </c>
    </row>
    <row r="65">
      <c r="A65" s="4" t="inlineStr">
        <is>
          <t>Defined contribution plan, Employer discretionary contribution amount</t>
        </is>
      </c>
      <c r="K65" s="5" t="n">
        <v>0</v>
      </c>
    </row>
    <row r="66">
      <c r="A66" s="4" t="inlineStr">
        <is>
          <t>Revision of Prior Period, Adjustment [Member]</t>
        </is>
      </c>
    </row>
    <row r="67">
      <c r="A67" s="3" t="inlineStr">
        <is>
          <t>Summary Of Significant Accounting Policies [Line Items]</t>
        </is>
      </c>
    </row>
    <row r="68">
      <c r="A68" s="4" t="inlineStr">
        <is>
          <t>Class A ordinary shares subject to possible redemption</t>
        </is>
      </c>
      <c r="B68" s="6" t="n">
        <v>28889780</v>
      </c>
      <c r="G68" s="6" t="n">
        <v>29465700</v>
      </c>
      <c r="O68" s="6" t="n">
        <v>31911440</v>
      </c>
    </row>
    <row r="69">
      <c r="A69" s="4" t="inlineStr">
        <is>
          <t>Accumulated deficit</t>
        </is>
      </c>
      <c r="B69" s="6" t="n">
        <v>-23346376</v>
      </c>
      <c r="G69" s="6" t="n">
        <v>-23292752</v>
      </c>
      <c r="N69" s="5" t="n">
        <v>-436682</v>
      </c>
      <c r="O69" s="6" t="n">
        <v>-23292752</v>
      </c>
    </row>
    <row r="70">
      <c r="A70" s="4" t="inlineStr">
        <is>
          <t>Additional paid-in capital</t>
        </is>
      </c>
      <c r="B70" s="5" t="n">
        <v>-5543115</v>
      </c>
      <c r="G70" s="5" t="n">
        <v>-6172654</v>
      </c>
      <c r="O70" s="5" t="n">
        <v>-8618370</v>
      </c>
    </row>
    <row r="71">
      <c r="A71" s="4" t="inlineStr">
        <is>
          <t>As Reclassified [Member] | General and Administrative Expense [Member] | Rigetti Holdings [Member]</t>
        </is>
      </c>
    </row>
    <row r="72">
      <c r="A72" s="3" t="inlineStr">
        <is>
          <t>Summary Of Significant Accounting Policies [Line Items]</t>
        </is>
      </c>
    </row>
    <row r="73">
      <c r="A73" s="4" t="inlineStr">
        <is>
          <t>Research and development expense</t>
        </is>
      </c>
      <c r="K73" s="6" t="n">
        <v>3133808</v>
      </c>
      <c r="M73" s="5" t="n">
        <v>5531056</v>
      </c>
    </row>
    <row r="74">
      <c r="A74" s="4" t="inlineStr">
        <is>
          <t>Selling and marketing expense</t>
        </is>
      </c>
      <c r="K74" s="5" t="n">
        <v>1040831</v>
      </c>
      <c r="M74" s="5" t="n">
        <v>1802274</v>
      </c>
    </row>
    <row r="75">
      <c r="A75" s="4" t="inlineStr">
        <is>
          <t>ASU 2020-06</t>
        </is>
      </c>
    </row>
    <row r="76">
      <c r="A76" s="3" t="inlineStr">
        <is>
          <t>Summary Of Significant Accounting Policies [Line Items]</t>
        </is>
      </c>
    </row>
    <row r="77">
      <c r="A77" s="4" t="inlineStr">
        <is>
          <t>Change in accounting principle, accounting standards update, adopted [true false]</t>
        </is>
      </c>
      <c r="O77" s="4" t="inlineStr">
        <is>
          <t>true</t>
        </is>
      </c>
    </row>
    <row r="78">
      <c r="A78" s="4" t="inlineStr">
        <is>
          <t>Change in accounting principle, accounting standards update, adoption date</t>
        </is>
      </c>
      <c r="F78" s="4" t="inlineStr">
        <is>
          <t>Jan. 1,
		2021</t>
        </is>
      </c>
      <c r="I78" s="4" t="inlineStr">
        <is>
          <t>Jan. 1,
		2021</t>
        </is>
      </c>
    </row>
    <row r="79">
      <c r="A79" s="4" t="inlineStr">
        <is>
          <t>Change in accounting principle, accounting standards update, immaterial Effect [true false]</t>
        </is>
      </c>
      <c r="O79" s="4" t="inlineStr">
        <is>
          <t>true</t>
        </is>
      </c>
    </row>
    <row r="80">
      <c r="A80" s="4" t="inlineStr">
        <is>
          <t>Initial Public Offering and Private Placement</t>
        </is>
      </c>
    </row>
    <row r="81">
      <c r="A81" s="3" t="inlineStr">
        <is>
          <t>Summary Of Significant Accounting Policies [Line Items]</t>
        </is>
      </c>
    </row>
    <row r="82">
      <c r="A82" s="4" t="inlineStr">
        <is>
          <t>Number of shares purchased in calculation of diluted loss per share | shares</t>
        </is>
      </c>
      <c r="I82" s="6" t="n">
        <v>13075000</v>
      </c>
    </row>
    <row r="83">
      <c r="A83" s="4" t="inlineStr">
        <is>
          <t>IPO [Member] | Revision of Prior Period, Adjustment [Member]</t>
        </is>
      </c>
    </row>
    <row r="84">
      <c r="A84" s="3" t="inlineStr">
        <is>
          <t>Summary Of Significant Accounting Policies [Line Items]</t>
        </is>
      </c>
    </row>
    <row r="85">
      <c r="A85" s="4" t="inlineStr">
        <is>
          <t>Maximum net tangible assets requirement threshold</t>
        </is>
      </c>
      <c r="F85" s="5" t="n">
        <v>5000001</v>
      </c>
      <c r="I85" s="5" t="n">
        <v>5000001</v>
      </c>
    </row>
    <row r="86">
      <c r="A86" s="4" t="inlineStr">
        <is>
          <t>Class A ordinary shares subject to possible redemption</t>
        </is>
      </c>
      <c r="F86" s="6" t="n">
        <v>28900000</v>
      </c>
      <c r="I86" s="6" t="n">
        <v>28900000</v>
      </c>
    </row>
    <row r="87">
      <c r="A87" s="4" t="inlineStr">
        <is>
          <t>Accumulated deficit</t>
        </is>
      </c>
      <c r="F87" s="6" t="n">
        <v>23300000</v>
      </c>
      <c r="I87" s="5" t="n">
        <v>23300000</v>
      </c>
    </row>
    <row r="88">
      <c r="A88" s="4" t="inlineStr">
        <is>
          <t>Reclassification of permanent equity to temporary equity | shares</t>
        </is>
      </c>
      <c r="I88" s="6" t="n">
        <v>2888978</v>
      </c>
    </row>
    <row r="89">
      <c r="A89" s="4" t="inlineStr">
        <is>
          <t>Additional paid-in capital</t>
        </is>
      </c>
      <c r="F89" s="6" t="n">
        <v>5500000</v>
      </c>
      <c r="I89" s="5" t="n">
        <v>5500000</v>
      </c>
    </row>
    <row r="90">
      <c r="A90" s="4" t="inlineStr">
        <is>
          <t>Class A Ordinary Shares</t>
        </is>
      </c>
    </row>
    <row r="91">
      <c r="A91" s="3" t="inlineStr">
        <is>
          <t>Summary Of Significant Accounting Policies [Line Items]</t>
        </is>
      </c>
    </row>
    <row r="92">
      <c r="A92" s="4" t="inlineStr">
        <is>
          <t>Ordinary shares subject to possible redemption | shares</t>
        </is>
      </c>
      <c r="G92" s="6" t="n">
        <v>0</v>
      </c>
      <c r="I92" s="6" t="n">
        <v>345000000</v>
      </c>
      <c r="L92" s="6" t="n">
        <v>0</v>
      </c>
    </row>
    <row r="93">
      <c r="A93" s="4" t="inlineStr">
        <is>
          <t>Class A ordinary shares subject to possible redemption</t>
        </is>
      </c>
      <c r="F93" s="5" t="n">
        <v>345000000</v>
      </c>
      <c r="I93" s="5" t="n">
        <v>345000000</v>
      </c>
    </row>
    <row r="94">
      <c r="A94" s="4" t="inlineStr">
        <is>
          <t>Class of warrant or right, Number of securities called by a warrant | shares</t>
        </is>
      </c>
      <c r="D94" s="6" t="n">
        <v>1</v>
      </c>
      <c r="F94" s="6" t="n">
        <v>1</v>
      </c>
      <c r="I94" s="6" t="n">
        <v>1</v>
      </c>
      <c r="L94" s="6" t="n">
        <v>1</v>
      </c>
    </row>
    <row r="95">
      <c r="A95" s="4" t="inlineStr">
        <is>
          <t>Class of warrant or right, Exercise price of warrants or rights | $ / shares</t>
        </is>
      </c>
      <c r="D95" s="9" t="n">
        <v>11.5</v>
      </c>
      <c r="F95" s="9" t="n">
        <v>11.5</v>
      </c>
      <c r="I95" s="9" t="n">
        <v>11.5</v>
      </c>
      <c r="L95" s="9" t="n">
        <v>11.5</v>
      </c>
    </row>
    <row r="96">
      <c r="A96" s="4" t="inlineStr">
        <is>
          <t>Common Class B [Member] | Over-Allotment Option [Member]</t>
        </is>
      </c>
    </row>
    <row r="97">
      <c r="A97" s="3" t="inlineStr">
        <is>
          <t>Summary Of Significant Accounting Policies [Line Items]</t>
        </is>
      </c>
    </row>
    <row r="98">
      <c r="A98" s="4" t="inlineStr">
        <is>
          <t>Underwriter options exercised | shares</t>
        </is>
      </c>
      <c r="B98" s="6" t="n">
        <v>1125000</v>
      </c>
      <c r="I98" s="6" t="n">
        <v>1125000</v>
      </c>
    </row>
    <row r="99">
      <c r="A99" s="4" t="inlineStr">
        <is>
          <t>Maximum [Member] | Common Class B [Member] | Over-Allotment Option [Member]</t>
        </is>
      </c>
    </row>
    <row r="100">
      <c r="A100" s="3" t="inlineStr">
        <is>
          <t>Summary Of Significant Accounting Policies [Line Items]</t>
        </is>
      </c>
    </row>
    <row r="101">
      <c r="A101" s="4" t="inlineStr">
        <is>
          <t>Shares forfeited | shares</t>
        </is>
      </c>
      <c r="D101" s="6" t="n">
        <v>1125000</v>
      </c>
    </row>
    <row r="102">
      <c r="A102" s="4" t="inlineStr">
        <is>
          <t>Minimum [Member] | Rigetti Holdings [Member]</t>
        </is>
      </c>
    </row>
    <row r="103">
      <c r="A103" s="3" t="inlineStr">
        <is>
          <t>Summary Of Significant Accounting Policies [Line Items]</t>
        </is>
      </c>
    </row>
    <row r="104">
      <c r="A104" s="4" t="inlineStr">
        <is>
          <t>Recognized income tax positions measurement amount as a percentage of being realized</t>
        </is>
      </c>
      <c r="C104" s="4" t="inlineStr">
        <is>
          <t>50.00%</t>
        </is>
      </c>
      <c r="K104" s="4" t="inlineStr">
        <is>
          <t>50.00%</t>
        </is>
      </c>
    </row>
    <row r="105">
      <c r="A105" s="4" t="inlineStr">
        <is>
          <t>Minimum [Member] | Customer Concentration Risk [Member] | Accounts Receivable [Member] | Rigetti Holdings [Member]</t>
        </is>
      </c>
    </row>
    <row r="106">
      <c r="A106" s="3" t="inlineStr">
        <is>
          <t>Summary Of Significant Accounting Policies [Line Items]</t>
        </is>
      </c>
    </row>
    <row r="107">
      <c r="A107" s="4" t="inlineStr">
        <is>
          <t>Concentration risk percentage</t>
        </is>
      </c>
      <c r="K107" s="4" t="inlineStr">
        <is>
          <t>10.00%</t>
        </is>
      </c>
      <c r="M107" s="4" t="inlineStr">
        <is>
          <t>1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NAUDITED CONDENSED STATEMENTS OF OPERATIONS (Parenthetical) - Class B Ordinary Shares - shares</t>
        </is>
      </c>
      <c r="B1" s="2" t="inlineStr">
        <is>
          <t>Dec. 31, 2020</t>
        </is>
      </c>
      <c r="C1" s="2" t="inlineStr">
        <is>
          <t>Sep. 30, 2021</t>
        </is>
      </c>
      <c r="D1" s="2" t="inlineStr">
        <is>
          <t>Mar. 04, 2021</t>
        </is>
      </c>
      <c r="E1" s="2" t="inlineStr">
        <is>
          <t>Mar. 01, 2021</t>
        </is>
      </c>
      <c r="F1" s="2" t="inlineStr">
        <is>
          <t>Jan. 14, 2021</t>
        </is>
      </c>
    </row>
    <row r="2">
      <c r="A2" s="4" t="inlineStr">
        <is>
          <t>Ordinary shares, outstanding</t>
        </is>
      </c>
      <c r="B2" s="6" t="n">
        <v>8625000</v>
      </c>
      <c r="C2" s="6" t="n">
        <v>8625000</v>
      </c>
      <c r="D2" s="6" t="n">
        <v>8625000</v>
      </c>
      <c r="E2" s="6" t="n">
        <v>8625000</v>
      </c>
      <c r="F2" s="6" t="n">
        <v>7187500</v>
      </c>
    </row>
    <row r="3">
      <c r="A3" s="4" t="inlineStr">
        <is>
          <t>Over-Allotment Option | Maximum</t>
        </is>
      </c>
    </row>
    <row r="4">
      <c r="A4" s="4" t="inlineStr">
        <is>
          <t>Shares forfeited</t>
        </is>
      </c>
      <c r="B4" s="6" t="n">
        <v>11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6" customWidth="1" min="2" max="2"/>
    <col width="14" customWidth="1" min="3" max="3"/>
    <col width="16" customWidth="1" min="4" max="4"/>
  </cols>
  <sheetData>
    <row r="1">
      <c r="A1" s="1" t="inlineStr">
        <is>
          <t>Summary Of Significant  Accounting Policies - Additional Information (Details) - Rigetti Holdings, Inc.</t>
        </is>
      </c>
      <c r="B1" s="2" t="inlineStr">
        <is>
          <t>9 Months Ended</t>
        </is>
      </c>
      <c r="D1" s="2" t="inlineStr">
        <is>
          <t>12 Months Ended</t>
        </is>
      </c>
    </row>
    <row r="2">
      <c r="B2" s="2" t="inlineStr">
        <is>
          <t>Oct. 31, 2021OperatingSegmentReportingSegment</t>
        </is>
      </c>
      <c r="C2" s="2" t="inlineStr">
        <is>
          <t>Oct. 31, 2020</t>
        </is>
      </c>
      <c r="D2" s="2" t="inlineStr">
        <is>
          <t>Jan. 31, 2021</t>
        </is>
      </c>
    </row>
    <row r="3">
      <c r="A3" s="3" t="inlineStr">
        <is>
          <t>Accounting Policies [Line Items]</t>
        </is>
      </c>
    </row>
    <row r="4">
      <c r="A4" s="4" t="inlineStr">
        <is>
          <t>Number of operating segments | OperatingSegment</t>
        </is>
      </c>
      <c r="B4" s="6" t="n">
        <v>1</v>
      </c>
    </row>
    <row r="5">
      <c r="A5" s="4" t="inlineStr">
        <is>
          <t>Number of reporting segments | ReportingSegment</t>
        </is>
      </c>
      <c r="B5" s="6" t="n">
        <v>1</v>
      </c>
    </row>
    <row r="6">
      <c r="A6" s="4" t="inlineStr">
        <is>
          <t>Revenue Benchmark [Member] | Minimum [Member] | Customer Concentration Risk [Member]</t>
        </is>
      </c>
    </row>
    <row r="7">
      <c r="A7" s="3" t="inlineStr">
        <is>
          <t>Accounting Policies [Line Items]</t>
        </is>
      </c>
    </row>
    <row r="8">
      <c r="A8" s="4" t="inlineStr">
        <is>
          <t>Concentration risk percentage</t>
        </is>
      </c>
      <c r="B8" s="4" t="inlineStr">
        <is>
          <t>10.00%</t>
        </is>
      </c>
    </row>
    <row r="9">
      <c r="A9" s="4" t="inlineStr">
        <is>
          <t>Revenue Benchmark [Member] | Minimum [Member] | Customer Concentration Risk [Member] | Three Customers [Member]</t>
        </is>
      </c>
    </row>
    <row r="10">
      <c r="A10" s="3" t="inlineStr">
        <is>
          <t>Accounting Policies [Line Items]</t>
        </is>
      </c>
    </row>
    <row r="11">
      <c r="A11" s="4" t="inlineStr">
        <is>
          <t>Concentration risk percentage</t>
        </is>
      </c>
      <c r="C11" s="4" t="inlineStr">
        <is>
          <t>78.00%</t>
        </is>
      </c>
    </row>
    <row r="12">
      <c r="A12" s="4" t="inlineStr">
        <is>
          <t>Accounts Receivable [Member] | Minimum [Member] | Customer Concentration Risk [Member]</t>
        </is>
      </c>
    </row>
    <row r="13">
      <c r="A13" s="3" t="inlineStr">
        <is>
          <t>Accounting Policies [Line Items]</t>
        </is>
      </c>
    </row>
    <row r="14">
      <c r="A14" s="4" t="inlineStr">
        <is>
          <t>Concentration risk percentage</t>
        </is>
      </c>
      <c r="D14" s="4" t="inlineStr">
        <is>
          <t>10.00%</t>
        </is>
      </c>
    </row>
    <row r="15">
      <c r="A15" s="4" t="inlineStr">
        <is>
          <t>Accounts Receivable [Member] | Minimum [Member] | Customer Concentration Risk [Member] | One Customer [Member]</t>
        </is>
      </c>
    </row>
    <row r="16">
      <c r="A16" s="3" t="inlineStr">
        <is>
          <t>Accounting Policies [Line Items]</t>
        </is>
      </c>
    </row>
    <row r="17">
      <c r="A17" s="4" t="inlineStr">
        <is>
          <t>Concentration risk percentage</t>
        </is>
      </c>
      <c r="B17" s="4" t="inlineStr">
        <is>
          <t>99.00%</t>
        </is>
      </c>
      <c r="D17" s="4" t="inlineStr">
        <is>
          <t>87.00%</t>
        </is>
      </c>
    </row>
    <row r="18">
      <c r="A18" s="4" t="inlineStr">
        <is>
          <t>Accounts Receivable [Member] | Minimum [Member] | Customer Concentration Risk [Member] | Three Customers [Member]</t>
        </is>
      </c>
    </row>
    <row r="19">
      <c r="A19" s="3" t="inlineStr">
        <is>
          <t>Accounting Policies [Line Items]</t>
        </is>
      </c>
    </row>
    <row r="20">
      <c r="A20" s="4" t="inlineStr">
        <is>
          <t>Concentration risk percentage</t>
        </is>
      </c>
      <c r="B20" s="4" t="inlineStr">
        <is>
          <t>99.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Summary of Significant Accounting Policies - Summary Of Previously Reported Unaudited Condensed Balance Sheet (Details) - USD ($)</t>
        </is>
      </c>
      <c r="B1" s="2" t="inlineStr">
        <is>
          <t>Sep. 30, 2021</t>
        </is>
      </c>
      <c r="C1" s="2" t="inlineStr">
        <is>
          <t>Jul. 31, 2021</t>
        </is>
      </c>
      <c r="D1" s="2" t="inlineStr">
        <is>
          <t>Jun. 30, 2021</t>
        </is>
      </c>
      <c r="E1" s="2" t="inlineStr">
        <is>
          <t>Mar. 31, 2021</t>
        </is>
      </c>
      <c r="F1" s="2" t="inlineStr">
        <is>
          <t>Mar. 04, 2021</t>
        </is>
      </c>
      <c r="G1" s="2" t="inlineStr">
        <is>
          <t>Dec. 31, 2020</t>
        </is>
      </c>
      <c r="I1" s="2" t="inlineStr">
        <is>
          <t>Dec. 21, 2020</t>
        </is>
      </c>
    </row>
    <row r="2">
      <c r="A2" s="3" t="inlineStr">
        <is>
          <t>Error Corrections and Prior Period Adjustments Restatement [Line Items]</t>
        </is>
      </c>
    </row>
    <row r="3">
      <c r="A3" s="4" t="inlineStr">
        <is>
          <t>Total Assets</t>
        </is>
      </c>
      <c r="B3" s="5" t="n">
        <v>346283633</v>
      </c>
      <c r="D3" s="5" t="n">
        <v>346622172</v>
      </c>
      <c r="E3" s="5" t="n">
        <v>346801623</v>
      </c>
      <c r="F3" s="5" t="n">
        <v>346880911</v>
      </c>
      <c r="G3" s="5" t="n">
        <v>43309</v>
      </c>
    </row>
    <row r="4">
      <c r="A4" s="4" t="inlineStr">
        <is>
          <t>Total Liabilities</t>
        </is>
      </c>
      <c r="B4" s="6" t="n">
        <v>23530252</v>
      </c>
      <c r="D4" s="6" t="n">
        <v>28533605</v>
      </c>
      <c r="E4" s="6" t="n">
        <v>26267320</v>
      </c>
      <c r="F4" s="6" t="n">
        <v>25770690</v>
      </c>
      <c r="G4" s="6" t="n">
        <v>33000</v>
      </c>
    </row>
    <row r="5">
      <c r="A5" s="4" t="inlineStr">
        <is>
          <t>Class A ordinary shares subject to possible redemption</t>
        </is>
      </c>
      <c r="D5" s="6" t="n">
        <v>345000000</v>
      </c>
      <c r="E5" s="6" t="n">
        <v>345000000</v>
      </c>
      <c r="F5" s="6" t="n">
        <v>345000000</v>
      </c>
    </row>
    <row r="6">
      <c r="A6" s="4" t="inlineStr">
        <is>
          <t>Common stock value</t>
        </is>
      </c>
      <c r="E6" s="6" t="n">
        <v>863</v>
      </c>
    </row>
    <row r="7">
      <c r="A7" s="4" t="inlineStr">
        <is>
          <t>Additional paid-in capital</t>
        </is>
      </c>
      <c r="B7" s="4" t="inlineStr">
        <is>
          <t xml:space="preserve"> </t>
        </is>
      </c>
      <c r="G7" s="6" t="n">
        <v>24137</v>
      </c>
    </row>
    <row r="8">
      <c r="A8" s="4" t="inlineStr">
        <is>
          <t>Accumulated deficit</t>
        </is>
      </c>
      <c r="B8" s="6" t="n">
        <v>-22247482</v>
      </c>
      <c r="D8" s="6" t="n">
        <v>-26912297</v>
      </c>
      <c r="E8" s="6" t="n">
        <v>-24466560</v>
      </c>
      <c r="F8" s="6" t="n">
        <v>-23890642</v>
      </c>
      <c r="G8" s="6" t="n">
        <v>-14691</v>
      </c>
    </row>
    <row r="9">
      <c r="A9" s="4" t="inlineStr">
        <is>
          <t>Total Shareholders' Equity (Deficit)</t>
        </is>
      </c>
      <c r="B9" s="6" t="n">
        <v>-22246619</v>
      </c>
      <c r="D9" s="6" t="n">
        <v>-26911434</v>
      </c>
      <c r="E9" s="6" t="n">
        <v>-24465697</v>
      </c>
      <c r="F9" s="6" t="n">
        <v>-23889779</v>
      </c>
      <c r="G9" s="6" t="n">
        <v>10309</v>
      </c>
      <c r="I9" s="5" t="n">
        <v>0</v>
      </c>
    </row>
    <row r="10">
      <c r="A10" s="4" t="inlineStr">
        <is>
          <t>Total Liabilities, Class A Ordinary Shares Subject to Possible Redemption and Shareholders' Equity</t>
        </is>
      </c>
      <c r="B10" s="6" t="n">
        <v>346283633</v>
      </c>
      <c r="D10" s="6" t="n">
        <v>346622172</v>
      </c>
      <c r="E10" s="6" t="n">
        <v>346801623</v>
      </c>
      <c r="F10" s="6" t="n">
        <v>346880911</v>
      </c>
      <c r="G10" s="6" t="n">
        <v>43309</v>
      </c>
    </row>
    <row r="11">
      <c r="A11" s="4" t="inlineStr">
        <is>
          <t>Class A Ordinary Shares</t>
        </is>
      </c>
    </row>
    <row r="12">
      <c r="A12" s="3" t="inlineStr">
        <is>
          <t>Error Corrections and Prior Period Adjustments Restatement [Line Items]</t>
        </is>
      </c>
    </row>
    <row r="13">
      <c r="A13" s="4" t="inlineStr">
        <is>
          <t>Class A ordinary shares subject to possible redemption</t>
        </is>
      </c>
      <c r="B13" s="6" t="n">
        <v>345000000</v>
      </c>
    </row>
    <row r="14">
      <c r="A14" s="4" t="inlineStr">
        <is>
          <t>Common stock value</t>
        </is>
      </c>
      <c r="B14" s="4" t="inlineStr">
        <is>
          <t xml:space="preserve"> </t>
        </is>
      </c>
      <c r="G14" s="4" t="inlineStr">
        <is>
          <t xml:space="preserve"> </t>
        </is>
      </c>
    </row>
    <row r="15">
      <c r="A15" s="4" t="inlineStr">
        <is>
          <t>Total Shareholders' Equity (Deficit)</t>
        </is>
      </c>
      <c r="B15" s="6" t="n">
        <v>0</v>
      </c>
      <c r="D15" s="6" t="n">
        <v>0</v>
      </c>
      <c r="E15" s="6" t="n">
        <v>0</v>
      </c>
      <c r="G15" s="6" t="n">
        <v>0</v>
      </c>
      <c r="I15" s="6" t="n">
        <v>0</v>
      </c>
    </row>
    <row r="16">
      <c r="A16" s="4" t="inlineStr">
        <is>
          <t>Class B Ordinary Shares</t>
        </is>
      </c>
    </row>
    <row r="17">
      <c r="A17" s="3" t="inlineStr">
        <is>
          <t>Error Corrections and Prior Period Adjustments Restatement [Line Items]</t>
        </is>
      </c>
    </row>
    <row r="18">
      <c r="A18" s="4" t="inlineStr">
        <is>
          <t>Common stock value</t>
        </is>
      </c>
      <c r="B18" s="6" t="n">
        <v>863</v>
      </c>
      <c r="D18" s="6" t="n">
        <v>863</v>
      </c>
      <c r="F18" s="6" t="n">
        <v>863</v>
      </c>
      <c r="G18" s="6" t="n">
        <v>863</v>
      </c>
      <c r="H18" s="4" t="inlineStr">
        <is>
          <t>[1],[2]</t>
        </is>
      </c>
    </row>
    <row r="19">
      <c r="A19" s="4" t="inlineStr">
        <is>
          <t>Total Shareholders' Equity (Deficit)</t>
        </is>
      </c>
      <c r="B19" s="5" t="n">
        <v>863</v>
      </c>
      <c r="D19" s="6" t="n">
        <v>863</v>
      </c>
      <c r="E19" s="6" t="n">
        <v>863</v>
      </c>
      <c r="G19" s="5" t="n">
        <v>863</v>
      </c>
      <c r="I19" s="5" t="n">
        <v>0</v>
      </c>
    </row>
    <row r="20">
      <c r="A20" s="4" t="inlineStr">
        <is>
          <t>As Reported</t>
        </is>
      </c>
    </row>
    <row r="21">
      <c r="A21" s="3" t="inlineStr">
        <is>
          <t>Error Corrections and Prior Period Adjustments Restatement [Line Items]</t>
        </is>
      </c>
    </row>
    <row r="22">
      <c r="A22" s="4" t="inlineStr">
        <is>
          <t>Total Assets</t>
        </is>
      </c>
      <c r="C22" s="5" t="n">
        <v>53575458</v>
      </c>
      <c r="D22" s="6" t="n">
        <v>346622172</v>
      </c>
      <c r="E22" s="6" t="n">
        <v>346801623</v>
      </c>
      <c r="F22" s="6" t="n">
        <v>346880911</v>
      </c>
    </row>
    <row r="23">
      <c r="A23" s="4" t="inlineStr">
        <is>
          <t>Total Liabilities</t>
        </is>
      </c>
      <c r="C23" s="6" t="n">
        <v>24731695</v>
      </c>
      <c r="D23" s="6" t="n">
        <v>28533605</v>
      </c>
      <c r="E23" s="6" t="n">
        <v>26267320</v>
      </c>
      <c r="F23" s="6" t="n">
        <v>25770690</v>
      </c>
    </row>
    <row r="24">
      <c r="A24" s="4" t="inlineStr">
        <is>
          <t>Class A ordinary shares subject to possible redemption</t>
        </is>
      </c>
      <c r="D24" s="6" t="n">
        <v>313088560</v>
      </c>
      <c r="E24" s="6" t="n">
        <v>315534300</v>
      </c>
      <c r="F24" s="6" t="n">
        <v>316110220</v>
      </c>
    </row>
    <row r="25">
      <c r="A25" s="4" t="inlineStr">
        <is>
          <t>Additional paid-in capital</t>
        </is>
      </c>
      <c r="D25" s="6" t="n">
        <v>8618370</v>
      </c>
      <c r="E25" s="6" t="n">
        <v>6172654</v>
      </c>
      <c r="F25" s="6" t="n">
        <v>5543115</v>
      </c>
    </row>
    <row r="26">
      <c r="A26" s="4" t="inlineStr">
        <is>
          <t>Accumulated deficit</t>
        </is>
      </c>
      <c r="C26" s="6" t="n">
        <v>-187370442</v>
      </c>
      <c r="D26" s="6" t="n">
        <v>-3619545</v>
      </c>
      <c r="E26" s="6" t="n">
        <v>-1173808</v>
      </c>
      <c r="F26" s="6" t="n">
        <v>-544266</v>
      </c>
    </row>
    <row r="27">
      <c r="A27" s="4" t="inlineStr">
        <is>
          <t>Total Shareholders' Equity (Deficit)</t>
        </is>
      </c>
      <c r="C27" s="6" t="n">
        <v>-52679378</v>
      </c>
      <c r="D27" s="6" t="n">
        <v>5000007</v>
      </c>
      <c r="E27" s="6" t="n">
        <v>5000003</v>
      </c>
      <c r="F27" s="6" t="n">
        <v>5000001</v>
      </c>
    </row>
    <row r="28">
      <c r="A28" s="4" t="inlineStr">
        <is>
          <t>Total Liabilities, Class A Ordinary Shares Subject to Possible Redemption and Shareholders' Equity</t>
        </is>
      </c>
      <c r="C28" s="6" t="n">
        <v>53575458</v>
      </c>
      <c r="D28" s="6" t="n">
        <v>346622172</v>
      </c>
      <c r="E28" s="6" t="n">
        <v>346801623</v>
      </c>
      <c r="F28" s="6" t="n">
        <v>346880911</v>
      </c>
    </row>
    <row r="29">
      <c r="A29" s="4" t="inlineStr">
        <is>
          <t>As Reported | Class A Ordinary Shares</t>
        </is>
      </c>
    </row>
    <row r="30">
      <c r="A30" s="3" t="inlineStr">
        <is>
          <t>Error Corrections and Prior Period Adjustments Restatement [Line Items]</t>
        </is>
      </c>
    </row>
    <row r="31">
      <c r="A31" s="4" t="inlineStr">
        <is>
          <t>Common stock value</t>
        </is>
      </c>
      <c r="D31" s="6" t="n">
        <v>319</v>
      </c>
      <c r="E31" s="6" t="n">
        <v>294</v>
      </c>
      <c r="F31" s="6" t="n">
        <v>289</v>
      </c>
    </row>
    <row r="32">
      <c r="A32" s="4" t="inlineStr">
        <is>
          <t>As Reported | Class B Ordinary Shares</t>
        </is>
      </c>
    </row>
    <row r="33">
      <c r="A33" s="3" t="inlineStr">
        <is>
          <t>Error Corrections and Prior Period Adjustments Restatement [Line Items]</t>
        </is>
      </c>
    </row>
    <row r="34">
      <c r="A34" s="4" t="inlineStr">
        <is>
          <t>Common stock value</t>
        </is>
      </c>
      <c r="D34" s="6" t="n">
        <v>863</v>
      </c>
      <c r="E34" s="6" t="n">
        <v>863</v>
      </c>
      <c r="F34" s="6" t="n">
        <v>863</v>
      </c>
    </row>
    <row r="35">
      <c r="A35" s="4" t="inlineStr">
        <is>
          <t>Adjustment</t>
        </is>
      </c>
    </row>
    <row r="36">
      <c r="A36" s="3" t="inlineStr">
        <is>
          <t>Error Corrections and Prior Period Adjustments Restatement [Line Items]</t>
        </is>
      </c>
    </row>
    <row r="37">
      <c r="A37" s="4" t="inlineStr">
        <is>
          <t>Total Assets</t>
        </is>
      </c>
      <c r="C37" s="6" t="n">
        <v>555977</v>
      </c>
    </row>
    <row r="38">
      <c r="A38" s="4" t="inlineStr">
        <is>
          <t>Total Liabilities</t>
        </is>
      </c>
      <c r="C38" s="6" t="n">
        <v>992659</v>
      </c>
    </row>
    <row r="39">
      <c r="A39" s="4" t="inlineStr">
        <is>
          <t>Class A ordinary shares subject to possible redemption</t>
        </is>
      </c>
      <c r="D39" s="6" t="n">
        <v>31911440</v>
      </c>
      <c r="E39" s="6" t="n">
        <v>29465700</v>
      </c>
      <c r="F39" s="6" t="n">
        <v>28889780</v>
      </c>
    </row>
    <row r="40">
      <c r="A40" s="4" t="inlineStr">
        <is>
          <t>Additional paid-in capital</t>
        </is>
      </c>
      <c r="D40" s="6" t="n">
        <v>-8618370</v>
      </c>
      <c r="E40" s="6" t="n">
        <v>-6172654</v>
      </c>
      <c r="F40" s="6" t="n">
        <v>-5543115</v>
      </c>
    </row>
    <row r="41">
      <c r="A41" s="4" t="inlineStr">
        <is>
          <t>Accumulated deficit</t>
        </is>
      </c>
      <c r="C41" s="6" t="n">
        <v>-436682</v>
      </c>
      <c r="D41" s="6" t="n">
        <v>-23292752</v>
      </c>
      <c r="E41" s="6" t="n">
        <v>-23292752</v>
      </c>
      <c r="F41" s="6" t="n">
        <v>-23346376</v>
      </c>
    </row>
    <row r="42">
      <c r="A42" s="4" t="inlineStr">
        <is>
          <t>Total Shareholders' Equity (Deficit)</t>
        </is>
      </c>
      <c r="C42" s="6" t="n">
        <v>-436682</v>
      </c>
      <c r="D42" s="6" t="n">
        <v>-31911441</v>
      </c>
      <c r="E42" s="6" t="n">
        <v>-29465700</v>
      </c>
      <c r="F42" s="6" t="n">
        <v>-28889780</v>
      </c>
    </row>
    <row r="43">
      <c r="A43" s="4" t="inlineStr">
        <is>
          <t>Total Liabilities, Class A Ordinary Shares Subject to Possible Redemption and Shareholders' Equity</t>
        </is>
      </c>
      <c r="C43" s="5" t="n">
        <v>555977</v>
      </c>
    </row>
    <row r="44">
      <c r="A44" s="4" t="inlineStr">
        <is>
          <t>Adjustment | Class A Ordinary Shares</t>
        </is>
      </c>
    </row>
    <row r="45">
      <c r="A45" s="3" t="inlineStr">
        <is>
          <t>Error Corrections and Prior Period Adjustments Restatement [Line Items]</t>
        </is>
      </c>
    </row>
    <row r="46">
      <c r="A46" s="4" t="inlineStr">
        <is>
          <t>Common stock value</t>
        </is>
      </c>
      <c r="D46" s="5" t="n">
        <v>-319</v>
      </c>
      <c r="E46" s="5" t="n">
        <v>-294</v>
      </c>
      <c r="F46" s="5" t="n">
        <v>-289</v>
      </c>
    </row>
    <row r="47"/>
    <row r="48">
      <c r="A48" s="4" t="inlineStr">
        <is>
          <t>[1]</t>
        </is>
      </c>
      <c r="B48" s="4" t="inlineStr">
        <is>
          <t>Shares and the associated amounts have been retroactively restated to reflect: (i) the share dividend of Class B ordinary shares on January 14, 2021, resulting in an aggregate of 7,187,500 Class B ordinary shares outstanding on January 14, 2021; and (ii) the share dividend of Class B ordinary shares on March 1, 2021, resulting in 8,625,000 Class B ordinary shares outstanding. All shares and associated amounts have been retroactively restated to reflect the share dividends (Notes 4 and 7).</t>
        </is>
      </c>
    </row>
    <row r="49">
      <c r="A49" s="4" t="inlineStr">
        <is>
          <t>[2]</t>
        </is>
      </c>
      <c r="B49" s="4" t="inlineStr">
        <is>
          <t>This number includes up to 1,125,000 Class B ordinary shares subject to forfeiture if the over-allotment option is not exercised in full or in part by the underwriters. (Note 4).</t>
        </is>
      </c>
    </row>
  </sheetData>
  <mergeCells count="4">
    <mergeCell ref="G1:H1"/>
    <mergeCell ref="A47:I47"/>
    <mergeCell ref="B48:I48"/>
    <mergeCell ref="B49:I4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ummary Of Previously Reported Unaudited Condensed Statement of Cash Flows (Details) - USD ($)</t>
        </is>
      </c>
      <c r="B1" s="2" t="inlineStr">
        <is>
          <t>Dec. 31, 2020</t>
        </is>
      </c>
      <c r="C1" s="2" t="inlineStr">
        <is>
          <t>Jul. 31, 2021</t>
        </is>
      </c>
      <c r="D1" s="2" t="inlineStr">
        <is>
          <t>Mar. 31, 2021</t>
        </is>
      </c>
      <c r="E1" s="2" t="inlineStr">
        <is>
          <t>Jun. 30, 2021</t>
        </is>
      </c>
      <c r="F1" s="2" t="inlineStr">
        <is>
          <t>Sep. 30, 2021</t>
        </is>
      </c>
    </row>
    <row r="2">
      <c r="A2" s="3" t="inlineStr">
        <is>
          <t>Error Corrections and Prior Period Adjustments Restatement [Line Items]</t>
        </is>
      </c>
    </row>
    <row r="3">
      <c r="A3" s="4" t="inlineStr">
        <is>
          <t>Cash Flow from Operating Activities</t>
        </is>
      </c>
      <c r="B3" s="5" t="n">
        <v>0</v>
      </c>
      <c r="D3" s="5" t="n">
        <v>-476570</v>
      </c>
      <c r="E3" s="5" t="n">
        <v>-565125</v>
      </c>
      <c r="F3" s="5" t="n">
        <v>-653973</v>
      </c>
    </row>
    <row r="4">
      <c r="A4" s="4" t="inlineStr">
        <is>
          <t>Cash Flows from Investing Activities</t>
        </is>
      </c>
      <c r="D4" s="6" t="n">
        <v>-345000000</v>
      </c>
      <c r="E4" s="6" t="n">
        <v>-345000000</v>
      </c>
      <c r="F4" s="6" t="n">
        <v>-345000000</v>
      </c>
    </row>
    <row r="5">
      <c r="A5" s="4" t="inlineStr">
        <is>
          <t>Cash Flows from Financing Activities</t>
        </is>
      </c>
      <c r="D5" s="6" t="n">
        <v>346861861</v>
      </c>
      <c r="E5" s="6" t="n">
        <v>346796412</v>
      </c>
      <c r="F5" s="6" t="n">
        <v>346579411</v>
      </c>
    </row>
    <row r="6">
      <c r="A6" s="3" t="inlineStr">
        <is>
          <t>Supplemental Cash Flow Information [Abstract]</t>
        </is>
      </c>
    </row>
    <row r="7">
      <c r="A7" s="4" t="inlineStr">
        <is>
          <t>Offering costs included in accrued expenses</t>
        </is>
      </c>
      <c r="B7" s="5" t="n">
        <v>33000</v>
      </c>
      <c r="D7" s="6" t="n">
        <v>302000</v>
      </c>
      <c r="E7" s="6" t="n">
        <v>302000</v>
      </c>
      <c r="F7" s="6" t="n">
        <v>85000</v>
      </c>
    </row>
    <row r="8">
      <c r="A8" s="4" t="inlineStr">
        <is>
          <t>Offering costs included in accounts payable</t>
        </is>
      </c>
      <c r="D8" s="6" t="n">
        <v>65450</v>
      </c>
    </row>
    <row r="9">
      <c r="A9" s="4" t="inlineStr">
        <is>
          <t>Deferred underwriting commissions in connection with the initial public offering</t>
        </is>
      </c>
      <c r="D9" s="6" t="n">
        <v>12075000</v>
      </c>
      <c r="E9" s="6" t="n">
        <v>12075000</v>
      </c>
      <c r="F9" s="5" t="n">
        <v>12075000</v>
      </c>
    </row>
    <row r="10">
      <c r="A10" s="4" t="inlineStr">
        <is>
          <t>Previously Reported [Member]</t>
        </is>
      </c>
    </row>
    <row r="11">
      <c r="A11" s="3" t="inlineStr">
        <is>
          <t>Error Corrections and Prior Period Adjustments Restatement [Line Items]</t>
        </is>
      </c>
    </row>
    <row r="12">
      <c r="A12" s="4" t="inlineStr">
        <is>
          <t>Cash Flow from Operating Activities</t>
        </is>
      </c>
      <c r="C12" s="5" t="n">
        <v>-18480610</v>
      </c>
      <c r="D12" s="6" t="n">
        <v>-476570</v>
      </c>
      <c r="E12" s="6" t="n">
        <v>-565125</v>
      </c>
    </row>
    <row r="13">
      <c r="A13" s="4" t="inlineStr">
        <is>
          <t>Cash Flows from Investing Activities</t>
        </is>
      </c>
      <c r="D13" s="6" t="n">
        <v>-345000000</v>
      </c>
      <c r="E13" s="6" t="n">
        <v>-345000000</v>
      </c>
    </row>
    <row r="14">
      <c r="A14" s="4" t="inlineStr">
        <is>
          <t>Cash Flows from Financing Activities</t>
        </is>
      </c>
      <c r="D14" s="6" t="n">
        <v>346861861</v>
      </c>
      <c r="E14" s="6" t="n">
        <v>346796412</v>
      </c>
    </row>
    <row r="15">
      <c r="A15" s="3" t="inlineStr">
        <is>
          <t>Supplemental Cash Flow Information [Abstract]</t>
        </is>
      </c>
    </row>
    <row r="16">
      <c r="A16" s="4" t="inlineStr">
        <is>
          <t>Offering costs included in accrued expenses</t>
        </is>
      </c>
      <c r="D16" s="6" t="n">
        <v>302000</v>
      </c>
      <c r="E16" s="6" t="n">
        <v>302000</v>
      </c>
    </row>
    <row r="17">
      <c r="A17" s="4" t="inlineStr">
        <is>
          <t>Offering costs included in accounts payable</t>
        </is>
      </c>
      <c r="D17" s="6" t="n">
        <v>65450</v>
      </c>
    </row>
    <row r="18">
      <c r="A18" s="4" t="inlineStr">
        <is>
          <t>Deferred underwriting commissions in connection with the initial public offering</t>
        </is>
      </c>
      <c r="D18" s="6" t="n">
        <v>12075000</v>
      </c>
      <c r="E18" s="6" t="n">
        <v>12075000</v>
      </c>
    </row>
    <row r="19">
      <c r="A19" s="4" t="inlineStr">
        <is>
          <t>Initial value of Class A ordinary shares subject to possible redemption</t>
        </is>
      </c>
      <c r="D19" s="6" t="n">
        <v>316110220</v>
      </c>
      <c r="E19" s="6" t="n">
        <v>316110220</v>
      </c>
    </row>
    <row r="20">
      <c r="A20" s="4" t="inlineStr">
        <is>
          <t>Change in value of Class A ordinary shares subject to possible redemption</t>
        </is>
      </c>
      <c r="D20" s="6" t="n">
        <v>-575920</v>
      </c>
      <c r="E20" s="6" t="n">
        <v>-3021660</v>
      </c>
    </row>
    <row r="21">
      <c r="A21" s="4" t="inlineStr">
        <is>
          <t>Revision of Prior Period, Adjustment [Member]</t>
        </is>
      </c>
    </row>
    <row r="22">
      <c r="A22" s="3" t="inlineStr">
        <is>
          <t>Supplemental Cash Flow Information [Abstract]</t>
        </is>
      </c>
    </row>
    <row r="23">
      <c r="A23" s="4" t="inlineStr">
        <is>
          <t>Initial value of Class A ordinary shares subject to possible redemption</t>
        </is>
      </c>
      <c r="D23" s="6" t="n">
        <v>-316110220</v>
      </c>
      <c r="E23" s="6" t="n">
        <v>-316110220</v>
      </c>
    </row>
    <row r="24">
      <c r="A24" s="4" t="inlineStr">
        <is>
          <t>Change in value of Class A ordinary shares subject to possible redemption</t>
        </is>
      </c>
      <c r="D24" s="5" t="n">
        <v>575920</v>
      </c>
      <c r="E24" s="5" t="n">
        <v>30216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Summary of Impact to Reported Amounts of Weighted Average Shares Outstanding and Basic and Diluted Earnings per Ordinary Share (Details) - USD ($)</t>
        </is>
      </c>
      <c r="C1" s="2" t="inlineStr">
        <is>
          <t>Dec. 31, 2020</t>
        </is>
      </c>
      <c r="D1" s="2" t="inlineStr">
        <is>
          <t>Jul. 31, 2021</t>
        </is>
      </c>
      <c r="E1" s="2" t="inlineStr">
        <is>
          <t>Sep. 30, 2021</t>
        </is>
      </c>
      <c r="F1" s="2" t="inlineStr">
        <is>
          <t>Jun. 30, 2021</t>
        </is>
      </c>
      <c r="G1" s="2" t="inlineStr">
        <is>
          <t>Mar. 31, 2021</t>
        </is>
      </c>
      <c r="H1" s="2" t="inlineStr">
        <is>
          <t>Jun. 30, 2021</t>
        </is>
      </c>
      <c r="I1" s="2" t="inlineStr">
        <is>
          <t>Sep. 30, 2021</t>
        </is>
      </c>
    </row>
    <row r="2">
      <c r="A2" s="3" t="inlineStr">
        <is>
          <t>Error Corrections And Prior Period Adjustments Of Financial Statement Restatement [Line Items]</t>
        </is>
      </c>
    </row>
    <row r="3">
      <c r="A3" s="4" t="inlineStr">
        <is>
          <t>Net loss</t>
        </is>
      </c>
      <c r="C3" s="5" t="n">
        <v>-14691</v>
      </c>
      <c r="E3" s="5" t="n">
        <v>4664815</v>
      </c>
      <c r="F3" s="5" t="n">
        <v>-2445737</v>
      </c>
      <c r="G3" s="5" t="n">
        <v>-1159117</v>
      </c>
      <c r="I3" s="5" t="n">
        <v>1059961</v>
      </c>
    </row>
    <row r="4">
      <c r="A4" s="4" t="inlineStr">
        <is>
          <t>Weighted average shares outstanding</t>
        </is>
      </c>
      <c r="B4" s="4" t="inlineStr">
        <is>
          <t>[1],[2]</t>
        </is>
      </c>
      <c r="C4" s="6" t="n">
        <v>7500000</v>
      </c>
    </row>
    <row r="5">
      <c r="A5" s="4" t="inlineStr">
        <is>
          <t>Basic and diluted net income per share</t>
        </is>
      </c>
      <c r="C5" s="5" t="n">
        <v>0</v>
      </c>
    </row>
    <row r="6">
      <c r="A6" s="4" t="inlineStr">
        <is>
          <t>Class A ordinary shares (Redeemable) [Member]</t>
        </is>
      </c>
    </row>
    <row r="7">
      <c r="A7" s="3" t="inlineStr">
        <is>
          <t>Error Corrections And Prior Period Adjustments Of Financial Statement Restatement [Line Items]</t>
        </is>
      </c>
    </row>
    <row r="8">
      <c r="A8" s="4" t="inlineStr">
        <is>
          <t>Net loss</t>
        </is>
      </c>
      <c r="F8" s="5" t="n">
        <v>-2445737</v>
      </c>
      <c r="G8" s="5" t="n">
        <v>-1159117</v>
      </c>
      <c r="H8" s="5" t="n">
        <v>-3604854</v>
      </c>
    </row>
    <row r="9">
      <c r="A9" s="4" t="inlineStr">
        <is>
          <t>Weighted average shares outstanding</t>
        </is>
      </c>
      <c r="F9" s="6" t="n">
        <v>34500000</v>
      </c>
      <c r="G9" s="6" t="n">
        <v>34500000</v>
      </c>
      <c r="H9" s="6" t="n">
        <v>34500000</v>
      </c>
    </row>
    <row r="10">
      <c r="A10" s="4" t="inlineStr">
        <is>
          <t>Basic and diluted net income per share</t>
        </is>
      </c>
      <c r="F10" s="9" t="n">
        <v>-0.06</v>
      </c>
      <c r="G10" s="9" t="n">
        <v>-0.03</v>
      </c>
      <c r="H10" s="9" t="n">
        <v>-0.08</v>
      </c>
    </row>
    <row r="11">
      <c r="A11" s="4" t="inlineStr">
        <is>
          <t>Class B Ordinary Shares (Non Redeemable) [Member]</t>
        </is>
      </c>
    </row>
    <row r="12">
      <c r="A12" s="3" t="inlineStr">
        <is>
          <t>Error Corrections And Prior Period Adjustments Of Financial Statement Restatement [Line Items]</t>
        </is>
      </c>
    </row>
    <row r="13">
      <c r="A13" s="4" t="inlineStr">
        <is>
          <t>Net loss</t>
        </is>
      </c>
      <c r="F13" s="5" t="n">
        <v>-2445737</v>
      </c>
      <c r="G13" s="5" t="n">
        <v>-1159117</v>
      </c>
      <c r="H13" s="5" t="n">
        <v>-3604854</v>
      </c>
    </row>
    <row r="14">
      <c r="A14" s="4" t="inlineStr">
        <is>
          <t>Weighted average shares outstanding</t>
        </is>
      </c>
      <c r="F14" s="6" t="n">
        <v>8625000</v>
      </c>
      <c r="G14" s="6" t="n">
        <v>7850000</v>
      </c>
      <c r="H14" s="6" t="n">
        <v>8239641</v>
      </c>
    </row>
    <row r="15">
      <c r="A15" s="4" t="inlineStr">
        <is>
          <t>Basic and diluted net income per share</t>
        </is>
      </c>
      <c r="F15" s="9" t="n">
        <v>-0.06</v>
      </c>
      <c r="G15" s="9" t="n">
        <v>-0.03</v>
      </c>
      <c r="H15" s="9" t="n">
        <v>-0.08</v>
      </c>
    </row>
    <row r="16">
      <c r="A16" s="4" t="inlineStr">
        <is>
          <t>As Reported</t>
        </is>
      </c>
    </row>
    <row r="17">
      <c r="A17" s="3" t="inlineStr">
        <is>
          <t>Error Corrections And Prior Period Adjustments Of Financial Statement Restatement [Line Items]</t>
        </is>
      </c>
    </row>
    <row r="18">
      <c r="A18" s="4" t="inlineStr">
        <is>
          <t>Net loss</t>
        </is>
      </c>
      <c r="D18" s="5" t="n">
        <v>-18480610</v>
      </c>
    </row>
    <row r="19">
      <c r="A19" s="4" t="inlineStr">
        <is>
          <t>Basic and diluted net income per share</t>
        </is>
      </c>
      <c r="D19" s="9" t="n">
        <v>-0.85</v>
      </c>
    </row>
    <row r="20">
      <c r="A20" s="4" t="inlineStr">
        <is>
          <t>As Reported | Class A ordinary shares (Redeemable) [Member]</t>
        </is>
      </c>
    </row>
    <row r="21">
      <c r="A21" s="3" t="inlineStr">
        <is>
          <t>Error Corrections And Prior Period Adjustments Of Financial Statement Restatement [Line Items]</t>
        </is>
      </c>
    </row>
    <row r="22">
      <c r="A22" s="4" t="inlineStr">
        <is>
          <t>Net loss</t>
        </is>
      </c>
      <c r="F22" s="5" t="n">
        <v>-2445737</v>
      </c>
      <c r="G22" s="5" t="n">
        <v>-1159117</v>
      </c>
      <c r="H22" s="5" t="n">
        <v>-3604854</v>
      </c>
    </row>
    <row r="23">
      <c r="A23" s="4" t="inlineStr">
        <is>
          <t>Weighted average shares outstanding</t>
        </is>
      </c>
      <c r="F23" s="6" t="n">
        <v>31550742</v>
      </c>
      <c r="G23" s="6" t="n">
        <v>31608965</v>
      </c>
      <c r="H23" s="6" t="n">
        <v>31564442</v>
      </c>
    </row>
    <row r="24">
      <c r="A24" s="4" t="inlineStr">
        <is>
          <t>Basic and diluted net income per share</t>
        </is>
      </c>
      <c r="F24" s="5" t="n">
        <v>0</v>
      </c>
      <c r="G24" s="5" t="n">
        <v>0</v>
      </c>
      <c r="H24" s="5" t="n">
        <v>0</v>
      </c>
    </row>
    <row r="25">
      <c r="A25" s="4" t="inlineStr">
        <is>
          <t>As Reported | Class B Ordinary Shares (Non Redeemable) [Member]</t>
        </is>
      </c>
    </row>
    <row r="26">
      <c r="A26" s="3" t="inlineStr">
        <is>
          <t>Error Corrections And Prior Period Adjustments Of Financial Statement Restatement [Line Items]</t>
        </is>
      </c>
    </row>
    <row r="27">
      <c r="A27" s="4" t="inlineStr">
        <is>
          <t>Net loss</t>
        </is>
      </c>
      <c r="F27" s="5" t="n">
        <v>-2445737</v>
      </c>
      <c r="G27" s="5" t="n">
        <v>-1159117</v>
      </c>
      <c r="H27" s="5" t="n">
        <v>-3604854</v>
      </c>
    </row>
    <row r="28">
      <c r="A28" s="4" t="inlineStr">
        <is>
          <t>Weighted average shares outstanding</t>
        </is>
      </c>
      <c r="F28" s="6" t="n">
        <v>11574258</v>
      </c>
      <c r="G28" s="6" t="n">
        <v>8749433</v>
      </c>
      <c r="H28" s="6" t="n">
        <v>10169649</v>
      </c>
    </row>
    <row r="29">
      <c r="A29" s="4" t="inlineStr">
        <is>
          <t>Basic and diluted net income per share</t>
        </is>
      </c>
      <c r="F29" s="9" t="n">
        <v>-0.21</v>
      </c>
      <c r="G29" s="9" t="n">
        <v>-0.13</v>
      </c>
      <c r="H29" s="9" t="n">
        <v>-0.36</v>
      </c>
    </row>
    <row r="30">
      <c r="A30" s="4" t="inlineStr">
        <is>
          <t>Adjustment</t>
        </is>
      </c>
    </row>
    <row r="31">
      <c r="A31" s="3" t="inlineStr">
        <is>
          <t>Error Corrections And Prior Period Adjustments Of Financial Statement Restatement [Line Items]</t>
        </is>
      </c>
    </row>
    <row r="32">
      <c r="A32" s="4" t="inlineStr">
        <is>
          <t>Net loss</t>
        </is>
      </c>
      <c r="D32" s="5" t="n">
        <v>-436682</v>
      </c>
    </row>
    <row r="33">
      <c r="A33" s="4" t="inlineStr">
        <is>
          <t>Basic and diluted net income per share</t>
        </is>
      </c>
      <c r="D33" s="9" t="n">
        <v>-0.02</v>
      </c>
    </row>
    <row r="34">
      <c r="A34" s="4" t="inlineStr">
        <is>
          <t>Adjustment | Class A ordinary shares (Redeemable) [Member]</t>
        </is>
      </c>
    </row>
    <row r="35">
      <c r="A35" s="3" t="inlineStr">
        <is>
          <t>Error Corrections And Prior Period Adjustments Of Financial Statement Restatement [Line Items]</t>
        </is>
      </c>
    </row>
    <row r="36">
      <c r="A36" s="4" t="inlineStr">
        <is>
          <t>Weighted average shares outstanding</t>
        </is>
      </c>
      <c r="F36" s="6" t="n">
        <v>2949258</v>
      </c>
      <c r="G36" s="6" t="n">
        <v>2891035</v>
      </c>
      <c r="H36" s="6" t="n">
        <v>2935558</v>
      </c>
    </row>
    <row r="37">
      <c r="A37" s="4" t="inlineStr">
        <is>
          <t>Basic and diluted net income per share</t>
        </is>
      </c>
      <c r="F37" s="9" t="n">
        <v>-0.06</v>
      </c>
      <c r="G37" s="9" t="n">
        <v>-0.03</v>
      </c>
      <c r="H37" s="9" t="n">
        <v>-0.08</v>
      </c>
    </row>
    <row r="38">
      <c r="A38" s="4" t="inlineStr">
        <is>
          <t>Adjustment | Class B Ordinary Shares (Non Redeemable) [Member]</t>
        </is>
      </c>
    </row>
    <row r="39">
      <c r="A39" s="3" t="inlineStr">
        <is>
          <t>Error Corrections And Prior Period Adjustments Of Financial Statement Restatement [Line Items]</t>
        </is>
      </c>
    </row>
    <row r="40">
      <c r="A40" s="4" t="inlineStr">
        <is>
          <t>Weighted average shares outstanding</t>
        </is>
      </c>
      <c r="F40" s="6" t="n">
        <v>-2949258</v>
      </c>
      <c r="G40" s="6" t="n">
        <v>-899433</v>
      </c>
      <c r="H40" s="6" t="n">
        <v>-1930008</v>
      </c>
    </row>
    <row r="41">
      <c r="A41" s="4" t="inlineStr">
        <is>
          <t>Basic and diluted net income per share</t>
        </is>
      </c>
      <c r="F41" s="9" t="n">
        <v>0.15</v>
      </c>
      <c r="G41" s="9" t="n">
        <v>0.1</v>
      </c>
      <c r="H41" s="9" t="n">
        <v>0.28</v>
      </c>
    </row>
    <row r="42"/>
    <row r="43">
      <c r="A43" s="4" t="inlineStr">
        <is>
          <t>[1]</t>
        </is>
      </c>
      <c r="B43" s="4" t="inlineStr">
        <is>
          <t>Shares and the associated amounts have been retroactively restated to reflect: (i) the share dividend of Class B ordinary shares on January 14, 2021, resulting in an aggregate of 7,187,500 Class B ordinary shares outstanding on January 14, 2021; and (ii) the share dividend of Class B ordinary shares on March 1, 2021, resulting in 8,625,000 Class B ordinary shares outstanding. All shares and associated amounts have been retroactively restated to reflect the share dividends (Notes 4 and 7).</t>
        </is>
      </c>
    </row>
    <row r="44">
      <c r="A44" s="4" t="inlineStr">
        <is>
          <t>[2]</t>
        </is>
      </c>
      <c r="B44" s="4" t="inlineStr">
        <is>
          <t>This number excludes up to 1,125,000 Class B ordinary shares subject to forfeiture if the over-allotment option is not exercised in full or in part by the underwriters. (Note 4.)</t>
        </is>
      </c>
    </row>
  </sheetData>
  <mergeCells count="4">
    <mergeCell ref="A1:B1"/>
    <mergeCell ref="A42:H42"/>
    <mergeCell ref="B43:H43"/>
    <mergeCell ref="B44:H4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Summary of Reconciliation of Cash and Restricted Cash (Details) - USD ($)</t>
        </is>
      </c>
      <c r="B1" s="2" t="inlineStr">
        <is>
          <t>Oct. 31, 2021</t>
        </is>
      </c>
      <c r="C1" s="2" t="inlineStr">
        <is>
          <t>Sep. 30, 2021</t>
        </is>
      </c>
      <c r="D1" s="2" t="inlineStr">
        <is>
          <t>Jan. 31, 2021</t>
        </is>
      </c>
      <c r="E1" s="2" t="inlineStr">
        <is>
          <t>Dec. 31, 2020</t>
        </is>
      </c>
      <c r="F1" s="2" t="inlineStr">
        <is>
          <t>Jan. 31, 2020</t>
        </is>
      </c>
    </row>
    <row r="2">
      <c r="A2" s="3" t="inlineStr">
        <is>
          <t>Accounting Policies [Line Items]</t>
        </is>
      </c>
    </row>
    <row r="3">
      <c r="A3" s="4" t="inlineStr">
        <is>
          <t>Cash</t>
        </is>
      </c>
      <c r="C3" s="5" t="n">
        <v>925438</v>
      </c>
    </row>
    <row r="4">
      <c r="A4" s="4" t="inlineStr">
        <is>
          <t>Rigetti Holdings [Member]</t>
        </is>
      </c>
    </row>
    <row r="5">
      <c r="A5" s="3" t="inlineStr">
        <is>
          <t>Accounting Policies [Line Items]</t>
        </is>
      </c>
    </row>
    <row r="6">
      <c r="A6" s="4" t="inlineStr">
        <is>
          <t>Cash</t>
        </is>
      </c>
      <c r="B6" s="5" t="n">
        <v>13124285</v>
      </c>
      <c r="D6" s="5" t="n">
        <v>22202388</v>
      </c>
      <c r="E6" s="5" t="n">
        <v>308707</v>
      </c>
      <c r="F6" s="5" t="n">
        <v>308707</v>
      </c>
    </row>
    <row r="7">
      <c r="A7" s="4" t="inlineStr">
        <is>
          <t>Restricted cash</t>
        </is>
      </c>
      <c r="B7" s="6" t="n">
        <v>317134</v>
      </c>
      <c r="D7" s="6" t="n">
        <v>317134</v>
      </c>
      <c r="E7" s="6" t="n">
        <v>317134</v>
      </c>
      <c r="F7" s="5" t="n">
        <v>317134</v>
      </c>
    </row>
    <row r="8">
      <c r="A8" s="4" t="inlineStr">
        <is>
          <t>Total cash and restricted cash</t>
        </is>
      </c>
      <c r="B8" s="5" t="n">
        <v>13441419</v>
      </c>
      <c r="D8" s="5" t="n">
        <v>22519522</v>
      </c>
      <c r="E8" s="5" t="n">
        <v>6258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Summary of Computation of  Basic and Diluted  Net Loss Per Share (Details) - USD ($)</t>
        </is>
      </c>
      <c r="B1" s="2" t="inlineStr">
        <is>
          <t>Dec. 31, 2020</t>
        </is>
      </c>
      <c r="C1" s="2" t="inlineStr">
        <is>
          <t>Sep. 30, 2021</t>
        </is>
      </c>
      <c r="D1" s="2" t="inlineStr">
        <is>
          <t>Jun. 30, 2021</t>
        </is>
      </c>
      <c r="E1" s="2" t="inlineStr">
        <is>
          <t>Mar. 31, 2021</t>
        </is>
      </c>
      <c r="F1" s="2" t="inlineStr">
        <is>
          <t>Oct. 31, 2021</t>
        </is>
      </c>
      <c r="G1" s="2" t="inlineStr">
        <is>
          <t>Sep. 30, 2021</t>
        </is>
      </c>
      <c r="H1" s="2" t="inlineStr">
        <is>
          <t>Oct. 31, 2020</t>
        </is>
      </c>
      <c r="I1" s="2" t="inlineStr">
        <is>
          <t>Jan. 31, 2021</t>
        </is>
      </c>
      <c r="J1" s="2" t="inlineStr">
        <is>
          <t>Jan. 31, 2020</t>
        </is>
      </c>
    </row>
    <row r="2">
      <c r="A2" s="3" t="inlineStr">
        <is>
          <t>Accounting Policies [Line Items]</t>
        </is>
      </c>
    </row>
    <row r="3">
      <c r="A3" s="4" t="inlineStr">
        <is>
          <t>Net loss</t>
        </is>
      </c>
      <c r="B3" s="5" t="n">
        <v>-14691</v>
      </c>
      <c r="C3" s="5" t="n">
        <v>4664815</v>
      </c>
      <c r="D3" s="5" t="n">
        <v>-2445737</v>
      </c>
      <c r="E3" s="5" t="n">
        <v>-1159117</v>
      </c>
      <c r="G3" s="5" t="n">
        <v>1059961</v>
      </c>
    </row>
    <row r="4">
      <c r="A4" s="4" t="inlineStr">
        <is>
          <t>Common Class A [Member]</t>
        </is>
      </c>
    </row>
    <row r="5">
      <c r="A5" s="3" t="inlineStr">
        <is>
          <t>Accounting Policies [Line Items]</t>
        </is>
      </c>
    </row>
    <row r="6">
      <c r="A6" s="4" t="inlineStr">
        <is>
          <t>Weighted-average Class A Common Stock outstanding</t>
        </is>
      </c>
      <c r="C6" s="6" t="n">
        <v>34500000</v>
      </c>
      <c r="G6" s="6" t="n">
        <v>34500000</v>
      </c>
    </row>
    <row r="7">
      <c r="A7" s="4" t="inlineStr">
        <is>
          <t>Basic</t>
        </is>
      </c>
      <c r="C7" s="9" t="n">
        <v>0.11</v>
      </c>
      <c r="G7" s="9" t="n">
        <v>0.02</v>
      </c>
    </row>
    <row r="8">
      <c r="A8" s="4" t="inlineStr">
        <is>
          <t>Diluted</t>
        </is>
      </c>
      <c r="C8" s="9" t="n">
        <v>0.11</v>
      </c>
      <c r="G8" s="9" t="n">
        <v>0.02</v>
      </c>
    </row>
    <row r="9">
      <c r="A9" s="4" t="inlineStr">
        <is>
          <t>Rigetti Holdings Inc [Member]</t>
        </is>
      </c>
    </row>
    <row r="10">
      <c r="A10" s="3" t="inlineStr">
        <is>
          <t>Accounting Policies [Line Items]</t>
        </is>
      </c>
    </row>
    <row r="11">
      <c r="A11" s="4" t="inlineStr">
        <is>
          <t>Net loss</t>
        </is>
      </c>
      <c r="F11" s="5" t="n">
        <v>-29507327</v>
      </c>
      <c r="H11" s="5" t="n">
        <v>-17895346</v>
      </c>
      <c r="I11" s="5" t="n">
        <v>-26127496</v>
      </c>
      <c r="J11" s="5" t="n">
        <v>-53816321</v>
      </c>
    </row>
    <row r="12">
      <c r="A12" s="4" t="inlineStr">
        <is>
          <t>Rigetti Holdings Inc [Member] | Common Class A [Member]</t>
        </is>
      </c>
    </row>
    <row r="13">
      <c r="A13" s="3" t="inlineStr">
        <is>
          <t>Accounting Policies [Line Items]</t>
        </is>
      </c>
    </row>
    <row r="14">
      <c r="A14" s="4" t="inlineStr">
        <is>
          <t>Weighted-average Class A Common Stock outstanding</t>
        </is>
      </c>
      <c r="F14" s="6" t="n">
        <v>22067245</v>
      </c>
      <c r="H14" s="6" t="n">
        <v>20636737</v>
      </c>
    </row>
    <row r="15">
      <c r="A15" s="4" t="inlineStr">
        <is>
          <t>Basic</t>
        </is>
      </c>
      <c r="F15" s="9" t="n">
        <v>-1.34</v>
      </c>
      <c r="H15" s="9" t="n">
        <v>-0.87</v>
      </c>
    </row>
    <row r="16">
      <c r="A16" s="4" t="inlineStr">
        <is>
          <t>Diluted</t>
        </is>
      </c>
      <c r="F16" s="9" t="n">
        <v>-1.34</v>
      </c>
      <c r="H16" s="9" t="n">
        <v>-0.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ummary of Number of Shares Outstanding Underlying the Potential Dilutive Class&amp;#160;A Common Stock (Details) - Rigetti Holdings, Inc. - shares</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3" t="inlineStr">
        <is>
          <t>Accounting Policies [Line Items]</t>
        </is>
      </c>
    </row>
    <row r="4">
      <c r="A4" s="4" t="inlineStr">
        <is>
          <t>Antidilutive securities excluded from the computation of earnings per share</t>
        </is>
      </c>
      <c r="B4" s="6" t="n">
        <v>101899227</v>
      </c>
      <c r="C4" s="6" t="n">
        <v>96717389</v>
      </c>
      <c r="D4" s="6" t="n">
        <v>89638584</v>
      </c>
      <c r="E4" s="6" t="n">
        <v>17923260</v>
      </c>
    </row>
    <row r="5">
      <c r="A5" s="4" t="inlineStr">
        <is>
          <t>Convertible Series C Preferred Stock</t>
        </is>
      </c>
    </row>
    <row r="6">
      <c r="A6" s="3" t="inlineStr">
        <is>
          <t>Accounting Policies [Line Items]</t>
        </is>
      </c>
    </row>
    <row r="7">
      <c r="A7" s="4" t="inlineStr">
        <is>
          <t>Antidilutive securities excluded from the computation of earnings per share</t>
        </is>
      </c>
      <c r="B7" s="6" t="n">
        <v>69223658</v>
      </c>
      <c r="C7" s="6" t="n">
        <v>69223658</v>
      </c>
      <c r="D7" s="6" t="n">
        <v>69223658</v>
      </c>
      <c r="E7" s="6" t="n">
        <v>14154064</v>
      </c>
    </row>
    <row r="8">
      <c r="A8" s="4" t="inlineStr">
        <is>
          <t>Common Stock Warrants</t>
        </is>
      </c>
    </row>
    <row r="9">
      <c r="A9" s="3" t="inlineStr">
        <is>
          <t>Accounting Policies [Line Items]</t>
        </is>
      </c>
    </row>
    <row r="10">
      <c r="A10" s="4" t="inlineStr">
        <is>
          <t>Antidilutive securities excluded from the computation of earnings per share</t>
        </is>
      </c>
      <c r="B10" s="6" t="n">
        <v>10952096</v>
      </c>
      <c r="C10" s="6" t="n">
        <v>10197532</v>
      </c>
      <c r="D10" s="6" t="n">
        <v>3406156</v>
      </c>
      <c r="E10" s="6" t="n">
        <v>0</v>
      </c>
    </row>
    <row r="11">
      <c r="A11" s="4" t="inlineStr">
        <is>
          <t>Stock Options</t>
        </is>
      </c>
    </row>
    <row r="12">
      <c r="A12" s="3" t="inlineStr">
        <is>
          <t>Accounting Policies [Line Items]</t>
        </is>
      </c>
    </row>
    <row r="13">
      <c r="A13" s="4" t="inlineStr">
        <is>
          <t>Antidilutive securities excluded from the computation of earnings per share</t>
        </is>
      </c>
      <c r="B13" s="6" t="n">
        <v>14986512</v>
      </c>
      <c r="C13" s="6" t="n">
        <v>17296199</v>
      </c>
      <c r="D13" s="6" t="n">
        <v>17008770</v>
      </c>
      <c r="E13" s="6" t="n">
        <v>3769196</v>
      </c>
    </row>
    <row r="14">
      <c r="A14" s="4" t="inlineStr">
        <is>
          <t>Restricted Stock Units</t>
        </is>
      </c>
    </row>
    <row r="15">
      <c r="A15" s="3" t="inlineStr">
        <is>
          <t>Accounting Policies [Line Items]</t>
        </is>
      </c>
    </row>
    <row r="16">
      <c r="A16" s="4" t="inlineStr">
        <is>
          <t>Antidilutive securities excluded from the computation of earnings per share</t>
        </is>
      </c>
      <c r="B16" s="6" t="n">
        <v>6736961</v>
      </c>
      <c r="C1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Number of Shares Outstanding Underlying the Potential Dilutive Class&amp;#160;B Common Stock (Details) - shares</t>
        </is>
      </c>
      <c r="B1" s="2" t="inlineStr">
        <is>
          <t>Oct. 31, 2021</t>
        </is>
      </c>
      <c r="C1" s="2" t="inlineStr">
        <is>
          <t>Dec. 31, 2020</t>
        </is>
      </c>
    </row>
    <row r="2">
      <c r="A2" s="4" t="inlineStr">
        <is>
          <t>Rigetti Holdings, Inc. | Convertible Series C-1 Preferred Stock</t>
        </is>
      </c>
    </row>
    <row r="3">
      <c r="A3" s="3" t="inlineStr">
        <is>
          <t>Accounting Policies [Line Items]</t>
        </is>
      </c>
    </row>
    <row r="4">
      <c r="A4" s="4" t="inlineStr">
        <is>
          <t>Convertible Series C-1 Preferred Stock</t>
        </is>
      </c>
      <c r="B4" s="6" t="n">
        <v>29502847</v>
      </c>
      <c r="C4" s="6" t="n">
        <v>295028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ummary of Customers Accounting for 10% or More of the Company's Revenue (Details) - Rigetti Holdings [Member] - Customer Concentration Risk [Member] - Revenue Benchmark [Member]</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4" t="inlineStr">
        <is>
          <t>Customer A [Member]</t>
        </is>
      </c>
    </row>
    <row r="4">
      <c r="A4" s="3" t="inlineStr">
        <is>
          <t>Accounting Policies [Line Items]</t>
        </is>
      </c>
    </row>
    <row r="5">
      <c r="A5" s="4" t="inlineStr">
        <is>
          <t>Concentration risk percentage</t>
        </is>
      </c>
      <c r="B5" s="4" t="inlineStr">
        <is>
          <t>29.00%</t>
        </is>
      </c>
      <c r="D5" s="4" t="inlineStr">
        <is>
          <t>32.00%</t>
        </is>
      </c>
      <c r="E5" s="4" t="inlineStr">
        <is>
          <t>16.00%</t>
        </is>
      </c>
    </row>
    <row r="6">
      <c r="A6" s="4" t="inlineStr">
        <is>
          <t>Customer B [Member]</t>
        </is>
      </c>
    </row>
    <row r="7">
      <c r="A7" s="3" t="inlineStr">
        <is>
          <t>Accounting Policies [Line Items]</t>
        </is>
      </c>
    </row>
    <row r="8">
      <c r="A8" s="4" t="inlineStr">
        <is>
          <t>Concentration risk percentage</t>
        </is>
      </c>
      <c r="B8" s="4" t="inlineStr">
        <is>
          <t>19.00%</t>
        </is>
      </c>
      <c r="C8" s="4" t="inlineStr">
        <is>
          <t>30.00%</t>
        </is>
      </c>
      <c r="D8" s="4" t="inlineStr">
        <is>
          <t>31.00%</t>
        </is>
      </c>
    </row>
    <row r="9">
      <c r="A9" s="4" t="inlineStr">
        <is>
          <t>Customer C [Member]</t>
        </is>
      </c>
    </row>
    <row r="10">
      <c r="A10" s="3" t="inlineStr">
        <is>
          <t>Accounting Policies [Line Items]</t>
        </is>
      </c>
    </row>
    <row r="11">
      <c r="A11" s="4" t="inlineStr">
        <is>
          <t>Concentration risk percentage</t>
        </is>
      </c>
      <c r="B11" s="4" t="inlineStr">
        <is>
          <t>19.00%</t>
        </is>
      </c>
      <c r="D11" s="4" t="inlineStr">
        <is>
          <t>15.00%</t>
        </is>
      </c>
      <c r="E11" s="4" t="inlineStr">
        <is>
          <t>32.00%</t>
        </is>
      </c>
    </row>
    <row r="12">
      <c r="A12" s="4" t="inlineStr">
        <is>
          <t>Customer D [Member]</t>
        </is>
      </c>
    </row>
    <row r="13">
      <c r="A13" s="3" t="inlineStr">
        <is>
          <t>Accounting Policies [Line Items]</t>
        </is>
      </c>
    </row>
    <row r="14">
      <c r="A14" s="4" t="inlineStr">
        <is>
          <t>Concentration risk percentage</t>
        </is>
      </c>
      <c r="B14" s="4" t="inlineStr">
        <is>
          <t>18.00%</t>
        </is>
      </c>
      <c r="C14" s="4" t="inlineStr">
        <is>
          <t>34.00%</t>
        </is>
      </c>
      <c r="E14" s="4" t="inlineStr">
        <is>
          <t>24.00%</t>
        </is>
      </c>
    </row>
    <row r="15">
      <c r="A15" s="4" t="inlineStr">
        <is>
          <t>Customer E [Member]</t>
        </is>
      </c>
    </row>
    <row r="16">
      <c r="A16" s="3" t="inlineStr">
        <is>
          <t>Accounting Policies [Line Items]</t>
        </is>
      </c>
    </row>
    <row r="17">
      <c r="A17" s="4" t="inlineStr">
        <is>
          <t>Concentration risk percentage</t>
        </is>
      </c>
      <c r="B17" s="4" t="inlineStr">
        <is>
          <t>14.00%</t>
        </is>
      </c>
      <c r="C17" s="4" t="inlineStr">
        <is>
          <t>15.00%</t>
        </is>
      </c>
      <c r="E17" s="4" t="inlineStr">
        <is>
          <t>10.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ummary of Customers Accounting for 10% or More of the Company's Revenue (Parentheticals) (Detail) - Rigetti Holdings [Member] - Customer Concentration Risk [Member] - Revenue Benchmark [Member]</t>
        </is>
      </c>
      <c r="B1" s="2" t="inlineStr">
        <is>
          <t>9 Months Ended</t>
        </is>
      </c>
      <c r="C1" s="2" t="inlineStr">
        <is>
          <t>12 Months Ended</t>
        </is>
      </c>
    </row>
    <row r="2">
      <c r="B2" s="2" t="inlineStr">
        <is>
          <t>Oct. 31, 2021</t>
        </is>
      </c>
      <c r="C2" s="2" t="inlineStr">
        <is>
          <t>Jan. 31, 2021</t>
        </is>
      </c>
      <c r="D2" s="2" t="inlineStr">
        <is>
          <t>Jan. 31, 2020</t>
        </is>
      </c>
    </row>
    <row r="3">
      <c r="A3" s="4" t="inlineStr">
        <is>
          <t>Customer A [Member]</t>
        </is>
      </c>
    </row>
    <row r="4">
      <c r="A4" s="3" t="inlineStr">
        <is>
          <t>Accounting Policies [Line Items]</t>
        </is>
      </c>
    </row>
    <row r="5">
      <c r="A5" s="4" t="inlineStr">
        <is>
          <t>Concentration risk percentage</t>
        </is>
      </c>
      <c r="B5" s="4" t="inlineStr">
        <is>
          <t>29.00%</t>
        </is>
      </c>
      <c r="C5" s="4" t="inlineStr">
        <is>
          <t>32.00%</t>
        </is>
      </c>
      <c r="D5" s="4" t="inlineStr">
        <is>
          <t>16.00%</t>
        </is>
      </c>
    </row>
    <row r="6">
      <c r="A6" s="4" t="inlineStr">
        <is>
          <t>Customer A [Member] | Maximum [Member]</t>
        </is>
      </c>
    </row>
    <row r="7">
      <c r="A7" s="3" t="inlineStr">
        <is>
          <t>Accounting Policies [Line Items]</t>
        </is>
      </c>
    </row>
    <row r="8">
      <c r="A8" s="4" t="inlineStr">
        <is>
          <t>Concentration risk percentage</t>
        </is>
      </c>
      <c r="C8" s="4" t="inlineStr">
        <is>
          <t>10.00%</t>
        </is>
      </c>
    </row>
    <row r="9">
      <c r="A9" s="4" t="inlineStr">
        <is>
          <t>Customer C [Member]</t>
        </is>
      </c>
    </row>
    <row r="10">
      <c r="A10" s="3" t="inlineStr">
        <is>
          <t>Accounting Policies [Line Items]</t>
        </is>
      </c>
    </row>
    <row r="11">
      <c r="A11" s="4" t="inlineStr">
        <is>
          <t>Concentration risk percentage</t>
        </is>
      </c>
      <c r="B11" s="4" t="inlineStr">
        <is>
          <t>19.00%</t>
        </is>
      </c>
      <c r="C11" s="4" t="inlineStr">
        <is>
          <t>15.00%</t>
        </is>
      </c>
      <c r="D11" s="4" t="inlineStr">
        <is>
          <t>32.00%</t>
        </is>
      </c>
    </row>
    <row r="12">
      <c r="A12" s="4" t="inlineStr">
        <is>
          <t>Customer C [Member] | Maximum [Member]</t>
        </is>
      </c>
    </row>
    <row r="13">
      <c r="A13" s="3" t="inlineStr">
        <is>
          <t>Accounting Policies [Line Items]</t>
        </is>
      </c>
    </row>
    <row r="14">
      <c r="A14" s="4" t="inlineStr">
        <is>
          <t>Concentration risk percentage</t>
        </is>
      </c>
      <c r="D14" s="4" t="inlineStr">
        <is>
          <t>10.00%</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CONDENSED CONSOLIDATED STATEMENTS OF COMPREHENSIVE LOSS - USD ($)</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4" t="inlineStr">
        <is>
          <t>Rigetti Holdings Inc [Member]</t>
        </is>
      </c>
    </row>
    <row r="4">
      <c r="A4" s="4" t="inlineStr">
        <is>
          <t>Net loss</t>
        </is>
      </c>
      <c r="B4" s="5" t="n">
        <v>-29507327</v>
      </c>
      <c r="C4" s="5" t="n">
        <v>-17895346</v>
      </c>
      <c r="D4" s="5" t="n">
        <v>-26127496</v>
      </c>
      <c r="E4" s="5" t="n">
        <v>-53816321</v>
      </c>
    </row>
    <row r="5">
      <c r="A5" s="3" t="inlineStr">
        <is>
          <t>Other comprehensive loss:</t>
        </is>
      </c>
    </row>
    <row r="6">
      <c r="A6" s="4" t="inlineStr">
        <is>
          <t>Foreign currency translation gain (loss)</t>
        </is>
      </c>
      <c r="B6" s="6" t="n">
        <v>-7191</v>
      </c>
      <c r="C6" s="6" t="n">
        <v>23075</v>
      </c>
      <c r="D6" s="6" t="n">
        <v>72136</v>
      </c>
      <c r="E6" s="6" t="n">
        <v>-15311</v>
      </c>
    </row>
    <row r="7">
      <c r="A7" s="4" t="inlineStr">
        <is>
          <t>Comprehensive loss</t>
        </is>
      </c>
      <c r="B7" s="5" t="n">
        <v>-29514518</v>
      </c>
      <c r="C7" s="5" t="n">
        <v>-17872271</v>
      </c>
      <c r="D7" s="5" t="n">
        <v>-26055360</v>
      </c>
      <c r="E7" s="5" t="n">
        <v>-5383163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Reconciliation of Numerator and Denominator Used to Compute Basic and Diluted Net Income Per Share for Each Class of Ordinary Shares (Details) - USD ($)</t>
        </is>
      </c>
      <c r="B1" s="2" t="inlineStr">
        <is>
          <t>3 Months Ended</t>
        </is>
      </c>
      <c r="C1" s="2" t="inlineStr">
        <is>
          <t>9 Months Ended</t>
        </is>
      </c>
    </row>
    <row r="2">
      <c r="B2" s="2" t="inlineStr">
        <is>
          <t>Sep. 30, 2021</t>
        </is>
      </c>
      <c r="C2" s="2" t="inlineStr">
        <is>
          <t>Sep. 30, 2021</t>
        </is>
      </c>
    </row>
    <row r="3">
      <c r="A3" s="4" t="inlineStr">
        <is>
          <t>Class A Ordinary Shares</t>
        </is>
      </c>
    </row>
    <row r="4">
      <c r="A4" s="3" t="inlineStr">
        <is>
          <t>Numerator: Earnings allocable to ordinary shares subject to possible redemption</t>
        </is>
      </c>
    </row>
    <row r="5">
      <c r="A5" s="4" t="inlineStr">
        <is>
          <t>Allocation of net income</t>
        </is>
      </c>
      <c r="B5" s="5" t="n">
        <v>3731852</v>
      </c>
      <c r="C5" s="5" t="n">
        <v>853023</v>
      </c>
    </row>
    <row r="6">
      <c r="A6" s="3" t="inlineStr">
        <is>
          <t>Denominator: Weighted average Class A ordinary shares subject to possible redemption</t>
        </is>
      </c>
    </row>
    <row r="7">
      <c r="A7" s="4" t="inlineStr">
        <is>
          <t>Basic weighted average shares outstanding</t>
        </is>
      </c>
      <c r="B7" s="6" t="n">
        <v>34500000</v>
      </c>
      <c r="C7" s="6" t="n">
        <v>34500000</v>
      </c>
    </row>
    <row r="8">
      <c r="A8" s="4" t="inlineStr">
        <is>
          <t>Diluted weighted average shares outstanding</t>
        </is>
      </c>
      <c r="B8" s="6" t="n">
        <v>34500000</v>
      </c>
      <c r="C8" s="6" t="n">
        <v>34500000</v>
      </c>
    </row>
    <row r="9">
      <c r="A9" s="4" t="inlineStr">
        <is>
          <t>Basic net income per ordinary share</t>
        </is>
      </c>
      <c r="B9" s="9" t="n">
        <v>0.11</v>
      </c>
      <c r="C9" s="9" t="n">
        <v>0.02</v>
      </c>
    </row>
    <row r="10">
      <c r="A10" s="4" t="inlineStr">
        <is>
          <t>Duilted net income per ordinary share</t>
        </is>
      </c>
      <c r="B10" s="9" t="n">
        <v>0.11</v>
      </c>
      <c r="C10" s="9" t="n">
        <v>0.02</v>
      </c>
    </row>
    <row r="11">
      <c r="A11" s="4" t="inlineStr">
        <is>
          <t>Class B Ordinary Shares</t>
        </is>
      </c>
    </row>
    <row r="12">
      <c r="A12" s="3" t="inlineStr">
        <is>
          <t>Numerator: Earnings allocable to ordinary shares subject to possible redemption</t>
        </is>
      </c>
    </row>
    <row r="13">
      <c r="A13" s="4" t="inlineStr">
        <is>
          <t>Allocation of net income</t>
        </is>
      </c>
      <c r="B13" s="5" t="n">
        <v>932963</v>
      </c>
      <c r="C13" s="5" t="n">
        <v>206938</v>
      </c>
    </row>
    <row r="14">
      <c r="A14" s="3" t="inlineStr">
        <is>
          <t>Denominator: Weighted average Class A ordinary shares subject to possible redemption</t>
        </is>
      </c>
    </row>
    <row r="15">
      <c r="A15" s="4" t="inlineStr">
        <is>
          <t>Basic weighted average shares outstanding</t>
        </is>
      </c>
      <c r="B15" s="6" t="n">
        <v>8625000</v>
      </c>
      <c r="C15" s="6" t="n">
        <v>8369505</v>
      </c>
    </row>
    <row r="16">
      <c r="A16" s="4" t="inlineStr">
        <is>
          <t>Diluted weighted average shares outstanding</t>
        </is>
      </c>
      <c r="B16" s="6" t="n">
        <v>8625000</v>
      </c>
      <c r="C16" s="6" t="n">
        <v>8625000</v>
      </c>
    </row>
    <row r="17">
      <c r="A17" s="4" t="inlineStr">
        <is>
          <t>Basic net income per ordinary share</t>
        </is>
      </c>
      <c r="B17" s="9" t="n">
        <v>0.11</v>
      </c>
      <c r="C17" s="9" t="n">
        <v>0.02</v>
      </c>
    </row>
    <row r="18">
      <c r="A18" s="4" t="inlineStr">
        <is>
          <t>Duilted net income per ordinary share</t>
        </is>
      </c>
      <c r="B18" s="9" t="n">
        <v>0.11</v>
      </c>
      <c r="C18" s="9" t="n">
        <v>0.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6" customWidth="1" min="2" max="2"/>
    <col width="80" customWidth="1" min="3" max="3"/>
    <col width="80" customWidth="1" min="4" max="4"/>
  </cols>
  <sheetData>
    <row r="1">
      <c r="A1" s="1" t="inlineStr">
        <is>
          <t>Initial Public Offering - Additional Information (Details) - USD ($)</t>
        </is>
      </c>
      <c r="B1" s="2" t="inlineStr">
        <is>
          <t>Mar. 04, 2021</t>
        </is>
      </c>
      <c r="C1" s="2" t="inlineStr">
        <is>
          <t>Dec. 31, 2020</t>
        </is>
      </c>
      <c r="D1" s="2" t="inlineStr">
        <is>
          <t>Sep. 30, 2021</t>
        </is>
      </c>
    </row>
    <row r="2">
      <c r="A2" s="3" t="inlineStr">
        <is>
          <t>Subsidiary Sale Of Stock [Line Items]</t>
        </is>
      </c>
    </row>
    <row r="3">
      <c r="A3" s="4" t="inlineStr">
        <is>
          <t>Number of shares issued</t>
        </is>
      </c>
      <c r="C3" s="6" t="n">
        <v>30000000</v>
      </c>
    </row>
    <row r="4">
      <c r="A4" s="4" t="inlineStr">
        <is>
          <t>Stock issue price</t>
        </is>
      </c>
      <c r="C4" s="5" t="n">
        <v>10</v>
      </c>
    </row>
    <row r="5">
      <c r="A5" s="4" t="inlineStr">
        <is>
          <t>Gross proceeds received from initial public offering</t>
        </is>
      </c>
      <c r="D5" s="5" t="n">
        <v>345000000</v>
      </c>
    </row>
    <row r="6">
      <c r="A6" s="4" t="inlineStr">
        <is>
          <t>Offering costs</t>
        </is>
      </c>
      <c r="D6" s="5" t="n">
        <v>7320589</v>
      </c>
    </row>
    <row r="7">
      <c r="A7" s="4" t="inlineStr">
        <is>
          <t>Description of public warrant</t>
        </is>
      </c>
      <c r="C7" s="4" t="inlineStr">
        <is>
          <t>Each Public Warrant entitles the holder to purchase one Class A ordinary share at a price of $11.50 per share, subject to adjustment (see Note 6).</t>
        </is>
      </c>
      <c r="D7" s="4" t="inlineStr">
        <is>
          <t>Each Unit consists of one Class A ordinary share, and one-fourth of one redeemable warrant (each, a “Public Warrant”). Each Public Warrant entitles the holder to purchase one Class A ordinary share at a price of $11.50 per share, subject to adjustment (see Note 6).</t>
        </is>
      </c>
    </row>
    <row r="8">
      <c r="A8" s="4" t="inlineStr">
        <is>
          <t>Exercise price of warrants</t>
        </is>
      </c>
      <c r="C8" s="9" t="n">
        <v>11.5</v>
      </c>
      <c r="D8" s="9" t="n">
        <v>11.5</v>
      </c>
    </row>
    <row r="9">
      <c r="A9" s="4" t="inlineStr">
        <is>
          <t>Class A Ordinary Shares</t>
        </is>
      </c>
    </row>
    <row r="10">
      <c r="A10" s="3" t="inlineStr">
        <is>
          <t>Subsidiary Sale Of Stock [Line Items]</t>
        </is>
      </c>
    </row>
    <row r="11">
      <c r="A11" s="4" t="inlineStr">
        <is>
          <t>Offering costs</t>
        </is>
      </c>
      <c r="D11" s="5" t="n">
        <v>19011139</v>
      </c>
    </row>
    <row r="12">
      <c r="A12" s="4" t="inlineStr">
        <is>
          <t>Warrant exercisable number of shares</t>
        </is>
      </c>
      <c r="C12" s="6" t="n">
        <v>1</v>
      </c>
      <c r="D12" s="6" t="n">
        <v>1</v>
      </c>
    </row>
    <row r="13">
      <c r="A13" s="4" t="inlineStr">
        <is>
          <t>Exercise price of warrants</t>
        </is>
      </c>
      <c r="C13" s="9" t="n">
        <v>11.5</v>
      </c>
      <c r="D13" s="9" t="n">
        <v>11.5</v>
      </c>
    </row>
    <row r="14">
      <c r="A14" s="4" t="inlineStr">
        <is>
          <t>Initial Public Offering</t>
        </is>
      </c>
    </row>
    <row r="15">
      <c r="A15" s="3" t="inlineStr">
        <is>
          <t>Subsidiary Sale Of Stock [Line Items]</t>
        </is>
      </c>
    </row>
    <row r="16">
      <c r="A16" s="4" t="inlineStr">
        <is>
          <t>Number of shares issued</t>
        </is>
      </c>
      <c r="B16" s="6" t="n">
        <v>34500000</v>
      </c>
    </row>
    <row r="17">
      <c r="A17" s="4" t="inlineStr">
        <is>
          <t>Stock issue price</t>
        </is>
      </c>
      <c r="B17" s="5" t="n">
        <v>10</v>
      </c>
    </row>
    <row r="18">
      <c r="A18" s="4" t="inlineStr">
        <is>
          <t>Gross proceeds received from initial public offering</t>
        </is>
      </c>
      <c r="B18" s="5" t="n">
        <v>345000000</v>
      </c>
    </row>
    <row r="19">
      <c r="A19" s="4" t="inlineStr">
        <is>
          <t>Offering costs</t>
        </is>
      </c>
      <c r="B19" s="6" t="n">
        <v>19500000</v>
      </c>
    </row>
    <row r="20">
      <c r="A20" s="4" t="inlineStr">
        <is>
          <t>Payment of deferred underwriting commissions</t>
        </is>
      </c>
      <c r="B20" s="5" t="n">
        <v>12100000</v>
      </c>
    </row>
    <row r="21">
      <c r="A21" s="4" t="inlineStr">
        <is>
          <t>Initial Public Offering | Class A Ordinary Shares</t>
        </is>
      </c>
    </row>
    <row r="22">
      <c r="A22" s="3" t="inlineStr">
        <is>
          <t>Subsidiary Sale Of Stock [Line Items]</t>
        </is>
      </c>
    </row>
    <row r="23">
      <c r="A23" s="4" t="inlineStr">
        <is>
          <t>Number of shares issued</t>
        </is>
      </c>
      <c r="B23" s="6" t="n">
        <v>34500000</v>
      </c>
    </row>
    <row r="24">
      <c r="A24" s="4" t="inlineStr">
        <is>
          <t>Stock issue price</t>
        </is>
      </c>
      <c r="B24" s="5" t="n">
        <v>10</v>
      </c>
      <c r="C24" s="5" t="n">
        <v>10</v>
      </c>
    </row>
    <row r="25">
      <c r="A25" s="4" t="inlineStr">
        <is>
          <t>Over-Allotment Units</t>
        </is>
      </c>
    </row>
    <row r="26">
      <c r="A26" s="3" t="inlineStr">
        <is>
          <t>Subsidiary Sale Of Stock [Line Items]</t>
        </is>
      </c>
    </row>
    <row r="27">
      <c r="A27" s="4" t="inlineStr">
        <is>
          <t>Number of shares issued</t>
        </is>
      </c>
      <c r="B27" s="6" t="n">
        <v>4500000</v>
      </c>
      <c r="C27" s="6" t="n">
        <v>34500000</v>
      </c>
    </row>
    <row r="28">
      <c r="A28" s="4" t="inlineStr">
        <is>
          <t>Over-Allotment Units | Class A Ordinary Shares</t>
        </is>
      </c>
    </row>
    <row r="29">
      <c r="A29" s="3" t="inlineStr">
        <is>
          <t>Subsidiary Sale Of Stock [Line Items]</t>
        </is>
      </c>
    </row>
    <row r="30">
      <c r="A30" s="4" t="inlineStr">
        <is>
          <t>Number of shares issued</t>
        </is>
      </c>
      <c r="B30" s="6" t="n">
        <v>4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 disaggregation of revenue according to the type of good or service and timing of transfer of goods or services (Detail) - Rigetti Holdings [Member] - USD ($)</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3" t="inlineStr">
        <is>
          <t>Disaggregation of Revenue [Line Items]</t>
        </is>
      </c>
    </row>
    <row r="4">
      <c r="A4" s="4" t="inlineStr">
        <is>
          <t>Disaggregation of revenue</t>
        </is>
      </c>
      <c r="B4" s="5" t="n">
        <v>6939981</v>
      </c>
      <c r="C4" s="5" t="n">
        <v>4124163</v>
      </c>
      <c r="D4" s="5" t="n">
        <v>5542598</v>
      </c>
      <c r="E4" s="5" t="n">
        <v>735482</v>
      </c>
    </row>
    <row r="5">
      <c r="A5" s="4" t="inlineStr">
        <is>
          <t>Transferred at Point in Time [Member]</t>
        </is>
      </c>
    </row>
    <row r="6">
      <c r="A6" s="3" t="inlineStr">
        <is>
          <t>Disaggregation of Revenue [Line Items]</t>
        </is>
      </c>
    </row>
    <row r="7">
      <c r="A7" s="4" t="inlineStr">
        <is>
          <t>Disaggregation of revenue</t>
        </is>
      </c>
      <c r="B7" s="6" t="n">
        <v>0</v>
      </c>
      <c r="C7" s="6" t="n">
        <v>0</v>
      </c>
      <c r="D7" s="6" t="n">
        <v>243000</v>
      </c>
      <c r="E7" s="6" t="n">
        <v>47500</v>
      </c>
    </row>
    <row r="8">
      <c r="A8" s="4" t="inlineStr">
        <is>
          <t>Transferred over Time [Member]</t>
        </is>
      </c>
    </row>
    <row r="9">
      <c r="A9" s="3" t="inlineStr">
        <is>
          <t>Disaggregation of Revenue [Line Items]</t>
        </is>
      </c>
    </row>
    <row r="10">
      <c r="A10" s="4" t="inlineStr">
        <is>
          <t>Disaggregation of revenue</t>
        </is>
      </c>
      <c r="B10" s="6" t="n">
        <v>6939981</v>
      </c>
      <c r="C10" s="6" t="n">
        <v>4124163</v>
      </c>
      <c r="D10" s="6" t="n">
        <v>5299598</v>
      </c>
      <c r="E10" s="6" t="n">
        <v>687982</v>
      </c>
    </row>
    <row r="11">
      <c r="A11" s="4" t="inlineStr">
        <is>
          <t>Development Contract And Services [Member]</t>
        </is>
      </c>
    </row>
    <row r="12">
      <c r="A12" s="3" t="inlineStr">
        <is>
          <t>Disaggregation of Revenue [Line Items]</t>
        </is>
      </c>
    </row>
    <row r="13">
      <c r="A13" s="4" t="inlineStr">
        <is>
          <t>Disaggregation of revenue</t>
        </is>
      </c>
      <c r="B13" s="6" t="n">
        <v>5029105</v>
      </c>
      <c r="C13" s="6" t="n">
        <v>2534915</v>
      </c>
      <c r="D13" s="6" t="n">
        <v>2919507</v>
      </c>
      <c r="E13" s="6" t="n">
        <v>479653</v>
      </c>
    </row>
    <row r="14">
      <c r="A14" s="4" t="inlineStr">
        <is>
          <t>QCAAS [Member]</t>
        </is>
      </c>
    </row>
    <row r="15">
      <c r="A15" s="3" t="inlineStr">
        <is>
          <t>Disaggregation of Revenue [Line Items]</t>
        </is>
      </c>
    </row>
    <row r="16">
      <c r="A16" s="4" t="inlineStr">
        <is>
          <t>Disaggregation of revenue</t>
        </is>
      </c>
      <c r="B16" s="5" t="n">
        <v>1910876</v>
      </c>
      <c r="C16" s="5" t="n">
        <v>1589248</v>
      </c>
      <c r="D16" s="6" t="n">
        <v>2380091</v>
      </c>
      <c r="E16" s="6" t="n">
        <v>208329</v>
      </c>
    </row>
    <row r="17">
      <c r="A17" s="4" t="inlineStr">
        <is>
          <t>Quantum Computing Components [Member]</t>
        </is>
      </c>
    </row>
    <row r="18">
      <c r="A18" s="3" t="inlineStr">
        <is>
          <t>Disaggregation of Revenue [Line Items]</t>
        </is>
      </c>
    </row>
    <row r="19">
      <c r="A19" s="4" t="inlineStr">
        <is>
          <t>Disaggregation of revenue</t>
        </is>
      </c>
      <c r="D19" s="5" t="n">
        <v>243000</v>
      </c>
      <c r="E19" s="5" t="n">
        <v>475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condensed consolidated balance sheet line items that reflect accounts receivable, contract assets and liabilities (Detail) - Rigetti Holdings [Member] - USD ($)</t>
        </is>
      </c>
      <c r="B1" s="2" t="inlineStr">
        <is>
          <t>Oct. 31, 2021</t>
        </is>
      </c>
      <c r="C1" s="2" t="inlineStr">
        <is>
          <t>Jan. 31, 2021</t>
        </is>
      </c>
      <c r="D1" s="2" t="inlineStr">
        <is>
          <t>Jan. 31, 2020</t>
        </is>
      </c>
    </row>
    <row r="2">
      <c r="A2" s="3" t="inlineStr">
        <is>
          <t>Contract With Customer Asset And Liability [Line Items]</t>
        </is>
      </c>
    </row>
    <row r="3">
      <c r="A3" s="4" t="inlineStr">
        <is>
          <t>Trade receivables, net</t>
        </is>
      </c>
      <c r="B3" s="5" t="n">
        <v>1274181</v>
      </c>
      <c r="C3" s="5" t="n">
        <v>327301</v>
      </c>
      <c r="D3" s="5" t="n">
        <v>165225</v>
      </c>
    </row>
    <row r="4">
      <c r="A4" s="4" t="inlineStr">
        <is>
          <t>Unbilled receivables</t>
        </is>
      </c>
      <c r="B4" s="6" t="n">
        <v>195376</v>
      </c>
      <c r="C4" s="6" t="n">
        <v>152073</v>
      </c>
      <c r="D4" s="6" t="n">
        <v>23750</v>
      </c>
    </row>
    <row r="5">
      <c r="A5" s="4" t="inlineStr">
        <is>
          <t>Deferred revenue—current</t>
        </is>
      </c>
      <c r="B5" s="5" t="n">
        <v>-630993</v>
      </c>
      <c r="C5" s="6" t="n">
        <v>-491827</v>
      </c>
      <c r="D5" s="6" t="n">
        <v>-1850482</v>
      </c>
    </row>
    <row r="6">
      <c r="A6" s="4" t="inlineStr">
        <is>
          <t>Deferred revenue - non-current</t>
        </is>
      </c>
      <c r="C6" s="5" t="n">
        <v>0</v>
      </c>
      <c r="D6" s="5" t="n">
        <v>-3012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 Schedule of Changes in deferred revenue from contracts with customers were as follows (Detail) - Rigetti Holdings [Member] - USD ($)</t>
        </is>
      </c>
      <c r="B1" s="2" t="inlineStr">
        <is>
          <t>9 Months Ended</t>
        </is>
      </c>
      <c r="C1" s="2" t="inlineStr">
        <is>
          <t>12 Months Ended</t>
        </is>
      </c>
    </row>
    <row r="2">
      <c r="B2" s="2" t="inlineStr">
        <is>
          <t>Oct. 31, 2021</t>
        </is>
      </c>
      <c r="C2" s="2" t="inlineStr">
        <is>
          <t>Jan. 31, 2021</t>
        </is>
      </c>
      <c r="D2" s="2" t="inlineStr">
        <is>
          <t>Jan. 31, 2020</t>
        </is>
      </c>
    </row>
    <row r="3">
      <c r="A3" s="3" t="inlineStr">
        <is>
          <t>Disclosure Of Change In Contract Liability With Customers [Line Items]</t>
        </is>
      </c>
    </row>
    <row r="4">
      <c r="A4" s="4" t="inlineStr">
        <is>
          <t>Balance at beginning of period</t>
        </is>
      </c>
      <c r="B4" s="5" t="n">
        <v>-491827</v>
      </c>
      <c r="C4" s="5" t="n">
        <v>-2151683</v>
      </c>
      <c r="D4" s="5" t="n">
        <v>-339536</v>
      </c>
    </row>
    <row r="5">
      <c r="A5" s="4" t="inlineStr">
        <is>
          <t>Deferral of revenue</t>
        </is>
      </c>
      <c r="B5" s="6" t="n">
        <v>-5488426</v>
      </c>
      <c r="C5" s="6" t="n">
        <v>-364545</v>
      </c>
      <c r="D5" s="6" t="n">
        <v>-2062773</v>
      </c>
    </row>
    <row r="6">
      <c r="A6" s="4" t="inlineStr">
        <is>
          <t>Recognition of deferred revenue</t>
        </is>
      </c>
      <c r="B6" s="6" t="n">
        <v>5349260</v>
      </c>
      <c r="C6" s="6" t="n">
        <v>2024401</v>
      </c>
      <c r="D6" s="6" t="n">
        <v>250626</v>
      </c>
    </row>
    <row r="7">
      <c r="A7" s="4" t="inlineStr">
        <is>
          <t>Balance at end of period</t>
        </is>
      </c>
      <c r="B7" s="5" t="n">
        <v>-630993</v>
      </c>
      <c r="C7" s="5" t="n">
        <v>-491827</v>
      </c>
      <c r="D7" s="5" t="n">
        <v>-2151683</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hanges in deferred revenue from contracts with customers were as follows (Parenthetical) (Detail) - Rigetti Holdings [Member] - USD ($)</t>
        </is>
      </c>
      <c r="B1" s="2" t="inlineStr">
        <is>
          <t>Oct. 31, 2021</t>
        </is>
      </c>
      <c r="C1" s="2" t="inlineStr">
        <is>
          <t>Jan. 31, 2021</t>
        </is>
      </c>
    </row>
    <row r="2">
      <c r="A2" s="4" t="inlineStr">
        <is>
          <t>Revenue remaining performance obligation amount</t>
        </is>
      </c>
      <c r="B2" s="5" t="n">
        <v>4154856</v>
      </c>
      <c r="C2" s="5" t="n">
        <v>7097948</v>
      </c>
    </row>
    <row r="3">
      <c r="A3" s="4" t="inlineStr">
        <is>
          <t>Remainder Of Year Ended Thirty First January Two Thousand And Twenty Two [Member]</t>
        </is>
      </c>
    </row>
    <row r="4">
      <c r="A4" s="4" t="inlineStr">
        <is>
          <t>Revenue remaining performance obligation amount</t>
        </is>
      </c>
      <c r="B4" s="6" t="n">
        <v>836200</v>
      </c>
      <c r="C4" s="6" t="n">
        <v>5385980</v>
      </c>
    </row>
    <row r="5">
      <c r="A5" s="4" t="inlineStr">
        <is>
          <t>Year Ended Thirty First Of January Two Thousand And Twenty Three [Member]</t>
        </is>
      </c>
    </row>
    <row r="6">
      <c r="A6" s="4" t="inlineStr">
        <is>
          <t>Revenue remaining performance obligation amount</t>
        </is>
      </c>
      <c r="B6" s="5" t="n">
        <v>3318656</v>
      </c>
      <c r="C6" s="6" t="n">
        <v>1061538</v>
      </c>
    </row>
    <row r="7">
      <c r="A7" s="4" t="inlineStr">
        <is>
          <t>Year Ended Thirty First Of January Two Thousand And Twenty Four [Member]</t>
        </is>
      </c>
    </row>
    <row r="8">
      <c r="A8" s="4" t="inlineStr">
        <is>
          <t>Revenue remaining performance obligation amount</t>
        </is>
      </c>
      <c r="C8" s="5" t="n">
        <v>6504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Details) - Rigetti Holdings [Member] - USD ($)</t>
        </is>
      </c>
      <c r="B1" s="2" t="inlineStr">
        <is>
          <t>Oct. 31, 2021</t>
        </is>
      </c>
      <c r="C1" s="2" t="inlineStr">
        <is>
          <t>Jan. 31, 2021</t>
        </is>
      </c>
      <c r="D1" s="2" t="inlineStr">
        <is>
          <t>Jan. 31, 2020</t>
        </is>
      </c>
    </row>
    <row r="2">
      <c r="A2" s="3" t="inlineStr">
        <is>
          <t>Property, Plant and Equipment [Line Items]</t>
        </is>
      </c>
    </row>
    <row r="3">
      <c r="A3" s="4" t="inlineStr">
        <is>
          <t>Property, Plant and Equipment, Gross</t>
        </is>
      </c>
      <c r="B3" s="5" t="n">
        <v>40282681</v>
      </c>
      <c r="C3" s="5" t="n">
        <v>34322130</v>
      </c>
      <c r="D3" s="5" t="n">
        <v>29921698</v>
      </c>
    </row>
    <row r="4">
      <c r="A4" s="4" t="inlineStr">
        <is>
          <t>Less: Accumulated depreciation</t>
        </is>
      </c>
      <c r="B4" s="6" t="n">
        <v>-17886263</v>
      </c>
      <c r="C4" s="6" t="n">
        <v>-14181258</v>
      </c>
      <c r="D4" s="6" t="n">
        <v>-9881995</v>
      </c>
    </row>
    <row r="5">
      <c r="A5" s="4" t="inlineStr">
        <is>
          <t>Property and equipment—net</t>
        </is>
      </c>
      <c r="B5" s="6" t="n">
        <v>22396418</v>
      </c>
      <c r="C5" s="6" t="n">
        <v>20140872</v>
      </c>
      <c r="D5" s="6" t="n">
        <v>20039703</v>
      </c>
    </row>
    <row r="6">
      <c r="A6" s="4" t="inlineStr">
        <is>
          <t>Quantum computing fridges [Member]</t>
        </is>
      </c>
    </row>
    <row r="7">
      <c r="A7" s="3" t="inlineStr">
        <is>
          <t>Property, Plant and Equipment [Line Items]</t>
        </is>
      </c>
    </row>
    <row r="8">
      <c r="A8" s="4" t="inlineStr">
        <is>
          <t>Property, Plant and Equipment, Gross</t>
        </is>
      </c>
      <c r="B8" s="6" t="n">
        <v>16792691</v>
      </c>
      <c r="C8" s="6" t="n">
        <v>14251579</v>
      </c>
      <c r="D8" s="6" t="n">
        <v>13009936</v>
      </c>
    </row>
    <row r="9">
      <c r="A9" s="4" t="inlineStr">
        <is>
          <t>Process equipment [Member]</t>
        </is>
      </c>
    </row>
    <row r="10">
      <c r="A10" s="3" t="inlineStr">
        <is>
          <t>Property, Plant and Equipment [Line Items]</t>
        </is>
      </c>
    </row>
    <row r="11">
      <c r="A11" s="4" t="inlineStr">
        <is>
          <t>Property, Plant and Equipment, Gross</t>
        </is>
      </c>
      <c r="B11" s="6" t="n">
        <v>15565055</v>
      </c>
      <c r="C11" s="6" t="n">
        <v>12747756</v>
      </c>
      <c r="D11" s="6" t="n">
        <v>10705887</v>
      </c>
    </row>
    <row r="12">
      <c r="A12" s="4" t="inlineStr">
        <is>
          <t>Leasehold improvements [Member]</t>
        </is>
      </c>
    </row>
    <row r="13">
      <c r="A13" s="3" t="inlineStr">
        <is>
          <t>Property, Plant and Equipment [Line Items]</t>
        </is>
      </c>
    </row>
    <row r="14">
      <c r="A14" s="4" t="inlineStr">
        <is>
          <t>Property, Plant and Equipment, Gross</t>
        </is>
      </c>
      <c r="B14" s="6" t="n">
        <v>4253506</v>
      </c>
      <c r="C14" s="6" t="n">
        <v>4077646</v>
      </c>
      <c r="D14" s="6" t="n">
        <v>3063322</v>
      </c>
    </row>
    <row r="15">
      <c r="A15" s="4" t="inlineStr">
        <is>
          <t>IT Hardware [Member]</t>
        </is>
      </c>
    </row>
    <row r="16">
      <c r="A16" s="3" t="inlineStr">
        <is>
          <t>Property, Plant and Equipment [Line Items]</t>
        </is>
      </c>
    </row>
    <row r="17">
      <c r="A17" s="4" t="inlineStr">
        <is>
          <t>Property, Plant and Equipment, Gross</t>
        </is>
      </c>
      <c r="B17" s="6" t="n">
        <v>2425361</v>
      </c>
      <c r="C17" s="6" t="n">
        <v>1999082</v>
      </c>
      <c r="D17" s="6" t="n">
        <v>1896486</v>
      </c>
    </row>
    <row r="18">
      <c r="A18" s="4" t="inlineStr">
        <is>
          <t>Furniture and other assets [Member]</t>
        </is>
      </c>
    </row>
    <row r="19">
      <c r="A19" s="3" t="inlineStr">
        <is>
          <t>Property, Plant and Equipment [Line Items]</t>
        </is>
      </c>
    </row>
    <row r="20">
      <c r="A20" s="4" t="inlineStr">
        <is>
          <t>Property, Plant and Equipment, Gross</t>
        </is>
      </c>
      <c r="B20" s="5" t="n">
        <v>1246068</v>
      </c>
      <c r="C20" s="5" t="n">
        <v>1246067</v>
      </c>
      <c r="D20" s="5" t="n">
        <v>12460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 Additional Information (Details) - Rigetti Holdings, Inc. - USD ($)</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3" t="inlineStr">
        <is>
          <t>Property, Plant and Equipment [Line Items]</t>
        </is>
      </c>
    </row>
    <row r="4">
      <c r="A4" s="4" t="inlineStr">
        <is>
          <t>Depreciation</t>
        </is>
      </c>
      <c r="B4" s="5" t="n">
        <v>3705006</v>
      </c>
      <c r="C4" s="5" t="n">
        <v>3184045</v>
      </c>
      <c r="D4" s="5" t="n">
        <v>4299263</v>
      </c>
      <c r="E4" s="5" t="n">
        <v>3941859</v>
      </c>
    </row>
    <row r="5">
      <c r="A5" s="4" t="inlineStr">
        <is>
          <t>UNITED STATES</t>
        </is>
      </c>
    </row>
    <row r="6">
      <c r="A6" s="3" t="inlineStr">
        <is>
          <t>Property, Plant and Equipment [Line Items]</t>
        </is>
      </c>
    </row>
    <row r="7">
      <c r="A7" s="4" t="inlineStr">
        <is>
          <t>Total gross property and equipment</t>
        </is>
      </c>
      <c r="B7" s="4" t="inlineStr">
        <is>
          <t>98.00%</t>
        </is>
      </c>
      <c r="C7" s="4" t="inlineStr">
        <is>
          <t>100.00%</t>
        </is>
      </c>
    </row>
    <row r="8">
      <c r="A8" s="4" t="inlineStr">
        <is>
          <t>UNITED KINGDOM</t>
        </is>
      </c>
    </row>
    <row r="9">
      <c r="A9" s="3" t="inlineStr">
        <is>
          <t>Property, Plant and Equipment [Line Items]</t>
        </is>
      </c>
    </row>
    <row r="10">
      <c r="A10" s="4" t="inlineStr">
        <is>
          <t>Total gross property and equipment</t>
        </is>
      </c>
      <c r="B10" s="4" t="inlineStr">
        <is>
          <t>2.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Estimated Fair Values of Assets Acquired and Liabilities Assumed (Detail) - Rigetti Holdings, Inc. - USD ($)</t>
        </is>
      </c>
      <c r="B1" s="2" t="inlineStr">
        <is>
          <t>Oct. 31, 2021</t>
        </is>
      </c>
      <c r="C1" s="2" t="inlineStr">
        <is>
          <t>Jan. 31, 2021</t>
        </is>
      </c>
      <c r="D1" s="2" t="inlineStr">
        <is>
          <t>Jan. 31, 2020</t>
        </is>
      </c>
    </row>
    <row r="2">
      <c r="A2" s="3" t="inlineStr">
        <is>
          <t>Business Acquisition [Line Items]</t>
        </is>
      </c>
    </row>
    <row r="3">
      <c r="A3" s="4" t="inlineStr">
        <is>
          <t>Goodwill</t>
        </is>
      </c>
      <c r="B3" s="5" t="n">
        <v>5377255</v>
      </c>
      <c r="C3" s="5" t="n">
        <v>5377255</v>
      </c>
      <c r="D3" s="5" t="n">
        <v>5377255</v>
      </c>
    </row>
    <row r="4">
      <c r="A4" s="4" t="inlineStr">
        <is>
          <t>QX Branch [Member]</t>
        </is>
      </c>
    </row>
    <row r="5">
      <c r="A5" s="3" t="inlineStr">
        <is>
          <t>Business Acquisition [Line Items]</t>
        </is>
      </c>
    </row>
    <row r="6">
      <c r="A6" s="4" t="inlineStr">
        <is>
          <t>Cash</t>
        </is>
      </c>
      <c r="C6" s="6" t="n">
        <v>149484</v>
      </c>
    </row>
    <row r="7">
      <c r="A7" s="4" t="inlineStr">
        <is>
          <t>Accounts receivable</t>
        </is>
      </c>
      <c r="C7" s="6" t="n">
        <v>96279</v>
      </c>
    </row>
    <row r="8">
      <c r="A8" s="4" t="inlineStr">
        <is>
          <t>Other current assets</t>
        </is>
      </c>
      <c r="C8" s="6" t="n">
        <v>20910</v>
      </c>
    </row>
    <row r="9">
      <c r="A9" s="4" t="inlineStr">
        <is>
          <t>Goodwill</t>
        </is>
      </c>
      <c r="C9" s="6" t="n">
        <v>5377255</v>
      </c>
    </row>
    <row r="10">
      <c r="A10" s="4" t="inlineStr">
        <is>
          <t>Accounts payable</t>
        </is>
      </c>
      <c r="C10" s="6" t="n">
        <v>-8842</v>
      </c>
    </row>
    <row r="11">
      <c r="A11" s="4" t="inlineStr">
        <is>
          <t>Accrued expenses and other current liabilities</t>
        </is>
      </c>
      <c r="C11" s="6" t="n">
        <v>-62632</v>
      </c>
    </row>
    <row r="12">
      <c r="A12" s="4" t="inlineStr">
        <is>
          <t>Total</t>
        </is>
      </c>
      <c r="C12" s="5" t="n">
        <v>55724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Additional Information (Details) - Rigetti Holdings, Inc. - QX Branch [Member] - USD ($)</t>
        </is>
      </c>
      <c r="B1" s="2" t="inlineStr">
        <is>
          <t>Jul. 29, 2019</t>
        </is>
      </c>
      <c r="C1" s="2" t="inlineStr">
        <is>
          <t>Jan. 31, 2021</t>
        </is>
      </c>
    </row>
    <row r="2">
      <c r="A2" s="3" t="inlineStr">
        <is>
          <t>Business Acquisition [Line Items]</t>
        </is>
      </c>
    </row>
    <row r="3">
      <c r="A3" s="4" t="inlineStr">
        <is>
          <t>Business combination consideration transferred equity interests issued and issuable</t>
        </is>
      </c>
      <c r="B3" s="5" t="n">
        <v>5572454</v>
      </c>
    </row>
    <row r="4">
      <c r="A4" s="4" t="inlineStr">
        <is>
          <t>Business combination contingent consideration payable current</t>
        </is>
      </c>
      <c r="B4" s="5" t="n">
        <v>569196</v>
      </c>
    </row>
    <row r="5">
      <c r="A5" s="4" t="inlineStr">
        <is>
          <t>Business combination period over which the goodwill is deductible</t>
        </is>
      </c>
      <c r="B5" s="4" t="inlineStr">
        <is>
          <t>15 years</t>
        </is>
      </c>
    </row>
    <row r="6">
      <c r="A6" s="4" t="inlineStr">
        <is>
          <t>Business combination acquistion costs incurred and expensed</t>
        </is>
      </c>
      <c r="C6" s="5" t="n">
        <v>104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A129"/>
  <sheetViews>
    <sheetView workbookViewId="0">
      <selection activeCell="A1" sqref="A1"/>
    </sheetView>
  </sheetViews>
  <sheetFormatPr baseColWidth="8" defaultRowHeight="15"/>
  <cols>
    <col width="80" customWidth="1" min="1" max="1"/>
    <col width="13" customWidth="1" min="2" max="2"/>
    <col width="26" customWidth="1" min="3" max="3"/>
    <col width="66" customWidth="1" min="4" max="4"/>
    <col width="53" customWidth="1" min="5" max="5"/>
    <col width="80" customWidth="1" min="6" max="6"/>
    <col width="80" customWidth="1" min="7" max="7"/>
    <col width="80" customWidth="1" min="8" max="8"/>
    <col width="24" customWidth="1" min="9" max="9"/>
    <col width="24" customWidth="1" min="10" max="10"/>
    <col width="64" customWidth="1" min="11" max="11"/>
    <col width="80" customWidth="1" min="12" max="12"/>
    <col width="80" customWidth="1" min="13" max="13"/>
    <col width="80" customWidth="1" min="14" max="14"/>
    <col width="80" customWidth="1" min="15" max="15"/>
    <col width="80" customWidth="1" min="16" max="16"/>
    <col width="38" customWidth="1" min="17" max="17"/>
    <col width="78" customWidth="1" min="18" max="18"/>
    <col width="27" customWidth="1" min="19" max="19"/>
    <col width="52" customWidth="1" min="20" max="20"/>
    <col width="80" customWidth="1" min="21" max="21"/>
    <col width="79" customWidth="1" min="22" max="22"/>
    <col width="80" customWidth="1" min="23" max="23"/>
    <col width="80" customWidth="1" min="24" max="24"/>
    <col width="69" customWidth="1" min="25" max="25"/>
    <col width="20" customWidth="1" min="26" max="26"/>
    <col width="45" customWidth="1" min="27" max="27"/>
  </cols>
  <sheetData>
    <row r="1">
      <c r="A1" s="1" t="inlineStr">
        <is>
          <t>CONDENSED CONSOLIDATED STATEMENTS OF REDEEMABLE CONVERTIBLE PREFERRED STOCK AND STOCKHOLDERS' DEFICIT - USD ($)</t>
        </is>
      </c>
      <c r="B1" s="2" t="inlineStr">
        <is>
          <t>Total</t>
        </is>
      </c>
      <c r="C1" s="2" t="inlineStr">
        <is>
          <t>Rigetti Holdings [Member]</t>
        </is>
      </c>
      <c r="D1" s="2" t="inlineStr">
        <is>
          <t>Conversion Of Convertible Notes [Member]Rigetti Holdings [Member]</t>
        </is>
      </c>
      <c r="E1" s="2" t="inlineStr">
        <is>
          <t>Issued To Customer [Member]Rigetti Holdings [Member]</t>
        </is>
      </c>
      <c r="F1" s="2" t="inlineStr">
        <is>
          <t>Series C Redeemable Convertible Preferred Stock [Member]Rigetti Holdings [Member]</t>
        </is>
      </c>
      <c r="G1" s="2" t="inlineStr">
        <is>
          <t>Series C Redeemable Convertible Preferred Stock [Member]Conversion Of Simple Agreements For Future Equity [Member]Rigetti Holdings [Member]</t>
        </is>
      </c>
      <c r="H1" s="2" t="inlineStr">
        <is>
          <t>Series C One Redeemable Convertible Preferred Stock [Member]Rigetti Holdings [Member]</t>
        </is>
      </c>
      <c r="I1" s="2" t="inlineStr">
        <is>
          <t>Class A Ordinary Shares</t>
        </is>
      </c>
      <c r="J1" s="2" t="inlineStr">
        <is>
          <t>Class B Ordinary Shares</t>
        </is>
      </c>
      <c r="K1" s="2" t="inlineStr">
        <is>
          <t>Redeemable Convertible Preferred StockRigetti Holdings [Member]</t>
        </is>
      </c>
      <c r="L1" s="2" t="inlineStr">
        <is>
          <t>Redeemable Convertible Preferred StockConversion Of Convertible Notes [Member]Rigetti Holdings [Member]</t>
        </is>
      </c>
      <c r="M1" s="2" t="inlineStr">
        <is>
          <t>Redeemable Convertible Preferred StockConversion Of Simple Agreements For Future Equity [Member]Rigetti Holdings [Member]</t>
        </is>
      </c>
      <c r="N1" s="2" t="inlineStr">
        <is>
          <t>Redeemable Convertible Preferred StockSeries C Redeemable Convertible Preferred Stock [Member]Rigetti Holdings [Member]</t>
        </is>
      </c>
      <c r="O1" s="2" t="inlineStr">
        <is>
          <t>Redeemable Convertible Preferred StockSeries C One Redeemable Convertible Preferred Stock [Member]Rigetti Holdings [Member]</t>
        </is>
      </c>
      <c r="P1" s="2" t="inlineStr">
        <is>
          <t>Redeemable Convertible Preferred StockSeries C One Redeemable Convertible Preferred Stock [Member]Conversion Of Simple Agreements For Future Equity [Member]Rigetti Holdings [Member]</t>
        </is>
      </c>
      <c r="Q1" s="2" t="inlineStr">
        <is>
          <t>Common StockRigetti Holdings [Member]</t>
        </is>
      </c>
      <c r="R1" s="2" t="inlineStr">
        <is>
          <t>Common StockConversion Of Convertible Notes [Member]Rigetti Holdings [Member]</t>
        </is>
      </c>
      <c r="S1" s="2" t="inlineStr">
        <is>
          <t>Additional Paid-In Capital</t>
        </is>
      </c>
      <c r="T1" s="2" t="inlineStr">
        <is>
          <t>Additional Paid-In CapitalRigetti Holdings [Member]</t>
        </is>
      </c>
      <c r="U1" s="2" t="inlineStr">
        <is>
          <t>Additional Paid-In CapitalConversion Of Convertible Notes [Member]Rigetti Holdings [Member]</t>
        </is>
      </c>
      <c r="V1" s="2" t="inlineStr">
        <is>
          <t>Additional Paid-In CapitalIssued To Customer [Member]Rigetti Holdings [Member]</t>
        </is>
      </c>
      <c r="W1" s="2" t="inlineStr">
        <is>
          <t>Additional Paid-In CapitalSeries C Redeemable Convertible Preferred Stock [Member]Rigetti Holdings [Member]</t>
        </is>
      </c>
      <c r="X1" s="2" t="inlineStr">
        <is>
          <t>Additional Paid-In CapitalSeries C One Redeemable Convertible Preferred Stock [Member]Rigetti Holdings [Member]</t>
        </is>
      </c>
      <c r="Y1" s="2" t="inlineStr">
        <is>
          <t>Accumulated Other Comprehensive Gain (Loss)Rigetti Holdings [Member]</t>
        </is>
      </c>
      <c r="Z1" s="2" t="inlineStr">
        <is>
          <t>Accumulated Deficit</t>
        </is>
      </c>
      <c r="AA1" s="2" t="inlineStr">
        <is>
          <t>Accumulated DeficitRigetti Holdings [Member]</t>
        </is>
      </c>
    </row>
    <row r="2">
      <c r="A2" s="4" t="inlineStr">
        <is>
          <t>Beginning balance at Jan. 31, 2019</t>
        </is>
      </c>
      <c r="C2" s="5" t="n">
        <v>-83064151</v>
      </c>
      <c r="K2" s="5" t="n">
        <v>120671893</v>
      </c>
      <c r="Q2" s="5" t="n">
        <v>7</v>
      </c>
      <c r="T2" s="5" t="n">
        <v>5881857</v>
      </c>
      <c r="Y2" s="5" t="n">
        <v>0</v>
      </c>
      <c r="AA2" s="5" t="n">
        <v>-88946015</v>
      </c>
    </row>
    <row r="3">
      <c r="A3" s="4" t="inlineStr">
        <is>
          <t>Beginning balance, shares at Jan. 31, 2019</t>
        </is>
      </c>
      <c r="K3" s="6" t="n">
        <v>14139106</v>
      </c>
      <c r="Q3" s="6" t="n">
        <v>6729852</v>
      </c>
    </row>
    <row r="4">
      <c r="A4" s="4" t="inlineStr">
        <is>
          <t>Common Stock Issued as Acquisition Consideration</t>
        </is>
      </c>
      <c r="C4" s="6" t="n">
        <v>5572454</v>
      </c>
      <c r="Q4" s="5" t="n">
        <v>1</v>
      </c>
      <c r="T4" s="6" t="n">
        <v>5572453</v>
      </c>
    </row>
    <row r="5">
      <c r="A5" s="4" t="inlineStr">
        <is>
          <t>Common Stock Issued as Acquisition Consideration, shares</t>
        </is>
      </c>
      <c r="Q5" s="6" t="n">
        <v>1325473</v>
      </c>
    </row>
    <row r="6">
      <c r="A6" s="4" t="inlineStr">
        <is>
          <t>Forfeiture of Common Stock upon Cashless Exercise of Stock Options, shares</t>
        </is>
      </c>
      <c r="Q6" s="6" t="n">
        <v>-25271</v>
      </c>
    </row>
    <row r="7">
      <c r="A7" s="4" t="inlineStr">
        <is>
          <t>Exercise of Series B-2 Preferred Stock Warrants</t>
        </is>
      </c>
      <c r="K7" s="5" t="n">
        <v>122000</v>
      </c>
    </row>
    <row r="8">
      <c r="A8" s="4" t="inlineStr">
        <is>
          <t>Exercise of Series B-2 Preferred Stock Warrants, shares</t>
        </is>
      </c>
      <c r="K8" s="6" t="n">
        <v>14958</v>
      </c>
    </row>
    <row r="9">
      <c r="A9" s="4" t="inlineStr">
        <is>
          <t>Sale of private placement warrants to Sponsor in private placement, less allocation to derivative warrant liabilities</t>
        </is>
      </c>
      <c r="C9" s="6" t="n">
        <v>1236600</v>
      </c>
    </row>
    <row r="10">
      <c r="A10" s="4" t="inlineStr">
        <is>
          <t>Issuance of Common Stock upon Exercise of Stock Options</t>
        </is>
      </c>
      <c r="C10" s="6" t="n">
        <v>130045</v>
      </c>
      <c r="T10" s="6" t="n">
        <v>130045</v>
      </c>
    </row>
    <row r="11">
      <c r="A11" s="4" t="inlineStr">
        <is>
          <t>Issuance of Common Stock upon Exercise of Stock Options, shares</t>
        </is>
      </c>
      <c r="Q11" s="6" t="n">
        <v>135774</v>
      </c>
    </row>
    <row r="12">
      <c r="A12" s="4" t="inlineStr">
        <is>
          <t>Stock-Based Compensation</t>
        </is>
      </c>
      <c r="C12" s="6" t="n">
        <v>2780618</v>
      </c>
      <c r="T12" s="6" t="n">
        <v>2780618</v>
      </c>
    </row>
    <row r="13">
      <c r="A13" s="4" t="inlineStr">
        <is>
          <t>Foreign Currency Translation Gain (Loss)</t>
        </is>
      </c>
      <c r="C13" s="6" t="n">
        <v>-15311</v>
      </c>
      <c r="Y13" s="6" t="n">
        <v>-15311</v>
      </c>
    </row>
    <row r="14">
      <c r="A14" s="4" t="inlineStr">
        <is>
          <t>Net Income (loss)</t>
        </is>
      </c>
      <c r="C14" s="6" t="n">
        <v>-53816321</v>
      </c>
      <c r="AA14" s="6" t="n">
        <v>-53816321</v>
      </c>
    </row>
    <row r="15">
      <c r="A15" s="4" t="inlineStr">
        <is>
          <t>Ending balance at Jan. 31, 2020</t>
        </is>
      </c>
      <c r="K15" s="5" t="n">
        <v>120793893</v>
      </c>
    </row>
    <row r="16">
      <c r="A16" s="4" t="inlineStr">
        <is>
          <t>Ending balance, shares at Jan. 31, 2020</t>
        </is>
      </c>
      <c r="K16" s="6" t="n">
        <v>14154064</v>
      </c>
    </row>
    <row r="17">
      <c r="A17" s="4" t="inlineStr">
        <is>
          <t>Ending balance at Jan. 31, 2020</t>
        </is>
      </c>
      <c r="C17" s="6" t="n">
        <v>-128412666</v>
      </c>
      <c r="K17" s="5" t="n">
        <v>120793893</v>
      </c>
      <c r="Q17" s="5" t="n">
        <v>8</v>
      </c>
      <c r="T17" s="6" t="n">
        <v>14364973</v>
      </c>
      <c r="Y17" s="6" t="n">
        <v>-15311</v>
      </c>
      <c r="AA17" s="6" t="n">
        <v>-142762336</v>
      </c>
    </row>
    <row r="18">
      <c r="A18" s="4" t="inlineStr">
        <is>
          <t>Ending balance, shares at Jan. 31, 2020</t>
        </is>
      </c>
      <c r="K18" s="6" t="n">
        <v>14154064</v>
      </c>
      <c r="Q18" s="6" t="n">
        <v>8165828</v>
      </c>
    </row>
    <row r="19">
      <c r="A19" s="4" t="inlineStr">
        <is>
          <t>Conversion of Series B/A Preferred Stock to Common Stock upon Equity Restructuring</t>
        </is>
      </c>
      <c r="K19" s="5" t="n">
        <v>-120793893</v>
      </c>
    </row>
    <row r="20">
      <c r="A20" s="4" t="inlineStr">
        <is>
          <t>Conversion of Series B/A Preferred Stock to Common Stock upon Equity Restructuring, shares</t>
        </is>
      </c>
      <c r="K20" s="6" t="n">
        <v>-14154064</v>
      </c>
    </row>
    <row r="21">
      <c r="A21" s="4" t="inlineStr">
        <is>
          <t>Conversion of Series B/A Preferred Stock to Common Stock upon Equity Restructuring</t>
        </is>
      </c>
      <c r="C21" s="6" t="n">
        <v>120793893</v>
      </c>
      <c r="Q21" s="5" t="n">
        <v>4</v>
      </c>
      <c r="T21" s="6" t="n">
        <v>120793889</v>
      </c>
    </row>
    <row r="22">
      <c r="A22" s="4" t="inlineStr">
        <is>
          <t>Conversion of Series B/A Preferred Stock to Common Stock upon Equity Restructuring, shares</t>
        </is>
      </c>
      <c r="Q22" s="6" t="n">
        <v>3538484</v>
      </c>
    </row>
    <row r="23">
      <c r="A23" s="4" t="inlineStr">
        <is>
          <t>Issuance of Common Stock upon Modification of Convertible Notes</t>
        </is>
      </c>
      <c r="C23" s="6" t="n">
        <v>1443605</v>
      </c>
      <c r="Q23" s="5" t="n">
        <v>7</v>
      </c>
      <c r="T23" s="6" t="n">
        <v>1443598</v>
      </c>
    </row>
    <row r="24">
      <c r="A24" s="4" t="inlineStr">
        <is>
          <t>Issuance of Common Stock upon Modification of Convertible Notes, shares</t>
        </is>
      </c>
      <c r="Q24" s="6" t="n">
        <v>6874309</v>
      </c>
    </row>
    <row r="25">
      <c r="A25" s="4" t="inlineStr">
        <is>
          <t>Issuance of Preferred Stock, Net</t>
        </is>
      </c>
      <c r="L25" s="5" t="n">
        <v>19812252</v>
      </c>
      <c r="M25" s="5" t="n">
        <v>1190530</v>
      </c>
      <c r="N25" s="5" t="n">
        <v>52786276</v>
      </c>
      <c r="O25" s="5" t="n">
        <v>7734083</v>
      </c>
    </row>
    <row r="26">
      <c r="A26" s="4" t="inlineStr">
        <is>
          <t>Issuance of Preferred Stock, Net, shares</t>
        </is>
      </c>
      <c r="F26" s="6" t="n">
        <v>59575811</v>
      </c>
      <c r="L26" s="6" t="n">
        <v>26131870</v>
      </c>
      <c r="M26" s="6" t="n">
        <v>1603204</v>
      </c>
      <c r="N26" s="6" t="n">
        <v>59575811</v>
      </c>
      <c r="O26" s="6" t="n">
        <v>11415620</v>
      </c>
      <c r="P26" s="6" t="n">
        <v>1603204</v>
      </c>
    </row>
    <row r="27">
      <c r="A27" s="4" t="inlineStr">
        <is>
          <t>Issuance of Series C-1 Preferred Stock to Participating Series B/A Preferred Stock Holders</t>
        </is>
      </c>
      <c r="H27" s="5" t="n">
        <v>-7734083</v>
      </c>
      <c r="X27" s="5" t="n">
        <v>-7734083</v>
      </c>
    </row>
    <row r="28">
      <c r="A28" s="4" t="inlineStr">
        <is>
          <t>Sale of private placement warrants to Sponsor in private placement, less allocation to derivative warrant liabilities</t>
        </is>
      </c>
      <c r="E28" s="5" t="n">
        <v>154330</v>
      </c>
      <c r="F28" s="5" t="n">
        <v>1236600</v>
      </c>
      <c r="V28" s="5" t="n">
        <v>154330</v>
      </c>
      <c r="W28" s="5" t="n">
        <v>1236600</v>
      </c>
    </row>
    <row r="29">
      <c r="A29" s="4" t="inlineStr">
        <is>
          <t>Issuance of Series C, C-1, Common Stock and Warrants upon Conversion of Notes</t>
        </is>
      </c>
      <c r="D29" s="5" t="n">
        <v>489877</v>
      </c>
      <c r="R29" s="5" t="n">
        <v>2</v>
      </c>
      <c r="U29" s="5" t="n">
        <v>489875</v>
      </c>
    </row>
    <row r="30">
      <c r="A30" s="4" t="inlineStr">
        <is>
          <t>Issuance of Series C, C-1, Common Stock and Warrants upon Conversion of Notes, shares</t>
        </is>
      </c>
      <c r="R30" s="6" t="n">
        <v>2036617</v>
      </c>
    </row>
    <row r="31">
      <c r="A31" s="4" t="inlineStr">
        <is>
          <t>Issuance of Common Stock upon Exercise of Stock Options</t>
        </is>
      </c>
      <c r="C31" s="6" t="n">
        <v>26112</v>
      </c>
      <c r="T31" s="6" t="n">
        <v>26112</v>
      </c>
    </row>
    <row r="32">
      <c r="A32" s="4" t="inlineStr">
        <is>
          <t>Issuance of Common Stock upon Exercise of Stock Options, shares</t>
        </is>
      </c>
      <c r="Q32" s="6" t="n">
        <v>254838</v>
      </c>
    </row>
    <row r="33">
      <c r="A33" s="4" t="inlineStr">
        <is>
          <t>Issuance of Common Stock upon Release of Acquisition Escrow</t>
        </is>
      </c>
      <c r="C33" s="6" t="n">
        <v>0</v>
      </c>
      <c r="T33" s="6" t="n">
        <v>0</v>
      </c>
    </row>
    <row r="34">
      <c r="A34" s="4" t="inlineStr">
        <is>
          <t>Stock-Based Compensation</t>
        </is>
      </c>
      <c r="C34" s="6" t="n">
        <v>2702629</v>
      </c>
      <c r="T34" s="6" t="n">
        <v>2702629</v>
      </c>
    </row>
    <row r="35">
      <c r="A35" s="4" t="inlineStr">
        <is>
          <t>Foreign Currency Translation Gain (Loss)</t>
        </is>
      </c>
      <c r="C35" s="6" t="n">
        <v>23075</v>
      </c>
      <c r="Y35" s="6" t="n">
        <v>23075</v>
      </c>
    </row>
    <row r="36">
      <c r="A36" s="4" t="inlineStr">
        <is>
          <t>Net Income (loss)</t>
        </is>
      </c>
      <c r="C36" s="6" t="n">
        <v>-17895346</v>
      </c>
      <c r="AA36" s="6" t="n">
        <v>-17895346</v>
      </c>
    </row>
    <row r="37">
      <c r="A37" s="4" t="inlineStr">
        <is>
          <t>Ending balance at Oct. 31, 2020</t>
        </is>
      </c>
      <c r="K37" s="5" t="n">
        <v>81523141</v>
      </c>
    </row>
    <row r="38">
      <c r="A38" s="4" t="inlineStr">
        <is>
          <t>Ending balance, shares at Oct. 31, 2020</t>
        </is>
      </c>
      <c r="K38" s="6" t="n">
        <v>98726505</v>
      </c>
    </row>
    <row r="39">
      <c r="A39" s="4" t="inlineStr">
        <is>
          <t>Ending balance at Oct. 31, 2020</t>
        </is>
      </c>
      <c r="C39" s="6" t="n">
        <v>-27171974</v>
      </c>
      <c r="Q39" s="5" t="n">
        <v>21</v>
      </c>
      <c r="T39" s="6" t="n">
        <v>133477923</v>
      </c>
      <c r="Y39" s="6" t="n">
        <v>7764</v>
      </c>
      <c r="AA39" s="6" t="n">
        <v>-160657682</v>
      </c>
    </row>
    <row r="40">
      <c r="A40" s="4" t="inlineStr">
        <is>
          <t>Ending balance, shares at Oct. 31, 2020</t>
        </is>
      </c>
      <c r="Q40" s="6" t="n">
        <v>20870076</v>
      </c>
    </row>
    <row r="41">
      <c r="A41" s="4" t="inlineStr">
        <is>
          <t>Beginning balance at Jan. 31, 2020</t>
        </is>
      </c>
      <c r="K41" s="5" t="n">
        <v>120793893</v>
      </c>
    </row>
    <row r="42">
      <c r="A42" s="4" t="inlineStr">
        <is>
          <t>Beginning balance, shares at Jan. 31, 2020</t>
        </is>
      </c>
      <c r="K42" s="6" t="n">
        <v>14154064</v>
      </c>
    </row>
    <row r="43">
      <c r="A43" s="4" t="inlineStr">
        <is>
          <t>Beginning balance at Jan. 31, 2020</t>
        </is>
      </c>
      <c r="C43" s="6" t="n">
        <v>-128412666</v>
      </c>
      <c r="K43" s="5" t="n">
        <v>120793893</v>
      </c>
      <c r="Q43" s="5" t="n">
        <v>8</v>
      </c>
      <c r="T43" s="6" t="n">
        <v>14364973</v>
      </c>
      <c r="Y43" s="6" t="n">
        <v>-15311</v>
      </c>
      <c r="AA43" s="6" t="n">
        <v>-142762336</v>
      </c>
    </row>
    <row r="44">
      <c r="A44" s="4" t="inlineStr">
        <is>
          <t>Beginning balance, shares at Jan. 31, 2020</t>
        </is>
      </c>
      <c r="K44" s="6" t="n">
        <v>14154064</v>
      </c>
      <c r="Q44" s="6" t="n">
        <v>8165828</v>
      </c>
    </row>
    <row r="45">
      <c r="A45" s="4" t="inlineStr">
        <is>
          <t>Conversion of Series B/A Preferred Stock to Common Stock upon Equity Restructuring</t>
        </is>
      </c>
      <c r="K45" s="5" t="n">
        <v>-120793893</v>
      </c>
    </row>
    <row r="46">
      <c r="A46" s="4" t="inlineStr">
        <is>
          <t>Conversion of Series B/A Preferred Stock to Common Stock upon Equity Restructuring, shares</t>
        </is>
      </c>
      <c r="K46" s="6" t="n">
        <v>-14154064</v>
      </c>
      <c r="Q46" s="6" t="n">
        <v>3538484</v>
      </c>
    </row>
    <row r="47">
      <c r="A47" s="4" t="inlineStr">
        <is>
          <t>Conversion of Series B/A Preferred Stock to Common Stock upon Equity Restructuring</t>
        </is>
      </c>
      <c r="C47" s="6" t="n">
        <v>120793893</v>
      </c>
      <c r="Q47" s="5" t="n">
        <v>4</v>
      </c>
      <c r="T47" s="6" t="n">
        <v>120793889</v>
      </c>
      <c r="Y47" s="6" t="n">
        <v>0</v>
      </c>
      <c r="AA47" s="6" t="n">
        <v>0</v>
      </c>
    </row>
    <row r="48">
      <c r="A48" s="4" t="inlineStr">
        <is>
          <t>Issuance of Common Stock upon Modification of Convertible Notes</t>
        </is>
      </c>
      <c r="C48" s="6" t="n">
        <v>1443605</v>
      </c>
      <c r="Q48" s="5" t="n">
        <v>7</v>
      </c>
      <c r="T48" s="6" t="n">
        <v>1443598</v>
      </c>
    </row>
    <row r="49">
      <c r="A49" s="4" t="inlineStr">
        <is>
          <t>Issuance of Common Stock upon Modification of Convertible Notes, shares</t>
        </is>
      </c>
      <c r="Q49" s="6" t="n">
        <v>6874309</v>
      </c>
    </row>
    <row r="50">
      <c r="A50" s="4" t="inlineStr">
        <is>
          <t>Issuance of Preferred Stock, Net</t>
        </is>
      </c>
      <c r="K50" s="5" t="n">
        <v>52786276</v>
      </c>
      <c r="P50" s="5" t="n">
        <v>1190530</v>
      </c>
    </row>
    <row r="51">
      <c r="A51" s="4" t="inlineStr">
        <is>
          <t>Issuance of Preferred Stock, Net, shares</t>
        </is>
      </c>
      <c r="K51" s="6" t="n">
        <v>59575811</v>
      </c>
    </row>
    <row r="52">
      <c r="A52" s="4" t="inlineStr">
        <is>
          <t>Issuance of Series C-1 Preferred Stock to Participating Series B/A Preferred Stock Holders</t>
        </is>
      </c>
      <c r="H52" s="5" t="n">
        <v>-7734083</v>
      </c>
      <c r="O52" s="5" t="n">
        <v>7734083</v>
      </c>
      <c r="X52" s="5" t="n">
        <v>-7734083</v>
      </c>
    </row>
    <row r="53">
      <c r="A53" s="4" t="inlineStr">
        <is>
          <t>Sale of private placement warrants to Sponsor in private placement, less allocation to derivative warrant liabilities</t>
        </is>
      </c>
      <c r="C53" s="6" t="n">
        <v>1236600</v>
      </c>
      <c r="E53" s="5" t="n">
        <v>154330</v>
      </c>
      <c r="T53" s="6" t="n">
        <v>1236600</v>
      </c>
      <c r="V53" s="5" t="n">
        <v>154330</v>
      </c>
    </row>
    <row r="54">
      <c r="A54" s="4" t="inlineStr">
        <is>
          <t>Issuance of Series C, C-1, Common Stock and Warrants upon Conversion of Notes</t>
        </is>
      </c>
      <c r="D54" s="5" t="n">
        <v>489877</v>
      </c>
      <c r="L54" s="5" t="n">
        <v>19812252</v>
      </c>
      <c r="R54" s="5" t="n">
        <v>2</v>
      </c>
      <c r="U54" s="5" t="n">
        <v>489875</v>
      </c>
    </row>
    <row r="55">
      <c r="A55" s="4" t="inlineStr">
        <is>
          <t>Issuance of Series C, C-1, Common Stock and Warrants upon Conversion of Notes, shares</t>
        </is>
      </c>
      <c r="L55" s="6" t="n">
        <v>26131870</v>
      </c>
      <c r="R55" s="6" t="n">
        <v>2036617</v>
      </c>
    </row>
    <row r="56">
      <c r="A56" s="4" t="inlineStr">
        <is>
          <t>Issuance of Common Stock upon Exercise of Stock Options</t>
        </is>
      </c>
      <c r="C56" s="6" t="n">
        <v>51384</v>
      </c>
      <c r="T56" s="6" t="n">
        <v>51384</v>
      </c>
    </row>
    <row r="57">
      <c r="A57" s="4" t="inlineStr">
        <is>
          <t>Issuance of Common Stock upon Exercise of Stock Options, shares</t>
        </is>
      </c>
      <c r="Q57" s="6" t="n">
        <v>238576</v>
      </c>
    </row>
    <row r="58">
      <c r="A58" s="4" t="inlineStr">
        <is>
          <t>Exercise of common stock warrants</t>
        </is>
      </c>
      <c r="C58" s="6" t="n">
        <v>14980</v>
      </c>
      <c r="T58" s="6" t="n">
        <v>14980</v>
      </c>
    </row>
    <row r="59">
      <c r="A59" s="4" t="inlineStr">
        <is>
          <t>Exercise of common stock warrants, shares</t>
        </is>
      </c>
      <c r="Q59" s="6" t="n">
        <v>70000</v>
      </c>
    </row>
    <row r="60">
      <c r="A60" s="4" t="inlineStr">
        <is>
          <t>Issuance of Common Stock upon Release of Acquisition Escrow, shares</t>
        </is>
      </c>
      <c r="Q60" s="6" t="n">
        <v>147271</v>
      </c>
    </row>
    <row r="61">
      <c r="A61" s="4" t="inlineStr">
        <is>
          <t>Stock-Based Compensation</t>
        </is>
      </c>
      <c r="C61" s="6" t="n">
        <v>2592038</v>
      </c>
      <c r="T61" s="6" t="n">
        <v>2592038</v>
      </c>
    </row>
    <row r="62">
      <c r="A62" s="4" t="inlineStr">
        <is>
          <t>Foreign Currency Translation Gain (Loss)</t>
        </is>
      </c>
      <c r="C62" s="6" t="n">
        <v>72136</v>
      </c>
      <c r="Y62" s="6" t="n">
        <v>72136</v>
      </c>
    </row>
    <row r="63">
      <c r="A63" s="4" t="inlineStr">
        <is>
          <t>Net Income (loss)</t>
        </is>
      </c>
      <c r="C63" s="6" t="n">
        <v>-26127496</v>
      </c>
      <c r="AA63" s="6" t="n">
        <v>-26127496</v>
      </c>
    </row>
    <row r="64">
      <c r="A64" s="4" t="inlineStr">
        <is>
          <t>Ending balance at Jan. 31, 2021</t>
        </is>
      </c>
      <c r="K64" s="5" t="n">
        <v>81523141</v>
      </c>
    </row>
    <row r="65">
      <c r="A65" s="4" t="inlineStr">
        <is>
          <t>Ending balance, shares at Jan. 31, 2021</t>
        </is>
      </c>
      <c r="K65" s="6" t="n">
        <v>98726505</v>
      </c>
    </row>
    <row r="66">
      <c r="A66" s="4" t="inlineStr">
        <is>
          <t>Ending balance at Jan. 31, 2021</t>
        </is>
      </c>
      <c r="C66" s="6" t="n">
        <v>-35425402</v>
      </c>
      <c r="K66" s="5" t="n">
        <v>81523141</v>
      </c>
      <c r="Q66" s="5" t="n">
        <v>21</v>
      </c>
      <c r="T66" s="6" t="n">
        <v>133407584</v>
      </c>
      <c r="Y66" s="6" t="n">
        <v>56825</v>
      </c>
      <c r="AA66" s="6" t="n">
        <v>-168889832</v>
      </c>
    </row>
    <row r="67">
      <c r="A67" s="4" t="inlineStr">
        <is>
          <t>Ending balance, shares at Jan. 31, 2021</t>
        </is>
      </c>
      <c r="K67" s="6" t="n">
        <v>98726505</v>
      </c>
      <c r="Q67" s="6" t="n">
        <v>21071085</v>
      </c>
    </row>
    <row r="68">
      <c r="A68" s="4" t="inlineStr">
        <is>
          <t>Beginning balance at Dec. 21, 2020</t>
        </is>
      </c>
      <c r="B68" s="5" t="n">
        <v>0</v>
      </c>
      <c r="I68" s="5" t="n">
        <v>0</v>
      </c>
      <c r="J68" s="5" t="n">
        <v>0</v>
      </c>
      <c r="S68" s="5" t="n">
        <v>0</v>
      </c>
      <c r="Z68" s="5" t="n">
        <v>0</v>
      </c>
    </row>
    <row r="69">
      <c r="A69" s="4" t="inlineStr">
        <is>
          <t>Beginning balance, shares at Dec. 21, 2020</t>
        </is>
      </c>
      <c r="I69" s="6" t="n">
        <v>0</v>
      </c>
      <c r="J69" s="6" t="n">
        <v>0</v>
      </c>
    </row>
    <row r="70">
      <c r="A70" s="4" t="inlineStr">
        <is>
          <t>Issuance of Class B ordinary shares to Sponsor</t>
        </is>
      </c>
      <c r="B70" s="6" t="n">
        <v>25000</v>
      </c>
      <c r="J70" s="5" t="n">
        <v>863</v>
      </c>
      <c r="S70" s="6" t="n">
        <v>24138</v>
      </c>
    </row>
    <row r="71">
      <c r="A71" s="4" t="inlineStr">
        <is>
          <t>Issuance of Class B ordinary shares to Sponsor, shares</t>
        </is>
      </c>
      <c r="J71" s="6" t="n">
        <v>8625000</v>
      </c>
    </row>
    <row r="72">
      <c r="A72" s="4" t="inlineStr">
        <is>
          <t>Net Income (loss)</t>
        </is>
      </c>
      <c r="B72" s="6" t="n">
        <v>-14691</v>
      </c>
      <c r="Z72" s="6" t="n">
        <v>-14691</v>
      </c>
    </row>
    <row r="73">
      <c r="A73" s="4" t="inlineStr">
        <is>
          <t>Ending balance at Dec. 31, 2020</t>
        </is>
      </c>
      <c r="B73" s="6" t="n">
        <v>10309</v>
      </c>
      <c r="I73" s="5" t="n">
        <v>0</v>
      </c>
      <c r="J73" s="5" t="n">
        <v>863</v>
      </c>
      <c r="S73" s="6" t="n">
        <v>24137</v>
      </c>
      <c r="Z73" s="6" t="n">
        <v>-14691</v>
      </c>
    </row>
    <row r="74">
      <c r="A74" s="4" t="inlineStr">
        <is>
          <t>Ending balance, shares at Dec. 31, 2020</t>
        </is>
      </c>
      <c r="I74" s="6" t="n">
        <v>0</v>
      </c>
      <c r="J74" s="6" t="n">
        <v>8625000</v>
      </c>
    </row>
    <row r="75">
      <c r="A75" s="4" t="inlineStr">
        <is>
          <t>Issuance of Preferred Stock, Net, shares</t>
        </is>
      </c>
      <c r="G75" s="6" t="n">
        <v>9647847</v>
      </c>
    </row>
    <row r="76">
      <c r="A76" s="4" t="inlineStr">
        <is>
          <t>Ending balance at Jan. 31, 2021</t>
        </is>
      </c>
      <c r="K76" s="5" t="n">
        <v>81523141</v>
      </c>
    </row>
    <row r="77">
      <c r="A77" s="4" t="inlineStr">
        <is>
          <t>Ending balance, shares at Jan. 31, 2021</t>
        </is>
      </c>
      <c r="K77" s="6" t="n">
        <v>98726505</v>
      </c>
    </row>
    <row r="78">
      <c r="A78" s="4" t="inlineStr">
        <is>
          <t>Ending balance at Jan. 31, 2021</t>
        </is>
      </c>
      <c r="C78" s="6" t="n">
        <v>-35425402</v>
      </c>
      <c r="K78" s="5" t="n">
        <v>81523141</v>
      </c>
      <c r="Q78" s="5" t="n">
        <v>21</v>
      </c>
      <c r="T78" s="6" t="n">
        <v>133407584</v>
      </c>
      <c r="Y78" s="6" t="n">
        <v>56825</v>
      </c>
      <c r="AA78" s="6" t="n">
        <v>-168889832</v>
      </c>
    </row>
    <row r="79">
      <c r="A79" s="4" t="inlineStr">
        <is>
          <t>Ending balance, shares at Jan. 31, 2021</t>
        </is>
      </c>
      <c r="K79" s="6" t="n">
        <v>98726505</v>
      </c>
      <c r="Q79" s="6" t="n">
        <v>21071085</v>
      </c>
    </row>
    <row r="80">
      <c r="A80" s="4" t="inlineStr">
        <is>
          <t>Beginning balance at Dec. 31, 2020</t>
        </is>
      </c>
      <c r="B80" s="6" t="n">
        <v>10309</v>
      </c>
      <c r="I80" s="5" t="n">
        <v>0</v>
      </c>
      <c r="J80" s="5" t="n">
        <v>863</v>
      </c>
      <c r="S80" s="6" t="n">
        <v>24137</v>
      </c>
      <c r="Z80" s="6" t="n">
        <v>-14691</v>
      </c>
    </row>
    <row r="81">
      <c r="A81" s="4" t="inlineStr">
        <is>
          <t>Beginning balance, shares at Dec. 31, 2020</t>
        </is>
      </c>
      <c r="I81" s="6" t="n">
        <v>0</v>
      </c>
      <c r="J81" s="6" t="n">
        <v>8625000</v>
      </c>
    </row>
    <row r="82">
      <c r="A82" s="4" t="inlineStr">
        <is>
          <t>Sale of private placement warrants to Sponsor in private placement, less allocation to derivative warrant liabilities</t>
        </is>
      </c>
      <c r="B82" s="6" t="n">
        <v>4405500</v>
      </c>
      <c r="S82" s="6" t="n">
        <v>4405500</v>
      </c>
    </row>
    <row r="83">
      <c r="A83" s="4" t="inlineStr">
        <is>
          <t>Accretion of Class A ordinary shares to redemption amount</t>
        </is>
      </c>
      <c r="B83" s="6" t="n">
        <v>-27722389</v>
      </c>
      <c r="S83" s="6" t="n">
        <v>-4429637</v>
      </c>
      <c r="Z83" s="6" t="n">
        <v>-23292752</v>
      </c>
    </row>
    <row r="84">
      <c r="A84" s="4" t="inlineStr">
        <is>
          <t>Class A ordinary shares subject to possible redemption</t>
        </is>
      </c>
      <c r="I84" s="5" t="n">
        <v>0</v>
      </c>
    </row>
    <row r="85">
      <c r="A85" s="4" t="inlineStr">
        <is>
          <t>Class A ordinary shares subject to possible redemption, shares</t>
        </is>
      </c>
      <c r="I85" s="6" t="n">
        <v>0</v>
      </c>
    </row>
    <row r="86">
      <c r="A86" s="4" t="inlineStr">
        <is>
          <t>Net Income (loss)</t>
        </is>
      </c>
      <c r="B86" s="6" t="n">
        <v>-1159117</v>
      </c>
      <c r="Z86" s="6" t="n">
        <v>-1159117</v>
      </c>
    </row>
    <row r="87">
      <c r="A87" s="4" t="inlineStr">
        <is>
          <t>Ending balance at Mar. 31, 2021</t>
        </is>
      </c>
      <c r="B87" s="6" t="n">
        <v>345000000</v>
      </c>
    </row>
    <row r="88">
      <c r="A88" s="4" t="inlineStr">
        <is>
          <t>Ending balance at Mar. 31, 2021</t>
        </is>
      </c>
      <c r="B88" s="6" t="n">
        <v>-24465697</v>
      </c>
      <c r="I88" s="5" t="n">
        <v>0</v>
      </c>
      <c r="J88" s="5" t="n">
        <v>863</v>
      </c>
      <c r="S88" s="6" t="n">
        <v>0</v>
      </c>
      <c r="Z88" s="6" t="n">
        <v>-24466560</v>
      </c>
    </row>
    <row r="89">
      <c r="A89" s="4" t="inlineStr">
        <is>
          <t>Ending balance, shares at Mar. 31, 2021</t>
        </is>
      </c>
      <c r="I89" s="6" t="n">
        <v>0</v>
      </c>
      <c r="J89" s="6" t="n">
        <v>8625000</v>
      </c>
    </row>
    <row r="90">
      <c r="A90" s="4" t="inlineStr">
        <is>
          <t>Beginning balance at Dec. 31, 2020</t>
        </is>
      </c>
      <c r="B90" s="6" t="n">
        <v>10309</v>
      </c>
      <c r="I90" s="5" t="n">
        <v>0</v>
      </c>
      <c r="J90" s="5" t="n">
        <v>863</v>
      </c>
      <c r="S90" s="6" t="n">
        <v>24137</v>
      </c>
      <c r="Z90" s="6" t="n">
        <v>-14691</v>
      </c>
    </row>
    <row r="91">
      <c r="A91" s="4" t="inlineStr">
        <is>
          <t>Beginning balance, shares at Dec. 31, 2020</t>
        </is>
      </c>
      <c r="I91" s="6" t="n">
        <v>0</v>
      </c>
      <c r="J91" s="6" t="n">
        <v>8625000</v>
      </c>
    </row>
    <row r="92">
      <c r="A92" s="4" t="inlineStr">
        <is>
          <t>Ending balance at Jun. 30, 2021</t>
        </is>
      </c>
      <c r="B92" s="6" t="n">
        <v>345000000</v>
      </c>
    </row>
    <row r="93">
      <c r="A93" s="4" t="inlineStr">
        <is>
          <t>Ending balance at Jun. 30, 2021</t>
        </is>
      </c>
      <c r="B93" s="6" t="n">
        <v>-26911434</v>
      </c>
      <c r="I93" s="5" t="n">
        <v>0</v>
      </c>
      <c r="J93" s="5" t="n">
        <v>863</v>
      </c>
      <c r="S93" s="6" t="n">
        <v>0</v>
      </c>
      <c r="Z93" s="6" t="n">
        <v>-26912297</v>
      </c>
    </row>
    <row r="94">
      <c r="A94" s="4" t="inlineStr">
        <is>
          <t>Ending balance, shares at Jun. 30, 2021</t>
        </is>
      </c>
      <c r="I94" s="6" t="n">
        <v>0</v>
      </c>
      <c r="J94" s="6" t="n">
        <v>8625000</v>
      </c>
    </row>
    <row r="95">
      <c r="A95" s="4" t="inlineStr">
        <is>
          <t>Beginning balance at Dec. 31, 2020</t>
        </is>
      </c>
      <c r="B95" s="6" t="n">
        <v>10309</v>
      </c>
      <c r="I95" s="5" t="n">
        <v>0</v>
      </c>
      <c r="J95" s="5" t="n">
        <v>863</v>
      </c>
      <c r="S95" s="6" t="n">
        <v>24137</v>
      </c>
      <c r="Z95" s="6" t="n">
        <v>-14691</v>
      </c>
    </row>
    <row r="96">
      <c r="A96" s="4" t="inlineStr">
        <is>
          <t>Beginning balance, shares at Dec. 31, 2020</t>
        </is>
      </c>
      <c r="I96" s="6" t="n">
        <v>0</v>
      </c>
      <c r="J96" s="6" t="n">
        <v>8625000</v>
      </c>
    </row>
    <row r="97">
      <c r="A97" s="4" t="inlineStr">
        <is>
          <t>Class A ordinary shares subject to possible redemption, shares</t>
        </is>
      </c>
      <c r="I97" s="6" t="n">
        <v>-345000000</v>
      </c>
    </row>
    <row r="98">
      <c r="A98" s="4" t="inlineStr">
        <is>
          <t>Net Income (loss)</t>
        </is>
      </c>
      <c r="B98" s="6" t="n">
        <v>1059961</v>
      </c>
    </row>
    <row r="99">
      <c r="A99" s="4" t="inlineStr">
        <is>
          <t>Ending balance at Sep. 30, 2021</t>
        </is>
      </c>
      <c r="I99" s="5" t="n">
        <v>345000000</v>
      </c>
    </row>
    <row r="100">
      <c r="A100" s="4" t="inlineStr">
        <is>
          <t>Ending balance at Sep. 30, 2021</t>
        </is>
      </c>
      <c r="B100" s="6" t="n">
        <v>-22246619</v>
      </c>
      <c r="I100" s="5" t="n">
        <v>0</v>
      </c>
      <c r="J100" s="5" t="n">
        <v>863</v>
      </c>
      <c r="S100" s="6" t="n">
        <v>0</v>
      </c>
      <c r="Z100" s="6" t="n">
        <v>-22247482</v>
      </c>
    </row>
    <row r="101">
      <c r="A101" s="4" t="inlineStr">
        <is>
          <t>Ending balance, shares at Sep. 30, 2021</t>
        </is>
      </c>
      <c r="I101" s="6" t="n">
        <v>0</v>
      </c>
      <c r="J101" s="6" t="n">
        <v>8625000</v>
      </c>
    </row>
    <row r="102">
      <c r="A102" s="4" t="inlineStr">
        <is>
          <t>Beginning balance at Jan. 31, 2021</t>
        </is>
      </c>
      <c r="K102" s="5" t="n">
        <v>81523141</v>
      </c>
    </row>
    <row r="103">
      <c r="A103" s="4" t="inlineStr">
        <is>
          <t>Beginning balance at Jan. 31, 2021</t>
        </is>
      </c>
      <c r="C103" s="6" t="n">
        <v>-35425402</v>
      </c>
      <c r="K103" s="5" t="n">
        <v>81523141</v>
      </c>
      <c r="Q103" s="5" t="n">
        <v>21</v>
      </c>
      <c r="T103" s="6" t="n">
        <v>133407584</v>
      </c>
      <c r="Y103" s="6" t="n">
        <v>56825</v>
      </c>
      <c r="AA103" s="6" t="n">
        <v>-168889832</v>
      </c>
    </row>
    <row r="104">
      <c r="A104" s="4" t="inlineStr">
        <is>
          <t>Beginning balance, shares at Jan. 31, 2021</t>
        </is>
      </c>
      <c r="K104" s="6" t="n">
        <v>98726505</v>
      </c>
      <c r="Q104" s="6" t="n">
        <v>21071085</v>
      </c>
    </row>
    <row r="105">
      <c r="A105" s="4" t="inlineStr">
        <is>
          <t>Issuance of Common Stock upon Exercise of Stock Options</t>
        </is>
      </c>
      <c r="B105" s="6" t="n">
        <v>1</v>
      </c>
      <c r="C105" s="6" t="n">
        <v>260064</v>
      </c>
      <c r="T105" s="6" t="n">
        <v>260063</v>
      </c>
    </row>
    <row r="106">
      <c r="A106" s="4" t="inlineStr">
        <is>
          <t>Issuance of Common Stock upon Exercise of Stock Options, shares</t>
        </is>
      </c>
      <c r="Q106" s="6" t="n">
        <v>1378561</v>
      </c>
    </row>
    <row r="107">
      <c r="A107" s="4" t="inlineStr">
        <is>
          <t>Exercise of common stock warrants</t>
        </is>
      </c>
      <c r="B107" s="6" t="n">
        <v>30662</v>
      </c>
      <c r="C107" s="6" t="n">
        <v>30663</v>
      </c>
      <c r="Q107" s="5" t="n">
        <v>1</v>
      </c>
    </row>
    <row r="108">
      <c r="A108" s="4" t="inlineStr">
        <is>
          <t>Exercise of common stock warrants, shares</t>
        </is>
      </c>
      <c r="Q108" s="6" t="n">
        <v>162535</v>
      </c>
    </row>
    <row r="109">
      <c r="A109" s="4" t="inlineStr">
        <is>
          <t>Stock-Based Compensation</t>
        </is>
      </c>
      <c r="C109" s="6" t="n">
        <v>1499571</v>
      </c>
      <c r="T109" s="6" t="n">
        <v>1499571</v>
      </c>
    </row>
    <row r="110">
      <c r="A110" s="4" t="inlineStr">
        <is>
          <t>Foreign Currency Translation Gain (Loss)</t>
        </is>
      </c>
      <c r="C110" s="6" t="n">
        <v>-7191</v>
      </c>
      <c r="Y110" s="6" t="n">
        <v>-7191</v>
      </c>
    </row>
    <row r="111">
      <c r="A111" s="4" t="inlineStr">
        <is>
          <t>Net Income (loss)</t>
        </is>
      </c>
      <c r="C111" s="6" t="n">
        <v>-29507327</v>
      </c>
      <c r="AA111" s="6" t="n">
        <v>-29507327</v>
      </c>
    </row>
    <row r="112">
      <c r="A112" s="4" t="inlineStr">
        <is>
          <t>Ending balance at Oct. 31, 2021</t>
        </is>
      </c>
      <c r="K112" s="5" t="n">
        <v>81523141</v>
      </c>
    </row>
    <row r="113">
      <c r="A113" s="4" t="inlineStr">
        <is>
          <t>Ending balance, shares at Oct. 31, 2021</t>
        </is>
      </c>
      <c r="K113" s="6" t="n">
        <v>98726505</v>
      </c>
    </row>
    <row r="114">
      <c r="A114" s="4" t="inlineStr">
        <is>
          <t>Ending balance at Oct. 31, 2021</t>
        </is>
      </c>
      <c r="C114" s="5" t="n">
        <v>-63149622</v>
      </c>
      <c r="Q114" s="5" t="n">
        <v>23</v>
      </c>
      <c r="T114" s="5" t="n">
        <v>135197880</v>
      </c>
      <c r="Y114" s="5" t="n">
        <v>49634</v>
      </c>
      <c r="AA114" s="5" t="n">
        <v>-198397159</v>
      </c>
    </row>
    <row r="115">
      <c r="A115" s="4" t="inlineStr">
        <is>
          <t>Ending balance, shares at Oct. 31, 2021</t>
        </is>
      </c>
      <c r="Q115" s="6" t="n">
        <v>22612181</v>
      </c>
    </row>
    <row r="116">
      <c r="A116" s="4" t="inlineStr">
        <is>
          <t>Beginning balance at Mar. 31, 2021</t>
        </is>
      </c>
      <c r="B116" s="6" t="n">
        <v>345000000</v>
      </c>
    </row>
    <row r="117">
      <c r="A117" s="4" t="inlineStr">
        <is>
          <t>Beginning balance at Mar. 31, 2021</t>
        </is>
      </c>
      <c r="B117" s="6" t="n">
        <v>-24465697</v>
      </c>
      <c r="I117" s="5" t="n">
        <v>0</v>
      </c>
      <c r="J117" s="5" t="n">
        <v>863</v>
      </c>
      <c r="S117" s="6" t="n">
        <v>0</v>
      </c>
      <c r="Z117" s="6" t="n">
        <v>-24466560</v>
      </c>
    </row>
    <row r="118">
      <c r="A118" s="4" t="inlineStr">
        <is>
          <t>Beginning balance, shares at Mar. 31, 2021</t>
        </is>
      </c>
      <c r="I118" s="6" t="n">
        <v>0</v>
      </c>
      <c r="J118" s="6" t="n">
        <v>8625000</v>
      </c>
    </row>
    <row r="119">
      <c r="A119" s="4" t="inlineStr">
        <is>
          <t>Net Income (loss)</t>
        </is>
      </c>
      <c r="B119" s="6" t="n">
        <v>-2445737</v>
      </c>
      <c r="Z119" s="6" t="n">
        <v>-2445737</v>
      </c>
    </row>
    <row r="120">
      <c r="A120" s="4" t="inlineStr">
        <is>
          <t>Ending balance at Jun. 30, 2021</t>
        </is>
      </c>
      <c r="B120" s="6" t="n">
        <v>345000000</v>
      </c>
    </row>
    <row r="121">
      <c r="A121" s="4" t="inlineStr">
        <is>
          <t>Ending balance at Jun. 30, 2021</t>
        </is>
      </c>
      <c r="B121" s="6" t="n">
        <v>-26911434</v>
      </c>
      <c r="I121" s="5" t="n">
        <v>0</v>
      </c>
      <c r="J121" s="5" t="n">
        <v>863</v>
      </c>
      <c r="S121" s="6" t="n">
        <v>0</v>
      </c>
      <c r="Z121" s="6" t="n">
        <v>-26912297</v>
      </c>
    </row>
    <row r="122">
      <c r="A122" s="4" t="inlineStr">
        <is>
          <t>Ending balance, shares at Jun. 30, 2021</t>
        </is>
      </c>
      <c r="I122" s="6" t="n">
        <v>0</v>
      </c>
      <c r="J122" s="6" t="n">
        <v>8625000</v>
      </c>
    </row>
    <row r="123">
      <c r="A123" s="4" t="inlineStr">
        <is>
          <t>Beginning balance at Jun. 30, 2021</t>
        </is>
      </c>
      <c r="B123" s="6" t="n">
        <v>345000000</v>
      </c>
    </row>
    <row r="124">
      <c r="A124" s="4" t="inlineStr">
        <is>
          <t>Beginning balance at Jun. 30, 2021</t>
        </is>
      </c>
      <c r="B124" s="6" t="n">
        <v>-26911434</v>
      </c>
      <c r="I124" s="5" t="n">
        <v>0</v>
      </c>
      <c r="J124" s="5" t="n">
        <v>863</v>
      </c>
      <c r="S124" s="6" t="n">
        <v>0</v>
      </c>
      <c r="Z124" s="6" t="n">
        <v>-26912297</v>
      </c>
    </row>
    <row r="125">
      <c r="A125" s="4" t="inlineStr">
        <is>
          <t>Beginning balance, shares at Jun. 30, 2021</t>
        </is>
      </c>
      <c r="I125" s="6" t="n">
        <v>0</v>
      </c>
      <c r="J125" s="6" t="n">
        <v>8625000</v>
      </c>
    </row>
    <row r="126">
      <c r="A126" s="4" t="inlineStr">
        <is>
          <t>Net Income (loss)</t>
        </is>
      </c>
      <c r="B126" s="6" t="n">
        <v>4664815</v>
      </c>
      <c r="Z126" s="6" t="n">
        <v>4664815</v>
      </c>
    </row>
    <row r="127">
      <c r="A127" s="4" t="inlineStr">
        <is>
          <t>Ending balance at Sep. 30, 2021</t>
        </is>
      </c>
      <c r="I127" s="5" t="n">
        <v>345000000</v>
      </c>
    </row>
    <row r="128">
      <c r="A128" s="4" t="inlineStr">
        <is>
          <t>Ending balance at Sep. 30, 2021</t>
        </is>
      </c>
      <c r="B128" s="5" t="n">
        <v>-22246619</v>
      </c>
      <c r="I128" s="5" t="n">
        <v>0</v>
      </c>
      <c r="J128" s="5" t="n">
        <v>863</v>
      </c>
      <c r="S128" s="5" t="n">
        <v>0</v>
      </c>
      <c r="Z128" s="5" t="n">
        <v>-22247482</v>
      </c>
    </row>
    <row r="129">
      <c r="A129" s="4" t="inlineStr">
        <is>
          <t>Ending balance, shares at Sep. 30, 2021</t>
        </is>
      </c>
      <c r="I129" s="6" t="n">
        <v>0</v>
      </c>
      <c r="J129" s="6" t="n">
        <v>862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43" customWidth="1" min="2" max="2"/>
    <col width="20" customWidth="1" min="3" max="3"/>
    <col width="27" customWidth="1" min="4" max="4"/>
    <col width="21" customWidth="1" min="5" max="5"/>
    <col width="43" customWidth="1" min="6" max="6"/>
    <col width="24" customWidth="1" min="7" max="7"/>
  </cols>
  <sheetData>
    <row r="1">
      <c r="A1" s="1" t="inlineStr">
        <is>
          <t>Redeemable Convertible Preferred Stock - Additional Information (Details) - Rigetti Holdings [Member]</t>
        </is>
      </c>
      <c r="B1" s="2" t="inlineStr">
        <is>
          <t>1 Months Ended</t>
        </is>
      </c>
      <c r="D1" s="2" t="inlineStr">
        <is>
          <t>9 Months Ended</t>
        </is>
      </c>
      <c r="E1" s="2" t="inlineStr">
        <is>
          <t>12 Months Ended</t>
        </is>
      </c>
    </row>
    <row r="2">
      <c r="B2" s="2" t="inlineStr">
        <is>
          <t>Jan. 31, 2021USD ($)Member$ / sharesshares</t>
        </is>
      </c>
      <c r="C2" s="2" t="inlineStr">
        <is>
          <t>Feb. 29, 2020shares</t>
        </is>
      </c>
      <c r="D2" s="2" t="inlineStr">
        <is>
          <t>Oct. 31, 2020USD ($)shares</t>
        </is>
      </c>
      <c r="E2" s="2" t="inlineStr">
        <is>
          <t>Oct. 31, 2021USD ($)</t>
        </is>
      </c>
      <c r="F2" s="2" t="inlineStr">
        <is>
          <t>Jan. 31, 2021USD ($)Member$ / sharesshares</t>
        </is>
      </c>
      <c r="G2" s="2" t="inlineStr">
        <is>
          <t>Jan. 31, 2020$ / shares</t>
        </is>
      </c>
    </row>
    <row r="3">
      <c r="A3" s="3" t="inlineStr">
        <is>
          <t>Temporary Equity [Line Items]</t>
        </is>
      </c>
    </row>
    <row r="4">
      <c r="A4" s="4" t="inlineStr">
        <is>
          <t>Proceeds from the issuance of redeemable convertible preferred stock | $</t>
        </is>
      </c>
      <c r="D4" s="5" t="n">
        <v>54022876</v>
      </c>
    </row>
    <row r="5">
      <c r="A5" s="4" t="inlineStr">
        <is>
          <t>Number of directors entitiled to be elected by the holders of redeemable convertible preferred stock | Member</t>
        </is>
      </c>
      <c r="B5" s="6" t="n">
        <v>3</v>
      </c>
      <c r="F5" s="6" t="n">
        <v>3</v>
      </c>
    </row>
    <row r="6">
      <c r="A6" s="4" t="inlineStr">
        <is>
          <t>Forecast [Member]</t>
        </is>
      </c>
    </row>
    <row r="7">
      <c r="A7" s="3" t="inlineStr">
        <is>
          <t>Temporary Equity [Line Items]</t>
        </is>
      </c>
    </row>
    <row r="8">
      <c r="A8" s="4" t="inlineStr">
        <is>
          <t>Proceeds From Equity Financing | $</t>
        </is>
      </c>
      <c r="E8" s="5" t="n">
        <v>50000000</v>
      </c>
    </row>
    <row r="9">
      <c r="A9" s="4" t="inlineStr">
        <is>
          <t>Warrants To Purchase Series C Redeemable Convertible Preferred Stock [Member]</t>
        </is>
      </c>
    </row>
    <row r="10">
      <c r="A10" s="3" t="inlineStr">
        <is>
          <t>Temporary Equity [Line Items]</t>
        </is>
      </c>
    </row>
    <row r="11">
      <c r="A11" s="4" t="inlineStr">
        <is>
          <t>Derivative liabilities at fair value | $</t>
        </is>
      </c>
      <c r="B11" s="5" t="n">
        <v>1236600</v>
      </c>
      <c r="F11" s="5" t="n">
        <v>1236600</v>
      </c>
    </row>
    <row r="12">
      <c r="A12" s="4" t="inlineStr">
        <is>
          <t>Series C Redeemable Convertible Preferred Stock [Member]</t>
        </is>
      </c>
    </row>
    <row r="13">
      <c r="A13" s="3" t="inlineStr">
        <is>
          <t>Temporary Equity [Line Items]</t>
        </is>
      </c>
    </row>
    <row r="14">
      <c r="A14" s="4" t="inlineStr">
        <is>
          <t>Temporary equity stock shares issued during the period new issues</t>
        </is>
      </c>
      <c r="D14" s="6" t="n">
        <v>59575811</v>
      </c>
    </row>
    <row r="15">
      <c r="A15" s="4" t="inlineStr">
        <is>
          <t>Temporary Equity Dividend Per Share | $ / shares</t>
        </is>
      </c>
      <c r="F15" s="8" t="n">
        <v>0.054408</v>
      </c>
      <c r="G15" s="8" t="n">
        <v>0.054408</v>
      </c>
    </row>
    <row r="16">
      <c r="A16" s="4" t="inlineStr">
        <is>
          <t>Temporary equity liquidation preference per share | $ / shares</t>
        </is>
      </c>
      <c r="B16" s="8" t="n">
        <v>0.906793</v>
      </c>
      <c r="F16" s="11" t="n">
        <v>0.906793</v>
      </c>
      <c r="G16" s="11" t="n">
        <v>0.906793</v>
      </c>
    </row>
    <row r="17">
      <c r="A17" s="4" t="inlineStr">
        <is>
          <t>Temporary Equity Issue Price Per Share | $ / shares</t>
        </is>
      </c>
      <c r="B17" s="11" t="n">
        <v>0.906793</v>
      </c>
      <c r="F17" s="11" t="n">
        <v>0.906793</v>
      </c>
      <c r="G17" s="11" t="n">
        <v>0.906793</v>
      </c>
    </row>
    <row r="18">
      <c r="A18" s="4" t="inlineStr">
        <is>
          <t>Temporary Equity Conversion Price Per Share | $ / shares</t>
        </is>
      </c>
      <c r="B18" s="8" t="n">
        <v>7.254344</v>
      </c>
      <c r="F18" s="11" t="n">
        <v>7.254344</v>
      </c>
    </row>
    <row r="19">
      <c r="A19" s="4" t="inlineStr">
        <is>
          <t>Series C Redeemable Convertible Preferred Stock [Member] | Conversion Of Simple Agreements For Future Equity [Member]</t>
        </is>
      </c>
    </row>
    <row r="20">
      <c r="A20" s="3" t="inlineStr">
        <is>
          <t>Temporary Equity [Line Items]</t>
        </is>
      </c>
    </row>
    <row r="21">
      <c r="A21" s="4" t="inlineStr">
        <is>
          <t>Temporary equity stock shares issued during the period new issues</t>
        </is>
      </c>
      <c r="B21" s="6" t="n">
        <v>9647847</v>
      </c>
    </row>
    <row r="22">
      <c r="A22" s="4" t="inlineStr">
        <is>
          <t>Series C One Redeemable Convertible Preferred Stock [Member]</t>
        </is>
      </c>
    </row>
    <row r="23">
      <c r="A23" s="3" t="inlineStr">
        <is>
          <t>Temporary Equity [Line Items]</t>
        </is>
      </c>
    </row>
    <row r="24">
      <c r="A24" s="4" t="inlineStr">
        <is>
          <t>Temporary Equity Dividend Per Share | $ / shares</t>
        </is>
      </c>
      <c r="F24" s="11" t="n">
        <v>0.054408</v>
      </c>
      <c r="G24" s="11" t="n">
        <v>0.054408</v>
      </c>
    </row>
    <row r="25">
      <c r="A25" s="4" t="inlineStr">
        <is>
          <t>Temporary equity liquidation preference per share | $ / shares</t>
        </is>
      </c>
      <c r="B25" s="8" t="n">
        <v>0.906793</v>
      </c>
      <c r="F25" s="8" t="n">
        <v>0.906793</v>
      </c>
      <c r="G25" s="11" t="n">
        <v>0.906793</v>
      </c>
    </row>
    <row r="26">
      <c r="A26" s="4" t="inlineStr">
        <is>
          <t>Temporary Equity Conversion Price Per Share | $ / shares</t>
        </is>
      </c>
      <c r="G26" s="8" t="n">
        <v>7.254344</v>
      </c>
    </row>
    <row r="27">
      <c r="A27" s="4" t="inlineStr">
        <is>
          <t>Series C One Redeemable Convertible Preferred Stock [Member] | Participation In The Preferred C Stock Financing [Member]</t>
        </is>
      </c>
    </row>
    <row r="28">
      <c r="A28" s="3" t="inlineStr">
        <is>
          <t>Temporary Equity [Line Items]</t>
        </is>
      </c>
    </row>
    <row r="29">
      <c r="A29" s="4" t="inlineStr">
        <is>
          <t>Temporary equity stock shares issued during the period new issues</t>
        </is>
      </c>
      <c r="D29" s="6" t="n">
        <v>11415620</v>
      </c>
    </row>
    <row r="30">
      <c r="A30" s="4" t="inlineStr">
        <is>
          <t>Series C One Redeemable Convertible Preferred Stock [Member] | Conversion Of Convertible Notes And Simple Agreements For Future Equity [Member]</t>
        </is>
      </c>
    </row>
    <row r="31">
      <c r="A31" s="3" t="inlineStr">
        <is>
          <t>Temporary Equity [Line Items]</t>
        </is>
      </c>
    </row>
    <row r="32">
      <c r="A32" s="4" t="inlineStr">
        <is>
          <t>Temporary equity stock shares issued during the period new issues</t>
        </is>
      </c>
      <c r="D32" s="6" t="n">
        <v>18087227</v>
      </c>
    </row>
    <row r="33">
      <c r="A33" s="4" t="inlineStr">
        <is>
          <t>Redeemable Convertible Preferred Stock [Member]</t>
        </is>
      </c>
    </row>
    <row r="34">
      <c r="A34" s="3" t="inlineStr">
        <is>
          <t>Temporary Equity [Line Items]</t>
        </is>
      </c>
    </row>
    <row r="35">
      <c r="A35" s="4" t="inlineStr">
        <is>
          <t>Relcassification of temporary equity to permanent equity shares</t>
        </is>
      </c>
      <c r="C35" s="6" t="n">
        <v>3538484</v>
      </c>
    </row>
    <row r="36">
      <c r="A36" s="4" t="inlineStr">
        <is>
          <t>Temporary equity stock shares issued during the period new issues</t>
        </is>
      </c>
      <c r="F36" s="6" t="n">
        <v>59575811</v>
      </c>
    </row>
    <row r="37">
      <c r="A37" s="4" t="inlineStr">
        <is>
          <t>Redeemable Convertible Preferred Stock [Member] | Conversion Of Simple Agreements For Future Equity [Member]</t>
        </is>
      </c>
    </row>
    <row r="38">
      <c r="A38" s="3" t="inlineStr">
        <is>
          <t>Temporary Equity [Line Items]</t>
        </is>
      </c>
    </row>
    <row r="39">
      <c r="A39" s="4" t="inlineStr">
        <is>
          <t>Temporary equity stock shares issued during the period new issues</t>
        </is>
      </c>
      <c r="D39" s="6" t="n">
        <v>1603204</v>
      </c>
    </row>
    <row r="40">
      <c r="A40" s="4" t="inlineStr">
        <is>
          <t>Redeemable Convertible Preferred Stock [Member] | Series C Redeemable Convertible Preferred Stock [Member]</t>
        </is>
      </c>
    </row>
    <row r="41">
      <c r="A41" s="3" t="inlineStr">
        <is>
          <t>Temporary Equity [Line Items]</t>
        </is>
      </c>
    </row>
    <row r="42">
      <c r="A42" s="4" t="inlineStr">
        <is>
          <t>Temporary equity stock shares issued during the period new issues</t>
        </is>
      </c>
      <c r="D42" s="6" t="n">
        <v>59575811</v>
      </c>
    </row>
    <row r="43">
      <c r="A43" s="4" t="inlineStr">
        <is>
          <t>Redeemable Convertible Preferred Stock [Member] | Series C One Redeemable Convertible Preferred Stock [Member]</t>
        </is>
      </c>
    </row>
    <row r="44">
      <c r="A44" s="3" t="inlineStr">
        <is>
          <t>Temporary Equity [Line Items]</t>
        </is>
      </c>
    </row>
    <row r="45">
      <c r="A45" s="4" t="inlineStr">
        <is>
          <t>Temporary equity stock shares issued during the period new issues</t>
        </is>
      </c>
      <c r="D45" s="6" t="n">
        <v>11415620</v>
      </c>
    </row>
    <row r="46">
      <c r="A46" s="4" t="inlineStr">
        <is>
          <t>Redeemable Convertible Preferred Stock [Member] | Series C One Redeemable Convertible Preferred Stock [Member] | Conversion Of Simple Agreements For Future Equity [Member]</t>
        </is>
      </c>
    </row>
    <row r="47">
      <c r="A47" s="3" t="inlineStr">
        <is>
          <t>Temporary Equity [Line Items]</t>
        </is>
      </c>
    </row>
    <row r="48">
      <c r="A48" s="4" t="inlineStr">
        <is>
          <t>Temporary equity stock shares issued during the period new issues</t>
        </is>
      </c>
      <c r="D48" s="6" t="n">
        <v>1603204</v>
      </c>
    </row>
  </sheetData>
  <mergeCells count="3">
    <mergeCell ref="A1:A2"/>
    <mergeCell ref="B1:C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 Additional Information (Details) - USD ($)</t>
        </is>
      </c>
      <c r="B1" s="2" t="inlineStr">
        <is>
          <t>12 Months Ended</t>
        </is>
      </c>
    </row>
    <row r="2">
      <c r="B2" s="2" t="inlineStr">
        <is>
          <t>Jan. 31, 2021</t>
        </is>
      </c>
      <c r="C2" s="2" t="inlineStr">
        <is>
          <t>Jan. 31, 2020</t>
        </is>
      </c>
      <c r="D2" s="2" t="inlineStr">
        <is>
          <t>Oct. 31, 2021</t>
        </is>
      </c>
      <c r="E2" s="2" t="inlineStr">
        <is>
          <t>Sep. 30, 2021</t>
        </is>
      </c>
      <c r="F2" s="2" t="inlineStr">
        <is>
          <t>Dec. 31, 2020</t>
        </is>
      </c>
      <c r="G2" s="2" t="inlineStr">
        <is>
          <t>Jun. 30, 2020</t>
        </is>
      </c>
      <c r="H2" s="2" t="inlineStr">
        <is>
          <t>Feb. 28, 2020</t>
        </is>
      </c>
      <c r="I2" s="2" t="inlineStr">
        <is>
          <t>Jan. 31, 2019</t>
        </is>
      </c>
    </row>
    <row r="3">
      <c r="A3" s="3" t="inlineStr">
        <is>
          <t>Class of Stock [Line Items]</t>
        </is>
      </c>
    </row>
    <row r="4">
      <c r="A4" s="4" t="inlineStr">
        <is>
          <t>Class of warrants or rights exercise price per share</t>
        </is>
      </c>
      <c r="E4" s="9" t="n">
        <v>11.5</v>
      </c>
      <c r="F4" s="9" t="n">
        <v>11.5</v>
      </c>
    </row>
    <row r="5">
      <c r="A5" s="4" t="inlineStr">
        <is>
          <t>Rigetti Holdings [Member]</t>
        </is>
      </c>
    </row>
    <row r="6">
      <c r="A6" s="3" t="inlineStr">
        <is>
          <t>Class of Stock [Line Items]</t>
        </is>
      </c>
    </row>
    <row r="7">
      <c r="A7" s="4" t="inlineStr">
        <is>
          <t>Common stock shares authorized</t>
        </is>
      </c>
      <c r="B7" s="6" t="n">
        <v>170333338</v>
      </c>
      <c r="C7" s="6" t="n">
        <v>25400000</v>
      </c>
      <c r="D7" s="6" t="n">
        <v>170333338</v>
      </c>
      <c r="G7" s="6" t="n">
        <v>140830491</v>
      </c>
    </row>
    <row r="8">
      <c r="A8" s="4" t="inlineStr">
        <is>
          <t>Adjustment to additional paid in capital warrants issued</t>
        </is>
      </c>
      <c r="B8" s="5" t="n">
        <v>1236600</v>
      </c>
      <c r="C8" s="5" t="n">
        <v>1236600</v>
      </c>
    </row>
    <row r="9">
      <c r="A9" s="4" t="inlineStr">
        <is>
          <t>Proceeds from warrant excercises</t>
        </is>
      </c>
      <c r="B9" s="5" t="n">
        <v>14980</v>
      </c>
    </row>
    <row r="10">
      <c r="A10" s="4" t="inlineStr">
        <is>
          <t>Warrants To Purchase Class A Common Stock [Member] | Rigetti Holdings [Member]</t>
        </is>
      </c>
    </row>
    <row r="11">
      <c r="A11" s="3" t="inlineStr">
        <is>
          <t>Class of Stock [Line Items]</t>
        </is>
      </c>
    </row>
    <row r="12">
      <c r="A12" s="4" t="inlineStr">
        <is>
          <t>Class of warrants or rights excercised during the period units</t>
        </is>
      </c>
      <c r="B12" s="6" t="n">
        <v>70000</v>
      </c>
    </row>
    <row r="13">
      <c r="A13" s="4" t="inlineStr">
        <is>
          <t>Stock shares issued during the period on exercise of warrants</t>
        </is>
      </c>
      <c r="B13" s="6" t="n">
        <v>70000</v>
      </c>
    </row>
    <row r="14">
      <c r="A14" s="4" t="inlineStr">
        <is>
          <t>Series C Redeemable Convertible Preferred Stock | Warrants To Purchase Class A Common Stock [Member] | Rigetti Holdings [Member]</t>
        </is>
      </c>
    </row>
    <row r="15">
      <c r="A15" s="3" t="inlineStr">
        <is>
          <t>Class of Stock [Line Items]</t>
        </is>
      </c>
    </row>
    <row r="16">
      <c r="A16" s="4" t="inlineStr">
        <is>
          <t>Class of warrants or rights warrants issued during the period units</t>
        </is>
      </c>
      <c r="C16" s="6" t="n">
        <v>6668714</v>
      </c>
    </row>
    <row r="17">
      <c r="A17" s="4" t="inlineStr">
        <is>
          <t>Class of warrants or rights term</t>
        </is>
      </c>
      <c r="C17" s="4" t="inlineStr">
        <is>
          <t>10 years</t>
        </is>
      </c>
    </row>
    <row r="18">
      <c r="A18" s="4" t="inlineStr">
        <is>
          <t>Class of warrants or rights exercise price per share</t>
        </is>
      </c>
      <c r="C18" s="9" t="n">
        <v>0.01</v>
      </c>
    </row>
    <row r="19">
      <c r="A19" s="4" t="inlineStr">
        <is>
          <t>Common Class A [Member]</t>
        </is>
      </c>
    </row>
    <row r="20">
      <c r="A20" s="3" t="inlineStr">
        <is>
          <t>Class of Stock [Line Items]</t>
        </is>
      </c>
    </row>
    <row r="21">
      <c r="A21" s="4" t="inlineStr">
        <is>
          <t>Common stock shares authorized</t>
        </is>
      </c>
      <c r="E21" s="6" t="n">
        <v>500000000</v>
      </c>
      <c r="F21" s="6" t="n">
        <v>500000000</v>
      </c>
    </row>
    <row r="22">
      <c r="A22" s="4" t="inlineStr">
        <is>
          <t>Class of warrants or rights exercise price per share</t>
        </is>
      </c>
      <c r="E22" s="9" t="n">
        <v>11.5</v>
      </c>
      <c r="F22" s="9" t="n">
        <v>11.5</v>
      </c>
    </row>
    <row r="23">
      <c r="A23" s="4" t="inlineStr">
        <is>
          <t>Common Class A [Member] | Rigetti Holdings [Member]</t>
        </is>
      </c>
    </row>
    <row r="24">
      <c r="A24" s="3" t="inlineStr">
        <is>
          <t>Class of Stock [Line Items]</t>
        </is>
      </c>
    </row>
    <row r="25">
      <c r="A25" s="4" t="inlineStr">
        <is>
          <t>Common stock shares authorized</t>
        </is>
      </c>
      <c r="G25" s="6" t="n">
        <v>29502847</v>
      </c>
    </row>
    <row r="26">
      <c r="A26" s="4" t="inlineStr">
        <is>
          <t>Common stock shares voting rights</t>
        </is>
      </c>
      <c r="B26" s="4" t="inlineStr">
        <is>
          <t>one vote</t>
        </is>
      </c>
      <c r="C26" s="4" t="inlineStr">
        <is>
          <t>one vote</t>
        </is>
      </c>
    </row>
    <row r="27">
      <c r="A27" s="4" t="inlineStr">
        <is>
          <t>Common Class A [Member] | QX Branch [Member] | Rigetti Holdings [Member]</t>
        </is>
      </c>
    </row>
    <row r="28">
      <c r="A28" s="3" t="inlineStr">
        <is>
          <t>Class of Stock [Line Items]</t>
        </is>
      </c>
    </row>
    <row r="29">
      <c r="A29" s="4" t="inlineStr">
        <is>
          <t>Stock released from escrow shares</t>
        </is>
      </c>
      <c r="C29" s="6" t="n">
        <v>147271</v>
      </c>
    </row>
    <row r="30">
      <c r="A30" s="4" t="inlineStr">
        <is>
          <t>Common Class A [Member] | Customer Warrants [Member] | Rigetti Holdings [Member]</t>
        </is>
      </c>
    </row>
    <row r="31">
      <c r="A31" s="3" t="inlineStr">
        <is>
          <t>Class of Stock [Line Items]</t>
        </is>
      </c>
    </row>
    <row r="32">
      <c r="A32" s="4" t="inlineStr">
        <is>
          <t>Class of warrants or rights term</t>
        </is>
      </c>
      <c r="B32" s="4" t="inlineStr">
        <is>
          <t>10 years</t>
        </is>
      </c>
    </row>
    <row r="33">
      <c r="A33" s="4" t="inlineStr">
        <is>
          <t>Class of warrants or rights exercise price per share</t>
        </is>
      </c>
      <c r="B33" s="7" t="n">
        <v>0.9067</v>
      </c>
    </row>
    <row r="34">
      <c r="A34" s="4" t="inlineStr">
        <is>
          <t>Class of Warrant or Right, Number of Securities Called by Warrants or Rights</t>
        </is>
      </c>
      <c r="C34" s="6" t="n">
        <v>3406156</v>
      </c>
    </row>
    <row r="35">
      <c r="A35" s="4" t="inlineStr">
        <is>
          <t>Derivative liabilities at fair value</t>
        </is>
      </c>
      <c r="H35" s="5" t="n">
        <v>154330</v>
      </c>
    </row>
    <row r="36">
      <c r="A36" s="4" t="inlineStr">
        <is>
          <t>Deferred asset reduction of revenue</t>
        </is>
      </c>
      <c r="B36" s="5" t="n">
        <v>53436</v>
      </c>
    </row>
    <row r="37">
      <c r="A37" s="4" t="inlineStr">
        <is>
          <t>Deferred assets in connection with warrants issued to customer</t>
        </is>
      </c>
      <c r="B37" s="5" t="n">
        <v>100893</v>
      </c>
    </row>
    <row r="38">
      <c r="A38" s="4" t="inlineStr">
        <is>
          <t>Common Class A [Member] | Customer Warrants [Member] | Rigetti Holdings [Member] | Maximum [Member]</t>
        </is>
      </c>
    </row>
    <row r="39">
      <c r="A39" s="3" t="inlineStr">
        <is>
          <t>Class of Stock [Line Items]</t>
        </is>
      </c>
    </row>
    <row r="40">
      <c r="A40" s="4" t="inlineStr">
        <is>
          <t>Class of warrants or rights vesting percentage</t>
        </is>
      </c>
      <c r="B40" s="4" t="inlineStr">
        <is>
          <t>100.00%</t>
        </is>
      </c>
    </row>
    <row r="41">
      <c r="A41" s="4" t="inlineStr">
        <is>
          <t>Common Class A [Member] | Customer Warrants [Member] | Rigetti Holdings [Member] | Minimum [Member]</t>
        </is>
      </c>
    </row>
    <row r="42">
      <c r="A42" s="3" t="inlineStr">
        <is>
          <t>Class of Stock [Line Items]</t>
        </is>
      </c>
    </row>
    <row r="43">
      <c r="A43" s="4" t="inlineStr">
        <is>
          <t>Class of warrants or rights vesting percentage</t>
        </is>
      </c>
      <c r="B43" s="4" t="inlineStr">
        <is>
          <t>50.00%</t>
        </is>
      </c>
    </row>
    <row r="44">
      <c r="A44" s="4" t="inlineStr">
        <is>
          <t>Common Class B [Member]</t>
        </is>
      </c>
    </row>
    <row r="45">
      <c r="A45" s="3" t="inlineStr">
        <is>
          <t>Class of Stock [Line Items]</t>
        </is>
      </c>
    </row>
    <row r="46">
      <c r="A46" s="4" t="inlineStr">
        <is>
          <t>Common stock shares authorized</t>
        </is>
      </c>
      <c r="E46" s="6" t="n">
        <v>50000000</v>
      </c>
      <c r="F46" s="6" t="n">
        <v>50000000</v>
      </c>
    </row>
    <row r="47">
      <c r="A47" s="4" t="inlineStr">
        <is>
          <t>Common Class B [Member] | Rigetti Holdings [Member]</t>
        </is>
      </c>
    </row>
    <row r="48">
      <c r="A48" s="3" t="inlineStr">
        <is>
          <t>Class of Stock [Line Items]</t>
        </is>
      </c>
    </row>
    <row r="49">
      <c r="A49" s="4" t="inlineStr">
        <is>
          <t>Common stock shares authorized</t>
        </is>
      </c>
      <c r="I49" s="6" t="n">
        <v>254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ummary of vesting status of the Customer Warrant (Detail) - shares</t>
        </is>
      </c>
      <c r="B1" s="2" t="inlineStr">
        <is>
          <t>Oct. 31, 2021</t>
        </is>
      </c>
      <c r="C1" s="2" t="inlineStr">
        <is>
          <t>Jan. 31, 2021</t>
        </is>
      </c>
      <c r="D1" s="2" t="inlineStr">
        <is>
          <t>Dec. 31, 2020</t>
        </is>
      </c>
    </row>
    <row r="2">
      <c r="A2" s="3" t="inlineStr">
        <is>
          <t>Disclosure Of Vesting Status Of Warrants [Line Items]</t>
        </is>
      </c>
    </row>
    <row r="3">
      <c r="A3" s="4" t="inlineStr">
        <is>
          <t>Warrants outstanding</t>
        </is>
      </c>
      <c r="D3" s="6" t="n">
        <v>0</v>
      </c>
    </row>
    <row r="4">
      <c r="A4" s="4" t="inlineStr">
        <is>
          <t>Rigetti Holdings [Member]</t>
        </is>
      </c>
    </row>
    <row r="5">
      <c r="A5" s="3" t="inlineStr">
        <is>
          <t>Disclosure Of Vesting Status Of Warrants [Line Items]</t>
        </is>
      </c>
    </row>
    <row r="6">
      <c r="A6" s="4" t="inlineStr">
        <is>
          <t>Warrants outstanding</t>
        </is>
      </c>
      <c r="B6" s="6" t="n">
        <v>995099</v>
      </c>
      <c r="C6" s="6" t="n">
        <v>3406156</v>
      </c>
    </row>
    <row r="7">
      <c r="A7" s="4" t="inlineStr">
        <is>
          <t>Rigetti Holdings [Member] | Vested Customer Warrants [Member]</t>
        </is>
      </c>
    </row>
    <row r="8">
      <c r="A8" s="3" t="inlineStr">
        <is>
          <t>Disclosure Of Vesting Status Of Warrants [Line Items]</t>
        </is>
      </c>
    </row>
    <row r="9">
      <c r="A9" s="4" t="inlineStr">
        <is>
          <t>Warrants outstanding</t>
        </is>
      </c>
      <c r="C9" s="6" t="n">
        <v>1021845</v>
      </c>
    </row>
    <row r="10">
      <c r="A10" s="4" t="inlineStr">
        <is>
          <t>Rigetti Holdings [Member] | Unvested Customer Warrants [Member]</t>
        </is>
      </c>
    </row>
    <row r="11">
      <c r="A11" s="3" t="inlineStr">
        <is>
          <t>Disclosure Of Vesting Status Of Warrants [Line Items]</t>
        </is>
      </c>
    </row>
    <row r="12">
      <c r="A12" s="4" t="inlineStr">
        <is>
          <t>Warrants outstanding</t>
        </is>
      </c>
      <c r="C12" s="6" t="n">
        <v>23843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0" customWidth="1" min="2" max="2"/>
  </cols>
  <sheetData>
    <row r="1">
      <c r="A1" s="1" t="inlineStr">
        <is>
          <t>Common Stock - Summary of common stock shares reserved for future issuance (Detail) - Rigetti Holdings [Member]</t>
        </is>
      </c>
      <c r="B1" s="2" t="inlineStr">
        <is>
          <t>Jan. 31, 2021shares</t>
        </is>
      </c>
    </row>
    <row r="2">
      <c r="A2" s="4" t="inlineStr">
        <is>
          <t>Common Class A [Member]</t>
        </is>
      </c>
    </row>
    <row r="3">
      <c r="A3" s="3" t="inlineStr">
        <is>
          <t>Common Stock Shares Reserved For Future Issuance [Line Items]</t>
        </is>
      </c>
    </row>
    <row r="4">
      <c r="A4" s="4" t="inlineStr">
        <is>
          <t>Common stock, capital shares reserved for future issuance</t>
        </is>
      </c>
      <c r="B4" s="6" t="n">
        <v>107517073</v>
      </c>
    </row>
    <row r="5">
      <c r="A5" s="4" t="inlineStr">
        <is>
          <t>Common Class A [Member] | Series C Preferred Stock</t>
        </is>
      </c>
    </row>
    <row r="6">
      <c r="A6" s="3" t="inlineStr">
        <is>
          <t>Common Stock Shares Reserved For Future Issuance [Line Items]</t>
        </is>
      </c>
    </row>
    <row r="7">
      <c r="A7" s="4" t="inlineStr">
        <is>
          <t>Common stock, capital shares reserved for future issuance</t>
        </is>
      </c>
      <c r="B7" s="6" t="n">
        <v>69223658</v>
      </c>
    </row>
    <row r="8">
      <c r="A8" s="4" t="inlineStr">
        <is>
          <t>Common Class A [Member] | Series C-1 Preferred Stock</t>
        </is>
      </c>
    </row>
    <row r="9">
      <c r="A9" s="3" t="inlineStr">
        <is>
          <t>Common Stock Shares Reserved For Future Issuance [Line Items]</t>
        </is>
      </c>
    </row>
    <row r="10">
      <c r="A10" s="4" t="inlineStr">
        <is>
          <t>Common stock, capital shares reserved for future issuance</t>
        </is>
      </c>
      <c r="B10" s="6" t="n">
        <v>0</v>
      </c>
    </row>
    <row r="11">
      <c r="A11" s="4" t="inlineStr">
        <is>
          <t>Common Class A [Member] | Common Stock Warrants</t>
        </is>
      </c>
    </row>
    <row r="12">
      <c r="A12" s="3" t="inlineStr">
        <is>
          <t>Common Stock Shares Reserved For Future Issuance [Line Items]</t>
        </is>
      </c>
    </row>
    <row r="13">
      <c r="A13" s="4" t="inlineStr">
        <is>
          <t>Common stock, capital shares reserved for future issuance</t>
        </is>
      </c>
      <c r="B13" s="6" t="n">
        <v>10127532</v>
      </c>
    </row>
    <row r="14">
      <c r="A14" s="4" t="inlineStr">
        <is>
          <t>Common Class A [Member] | Stock-based Awards Outstanding</t>
        </is>
      </c>
    </row>
    <row r="15">
      <c r="A15" s="3" t="inlineStr">
        <is>
          <t>Common Stock Shares Reserved For Future Issuance [Line Items]</t>
        </is>
      </c>
    </row>
    <row r="16">
      <c r="A16" s="4" t="inlineStr">
        <is>
          <t>Common stock, capital shares reserved for future issuance</t>
        </is>
      </c>
      <c r="B16" s="6" t="n">
        <v>17015965</v>
      </c>
    </row>
    <row r="17">
      <c r="A17" s="4" t="inlineStr">
        <is>
          <t>Common Class A [Member] | Stock-Based Awards Available for Future Grant</t>
        </is>
      </c>
    </row>
    <row r="18">
      <c r="A18" s="3" t="inlineStr">
        <is>
          <t>Common Stock Shares Reserved For Future Issuance [Line Items]</t>
        </is>
      </c>
    </row>
    <row r="19">
      <c r="A19" s="4" t="inlineStr">
        <is>
          <t>Common stock, capital shares reserved for future issuance</t>
        </is>
      </c>
      <c r="B19" s="6" t="n">
        <v>11149918</v>
      </c>
    </row>
    <row r="20">
      <c r="A20" s="4" t="inlineStr">
        <is>
          <t>Common Class B [Member]</t>
        </is>
      </c>
    </row>
    <row r="21">
      <c r="A21" s="3" t="inlineStr">
        <is>
          <t>Common Stock Shares Reserved For Future Issuance [Line Items]</t>
        </is>
      </c>
    </row>
    <row r="22">
      <c r="A22" s="4" t="inlineStr">
        <is>
          <t>Common stock, capital shares reserved for future issuance</t>
        </is>
      </c>
      <c r="B22" s="6" t="n">
        <v>3687836</v>
      </c>
    </row>
    <row r="23">
      <c r="A23" s="4" t="inlineStr">
        <is>
          <t>Common Class B [Member] | Series C Preferred Stock</t>
        </is>
      </c>
    </row>
    <row r="24">
      <c r="A24" s="3" t="inlineStr">
        <is>
          <t>Common Stock Shares Reserved For Future Issuance [Line Items]</t>
        </is>
      </c>
    </row>
    <row r="25">
      <c r="A25" s="4" t="inlineStr">
        <is>
          <t>Common stock, capital shares reserved for future issuance</t>
        </is>
      </c>
      <c r="B25" s="6" t="n">
        <v>0</v>
      </c>
    </row>
    <row r="26">
      <c r="A26" s="4" t="inlineStr">
        <is>
          <t>Common Class B [Member] | Series C-1 Preferred Stock</t>
        </is>
      </c>
    </row>
    <row r="27">
      <c r="A27" s="3" t="inlineStr">
        <is>
          <t>Common Stock Shares Reserved For Future Issuance [Line Items]</t>
        </is>
      </c>
    </row>
    <row r="28">
      <c r="A28" s="4" t="inlineStr">
        <is>
          <t>Common stock, capital shares reserved for future issuance</t>
        </is>
      </c>
      <c r="B28" s="6" t="n">
        <v>3687836</v>
      </c>
    </row>
    <row r="29">
      <c r="A29" s="4" t="inlineStr">
        <is>
          <t>Common Class B [Member] | Common Stock Warrants</t>
        </is>
      </c>
    </row>
    <row r="30">
      <c r="A30" s="3" t="inlineStr">
        <is>
          <t>Common Stock Shares Reserved For Future Issuance [Line Items]</t>
        </is>
      </c>
    </row>
    <row r="31">
      <c r="A31" s="4" t="inlineStr">
        <is>
          <t>Common stock, capital shares reserved for future issuance</t>
        </is>
      </c>
      <c r="B31" s="6" t="n">
        <v>0</v>
      </c>
    </row>
    <row r="32">
      <c r="A32" s="4" t="inlineStr">
        <is>
          <t>Common Class B [Member] | Stock-based Awards Outstanding</t>
        </is>
      </c>
    </row>
    <row r="33">
      <c r="A33" s="3" t="inlineStr">
        <is>
          <t>Common Stock Shares Reserved For Future Issuance [Line Items]</t>
        </is>
      </c>
    </row>
    <row r="34">
      <c r="A34" s="4" t="inlineStr">
        <is>
          <t>Common stock, capital shares reserved for future issuance</t>
        </is>
      </c>
      <c r="B34" s="6" t="n">
        <v>0</v>
      </c>
    </row>
    <row r="35">
      <c r="A35" s="4" t="inlineStr">
        <is>
          <t>Common Class B [Member] | Stock-Based Awards Available for Future Grant</t>
        </is>
      </c>
    </row>
    <row r="36">
      <c r="A36" s="3" t="inlineStr">
        <is>
          <t>Common Stock Shares Reserved For Future Issuance [Line Items]</t>
        </is>
      </c>
    </row>
    <row r="37">
      <c r="A37" s="4" t="inlineStr">
        <is>
          <t>Common stock, capital shares reserved for future issuance</t>
        </is>
      </c>
      <c r="B37"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73" customWidth="1" min="1" max="1"/>
    <col width="27" customWidth="1" min="2" max="2"/>
    <col width="20" customWidth="1" min="3" max="3"/>
    <col width="20" customWidth="1" min="4" max="4"/>
    <col width="80" customWidth="1" min="5" max="5"/>
    <col width="37" customWidth="1" min="6" max="6"/>
    <col width="21" customWidth="1" min="7" max="7"/>
    <col width="80" customWidth="1" min="8" max="8"/>
    <col width="21" customWidth="1" min="9" max="9"/>
    <col width="21" customWidth="1" min="10" max="10"/>
    <col width="28" customWidth="1" min="11" max="11"/>
  </cols>
  <sheetData>
    <row r="1">
      <c r="A1" s="1" t="inlineStr">
        <is>
          <t>Related Party Transactions - Additional Information (Details)</t>
        </is>
      </c>
      <c r="B1" s="2" t="inlineStr">
        <is>
          <t>Mar. 04, 2021USD ($)shares</t>
        </is>
      </c>
      <c r="C1" s="2" t="inlineStr">
        <is>
          <t>Mar. 01, 2021shares</t>
        </is>
      </c>
      <c r="D1" s="2" t="inlineStr">
        <is>
          <t>Jan. 14, 2021shares</t>
        </is>
      </c>
      <c r="E1" s="2" t="inlineStr">
        <is>
          <t>Dec. 31, 2020USD ($)$ / sharesshares</t>
        </is>
      </c>
      <c r="F1" s="2" t="inlineStr">
        <is>
          <t>Dec. 22, 2020USD ($)$ / sharesshares</t>
        </is>
      </c>
      <c r="G1" s="2" t="inlineStr">
        <is>
          <t>Mar. 31, 2021USD ($)</t>
        </is>
      </c>
      <c r="H1" s="2" t="inlineStr">
        <is>
          <t>Sep. 30, 2021USD ($)$ / sharesshares</t>
        </is>
      </c>
      <c r="I1" s="2" t="inlineStr">
        <is>
          <t>Jan. 31, 2021USD ($)</t>
        </is>
      </c>
      <c r="J1" s="2" t="inlineStr">
        <is>
          <t>Jan. 31, 2020USD ($)</t>
        </is>
      </c>
      <c r="K1" s="2" t="inlineStr">
        <is>
          <t>Feb. 22, 2021Directorshares</t>
        </is>
      </c>
    </row>
    <row r="2">
      <c r="A2" s="3" t="inlineStr">
        <is>
          <t>Related Party Transaction [Line Items]</t>
        </is>
      </c>
    </row>
    <row r="3">
      <c r="A3" s="4" t="inlineStr">
        <is>
          <t>Issuance of common stock to Sponsor, value | $</t>
        </is>
      </c>
      <c r="G3" s="5" t="n">
        <v>4405500</v>
      </c>
    </row>
    <row r="4">
      <c r="A4" s="4" t="inlineStr">
        <is>
          <t>Issuance of common stock to sponsor, shares</t>
        </is>
      </c>
      <c r="E4" s="6" t="n">
        <v>30000000</v>
      </c>
    </row>
    <row r="5">
      <c r="A5" s="4" t="inlineStr">
        <is>
          <t>Revenue from Related Parties | $</t>
        </is>
      </c>
      <c r="I5" s="5" t="n">
        <v>0</v>
      </c>
      <c r="J5" s="5" t="n">
        <v>173359</v>
      </c>
    </row>
    <row r="6">
      <c r="A6" s="4" t="inlineStr">
        <is>
          <t>Exercise price of warrants | $ / shares</t>
        </is>
      </c>
      <c r="E6" s="9" t="n">
        <v>11.5</v>
      </c>
      <c r="H6" s="9" t="n">
        <v>11.5</v>
      </c>
    </row>
    <row r="7">
      <c r="A7" s="4" t="inlineStr">
        <is>
          <t>Working Capital Loans</t>
        </is>
      </c>
    </row>
    <row r="8">
      <c r="A8" s="3" t="inlineStr">
        <is>
          <t>Related Party Transaction [Line Items]</t>
        </is>
      </c>
    </row>
    <row r="9">
      <c r="A9" s="4" t="inlineStr">
        <is>
          <t>Exercise price of warrants | $ / shares</t>
        </is>
      </c>
      <c r="H9" s="5" t="n">
        <v>2</v>
      </c>
    </row>
    <row r="10">
      <c r="A10" s="4" t="inlineStr">
        <is>
          <t>Borrowing outstanding | $</t>
        </is>
      </c>
      <c r="E10" s="5" t="n">
        <v>0</v>
      </c>
      <c r="H10" s="5" t="n">
        <v>0</v>
      </c>
    </row>
    <row r="11">
      <c r="A11" s="4" t="inlineStr">
        <is>
          <t>Working Capital Loans | Warrants</t>
        </is>
      </c>
    </row>
    <row r="12">
      <c r="A12" s="3" t="inlineStr">
        <is>
          <t>Related Party Transaction [Line Items]</t>
        </is>
      </c>
    </row>
    <row r="13">
      <c r="A13" s="4" t="inlineStr">
        <is>
          <t>Debt conversion converted instrument amount | $</t>
        </is>
      </c>
      <c r="H13" s="5" t="n">
        <v>1500000</v>
      </c>
    </row>
    <row r="14">
      <c r="A14" s="4" t="inlineStr">
        <is>
          <t>Over-Allotment Option</t>
        </is>
      </c>
    </row>
    <row r="15">
      <c r="A15" s="3" t="inlineStr">
        <is>
          <t>Related Party Transaction [Line Items]</t>
        </is>
      </c>
    </row>
    <row r="16">
      <c r="A16" s="4" t="inlineStr">
        <is>
          <t>Issuance of common stock to sponsor, shares</t>
        </is>
      </c>
      <c r="B16" s="6" t="n">
        <v>4500000</v>
      </c>
      <c r="E16" s="6" t="n">
        <v>34500000</v>
      </c>
    </row>
    <row r="17">
      <c r="A17" s="4" t="inlineStr">
        <is>
          <t>Private Placement Warrants</t>
        </is>
      </c>
    </row>
    <row r="18">
      <c r="A18" s="3" t="inlineStr">
        <is>
          <t>Related Party Transaction [Line Items]</t>
        </is>
      </c>
    </row>
    <row r="19">
      <c r="A19" s="4" t="inlineStr">
        <is>
          <t>Period to issue warrant after completion of initial business combination</t>
        </is>
      </c>
      <c r="E19" s="4" t="inlineStr">
        <is>
          <t>30 days</t>
        </is>
      </c>
      <c r="H19" s="4" t="inlineStr">
        <is>
          <t>30 days</t>
        </is>
      </c>
    </row>
    <row r="20">
      <c r="A20" s="4" t="inlineStr">
        <is>
          <t>Initial Public Offering</t>
        </is>
      </c>
    </row>
    <row r="21">
      <c r="A21" s="3" t="inlineStr">
        <is>
          <t>Related Party Transaction [Line Items]</t>
        </is>
      </c>
    </row>
    <row r="22">
      <c r="A22" s="4" t="inlineStr">
        <is>
          <t>Issuance of common stock to sponsor, shares</t>
        </is>
      </c>
      <c r="B22" s="6" t="n">
        <v>34500000</v>
      </c>
    </row>
    <row r="23">
      <c r="A23" s="4" t="inlineStr">
        <is>
          <t>Founder</t>
        </is>
      </c>
    </row>
    <row r="24">
      <c r="A24" s="3" t="inlineStr">
        <is>
          <t>Related Party Transaction [Line Items]</t>
        </is>
      </c>
    </row>
    <row r="25">
      <c r="A25" s="4" t="inlineStr">
        <is>
          <t>Sale of stock, description of transaction</t>
        </is>
      </c>
      <c r="E25" s="4" t="inlineStr">
        <is>
          <t>(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the Founder Shares will be released from the lockup.</t>
        </is>
      </c>
      <c r="H25" s="4" t="inlineStr">
        <is>
          <t>(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the Founder Shares will be released from the lockup.</t>
        </is>
      </c>
    </row>
    <row r="26">
      <c r="A26" s="4" t="inlineStr">
        <is>
          <t>Founder | Minimum [Member]</t>
        </is>
      </c>
    </row>
    <row r="27">
      <c r="A27" s="3" t="inlineStr">
        <is>
          <t>Related Party Transaction [Line Items]</t>
        </is>
      </c>
    </row>
    <row r="28">
      <c r="A28" s="4" t="inlineStr">
        <is>
          <t>Sale of stock, required price per share | $ / shares</t>
        </is>
      </c>
      <c r="E28" s="5" t="n">
        <v>12</v>
      </c>
      <c r="H28" s="5" t="n">
        <v>12</v>
      </c>
    </row>
    <row r="29">
      <c r="A29" s="4" t="inlineStr">
        <is>
          <t>Sponsor</t>
        </is>
      </c>
    </row>
    <row r="30">
      <c r="A30" s="3" t="inlineStr">
        <is>
          <t>Related Party Transaction [Line Items]</t>
        </is>
      </c>
    </row>
    <row r="31">
      <c r="A31" s="4" t="inlineStr">
        <is>
          <t>Number of warrants issued</t>
        </is>
      </c>
      <c r="E31" s="6" t="n">
        <v>4000000</v>
      </c>
    </row>
    <row r="32">
      <c r="A32" s="4" t="inlineStr">
        <is>
          <t>Proceeds from issuance of warrants | $</t>
        </is>
      </c>
      <c r="E32" s="5" t="n">
        <v>8000000</v>
      </c>
    </row>
    <row r="33">
      <c r="A33" s="4" t="inlineStr">
        <is>
          <t>Sponsor | Over-Allotment Option</t>
        </is>
      </c>
    </row>
    <row r="34">
      <c r="A34" s="3" t="inlineStr">
        <is>
          <t>Related Party Transaction [Line Items]</t>
        </is>
      </c>
    </row>
    <row r="35">
      <c r="A35" s="4" t="inlineStr">
        <is>
          <t>Number of warrants issued</t>
        </is>
      </c>
      <c r="B35" s="6" t="n">
        <v>4450000</v>
      </c>
      <c r="E35" s="6" t="n">
        <v>4450000</v>
      </c>
    </row>
    <row r="36">
      <c r="A36" s="4" t="inlineStr">
        <is>
          <t>Proceeds from issuance of warrants | $</t>
        </is>
      </c>
      <c r="E36" s="5" t="n">
        <v>8900000</v>
      </c>
    </row>
    <row r="37">
      <c r="A37" s="4" t="inlineStr">
        <is>
          <t>Sponsor | Private Placement Warrants</t>
        </is>
      </c>
    </row>
    <row r="38">
      <c r="A38" s="3" t="inlineStr">
        <is>
          <t>Related Party Transaction [Line Items]</t>
        </is>
      </c>
    </row>
    <row r="39">
      <c r="A39" s="4" t="inlineStr">
        <is>
          <t>Number of warrants issued</t>
        </is>
      </c>
      <c r="H39" s="6" t="n">
        <v>4450000</v>
      </c>
    </row>
    <row r="40">
      <c r="A40" s="4" t="inlineStr">
        <is>
          <t>Warrants price | $ / shares</t>
        </is>
      </c>
      <c r="E40" s="5" t="n">
        <v>2</v>
      </c>
      <c r="H40" s="5" t="n">
        <v>2</v>
      </c>
    </row>
    <row r="41">
      <c r="A41" s="4" t="inlineStr">
        <is>
          <t>Proceeds from issuance of warrants | $</t>
        </is>
      </c>
      <c r="H41" s="5" t="n">
        <v>8900000</v>
      </c>
    </row>
    <row r="42">
      <c r="A42" s="4" t="inlineStr">
        <is>
          <t>Exercise price of warrants | $ / shares</t>
        </is>
      </c>
      <c r="E42" s="9" t="n">
        <v>11.5</v>
      </c>
      <c r="H42" s="9" t="n">
        <v>11.5</v>
      </c>
    </row>
    <row r="43">
      <c r="A43" s="4" t="inlineStr">
        <is>
          <t>Sponsor | Initial Public Offering | Note</t>
        </is>
      </c>
    </row>
    <row r="44">
      <c r="A44" s="3" t="inlineStr">
        <is>
          <t>Related Party Transaction [Line Items]</t>
        </is>
      </c>
    </row>
    <row r="45">
      <c r="A45" s="4" t="inlineStr">
        <is>
          <t>Note payable - related party | $</t>
        </is>
      </c>
      <c r="B45" s="5" t="n">
        <v>275000</v>
      </c>
      <c r="E45" s="5" t="n">
        <v>125000</v>
      </c>
    </row>
    <row r="46">
      <c r="A46" s="4" t="inlineStr">
        <is>
          <t>Repaid of related party debt | $</t>
        </is>
      </c>
      <c r="B46" s="5" t="n">
        <v>275000</v>
      </c>
    </row>
    <row r="47">
      <c r="A47" s="4" t="inlineStr">
        <is>
          <t>Sponsor | Initial Public Offering | Maximum | Note</t>
        </is>
      </c>
    </row>
    <row r="48">
      <c r="A48" s="3" t="inlineStr">
        <is>
          <t>Related Party Transaction [Line Items]</t>
        </is>
      </c>
    </row>
    <row r="49">
      <c r="A49" s="4" t="inlineStr">
        <is>
          <t>Debt face amount | $</t>
        </is>
      </c>
      <c r="F49" s="5" t="n">
        <v>300000</v>
      </c>
    </row>
    <row r="50">
      <c r="A50" s="4" t="inlineStr">
        <is>
          <t>Class B Ordinary Shares</t>
        </is>
      </c>
    </row>
    <row r="51">
      <c r="A51" s="3" t="inlineStr">
        <is>
          <t>Related Party Transaction [Line Items]</t>
        </is>
      </c>
    </row>
    <row r="52">
      <c r="A52" s="4" t="inlineStr">
        <is>
          <t>Ordinary shares, par value | $ / shares</t>
        </is>
      </c>
      <c r="E52" s="7" t="n">
        <v>0.0001</v>
      </c>
      <c r="H52" s="7" t="n">
        <v>0.0001</v>
      </c>
    </row>
    <row r="53">
      <c r="A53" s="4" t="inlineStr">
        <is>
          <t>Ordinary shares, outstanding</t>
        </is>
      </c>
      <c r="B53" s="6" t="n">
        <v>8625000</v>
      </c>
      <c r="C53" s="6" t="n">
        <v>8625000</v>
      </c>
      <c r="D53" s="6" t="n">
        <v>7187500</v>
      </c>
      <c r="E53" s="6" t="n">
        <v>8625000</v>
      </c>
      <c r="H53" s="6" t="n">
        <v>8625000</v>
      </c>
    </row>
    <row r="54">
      <c r="A54" s="4" t="inlineStr">
        <is>
          <t>Transferred common stock from sponsor to director nominees</t>
        </is>
      </c>
      <c r="E54" s="6" t="n">
        <v>8625000</v>
      </c>
      <c r="H54" s="6" t="n">
        <v>8625000</v>
      </c>
    </row>
    <row r="55">
      <c r="A55" s="4" t="inlineStr">
        <is>
          <t>Class B Ordinary Shares | Over-Allotment Option</t>
        </is>
      </c>
    </row>
    <row r="56">
      <c r="A56" s="3" t="inlineStr">
        <is>
          <t>Related Party Transaction [Line Items]</t>
        </is>
      </c>
    </row>
    <row r="57">
      <c r="A57" s="4" t="inlineStr">
        <is>
          <t>Ownership percentage on common stock issued and outstanding</t>
        </is>
      </c>
      <c r="B57" s="4" t="inlineStr">
        <is>
          <t>20.00%</t>
        </is>
      </c>
    </row>
    <row r="58">
      <c r="A58" s="4" t="inlineStr">
        <is>
          <t>Underwriter options exercised</t>
        </is>
      </c>
      <c r="B58" s="6" t="n">
        <v>1125000</v>
      </c>
      <c r="H58" s="6" t="n">
        <v>1125000</v>
      </c>
    </row>
    <row r="59">
      <c r="A59" s="4" t="inlineStr">
        <is>
          <t>Class B Ordinary Shares | Over-Allotment Option | Maximum</t>
        </is>
      </c>
    </row>
    <row r="60">
      <c r="A60" s="3" t="inlineStr">
        <is>
          <t>Related Party Transaction [Line Items]</t>
        </is>
      </c>
    </row>
    <row r="61">
      <c r="A61" s="4" t="inlineStr">
        <is>
          <t>Shares forfeited</t>
        </is>
      </c>
      <c r="E61" s="6" t="n">
        <v>1125000</v>
      </c>
    </row>
    <row r="62">
      <c r="A62" s="4" t="inlineStr">
        <is>
          <t>Class B Ordinary Shares | Founder</t>
        </is>
      </c>
    </row>
    <row r="63">
      <c r="A63" s="3" t="inlineStr">
        <is>
          <t>Related Party Transaction [Line Items]</t>
        </is>
      </c>
    </row>
    <row r="64">
      <c r="A64" s="4" t="inlineStr">
        <is>
          <t>Ordinary shares, outstanding</t>
        </is>
      </c>
      <c r="C64" s="6" t="n">
        <v>8625000</v>
      </c>
      <c r="D64" s="6" t="n">
        <v>7187500</v>
      </c>
    </row>
    <row r="65">
      <c r="A65" s="4" t="inlineStr">
        <is>
          <t>Share dividend</t>
        </is>
      </c>
      <c r="C65" s="6" t="n">
        <v>34500</v>
      </c>
    </row>
    <row r="66">
      <c r="A66" s="4" t="inlineStr">
        <is>
          <t>Ownership percentage on common stock issued and outstanding</t>
        </is>
      </c>
      <c r="D66" s="4" t="inlineStr">
        <is>
          <t>20.00%</t>
        </is>
      </c>
    </row>
    <row r="67">
      <c r="A67" s="4" t="inlineStr">
        <is>
          <t>Class B Ordinary Shares | Founder | Over-Allotment Option</t>
        </is>
      </c>
    </row>
    <row r="68">
      <c r="A68" s="3" t="inlineStr">
        <is>
          <t>Related Party Transaction [Line Items]</t>
        </is>
      </c>
    </row>
    <row r="69">
      <c r="A69" s="4" t="inlineStr">
        <is>
          <t>Underwriter options exercised</t>
        </is>
      </c>
      <c r="B69" s="6" t="n">
        <v>1125000</v>
      </c>
    </row>
    <row r="70">
      <c r="A70" s="4" t="inlineStr">
        <is>
          <t>Class B Ordinary Shares | Founder | Over-Allotment Option | Maximum</t>
        </is>
      </c>
    </row>
    <row r="71">
      <c r="A71" s="3" t="inlineStr">
        <is>
          <t>Related Party Transaction [Line Items]</t>
        </is>
      </c>
    </row>
    <row r="72">
      <c r="A72" s="4" t="inlineStr">
        <is>
          <t>Shares forfeited</t>
        </is>
      </c>
      <c r="D72" s="6" t="n">
        <v>1125000</v>
      </c>
    </row>
    <row r="73">
      <c r="A73" s="4" t="inlineStr">
        <is>
          <t>Class B Ordinary Shares | Sponsor | Founder</t>
        </is>
      </c>
    </row>
    <row r="74">
      <c r="A74" s="3" t="inlineStr">
        <is>
          <t>Related Party Transaction [Line Items]</t>
        </is>
      </c>
    </row>
    <row r="75">
      <c r="A75" s="4" t="inlineStr">
        <is>
          <t>Issuance of common stock to Sponsor, value | $</t>
        </is>
      </c>
      <c r="F75" s="5" t="n">
        <v>25000</v>
      </c>
    </row>
    <row r="76">
      <c r="A76" s="4" t="inlineStr">
        <is>
          <t>Issuance of common stock to sponsor, shares</t>
        </is>
      </c>
      <c r="F76" s="6" t="n">
        <v>5750000</v>
      </c>
    </row>
    <row r="77">
      <c r="A77" s="4" t="inlineStr">
        <is>
          <t>Ordinary shares, par value | $ / shares</t>
        </is>
      </c>
      <c r="F77" s="7" t="n">
        <v>0.0001</v>
      </c>
    </row>
    <row r="78">
      <c r="A78" s="4" t="inlineStr">
        <is>
          <t>Transferred common stock from sponsor to director nominees</t>
        </is>
      </c>
      <c r="K78" s="6" t="n">
        <v>28750</v>
      </c>
    </row>
    <row r="79">
      <c r="A79" s="4" t="inlineStr">
        <is>
          <t>Number of independent director nominees | Director</t>
        </is>
      </c>
      <c r="K79" s="6" t="n">
        <v>5</v>
      </c>
    </row>
    <row r="80">
      <c r="A80" s="4" t="inlineStr">
        <is>
          <t>Class B Ordinary Shares | Sponsor | Director [Member]</t>
        </is>
      </c>
    </row>
    <row r="81">
      <c r="A81" s="3" t="inlineStr">
        <is>
          <t>Related Party Transaction [Line Items]</t>
        </is>
      </c>
    </row>
    <row r="82">
      <c r="A82" s="4" t="inlineStr">
        <is>
          <t>Number of independent director nominees | Director</t>
        </is>
      </c>
      <c r="K82" s="6" t="n">
        <v>6</v>
      </c>
    </row>
    <row r="83">
      <c r="A83" s="4" t="inlineStr">
        <is>
          <t>Class A Ordinary Shares</t>
        </is>
      </c>
    </row>
    <row r="84">
      <c r="A84" s="3" t="inlineStr">
        <is>
          <t>Related Party Transaction [Line Items]</t>
        </is>
      </c>
    </row>
    <row r="85">
      <c r="A85" s="4" t="inlineStr">
        <is>
          <t>Ordinary shares, par value | $ / shares</t>
        </is>
      </c>
      <c r="E85" s="7" t="n">
        <v>0.0001</v>
      </c>
      <c r="H85" s="7" t="n">
        <v>0.0001</v>
      </c>
    </row>
    <row r="86">
      <c r="A86" s="4" t="inlineStr">
        <is>
          <t>Ordinary shares, outstanding</t>
        </is>
      </c>
      <c r="E86" s="6" t="n">
        <v>0</v>
      </c>
    </row>
    <row r="87">
      <c r="A87" s="4" t="inlineStr">
        <is>
          <t>Transferred common stock from sponsor to director nominees</t>
        </is>
      </c>
      <c r="E87" s="6" t="n">
        <v>0</v>
      </c>
    </row>
    <row r="88">
      <c r="A88" s="4" t="inlineStr">
        <is>
          <t>Warrant exercisable number of shares</t>
        </is>
      </c>
      <c r="E88" s="6" t="n">
        <v>1</v>
      </c>
      <c r="H88" s="6" t="n">
        <v>1</v>
      </c>
    </row>
    <row r="89">
      <c r="A89" s="4" t="inlineStr">
        <is>
          <t>Exercise price of warrants | $ / shares</t>
        </is>
      </c>
      <c r="E89" s="9" t="n">
        <v>11.5</v>
      </c>
      <c r="H89" s="9" t="n">
        <v>11.5</v>
      </c>
    </row>
    <row r="90">
      <c r="A90" s="4" t="inlineStr">
        <is>
          <t>Class A Ordinary Shares | Over-Allotment Option</t>
        </is>
      </c>
    </row>
    <row r="91">
      <c r="A91" s="3" t="inlineStr">
        <is>
          <t>Related Party Transaction [Line Items]</t>
        </is>
      </c>
    </row>
    <row r="92">
      <c r="A92" s="4" t="inlineStr">
        <is>
          <t>Issuance of common stock to sponsor, shares</t>
        </is>
      </c>
      <c r="B92" s="6" t="n">
        <v>4500000</v>
      </c>
    </row>
    <row r="93">
      <c r="A93" s="4" t="inlineStr">
        <is>
          <t>Class A Ordinary Shares | Initial Public Offering</t>
        </is>
      </c>
    </row>
    <row r="94">
      <c r="A94" s="3" t="inlineStr">
        <is>
          <t>Related Party Transaction [Line Items]</t>
        </is>
      </c>
    </row>
    <row r="95">
      <c r="A95" s="4" t="inlineStr">
        <is>
          <t>Issuance of common stock to sponsor, shares</t>
        </is>
      </c>
      <c r="B95" s="6" t="n">
        <v>34500000</v>
      </c>
    </row>
    <row r="96">
      <c r="A96" s="4" t="inlineStr">
        <is>
          <t>Class A Ordinary Shares | Sponsor | Private Placement Warrants</t>
        </is>
      </c>
    </row>
    <row r="97">
      <c r="A97" s="3" t="inlineStr">
        <is>
          <t>Related Party Transaction [Line Items]</t>
        </is>
      </c>
    </row>
    <row r="98">
      <c r="A98" s="4" t="inlineStr">
        <is>
          <t>Warrant exercisable number of shares</t>
        </is>
      </c>
      <c r="E98" s="6" t="n">
        <v>1</v>
      </c>
      <c r="H98" s="6"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Statements Information  - Summary of Property and Equipment (Details) - Rigetti Holdings, Inc. - USD ($)</t>
        </is>
      </c>
      <c r="B1" s="2" t="inlineStr">
        <is>
          <t>Oct. 31, 2021</t>
        </is>
      </c>
      <c r="C1" s="2" t="inlineStr">
        <is>
          <t>Jan. 31, 2021</t>
        </is>
      </c>
      <c r="D1" s="2" t="inlineStr">
        <is>
          <t>Jan. 31, 2020</t>
        </is>
      </c>
    </row>
    <row r="2">
      <c r="A2" s="3" t="inlineStr">
        <is>
          <t>Property, Plant and Equipment [Line Items]</t>
        </is>
      </c>
    </row>
    <row r="3">
      <c r="A3" s="4" t="inlineStr">
        <is>
          <t>Property, Plant and Equipment, Gross</t>
        </is>
      </c>
      <c r="B3" s="5" t="n">
        <v>40282681</v>
      </c>
      <c r="C3" s="5" t="n">
        <v>34322130</v>
      </c>
      <c r="D3" s="5" t="n">
        <v>29921698</v>
      </c>
    </row>
    <row r="4">
      <c r="A4" s="4" t="inlineStr">
        <is>
          <t>Less: Accumulated depreciation</t>
        </is>
      </c>
      <c r="B4" s="6" t="n">
        <v>-17886263</v>
      </c>
      <c r="C4" s="6" t="n">
        <v>-14181258</v>
      </c>
      <c r="D4" s="6" t="n">
        <v>-9881995</v>
      </c>
    </row>
    <row r="5">
      <c r="A5" s="4" t="inlineStr">
        <is>
          <t>Property and equipment, net</t>
        </is>
      </c>
      <c r="B5" s="6" t="n">
        <v>22396418</v>
      </c>
      <c r="C5" s="6" t="n">
        <v>20140872</v>
      </c>
      <c r="D5" s="6" t="n">
        <v>20039703</v>
      </c>
    </row>
    <row r="6">
      <c r="A6" s="4" t="inlineStr">
        <is>
          <t>Quantum computing fridges [Member]</t>
        </is>
      </c>
    </row>
    <row r="7">
      <c r="A7" s="3" t="inlineStr">
        <is>
          <t>Property, Plant and Equipment [Line Items]</t>
        </is>
      </c>
    </row>
    <row r="8">
      <c r="A8" s="4" t="inlineStr">
        <is>
          <t>Property, Plant and Equipment, Gross</t>
        </is>
      </c>
      <c r="B8" s="6" t="n">
        <v>16792691</v>
      </c>
      <c r="C8" s="6" t="n">
        <v>14251579</v>
      </c>
      <c r="D8" s="6" t="n">
        <v>13009936</v>
      </c>
    </row>
    <row r="9">
      <c r="A9" s="4" t="inlineStr">
        <is>
          <t>Process equipment [Member]</t>
        </is>
      </c>
    </row>
    <row r="10">
      <c r="A10" s="3" t="inlineStr">
        <is>
          <t>Property, Plant and Equipment [Line Items]</t>
        </is>
      </c>
    </row>
    <row r="11">
      <c r="A11" s="4" t="inlineStr">
        <is>
          <t>Property, Plant and Equipment, Gross</t>
        </is>
      </c>
      <c r="B11" s="6" t="n">
        <v>15565055</v>
      </c>
      <c r="C11" s="6" t="n">
        <v>12747756</v>
      </c>
      <c r="D11" s="6" t="n">
        <v>10705887</v>
      </c>
    </row>
    <row r="12">
      <c r="A12" s="4" t="inlineStr">
        <is>
          <t>Leasehold improvements [Member]</t>
        </is>
      </c>
    </row>
    <row r="13">
      <c r="A13" s="3" t="inlineStr">
        <is>
          <t>Property, Plant and Equipment [Line Items]</t>
        </is>
      </c>
    </row>
    <row r="14">
      <c r="A14" s="4" t="inlineStr">
        <is>
          <t>Property, Plant and Equipment, Gross</t>
        </is>
      </c>
      <c r="B14" s="6" t="n">
        <v>4253506</v>
      </c>
      <c r="C14" s="6" t="n">
        <v>4077646</v>
      </c>
      <c r="D14" s="6" t="n">
        <v>3063322</v>
      </c>
    </row>
    <row r="15">
      <c r="A15" s="4" t="inlineStr">
        <is>
          <t>IT Hardware [Member]</t>
        </is>
      </c>
    </row>
    <row r="16">
      <c r="A16" s="3" t="inlineStr">
        <is>
          <t>Property, Plant and Equipment [Line Items]</t>
        </is>
      </c>
    </row>
    <row r="17">
      <c r="A17" s="4" t="inlineStr">
        <is>
          <t>Property, Plant and Equipment, Gross</t>
        </is>
      </c>
      <c r="B17" s="6" t="n">
        <v>2425361</v>
      </c>
      <c r="C17" s="6" t="n">
        <v>1999082</v>
      </c>
      <c r="D17" s="6" t="n">
        <v>1896486</v>
      </c>
    </row>
    <row r="18">
      <c r="A18" s="4" t="inlineStr">
        <is>
          <t>Furniture and other assets [Member]</t>
        </is>
      </c>
    </row>
    <row r="19">
      <c r="A19" s="3" t="inlineStr">
        <is>
          <t>Property, Plant and Equipment [Line Items]</t>
        </is>
      </c>
    </row>
    <row r="20">
      <c r="A20" s="4" t="inlineStr">
        <is>
          <t>Property, Plant and Equipment, Gross</t>
        </is>
      </c>
      <c r="B20" s="5" t="n">
        <v>1246068</v>
      </c>
      <c r="C20" s="5" t="n">
        <v>1246067</v>
      </c>
      <c r="D20" s="5" t="n">
        <v>12460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Financial Statements Information - Summary Of Accrued Expenses and Other Current Liabilities (Details) - USD ($)</t>
        </is>
      </c>
      <c r="B1" s="2" t="inlineStr">
        <is>
          <t>Oct. 31, 2021</t>
        </is>
      </c>
      <c r="C1" s="2" t="inlineStr">
        <is>
          <t>Sep. 30, 2021</t>
        </is>
      </c>
      <c r="D1" s="2" t="inlineStr">
        <is>
          <t>Jan. 31, 2021</t>
        </is>
      </c>
      <c r="E1" s="2" t="inlineStr">
        <is>
          <t>Dec. 31, 2020</t>
        </is>
      </c>
      <c r="F1" s="2" t="inlineStr">
        <is>
          <t>Jan. 31, 2020</t>
        </is>
      </c>
    </row>
    <row r="2">
      <c r="A2" s="3" t="inlineStr">
        <is>
          <t>Supplemental Financial Statements Information [Line Items]</t>
        </is>
      </c>
    </row>
    <row r="3">
      <c r="A3" s="4" t="inlineStr">
        <is>
          <t>Accrued Expenses and Other Current Liabilities</t>
        </is>
      </c>
      <c r="C3" s="5" t="n">
        <v>845252</v>
      </c>
      <c r="E3" s="5" t="n">
        <v>33000</v>
      </c>
    </row>
    <row r="4">
      <c r="A4" s="4" t="inlineStr">
        <is>
          <t>Rigetti Holdings [Member]</t>
        </is>
      </c>
    </row>
    <row r="5">
      <c r="A5" s="3" t="inlineStr">
        <is>
          <t>Supplemental Financial Statements Information [Line Items]</t>
        </is>
      </c>
    </row>
    <row r="6">
      <c r="A6" s="4" t="inlineStr">
        <is>
          <t>Accrued Interest on Debt</t>
        </is>
      </c>
      <c r="D6" s="5" t="n">
        <v>0</v>
      </c>
      <c r="F6" s="5" t="n">
        <v>823274</v>
      </c>
    </row>
    <row r="7">
      <c r="A7" s="4" t="inlineStr">
        <is>
          <t>Accrued Payroll and Other Payroll Costs</t>
        </is>
      </c>
      <c r="D7" s="6" t="n">
        <v>739893</v>
      </c>
      <c r="F7" s="6" t="n">
        <v>188299</v>
      </c>
    </row>
    <row r="8">
      <c r="A8" s="4" t="inlineStr">
        <is>
          <t>Accrued Taxes and Other Tax Costs</t>
        </is>
      </c>
      <c r="D8" s="6" t="n">
        <v>451545</v>
      </c>
      <c r="F8" s="6" t="n">
        <v>0</v>
      </c>
    </row>
    <row r="9">
      <c r="A9" s="4" t="inlineStr">
        <is>
          <t>Accrued Professional Fees and Other</t>
        </is>
      </c>
      <c r="D9" s="6" t="n">
        <v>411861</v>
      </c>
      <c r="F9" s="6" t="n">
        <v>62894</v>
      </c>
    </row>
    <row r="10">
      <c r="A10" s="4" t="inlineStr">
        <is>
          <t>Accrued Expenses and Other Current Liabilities</t>
        </is>
      </c>
      <c r="B10" s="5" t="n">
        <v>3062382</v>
      </c>
      <c r="D10" s="5" t="n">
        <v>1603299</v>
      </c>
      <c r="F10" s="5" t="n">
        <v>10744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Financial Statements Information - Additional Information (Details) - USD ($)</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4" t="inlineStr">
        <is>
          <t>Rigetti Holdings, Inc.</t>
        </is>
      </c>
    </row>
    <row r="4">
      <c r="A4" s="3" t="inlineStr">
        <is>
          <t>Supplemental Financial Statements Information [Line Items]</t>
        </is>
      </c>
    </row>
    <row r="5">
      <c r="A5" s="4" t="inlineStr">
        <is>
          <t>Depreciation</t>
        </is>
      </c>
      <c r="B5" s="5" t="n">
        <v>3705006</v>
      </c>
      <c r="C5" s="5" t="n">
        <v>3184045</v>
      </c>
      <c r="D5" s="5" t="n">
        <v>4299263</v>
      </c>
      <c r="E5" s="5" t="n">
        <v>394185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 Summary of Principal Payments on Total Outstanding Debt (Details) - Rigetti Holdings [Member]</t>
        </is>
      </c>
      <c r="B1" s="2" t="inlineStr">
        <is>
          <t>Oct. 31, 2021USD ($)</t>
        </is>
      </c>
    </row>
    <row r="2">
      <c r="A2" s="4" t="inlineStr">
        <is>
          <t>2023</t>
        </is>
      </c>
      <c r="B2" s="5" t="n">
        <v>6837348</v>
      </c>
    </row>
    <row r="3">
      <c r="A3" s="4" t="inlineStr">
        <is>
          <t>2024</t>
        </is>
      </c>
      <c r="B3" s="6" t="n">
        <v>8141182</v>
      </c>
    </row>
    <row r="4">
      <c r="A4" s="4" t="inlineStr">
        <is>
          <t>2025</t>
        </is>
      </c>
      <c r="B4" s="6" t="n">
        <v>5021470</v>
      </c>
    </row>
    <row r="5">
      <c r="A5" s="4" t="inlineStr">
        <is>
          <t>Total</t>
        </is>
      </c>
      <c r="B5" s="6" t="n">
        <v>20000000</v>
      </c>
    </row>
    <row r="6">
      <c r="A6" s="4" t="inlineStr">
        <is>
          <t>Tranche A [Member]</t>
        </is>
      </c>
    </row>
    <row r="7">
      <c r="A7" s="4" t="inlineStr">
        <is>
          <t>2023</t>
        </is>
      </c>
      <c r="B7" s="6" t="n">
        <v>4409983</v>
      </c>
    </row>
    <row r="8">
      <c r="A8" s="4" t="inlineStr">
        <is>
          <t>2024</t>
        </is>
      </c>
      <c r="B8" s="6" t="n">
        <v>4920301</v>
      </c>
    </row>
    <row r="9">
      <c r="A9" s="4" t="inlineStr">
        <is>
          <t>2025</t>
        </is>
      </c>
      <c r="B9" s="6" t="n">
        <v>2669716</v>
      </c>
    </row>
    <row r="10">
      <c r="A10" s="4" t="inlineStr">
        <is>
          <t>Total</t>
        </is>
      </c>
      <c r="B10" s="6" t="n">
        <v>12000000</v>
      </c>
    </row>
    <row r="11">
      <c r="A11" s="4" t="inlineStr">
        <is>
          <t>Tranche B [Member]</t>
        </is>
      </c>
    </row>
    <row r="12">
      <c r="A12" s="4" t="inlineStr">
        <is>
          <t>2023</t>
        </is>
      </c>
      <c r="B12" s="6" t="n">
        <v>2427365</v>
      </c>
    </row>
    <row r="13">
      <c r="A13" s="4" t="inlineStr">
        <is>
          <t>2024</t>
        </is>
      </c>
      <c r="B13" s="6" t="n">
        <v>3220881</v>
      </c>
    </row>
    <row r="14">
      <c r="A14" s="4" t="inlineStr">
        <is>
          <t>2025</t>
        </is>
      </c>
      <c r="B14" s="6" t="n">
        <v>2351754</v>
      </c>
    </row>
    <row r="15">
      <c r="A15" s="4" t="inlineStr">
        <is>
          <t>Total</t>
        </is>
      </c>
      <c r="B15" s="5" t="n">
        <v>8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cols>
    <col width="80" customWidth="1" min="1" max="1"/>
    <col width="26" customWidth="1" min="2" max="2"/>
    <col width="27"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0" customWidth="1" min="14" max="14"/>
    <col width="20" customWidth="1" min="15" max="15"/>
    <col width="21" customWidth="1" min="16" max="16"/>
    <col width="16" customWidth="1" min="17" max="17"/>
    <col width="21" customWidth="1" min="18" max="18"/>
  </cols>
  <sheetData>
    <row r="1">
      <c r="A1" s="1" t="inlineStr">
        <is>
          <t>Financing Arrangements - Additional Information (Details)</t>
        </is>
      </c>
      <c r="B1" s="2" t="inlineStr">
        <is>
          <t>1 Months Ended</t>
        </is>
      </c>
      <c r="J1" s="2" t="inlineStr">
        <is>
          <t>12 Months Ended</t>
        </is>
      </c>
    </row>
    <row r="2">
      <c r="B2" s="2" t="inlineStr">
        <is>
          <t>May 31, 2021USD ($)shares</t>
        </is>
      </c>
      <c r="C2" s="2" t="inlineStr">
        <is>
          <t>Mar. 31, 2021USD ($)shares</t>
        </is>
      </c>
      <c r="D2" s="2" t="inlineStr">
        <is>
          <t>Feb. 29, 2020USD ($)shares</t>
        </is>
      </c>
      <c r="E2" s="2" t="inlineStr">
        <is>
          <t>Oct. 31, 2019USD ($)</t>
        </is>
      </c>
      <c r="F2" s="2" t="inlineStr">
        <is>
          <t>Aug. 31, 2019USD ($)</t>
        </is>
      </c>
      <c r="G2" s="2" t="inlineStr">
        <is>
          <t>Jun. 30, 2019USD ($)</t>
        </is>
      </c>
      <c r="H2" s="2" t="inlineStr">
        <is>
          <t>Nov. 30, 2018USD ($)</t>
        </is>
      </c>
      <c r="I2" s="2" t="inlineStr">
        <is>
          <t>Oct. 31, 2016USD ($)</t>
        </is>
      </c>
      <c r="J2" s="2" t="inlineStr">
        <is>
          <t>Oct. 31, 2021USD ($)</t>
        </is>
      </c>
      <c r="K2" s="2" t="inlineStr">
        <is>
          <t>Jan. 31, 2021USD ($)</t>
        </is>
      </c>
      <c r="L2" s="2" t="inlineStr">
        <is>
          <t>Jan. 31, 2020USD ($)</t>
        </is>
      </c>
      <c r="M2" s="2" t="inlineStr">
        <is>
          <t>Sep. 30, 2021shares</t>
        </is>
      </c>
      <c r="N2" s="2" t="inlineStr">
        <is>
          <t>May 01, 2021USD ($)</t>
        </is>
      </c>
      <c r="O2" s="2" t="inlineStr">
        <is>
          <t>Dec. 31, 2020shares</t>
        </is>
      </c>
      <c r="P2" s="2" t="inlineStr">
        <is>
          <t>Feb. 28, 2020USD ($)</t>
        </is>
      </c>
      <c r="Q2" s="2" t="inlineStr">
        <is>
          <t>Feb. 01, 2020</t>
        </is>
      </c>
      <c r="R2" s="2" t="inlineStr">
        <is>
          <t>Jan. 31, 2019USD ($)</t>
        </is>
      </c>
    </row>
    <row r="3">
      <c r="A3" s="4" t="inlineStr">
        <is>
          <t>Common Class A [Member]</t>
        </is>
      </c>
    </row>
    <row r="4">
      <c r="A4" s="4" t="inlineStr">
        <is>
          <t>Number of securities called by each warrant or right | shares</t>
        </is>
      </c>
      <c r="M4" s="6" t="n">
        <v>1</v>
      </c>
      <c r="O4" s="6" t="n">
        <v>1</v>
      </c>
    </row>
    <row r="5">
      <c r="A5" s="4" t="inlineStr">
        <is>
          <t>Tranche B [Member] | Venture Capital [Member] | Loan And Security Agreement [Member]</t>
        </is>
      </c>
    </row>
    <row r="6">
      <c r="A6" s="4" t="inlineStr">
        <is>
          <t>Line of credit facility, maximum borrowing capacity</t>
        </is>
      </c>
      <c r="N6" s="5" t="n">
        <v>27000000</v>
      </c>
    </row>
    <row r="7">
      <c r="A7" s="4" t="inlineStr">
        <is>
          <t>Rigetti Holdings [Member]</t>
        </is>
      </c>
    </row>
    <row r="8">
      <c r="A8" s="4" t="inlineStr">
        <is>
          <t>Number of securities called by each warrant or right | shares</t>
        </is>
      </c>
      <c r="B8" s="6" t="n">
        <v>995099</v>
      </c>
      <c r="C8" s="6" t="n">
        <v>398040</v>
      </c>
    </row>
    <row r="9">
      <c r="A9" s="4" t="inlineStr">
        <is>
          <t>Rigetti Holdings [Member] | Convertible Debt [Member]</t>
        </is>
      </c>
    </row>
    <row r="10">
      <c r="A10" s="4" t="inlineStr">
        <is>
          <t>Debt instrument measurement input</t>
        </is>
      </c>
      <c r="D10" s="6" t="n">
        <v>10</v>
      </c>
    </row>
    <row r="11">
      <c r="A11" s="4" t="inlineStr">
        <is>
          <t>Gain loss due to change in fair value of convertible debt</t>
        </is>
      </c>
      <c r="L11" s="5" t="n">
        <v>5191117</v>
      </c>
    </row>
    <row r="12">
      <c r="A12" s="4" t="inlineStr">
        <is>
          <t>Rigetti Holdings [Member] | Convertible Debt [Member] | Modification Of The Terms Of Debt [Member]</t>
        </is>
      </c>
    </row>
    <row r="13">
      <c r="A13" s="4" t="inlineStr">
        <is>
          <t>Carrying value of convertible notes based on fair value option</t>
        </is>
      </c>
      <c r="P13" s="5" t="n">
        <v>27767399</v>
      </c>
    </row>
    <row r="14">
      <c r="A14" s="4" t="inlineStr">
        <is>
          <t>Gain loss on extinguishment of debt</t>
        </is>
      </c>
      <c r="K14" s="5" t="n">
        <v>8711559</v>
      </c>
    </row>
    <row r="15">
      <c r="A15" s="4" t="inlineStr">
        <is>
          <t>Rigetti Holdings [Member] | Convertible Debt [Member] | Modification Of The Terms Of Debt [Member] | Common Class A [Member]</t>
        </is>
      </c>
    </row>
    <row r="16">
      <c r="A16" s="4" t="inlineStr">
        <is>
          <t>Debt instrument number of shares issued upon conversion | shares</t>
        </is>
      </c>
      <c r="D16" s="6" t="n">
        <v>6874309</v>
      </c>
    </row>
    <row r="17">
      <c r="A17" s="4" t="inlineStr">
        <is>
          <t>Rigetti Holdings [Member] | Convertible Debt [Member] | Series C Redeemable Convertible Preferred Stock [Member]</t>
        </is>
      </c>
    </row>
    <row r="18">
      <c r="A18" s="4" t="inlineStr">
        <is>
          <t>Convertible debt number of shares issuable upon conversion | shares</t>
        </is>
      </c>
      <c r="D18" s="6" t="n">
        <v>6766614</v>
      </c>
    </row>
    <row r="19">
      <c r="A19" s="4" t="inlineStr">
        <is>
          <t>Rigetti Holdings [Member] | Convertible Debt [Member] | Series C One Redeemable Convertible Preferred Stock [Member]</t>
        </is>
      </c>
    </row>
    <row r="20">
      <c r="A20" s="4" t="inlineStr">
        <is>
          <t>Convertible debt number of shares issuable upon conversion | shares</t>
        </is>
      </c>
      <c r="D20" s="6" t="n">
        <v>16939143</v>
      </c>
    </row>
    <row r="21">
      <c r="A21" s="4" t="inlineStr">
        <is>
          <t>Rigetti Holdings [Member] | Convertible Debt [Member] | Series C And C One Redeemable Convertible Preferred Stock [Member] | Modification Of The Terms Of Debt [Member]</t>
        </is>
      </c>
    </row>
    <row r="22">
      <c r="A22" s="4" t="inlineStr">
        <is>
          <t>Debt instrument fair value of shares to be issued upon conversion</t>
        </is>
      </c>
      <c r="P22" s="5" t="n">
        <v>17612235</v>
      </c>
    </row>
    <row r="23">
      <c r="A23" s="4" t="inlineStr">
        <is>
          <t>Rigetti Holdings [Member] | Simple Agreements For Future Equity [Member]</t>
        </is>
      </c>
    </row>
    <row r="24">
      <c r="A24" s="4" t="inlineStr">
        <is>
          <t>Proceeds from other long term debt</t>
        </is>
      </c>
      <c r="E24" s="5" t="n">
        <v>1500000</v>
      </c>
    </row>
    <row r="25">
      <c r="A25" s="4" t="inlineStr">
        <is>
          <t>Long term debt fixed interest rate percentage</t>
        </is>
      </c>
      <c r="L25" s="4" t="inlineStr">
        <is>
          <t>6.00%</t>
        </is>
      </c>
    </row>
    <row r="26">
      <c r="A26" s="4" t="inlineStr">
        <is>
          <t>Debt instrument conversion price percentage</t>
        </is>
      </c>
      <c r="L26" s="4" t="inlineStr">
        <is>
          <t>80.00%</t>
        </is>
      </c>
    </row>
    <row r="27">
      <c r="A27" s="4" t="inlineStr">
        <is>
          <t>Debt instrument base amount used for calculating amount payable on conversion</t>
        </is>
      </c>
      <c r="L27" s="5" t="n">
        <v>300000000</v>
      </c>
    </row>
    <row r="28">
      <c r="A28" s="4" t="inlineStr">
        <is>
          <t>Debt instrument measurement input</t>
        </is>
      </c>
      <c r="L28" s="6" t="n">
        <v>10</v>
      </c>
    </row>
    <row r="29">
      <c r="A29" s="4" t="inlineStr">
        <is>
          <t>Fair value option changes in fair value gain loss</t>
        </is>
      </c>
      <c r="L29" s="5" t="n">
        <v>382397</v>
      </c>
    </row>
    <row r="30">
      <c r="A30" s="4" t="inlineStr">
        <is>
          <t>Rigetti Holdings [Member] | Simple Agreements For Future Equity [Member] | Modification Of The Terms Of Debt [Member]</t>
        </is>
      </c>
    </row>
    <row r="31">
      <c r="A31" s="4" t="inlineStr">
        <is>
          <t>Carrying value of convertible notes based on fair value option</t>
        </is>
      </c>
      <c r="L31" s="6" t="n">
        <v>1822397</v>
      </c>
    </row>
    <row r="32">
      <c r="A32" s="4" t="inlineStr">
        <is>
          <t>Gain loss on extinguishment of debt</t>
        </is>
      </c>
      <c r="L32" s="6" t="n">
        <v>691867</v>
      </c>
    </row>
    <row r="33">
      <c r="A33" s="4" t="inlineStr">
        <is>
          <t>Rigetti Holdings [Member] | Loan And Security Agreement [Member] | Non Revolving Term Loan [Member]</t>
        </is>
      </c>
    </row>
    <row r="34">
      <c r="A34" s="4" t="inlineStr">
        <is>
          <t>Proceeds from other long term debt</t>
        </is>
      </c>
      <c r="I34" s="5" t="n">
        <v>6000000</v>
      </c>
    </row>
    <row r="35">
      <c r="A35" s="4" t="inlineStr">
        <is>
          <t>Repayment of other long term debt</t>
        </is>
      </c>
      <c r="L35" s="6" t="n">
        <v>2839261</v>
      </c>
    </row>
    <row r="36">
      <c r="A36" s="4" t="inlineStr">
        <is>
          <t>Long term debt fixed interest rate percentage</t>
        </is>
      </c>
      <c r="I36" s="4" t="inlineStr">
        <is>
          <t>9.00%</t>
        </is>
      </c>
    </row>
    <row r="37">
      <c r="A37" s="4" t="inlineStr">
        <is>
          <t>Rigetti Holdings [Member] | Two Thousand And Eighteen Promissory Notes Agreement [Member] | Convertible Debt [Member]</t>
        </is>
      </c>
    </row>
    <row r="38">
      <c r="A38" s="4" t="inlineStr">
        <is>
          <t>Long term debt fixed interest rate percentage</t>
        </is>
      </c>
      <c r="R38" s="4" t="inlineStr">
        <is>
          <t>4.00%</t>
        </is>
      </c>
    </row>
    <row r="39">
      <c r="A39" s="4" t="inlineStr">
        <is>
          <t>Proceeds from convertible debt</t>
        </is>
      </c>
      <c r="H39" s="5" t="n">
        <v>1500000</v>
      </c>
    </row>
    <row r="40">
      <c r="A40" s="4" t="inlineStr">
        <is>
          <t>Long term debt maturity date</t>
        </is>
      </c>
      <c r="R40" s="4" t="inlineStr">
        <is>
          <t>Nov. 26,
		2020</t>
        </is>
      </c>
    </row>
    <row r="41">
      <c r="A41" s="4" t="inlineStr">
        <is>
          <t>Rigetti Holdings [Member] | Two Thousand And Eighteen Promissory Notes Agreement [Member] | Convertible Debt [Member] | Optionally Convertible Upon A Non Qualified Financing Event [Member]</t>
        </is>
      </c>
    </row>
    <row r="42">
      <c r="A42" s="4" t="inlineStr">
        <is>
          <t>Debt instrument conversion price percentage</t>
        </is>
      </c>
      <c r="R42" s="4" t="inlineStr">
        <is>
          <t>85.00%</t>
        </is>
      </c>
    </row>
    <row r="43">
      <c r="A43" s="4" t="inlineStr">
        <is>
          <t>Debt instrument base amount used for calculating amount payable on conversion</t>
        </is>
      </c>
      <c r="R43" s="5" t="n">
        <v>600000000</v>
      </c>
    </row>
    <row r="44">
      <c r="A44" s="4" t="inlineStr">
        <is>
          <t>Rigetti Holdings [Member] | Two Thousand And Eighteen Promissory Notes Agreement [Member] | Convertible Debt [Member] | Convertible Upon Occurrence Of Change Of Control [Member]</t>
        </is>
      </c>
    </row>
    <row r="45">
      <c r="A45" s="4" t="inlineStr">
        <is>
          <t>Debt instrument conversion price percentage</t>
        </is>
      </c>
      <c r="R45" s="4" t="inlineStr">
        <is>
          <t>85.00%</t>
        </is>
      </c>
    </row>
    <row r="46">
      <c r="A46" s="4" t="inlineStr">
        <is>
          <t>Debt instrument base amount used for calculating amount payable on conversion</t>
        </is>
      </c>
      <c r="R46" s="5" t="n">
        <v>600000000</v>
      </c>
    </row>
    <row r="47">
      <c r="A47" s="4" t="inlineStr">
        <is>
          <t>Rigetti Holdings [Member] | Two Thousand And Nineteen Promissory Notes Agreement [Member] | Convertible Debt [Member]</t>
        </is>
      </c>
    </row>
    <row r="48">
      <c r="A48" s="4" t="inlineStr">
        <is>
          <t>Long term debt fixed interest rate percentage</t>
        </is>
      </c>
      <c r="R48" s="4" t="inlineStr">
        <is>
          <t>6.00%</t>
        </is>
      </c>
    </row>
    <row r="49">
      <c r="A49" s="4" t="inlineStr">
        <is>
          <t>Proceeds from convertible debt</t>
        </is>
      </c>
      <c r="F49" s="5" t="n">
        <v>250000</v>
      </c>
      <c r="G49" s="5" t="n">
        <v>19700000</v>
      </c>
    </row>
    <row r="50">
      <c r="A50" s="4" t="inlineStr">
        <is>
          <t>Long term debt maturity date</t>
        </is>
      </c>
      <c r="R50" s="4" t="inlineStr">
        <is>
          <t>Dec. 11,
		2020</t>
        </is>
      </c>
    </row>
    <row r="51">
      <c r="A51" s="4" t="inlineStr">
        <is>
          <t>Rigetti Holdings [Member] | Two Thousand And Nineteen Promissory Notes Agreement [Member] | Convertible Debt [Member] | Optionally Convertible Upon A Non Qualified Financing Event [Member]</t>
        </is>
      </c>
    </row>
    <row r="52">
      <c r="A52" s="4" t="inlineStr">
        <is>
          <t>Debt instrument conversion price percentage</t>
        </is>
      </c>
      <c r="R52" s="4" t="inlineStr">
        <is>
          <t>80.00%</t>
        </is>
      </c>
    </row>
    <row r="53">
      <c r="A53" s="4" t="inlineStr">
        <is>
          <t>Debt instrument base amount used for calculating amount payable on conversion</t>
        </is>
      </c>
      <c r="R53" s="5" t="n">
        <v>300000000</v>
      </c>
    </row>
    <row r="54">
      <c r="A54" s="4" t="inlineStr">
        <is>
          <t>Rigetti Holdings [Member] | Two Thousand And Nineteen Promissory Notes Agreement [Member] | Convertible Debt [Member] | Convertible Upon Occurrence Of Change Of Control [Member]</t>
        </is>
      </c>
    </row>
    <row r="55">
      <c r="A55" s="4" t="inlineStr">
        <is>
          <t>Debt instrument conversion price percentage</t>
        </is>
      </c>
      <c r="R55" s="4" t="inlineStr">
        <is>
          <t>80.00%</t>
        </is>
      </c>
    </row>
    <row r="56">
      <c r="A56" s="4" t="inlineStr">
        <is>
          <t>Debt instrument base amount used for calculating amount payable on conversion</t>
        </is>
      </c>
      <c r="R56" s="5" t="n">
        <v>300000000</v>
      </c>
    </row>
    <row r="57">
      <c r="A57" s="4" t="inlineStr">
        <is>
          <t>Rigetti Holdings [Member] | Two Thousand And Twenty Promissory Notes Agreement [Member] | Convertible Debt [Member]</t>
        </is>
      </c>
    </row>
    <row r="58">
      <c r="A58" s="4" t="inlineStr">
        <is>
          <t>Long term debt fixed interest rate percentage</t>
        </is>
      </c>
      <c r="O58" s="4" t="inlineStr">
        <is>
          <t>6.00%</t>
        </is>
      </c>
    </row>
    <row r="59">
      <c r="A59" s="4" t="inlineStr">
        <is>
          <t>Long term debt maturity date</t>
        </is>
      </c>
      <c r="Q59" s="4" t="inlineStr">
        <is>
          <t>Dec. 11,
		2020</t>
        </is>
      </c>
    </row>
    <row r="60">
      <c r="A60" s="4" t="inlineStr">
        <is>
          <t>Gain loss on extinguishment of debt</t>
        </is>
      </c>
      <c r="L60" s="5" t="n">
        <v>489894</v>
      </c>
    </row>
    <row r="61">
      <c r="A61" s="4" t="inlineStr">
        <is>
          <t>Rigetti Holdings [Member] | Two Thousand And Twenty Promissory Notes Agreement [Member] | Convertible Debt [Member] | Warrants To Purchase Class A Common Stock [Member]</t>
        </is>
      </c>
    </row>
    <row r="62">
      <c r="A62" s="4" t="inlineStr">
        <is>
          <t>Debt instrument number of warrants issued on conversion | shares</t>
        </is>
      </c>
      <c r="D62" s="6" t="n">
        <v>310937</v>
      </c>
    </row>
    <row r="63">
      <c r="A63" s="4" t="inlineStr">
        <is>
          <t>Warrants not settleable in cash fair value disclosure</t>
        </is>
      </c>
      <c r="D63" s="5" t="n">
        <v>62187</v>
      </c>
    </row>
    <row r="64">
      <c r="A64" s="4" t="inlineStr">
        <is>
          <t>Rigetti Holdings [Member] | Two Thousand And Twenty Promissory Notes Agreement [Member] | Convertible Debt [Member] | Common Class A [Member]</t>
        </is>
      </c>
    </row>
    <row r="65">
      <c r="A65" s="4" t="inlineStr">
        <is>
          <t>Debt instrument number of shares issued upon conversion | shares</t>
        </is>
      </c>
      <c r="D65" s="6" t="n">
        <v>2036617</v>
      </c>
    </row>
    <row r="66">
      <c r="A66" s="4" t="inlineStr">
        <is>
          <t>Equity as a result of debt conversion fair value</t>
        </is>
      </c>
      <c r="D66" s="5" t="n">
        <v>427690</v>
      </c>
    </row>
    <row r="67">
      <c r="A67" s="4" t="inlineStr">
        <is>
          <t>Rigetti Holdings [Member] | Two Thousand And Twenty Promissory Notes Agreement [Member] | Convertible Debt [Member] | Series C Redeemable Convertible Preferred Stock [Member]</t>
        </is>
      </c>
    </row>
    <row r="68">
      <c r="A68" s="4" t="inlineStr">
        <is>
          <t>Debt instrument number of shares issued upon conversion | shares</t>
        </is>
      </c>
      <c r="D68" s="6" t="n">
        <v>2426113</v>
      </c>
    </row>
    <row r="69">
      <c r="A69" s="4" t="inlineStr">
        <is>
          <t>Redeemable non controlling interest equity preferred fair value</t>
        </is>
      </c>
      <c r="D69" s="5" t="n">
        <v>2200017</v>
      </c>
    </row>
    <row r="70">
      <c r="A70" s="4" t="inlineStr">
        <is>
          <t>Rigetti Holdings [Member] | Two Thousand And Twenty Promissory Notes Agreement [Member] | Convertible Debt [Member] | Convertible Upon Occurrence Of Change Of Control [Member]</t>
        </is>
      </c>
    </row>
    <row r="71">
      <c r="A71" s="4" t="inlineStr">
        <is>
          <t>Debt instrument conversion price percentage</t>
        </is>
      </c>
      <c r="Q71" s="4" t="inlineStr">
        <is>
          <t>80.00%</t>
        </is>
      </c>
    </row>
    <row r="72">
      <c r="A72" s="4" t="inlineStr">
        <is>
          <t>Rigetti Holdings [Member] | Tranche A [Member] | Venture Capital [Member] | Loan And Security Agreement [Member]</t>
        </is>
      </c>
    </row>
    <row r="73">
      <c r="A73" s="4" t="inlineStr">
        <is>
          <t>Line of credit facility, maximum borrowing capacity</t>
        </is>
      </c>
      <c r="C73" s="5" t="n">
        <v>12000000</v>
      </c>
    </row>
    <row r="74">
      <c r="A74" s="4" t="inlineStr">
        <is>
          <t>Line of credit facility, expiration period</t>
        </is>
      </c>
      <c r="C74" s="4" t="inlineStr">
        <is>
          <t>48 months</t>
        </is>
      </c>
    </row>
    <row r="75">
      <c r="A75" s="4" t="inlineStr">
        <is>
          <t>Debt issuance costs, net</t>
        </is>
      </c>
      <c r="C75" s="5" t="n">
        <v>1237482</v>
      </c>
    </row>
    <row r="76">
      <c r="A76" s="4" t="inlineStr">
        <is>
          <t>Rigetti Holdings [Member] | Tranche B [Member] | Venture Capital [Member] | Loan And Security Agreement [Member]</t>
        </is>
      </c>
    </row>
    <row r="77">
      <c r="A77" s="4" t="inlineStr">
        <is>
          <t>Line of credit facility, maximum borrowing capacity</t>
        </is>
      </c>
      <c r="B77" s="5" t="n">
        <v>15000000</v>
      </c>
    </row>
    <row r="78">
      <c r="A78" s="4" t="inlineStr">
        <is>
          <t>Line of credit facility, expiration period</t>
        </is>
      </c>
      <c r="B78" s="4" t="inlineStr">
        <is>
          <t>48 months</t>
        </is>
      </c>
    </row>
    <row r="79">
      <c r="A79" s="4" t="inlineStr">
        <is>
          <t>Line of credit facility, current borrowing capacity</t>
        </is>
      </c>
      <c r="B79" s="5" t="n">
        <v>8000000</v>
      </c>
    </row>
    <row r="80">
      <c r="A80" s="4" t="inlineStr">
        <is>
          <t>Line of credit facility, remaining borrowing capacity</t>
        </is>
      </c>
      <c r="B80" s="6" t="n">
        <v>7000000</v>
      </c>
    </row>
    <row r="81">
      <c r="A81" s="4" t="inlineStr">
        <is>
          <t>Withdrawn credit facility</t>
        </is>
      </c>
      <c r="B81" s="5" t="n">
        <v>7000000</v>
      </c>
    </row>
    <row r="82">
      <c r="A82" s="4" t="inlineStr">
        <is>
          <t>Number of securities called by each warrant or right | shares</t>
        </is>
      </c>
      <c r="B82" s="6" t="n">
        <v>995099</v>
      </c>
    </row>
    <row r="83">
      <c r="A83" s="4" t="inlineStr">
        <is>
          <t>Line of credit facility, interest rate at period end</t>
        </is>
      </c>
      <c r="B83" s="4" t="inlineStr">
        <is>
          <t>11.00%</t>
        </is>
      </c>
    </row>
    <row r="84">
      <c r="A84" s="4" t="inlineStr">
        <is>
          <t>Line of credit facility, final payment fee percentage</t>
        </is>
      </c>
      <c r="B84" s="4" t="inlineStr">
        <is>
          <t>2.75%</t>
        </is>
      </c>
    </row>
    <row r="85">
      <c r="A85" s="4" t="inlineStr">
        <is>
          <t>Interest expense</t>
        </is>
      </c>
      <c r="J85" s="5" t="n">
        <v>1597744</v>
      </c>
    </row>
    <row r="86">
      <c r="A86" s="4" t="inlineStr">
        <is>
          <t>Unamortized debt issuance expense</t>
        </is>
      </c>
      <c r="J86" s="5" t="n">
        <v>88727</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NAUDITED CONDENSED STATEMENT OF CHANGES IN STOCKHOLDERS' EQUITY (Parenthetical) - Class B Ordinary Shares - shares</t>
        </is>
      </c>
      <c r="B1" s="2" t="inlineStr">
        <is>
          <t>Dec. 31, 2020</t>
        </is>
      </c>
      <c r="C1" s="2" t="inlineStr">
        <is>
          <t>Sep. 30, 2021</t>
        </is>
      </c>
      <c r="D1" s="2" t="inlineStr">
        <is>
          <t>Mar. 04, 2021</t>
        </is>
      </c>
      <c r="E1" s="2" t="inlineStr">
        <is>
          <t>Mar. 01, 2021</t>
        </is>
      </c>
      <c r="F1" s="2" t="inlineStr">
        <is>
          <t>Jan. 14, 2021</t>
        </is>
      </c>
    </row>
    <row r="2">
      <c r="A2" s="4" t="inlineStr">
        <is>
          <t>Ordinary shares, outstanding</t>
        </is>
      </c>
      <c r="B2" s="6" t="n">
        <v>8625000</v>
      </c>
      <c r="C2" s="6" t="n">
        <v>8625000</v>
      </c>
      <c r="D2" s="6" t="n">
        <v>8625000</v>
      </c>
      <c r="E2" s="6" t="n">
        <v>8625000</v>
      </c>
      <c r="F2" s="6" t="n">
        <v>7187500</v>
      </c>
    </row>
    <row r="3">
      <c r="A3" s="4" t="inlineStr">
        <is>
          <t>Over-Allotment Option | Maximum</t>
        </is>
      </c>
    </row>
    <row r="4">
      <c r="A4" s="4" t="inlineStr">
        <is>
          <t>Shares forfeited</t>
        </is>
      </c>
      <c r="B4" s="6" t="n">
        <v>1125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 Summary of Fair Value and Principal Value (Details) - Rigetti Holdings [Member]</t>
        </is>
      </c>
      <c r="B1" s="2" t="inlineStr">
        <is>
          <t>Jan. 31, 2020USD ($)</t>
        </is>
      </c>
    </row>
    <row r="2">
      <c r="A2" s="4" t="inlineStr">
        <is>
          <t>Two Thousand Eighteen And Nineteen Promissory Notes Agreement [Member]</t>
        </is>
      </c>
    </row>
    <row r="3">
      <c r="A3" s="3" t="inlineStr">
        <is>
          <t>Fair Value, Option, Quantitative Disclosures [Line Items]</t>
        </is>
      </c>
    </row>
    <row r="4">
      <c r="A4" s="4" t="inlineStr">
        <is>
          <t>Fair value, in accordance with fair value option</t>
        </is>
      </c>
      <c r="B4" s="5" t="n">
        <v>26892459</v>
      </c>
    </row>
    <row r="5">
      <c r="A5" s="4" t="inlineStr">
        <is>
          <t>SAFE principal value outstanding</t>
        </is>
      </c>
      <c r="B5" s="6" t="n">
        <v>21450000</v>
      </c>
    </row>
    <row r="6">
      <c r="A6" s="4" t="inlineStr">
        <is>
          <t>Simple Agreement For Future Equity [Member]</t>
        </is>
      </c>
    </row>
    <row r="7">
      <c r="A7" s="3" t="inlineStr">
        <is>
          <t>Fair Value, Option, Quantitative Disclosures [Line Items]</t>
        </is>
      </c>
    </row>
    <row r="8">
      <c r="A8" s="4" t="inlineStr">
        <is>
          <t>Fair value, in accordance with fair value option</t>
        </is>
      </c>
      <c r="B8" s="6" t="n">
        <v>1882397</v>
      </c>
    </row>
    <row r="9">
      <c r="A9" s="4" t="inlineStr">
        <is>
          <t>SAFE principal value outstanding</t>
        </is>
      </c>
      <c r="B9" s="5" t="n">
        <v>15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t Loss Per Share - Additional Information (Details) - shares</t>
        </is>
      </c>
      <c r="B1" s="2" t="inlineStr">
        <is>
          <t>Jan. 31, 2021</t>
        </is>
      </c>
      <c r="C1" s="2" t="inlineStr">
        <is>
          <t>Feb. 29, 2020</t>
        </is>
      </c>
      <c r="D1" s="2" t="inlineStr">
        <is>
          <t>Oct. 31, 2021</t>
        </is>
      </c>
      <c r="E1" s="2" t="inlineStr">
        <is>
          <t>Oct. 31, 2020</t>
        </is>
      </c>
      <c r="F1" s="2" t="inlineStr">
        <is>
          <t>Jan. 31, 2021</t>
        </is>
      </c>
      <c r="G1" s="2" t="inlineStr">
        <is>
          <t>Jan. 31, 2020</t>
        </is>
      </c>
      <c r="H1" s="2" t="inlineStr">
        <is>
          <t>Sep. 30, 2021</t>
        </is>
      </c>
      <c r="I1" s="2" t="inlineStr">
        <is>
          <t>Dec. 31, 2020</t>
        </is>
      </c>
    </row>
    <row r="2">
      <c r="A2" s="4" t="inlineStr">
        <is>
          <t>Preferred stock, outstanding</t>
        </is>
      </c>
      <c r="H2" s="6" t="n">
        <v>0</v>
      </c>
      <c r="I2" s="6" t="n">
        <v>0</v>
      </c>
    </row>
    <row r="3">
      <c r="A3" s="4" t="inlineStr">
        <is>
          <t>Rigetti Holdings [Member]</t>
        </is>
      </c>
    </row>
    <row r="4">
      <c r="A4" s="4" t="inlineStr">
        <is>
          <t>Antidilutive securities excluded from the computation of earnings per share</t>
        </is>
      </c>
      <c r="D4" s="6" t="n">
        <v>101899227</v>
      </c>
      <c r="E4" s="6" t="n">
        <v>96717389</v>
      </c>
      <c r="F4" s="6" t="n">
        <v>89638584</v>
      </c>
      <c r="G4" s="6" t="n">
        <v>17923260</v>
      </c>
    </row>
    <row r="5">
      <c r="A5" s="4" t="inlineStr">
        <is>
          <t>Series C One Preferred Stock [Member] | Rigetti Holdings [Member]</t>
        </is>
      </c>
    </row>
    <row r="6">
      <c r="A6" s="4" t="inlineStr">
        <is>
          <t>Preferred stock, outstanding</t>
        </is>
      </c>
      <c r="B6" s="6" t="n">
        <v>29502847</v>
      </c>
      <c r="F6" s="6" t="n">
        <v>29502847</v>
      </c>
    </row>
    <row r="7">
      <c r="A7" s="4" t="inlineStr">
        <is>
          <t>Antidilutive securities excluded from the computation of earnings per share</t>
        </is>
      </c>
      <c r="B7" s="6" t="n">
        <v>29502847</v>
      </c>
    </row>
    <row r="8">
      <c r="A8" s="4" t="inlineStr">
        <is>
          <t>Common Class B [Member] | Rigetti Holdings [Member]</t>
        </is>
      </c>
    </row>
    <row r="9">
      <c r="A9" s="4" t="inlineStr">
        <is>
          <t>Debt Conversion, Converted Instrument, Shares Issued</t>
        </is>
      </c>
      <c r="C9" s="6" t="n">
        <v>8910926</v>
      </c>
    </row>
    <row r="10">
      <c r="A10" s="4" t="inlineStr">
        <is>
          <t>Stock Issued During Period, Shares, Conversion of Units</t>
        </is>
      </c>
      <c r="B10"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et Loss Per Share - Schedule of computation of basic and diluted net loss per share in relation to the Class A Common Stock (Details) - USD ($)</t>
        </is>
      </c>
      <c r="B1" s="2" t="inlineStr">
        <is>
          <t>Dec. 31, 2020</t>
        </is>
      </c>
      <c r="C1" s="2" t="inlineStr">
        <is>
          <t>Sep. 30, 2021</t>
        </is>
      </c>
      <c r="D1" s="2" t="inlineStr">
        <is>
          <t>Jun. 30, 2021</t>
        </is>
      </c>
      <c r="E1" s="2" t="inlineStr">
        <is>
          <t>Mar. 31, 2021</t>
        </is>
      </c>
      <c r="F1" s="2" t="inlineStr">
        <is>
          <t>Oct. 31, 2021</t>
        </is>
      </c>
      <c r="G1" s="2" t="inlineStr">
        <is>
          <t>Sep. 30, 2021</t>
        </is>
      </c>
      <c r="H1" s="2" t="inlineStr">
        <is>
          <t>Oct. 31, 2020</t>
        </is>
      </c>
      <c r="I1" s="2" t="inlineStr">
        <is>
          <t>Jan. 31, 2021</t>
        </is>
      </c>
      <c r="J1" s="2" t="inlineStr">
        <is>
          <t>Jan. 31, 2020</t>
        </is>
      </c>
    </row>
    <row r="2">
      <c r="A2" s="4" t="inlineStr">
        <is>
          <t>Net loss</t>
        </is>
      </c>
      <c r="B2" s="5" t="n">
        <v>-14691</v>
      </c>
      <c r="C2" s="5" t="n">
        <v>4664815</v>
      </c>
      <c r="D2" s="5" t="n">
        <v>-2445737</v>
      </c>
      <c r="E2" s="5" t="n">
        <v>-1159117</v>
      </c>
      <c r="G2" s="5" t="n">
        <v>1059961</v>
      </c>
    </row>
    <row r="3">
      <c r="A3" s="4" t="inlineStr">
        <is>
          <t>Rigetti Holdings [Member]</t>
        </is>
      </c>
    </row>
    <row r="4">
      <c r="A4" s="4" t="inlineStr">
        <is>
          <t>Net loss</t>
        </is>
      </c>
      <c r="F4" s="5" t="n">
        <v>-29507327</v>
      </c>
      <c r="H4" s="5" t="n">
        <v>-17895346</v>
      </c>
      <c r="I4" s="5" t="n">
        <v>-26127496</v>
      </c>
      <c r="J4" s="5" t="n">
        <v>-53816321</v>
      </c>
    </row>
    <row r="5">
      <c r="A5" s="4" t="inlineStr">
        <is>
          <t>Common Class A [Member]</t>
        </is>
      </c>
    </row>
    <row r="6">
      <c r="A6" s="4" t="inlineStr">
        <is>
          <t>Weighted-average Class A Common Stock outstanding</t>
        </is>
      </c>
      <c r="C6" s="6" t="n">
        <v>34500000</v>
      </c>
      <c r="G6" s="6" t="n">
        <v>34500000</v>
      </c>
    </row>
    <row r="7">
      <c r="A7" s="4" t="inlineStr">
        <is>
          <t>Basic</t>
        </is>
      </c>
      <c r="C7" s="9" t="n">
        <v>0.11</v>
      </c>
      <c r="G7" s="9" t="n">
        <v>0.02</v>
      </c>
    </row>
    <row r="8">
      <c r="A8" s="4" t="inlineStr">
        <is>
          <t>Diluted</t>
        </is>
      </c>
      <c r="C8" s="9" t="n">
        <v>0.11</v>
      </c>
      <c r="G8" s="9" t="n">
        <v>0.02</v>
      </c>
    </row>
    <row r="9">
      <c r="A9" s="4" t="inlineStr">
        <is>
          <t>Common Class A [Member] | Rigetti Holdings [Member]</t>
        </is>
      </c>
    </row>
    <row r="10">
      <c r="A10" s="4" t="inlineStr">
        <is>
          <t>Weighted-average Class A Common Stock outstanding</t>
        </is>
      </c>
      <c r="I10" s="6" t="n">
        <v>20719085</v>
      </c>
      <c r="J10" s="6" t="n">
        <v>7495071</v>
      </c>
    </row>
    <row r="11">
      <c r="A11" s="4" t="inlineStr">
        <is>
          <t>Basic</t>
        </is>
      </c>
      <c r="I11" s="9" t="n">
        <v>-1.26</v>
      </c>
      <c r="J11" s="9" t="n">
        <v>-7.18</v>
      </c>
    </row>
    <row r="12">
      <c r="A12" s="4" t="inlineStr">
        <is>
          <t>Diluted</t>
        </is>
      </c>
      <c r="I12" s="9" t="n">
        <v>-1.26</v>
      </c>
      <c r="J12" s="9" t="n">
        <v>-7.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number of shares outstanding dilutive Class A Common Stock (Detail) - Rigetti Holdings [Member] - shares</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4" t="inlineStr">
        <is>
          <t>Antidilutive securities excluded from the computation of earnings per share</t>
        </is>
      </c>
      <c r="B3" s="6" t="n">
        <v>101899227</v>
      </c>
      <c r="C3" s="6" t="n">
        <v>96717389</v>
      </c>
      <c r="D3" s="6" t="n">
        <v>89638584</v>
      </c>
      <c r="E3" s="6" t="n">
        <v>17923260</v>
      </c>
    </row>
    <row r="4">
      <c r="A4" s="4" t="inlineStr">
        <is>
          <t>Convertible Series C Preferred Stock</t>
        </is>
      </c>
    </row>
    <row r="5">
      <c r="A5" s="4" t="inlineStr">
        <is>
          <t>Antidilutive securities excluded from the computation of earnings per share</t>
        </is>
      </c>
      <c r="B5" s="6" t="n">
        <v>69223658</v>
      </c>
      <c r="C5" s="6" t="n">
        <v>69223658</v>
      </c>
      <c r="D5" s="6" t="n">
        <v>69223658</v>
      </c>
      <c r="E5" s="6" t="n">
        <v>14154064</v>
      </c>
    </row>
    <row r="6">
      <c r="A6" s="4" t="inlineStr">
        <is>
          <t>Common Stock Warrants</t>
        </is>
      </c>
    </row>
    <row r="7">
      <c r="A7" s="4" t="inlineStr">
        <is>
          <t>Antidilutive securities excluded from the computation of earnings per share</t>
        </is>
      </c>
      <c r="B7" s="6" t="n">
        <v>10952096</v>
      </c>
      <c r="C7" s="6" t="n">
        <v>10197532</v>
      </c>
      <c r="D7" s="6" t="n">
        <v>3406156</v>
      </c>
      <c r="E7" s="6" t="n">
        <v>0</v>
      </c>
    </row>
    <row r="8">
      <c r="A8" s="4" t="inlineStr">
        <is>
          <t>Stock Options</t>
        </is>
      </c>
    </row>
    <row r="9">
      <c r="A9" s="4" t="inlineStr">
        <is>
          <t>Antidilutive securities excluded from the computation of earnings per share</t>
        </is>
      </c>
      <c r="B9" s="6" t="n">
        <v>14986512</v>
      </c>
      <c r="C9" s="6" t="n">
        <v>17296199</v>
      </c>
      <c r="D9" s="6" t="n">
        <v>17008770</v>
      </c>
      <c r="E9" s="6" t="n">
        <v>376919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domestic and foreign components (Detail) - USD ($)</t>
        </is>
      </c>
      <c r="B1" s="2" t="inlineStr">
        <is>
          <t>12 Months Ended</t>
        </is>
      </c>
    </row>
    <row r="2">
      <c r="B2" s="2" t="inlineStr">
        <is>
          <t>Jan. 31, 2021</t>
        </is>
      </c>
      <c r="C2" s="2" t="inlineStr">
        <is>
          <t>Jan. 31, 2020</t>
        </is>
      </c>
    </row>
    <row r="3">
      <c r="A3" s="3" t="inlineStr">
        <is>
          <t>Components of Income Tax Expense (Benefit), Continuing Operations [Abstract]</t>
        </is>
      </c>
    </row>
    <row r="4">
      <c r="A4" s="4" t="inlineStr">
        <is>
          <t>Domestic</t>
        </is>
      </c>
      <c r="B4" s="5" t="n">
        <v>-25222388</v>
      </c>
      <c r="C4" s="5" t="n">
        <v>-53088950</v>
      </c>
    </row>
    <row r="5">
      <c r="A5" s="4" t="inlineStr">
        <is>
          <t>Foreign</t>
        </is>
      </c>
      <c r="B5" s="6" t="n">
        <v>-905108</v>
      </c>
      <c r="C5" s="6" t="n">
        <v>-727371</v>
      </c>
    </row>
    <row r="6">
      <c r="A6" s="4" t="inlineStr">
        <is>
          <t>Total</t>
        </is>
      </c>
      <c r="B6" s="5" t="n">
        <v>-26127496</v>
      </c>
      <c r="C6" s="5" t="n">
        <v>-5381632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t>
        </is>
      </c>
      <c r="B1" s="2" t="inlineStr">
        <is>
          <t>Jan. 31, 2021</t>
        </is>
      </c>
      <c r="C1" s="2" t="inlineStr">
        <is>
          <t>Jan. 31, 2020</t>
        </is>
      </c>
    </row>
    <row r="2">
      <c r="A2" s="3" t="inlineStr">
        <is>
          <t>Deferred Tax Assets:</t>
        </is>
      </c>
    </row>
    <row r="3">
      <c r="A3" s="4" t="inlineStr">
        <is>
          <t>Net operating loss carryforwards</t>
        </is>
      </c>
      <c r="B3" s="5" t="n">
        <v>38650103</v>
      </c>
      <c r="C3" s="5" t="n">
        <v>36165188</v>
      </c>
    </row>
    <row r="4">
      <c r="A4" s="4" t="inlineStr">
        <is>
          <t>Accruals and reserves</t>
        </is>
      </c>
      <c r="B4" s="6" t="n">
        <v>96320</v>
      </c>
      <c r="C4" s="6" t="n">
        <v>100532</v>
      </c>
    </row>
    <row r="5">
      <c r="A5" s="4" t="inlineStr">
        <is>
          <t>Stock-based compensation</t>
        </is>
      </c>
      <c r="B5" s="6" t="n">
        <v>278581</v>
      </c>
      <c r="C5" s="6" t="n">
        <v>189254</v>
      </c>
    </row>
    <row r="6">
      <c r="A6" s="4" t="inlineStr">
        <is>
          <t>Research and development credits</t>
        </is>
      </c>
      <c r="B6" s="6" t="n">
        <v>10986</v>
      </c>
      <c r="C6" s="6" t="n">
        <v>6283</v>
      </c>
    </row>
    <row r="7">
      <c r="A7" s="4" t="inlineStr">
        <is>
          <t>Gross deferred assets</t>
        </is>
      </c>
      <c r="B7" s="6" t="n">
        <v>39035990</v>
      </c>
      <c r="C7" s="6" t="n">
        <v>36461257</v>
      </c>
    </row>
    <row r="8">
      <c r="A8" s="4" t="inlineStr">
        <is>
          <t>Valuation allowance</t>
        </is>
      </c>
      <c r="B8" s="6" t="n">
        <v>-38051098</v>
      </c>
      <c r="C8" s="6" t="n">
        <v>-35711205</v>
      </c>
    </row>
    <row r="9">
      <c r="A9" s="4" t="inlineStr">
        <is>
          <t>Net Deferred Tax Assets</t>
        </is>
      </c>
      <c r="B9" s="6" t="n">
        <v>984892</v>
      </c>
      <c r="C9" s="6" t="n">
        <v>750052</v>
      </c>
    </row>
    <row r="10">
      <c r="A10" s="3" t="inlineStr">
        <is>
          <t>Deferred Tax Liabilities:</t>
        </is>
      </c>
    </row>
    <row r="11">
      <c r="A11" s="4" t="inlineStr">
        <is>
          <t>Property and equipment</t>
        </is>
      </c>
      <c r="B11" s="6" t="n">
        <v>-1020408</v>
      </c>
      <c r="C11" s="6" t="n">
        <v>-740321</v>
      </c>
    </row>
    <row r="12">
      <c r="A12" s="4" t="inlineStr">
        <is>
          <t>Intangible assets</t>
        </is>
      </c>
      <c r="B12" s="6" t="n">
        <v>35516</v>
      </c>
      <c r="C12" s="6" t="n">
        <v>-9731</v>
      </c>
    </row>
    <row r="13">
      <c r="A13" s="4" t="inlineStr">
        <is>
          <t>Total Deferred Tax Liabilities</t>
        </is>
      </c>
      <c r="B13" s="6" t="n">
        <v>-984892</v>
      </c>
      <c r="C13" s="6" t="n">
        <v>-750052</v>
      </c>
    </row>
    <row r="14">
      <c r="A14" s="4" t="inlineStr">
        <is>
          <t>Total Net Deferred Tax Assets</t>
        </is>
      </c>
      <c r="B14" s="5" t="n">
        <v>0</v>
      </c>
      <c r="C14"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ummary Of Valuation Allowance (Detail) - USD ($)</t>
        </is>
      </c>
      <c r="B1" s="2" t="inlineStr">
        <is>
          <t>12 Months Ended</t>
        </is>
      </c>
    </row>
    <row r="2">
      <c r="B2" s="2" t="inlineStr">
        <is>
          <t>Jan. 31, 2021</t>
        </is>
      </c>
      <c r="C2" s="2" t="inlineStr">
        <is>
          <t>Jan. 31, 2020</t>
        </is>
      </c>
      <c r="D2" s="2" t="inlineStr">
        <is>
          <t>Feb. 01, 2020</t>
        </is>
      </c>
    </row>
    <row r="3">
      <c r="A3" s="3" t="inlineStr">
        <is>
          <t>Valuation Allowance [Line Items]</t>
        </is>
      </c>
    </row>
    <row r="4">
      <c r="A4" s="4" t="inlineStr">
        <is>
          <t>Valuation allowance</t>
        </is>
      </c>
      <c r="B4" s="5" t="n">
        <v>38051098</v>
      </c>
      <c r="C4" s="5" t="n">
        <v>35711205</v>
      </c>
    </row>
    <row r="5">
      <c r="A5" s="4" t="inlineStr">
        <is>
          <t>Rigetti Holdings [Member]</t>
        </is>
      </c>
    </row>
    <row r="6">
      <c r="A6" s="3" t="inlineStr">
        <is>
          <t>Valuation Allowance [Line Items]</t>
        </is>
      </c>
    </row>
    <row r="7">
      <c r="A7" s="4" t="inlineStr">
        <is>
          <t>Valuation allowance</t>
        </is>
      </c>
      <c r="B7" s="6" t="n">
        <v>4672209</v>
      </c>
      <c r="D7" s="5" t="n">
        <v>4672209</v>
      </c>
    </row>
    <row r="8">
      <c r="A8" s="4" t="inlineStr">
        <is>
          <t>Valuation Allowance, Deferred Tax Asset, Increase (Decrease), Amount</t>
        </is>
      </c>
      <c r="B8" s="6" t="n">
        <v>2339894</v>
      </c>
      <c r="C8" s="5" t="n">
        <v>12427880</v>
      </c>
    </row>
    <row r="9">
      <c r="A9" s="4" t="inlineStr">
        <is>
          <t>Rigetti Holdings [Member] | Current Year Increase Decrease [Member]</t>
        </is>
      </c>
    </row>
    <row r="10">
      <c r="A10" s="3" t="inlineStr">
        <is>
          <t>Valuation Allowance [Line Items]</t>
        </is>
      </c>
    </row>
    <row r="11">
      <c r="A11" s="4" t="inlineStr">
        <is>
          <t>Valuation Allowance, Deferred Tax Asset, Increase (Decrease), Amount</t>
        </is>
      </c>
      <c r="B11" s="6" t="n">
        <v>0</v>
      </c>
    </row>
    <row r="12">
      <c r="A12" s="4" t="inlineStr">
        <is>
          <t>Rigetti Holdings [Member] | Prior Year Adjustment Increase Decrease [Member]</t>
        </is>
      </c>
    </row>
    <row r="13">
      <c r="A13" s="3" t="inlineStr">
        <is>
          <t>Valuation Allowance [Line Items]</t>
        </is>
      </c>
    </row>
    <row r="14">
      <c r="A14" s="4" t="inlineStr">
        <is>
          <t>Valuation Allowance, Deferred Tax Asset, Increase (Decrease), Amount</t>
        </is>
      </c>
      <c r="B14"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Jan. 31, 2021</t>
        </is>
      </c>
      <c r="C2" s="2" t="inlineStr">
        <is>
          <t>Jan. 31, 2020</t>
        </is>
      </c>
      <c r="D2" s="2" t="inlineStr">
        <is>
          <t>Sep. 30, 2021</t>
        </is>
      </c>
      <c r="E2" s="2" t="inlineStr">
        <is>
          <t>Dec. 31, 2020</t>
        </is>
      </c>
    </row>
    <row r="3">
      <c r="A3" s="4" t="inlineStr">
        <is>
          <t>Unrecognized tax benefits</t>
        </is>
      </c>
      <c r="D3" s="5" t="n">
        <v>0</v>
      </c>
      <c r="E3" s="5" t="n">
        <v>0</v>
      </c>
    </row>
    <row r="4">
      <c r="A4" s="4" t="inlineStr">
        <is>
          <t>Rigetti Holdings [Member]</t>
        </is>
      </c>
    </row>
    <row r="5">
      <c r="A5" s="4" t="inlineStr">
        <is>
          <t>Valuation Allowance, Deferred Tax Asset, Increase (Decrease), Amount</t>
        </is>
      </c>
      <c r="B5" s="5" t="n">
        <v>2339894</v>
      </c>
      <c r="C5" s="5" t="n">
        <v>12427880</v>
      </c>
    </row>
    <row r="6">
      <c r="A6" s="4" t="inlineStr">
        <is>
          <t>Indefinite-lived Intangible Assets, Foreign Currency Translation Gain (Loss)</t>
        </is>
      </c>
      <c r="B6" s="6" t="n">
        <v>111790267</v>
      </c>
    </row>
    <row r="7">
      <c r="A7" s="4" t="inlineStr">
        <is>
          <t>Unrecognized tax benefits</t>
        </is>
      </c>
      <c r="B7" s="6" t="n">
        <v>4672209</v>
      </c>
    </row>
    <row r="8">
      <c r="A8" s="4" t="inlineStr">
        <is>
          <t>Rigetti Holdings [Member] | Tax Year 2033 [Member]</t>
        </is>
      </c>
    </row>
    <row r="9">
      <c r="A9" s="4" t="inlineStr">
        <is>
          <t>Operating Loss Carryforwards</t>
        </is>
      </c>
      <c r="B9" s="6" t="n">
        <v>153292553</v>
      </c>
    </row>
    <row r="10">
      <c r="A10" s="4" t="inlineStr">
        <is>
          <t>Rigetti Holdings [Member] | Tax Year 2033 [Member] | State and Local Jurisdiction [Member]</t>
        </is>
      </c>
    </row>
    <row r="11">
      <c r="A11" s="4" t="inlineStr">
        <is>
          <t>Operating Loss Carryforwards</t>
        </is>
      </c>
      <c r="B11" s="6" t="n">
        <v>87501875</v>
      </c>
    </row>
    <row r="12">
      <c r="A12" s="4" t="inlineStr">
        <is>
          <t>Rigetti Holdings [Member] | Tax Year 2035 [Member]</t>
        </is>
      </c>
    </row>
    <row r="13">
      <c r="A13" s="4" t="inlineStr">
        <is>
          <t>Operating Loss Carryforwards</t>
        </is>
      </c>
      <c r="B13" s="6" t="n">
        <v>2328063</v>
      </c>
    </row>
    <row r="14">
      <c r="A14" s="4" t="inlineStr">
        <is>
          <t>Rigetti Holdings [Member] | No Expiry [Member] | State and Local Jurisdiction [Member]</t>
        </is>
      </c>
    </row>
    <row r="15">
      <c r="A15" s="4" t="inlineStr">
        <is>
          <t>Operating Loss Carryforwards</t>
        </is>
      </c>
      <c r="B15" s="5" t="n">
        <v>234414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differs (Detail) - Rigetti Holdings [Member] - USD ($)</t>
        </is>
      </c>
      <c r="B1" s="2" t="inlineStr">
        <is>
          <t>12 Months Ended</t>
        </is>
      </c>
    </row>
    <row r="2">
      <c r="B2" s="2" t="inlineStr">
        <is>
          <t>Jan. 31, 2021</t>
        </is>
      </c>
      <c r="C2" s="2" t="inlineStr">
        <is>
          <t>Jan. 31, 2020</t>
        </is>
      </c>
    </row>
    <row r="3">
      <c r="A3" s="4" t="inlineStr">
        <is>
          <t>Effective Income Tax Rate Reconciliation, Prior Year Income Taxes, Percent</t>
        </is>
      </c>
      <c r="B3" s="4" t="inlineStr">
        <is>
          <t>22.00%</t>
        </is>
      </c>
      <c r="C3" s="4" t="inlineStr">
        <is>
          <t>21.00%</t>
        </is>
      </c>
    </row>
    <row r="4">
      <c r="A4" s="4" t="inlineStr">
        <is>
          <t>Effective Income Tax Rate Reconciliation, State and Local Income Taxes, Percent</t>
        </is>
      </c>
      <c r="B4" s="4" t="inlineStr">
        <is>
          <t>0.00%</t>
        </is>
      </c>
      <c r="C4" s="4" t="inlineStr">
        <is>
          <t>5.00%</t>
        </is>
      </c>
    </row>
    <row r="5">
      <c r="A5" s="4" t="inlineStr">
        <is>
          <t>Effective Income Tax Rate Reconciliation, Other Adjustments, Percent</t>
        </is>
      </c>
      <c r="B5" s="4" t="inlineStr">
        <is>
          <t>(2.00%)</t>
        </is>
      </c>
      <c r="C5" s="4" t="inlineStr">
        <is>
          <t>(3.00%)</t>
        </is>
      </c>
    </row>
    <row r="6">
      <c r="A6" s="4" t="inlineStr">
        <is>
          <t>Effective Income Tax Rate Reconciliation, Change in Enacted Tax Rate, Percent</t>
        </is>
      </c>
      <c r="B6" s="4" t="inlineStr">
        <is>
          <t>0.00%</t>
        </is>
      </c>
      <c r="C6" s="4" t="inlineStr">
        <is>
          <t>0.00%</t>
        </is>
      </c>
    </row>
    <row r="7">
      <c r="A7" s="4" t="inlineStr">
        <is>
          <t>Effective Income Tax Rate Reconciliation Return To Provision True Up</t>
        </is>
      </c>
      <c r="B7" s="6" t="n">
        <v>-11</v>
      </c>
      <c r="C7" s="6" t="n">
        <v>0</v>
      </c>
    </row>
    <row r="8">
      <c r="A8" s="4" t="inlineStr">
        <is>
          <t>Effective Income Tax Rate Reconciliation, Change in Deferred Tax Assets Valuation Allowance, Percent</t>
        </is>
      </c>
      <c r="B8" s="4" t="inlineStr">
        <is>
          <t>(9.00%)</t>
        </is>
      </c>
      <c r="C8" s="4" t="inlineStr">
        <is>
          <t>(23.00%)</t>
        </is>
      </c>
    </row>
    <row r="9">
      <c r="A9" s="4" t="inlineStr">
        <is>
          <t>Effective Income Tax Rate Reconciliation, Percent</t>
        </is>
      </c>
      <c r="B9" s="4" t="inlineStr">
        <is>
          <t>0.00%</t>
        </is>
      </c>
      <c r="C9" s="4" t="inlineStr">
        <is>
          <t>0.00%</t>
        </is>
      </c>
    </row>
    <row r="10">
      <c r="A10" s="4" t="inlineStr">
        <is>
          <t>Effective Income Tax Rate Reconciliation, Prior Year Income Taxes, Amount</t>
        </is>
      </c>
      <c r="B10" s="5" t="n">
        <v>-26127496</v>
      </c>
      <c r="C10" s="5" t="n">
        <v>-53816321</v>
      </c>
    </row>
    <row r="11">
      <c r="A11" s="4" t="inlineStr">
        <is>
          <t>Effective Income Tax Rate Reconciliation, State and Local Income Taxes, Amount</t>
        </is>
      </c>
      <c r="B11" s="6" t="n">
        <v>-145832</v>
      </c>
      <c r="C11" s="6" t="n">
        <v>-3942953</v>
      </c>
    </row>
    <row r="12">
      <c r="A12" s="4" t="inlineStr">
        <is>
          <t>Effective Income Tax Rate Reconciliation, Other Adjustments, Amount</t>
        </is>
      </c>
      <c r="B12" s="6" t="n">
        <v>2049631</v>
      </c>
      <c r="C12" s="6" t="n">
        <v>8081437</v>
      </c>
    </row>
    <row r="13">
      <c r="A13" s="4" t="inlineStr">
        <is>
          <t>Effective Income Tax Rate Reconciliation, Change in Enacted Tax Rate, Amount</t>
        </is>
      </c>
      <c r="B13" s="6" t="n">
        <v>-26194435</v>
      </c>
      <c r="C13" s="6" t="n">
        <v>-53174838</v>
      </c>
    </row>
    <row r="14">
      <c r="A14" s="4" t="inlineStr">
        <is>
          <t>Income Tax Reconciliation Return To Provision True Up</t>
        </is>
      </c>
      <c r="B14" s="6" t="n">
        <v>2949170</v>
      </c>
    </row>
    <row r="15">
      <c r="A15" s="4" t="inlineStr">
        <is>
          <t>Effective Income Tax Rate Reconciliation, Change in Deferred Tax Assets Valuation Allowance, Amount</t>
        </is>
      </c>
      <c r="B15" s="6" t="n">
        <v>2339894</v>
      </c>
      <c r="C15" s="6" t="n">
        <v>12427880</v>
      </c>
    </row>
    <row r="16">
      <c r="A16" s="4" t="inlineStr">
        <is>
          <t>Scenario, Adjustment [Member]</t>
        </is>
      </c>
    </row>
    <row r="17">
      <c r="A17" s="4" t="inlineStr">
        <is>
          <t>Effective Income Tax Rate Reconciliation, Prior Year Income Taxes, Amount</t>
        </is>
      </c>
      <c r="B17" s="6" t="n">
        <v>-5486531</v>
      </c>
      <c r="C17" s="6" t="n">
        <v>-11218494</v>
      </c>
    </row>
    <row r="18">
      <c r="A18" s="4" t="inlineStr">
        <is>
          <t>Effective Income Tax Rate Reconciliation, State and Local Income Taxes, Amount</t>
        </is>
      </c>
      <c r="B18" s="6" t="n">
        <v>-115207</v>
      </c>
      <c r="C18" s="6" t="n">
        <v>-3114933</v>
      </c>
    </row>
    <row r="19">
      <c r="A19" s="4" t="inlineStr">
        <is>
          <t>Effective Income Tax Rate Reconciliation, Other Adjustments, Amount</t>
        </is>
      </c>
      <c r="B19" s="6" t="n">
        <v>430423</v>
      </c>
      <c r="C19" s="6" t="n">
        <v>1697102</v>
      </c>
    </row>
    <row r="20">
      <c r="A20" s="4" t="inlineStr">
        <is>
          <t>Effective Income Tax Rate Reconciliation, Change in Enacted Tax Rate, Amount</t>
        </is>
      </c>
      <c r="B20" s="6" t="n">
        <v>-117749</v>
      </c>
      <c r="C20" s="6" t="n">
        <v>209245</v>
      </c>
    </row>
    <row r="21">
      <c r="A21" s="4" t="inlineStr">
        <is>
          <t>Income Tax Reconciliation Return To Provision True Up</t>
        </is>
      </c>
      <c r="B21" s="6" t="n">
        <v>2949170</v>
      </c>
    </row>
    <row r="22">
      <c r="A22" s="4" t="inlineStr">
        <is>
          <t>Effective Income Tax Rate Reconciliation, Change in Deferred Tax Assets Valuation Allowance, Amount</t>
        </is>
      </c>
      <c r="B22" s="5" t="n">
        <v>2339894</v>
      </c>
      <c r="C22" s="6" t="n">
        <v>12427880</v>
      </c>
    </row>
    <row r="23">
      <c r="A23" s="4" t="inlineStr">
        <is>
          <t>Income Tax Expense (Benefit)</t>
        </is>
      </c>
      <c r="C23" s="5" t="n">
        <v>8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s - Schedule of Revenue from Customers by Geographical Area (Detail) - Rigetti Holdings [Member] - USD ($)</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3" t="inlineStr">
        <is>
          <t>Revenue, Major Customer [Line Items]</t>
        </is>
      </c>
    </row>
    <row r="4">
      <c r="A4" s="4" t="inlineStr">
        <is>
          <t>Revenues</t>
        </is>
      </c>
      <c r="B4" s="5" t="n">
        <v>6939981</v>
      </c>
      <c r="C4" s="5" t="n">
        <v>4124163</v>
      </c>
      <c r="D4" s="5" t="n">
        <v>5542598</v>
      </c>
      <c r="E4" s="5" t="n">
        <v>735482</v>
      </c>
    </row>
    <row r="5">
      <c r="A5" s="4" t="inlineStr">
        <is>
          <t>United States</t>
        </is>
      </c>
    </row>
    <row r="6">
      <c r="A6" s="3" t="inlineStr">
        <is>
          <t>Revenue, Major Customer [Line Items]</t>
        </is>
      </c>
    </row>
    <row r="7">
      <c r="A7" s="4" t="inlineStr">
        <is>
          <t>Revenues</t>
        </is>
      </c>
      <c r="B7" s="6" t="n">
        <v>4939948</v>
      </c>
      <c r="C7" s="6" t="n">
        <v>3941415</v>
      </c>
      <c r="D7" s="6" t="n">
        <v>5108847</v>
      </c>
      <c r="E7" s="6" t="n">
        <v>735482</v>
      </c>
    </row>
    <row r="8">
      <c r="A8" s="4" t="inlineStr">
        <is>
          <t>United Kingdom</t>
        </is>
      </c>
    </row>
    <row r="9">
      <c r="A9" s="3" t="inlineStr">
        <is>
          <t>Revenue, Major Customer [Line Items]</t>
        </is>
      </c>
    </row>
    <row r="10">
      <c r="A10" s="4" t="inlineStr">
        <is>
          <t>Revenues</t>
        </is>
      </c>
      <c r="B10" s="6" t="n">
        <v>2000033</v>
      </c>
      <c r="C10" s="6" t="n">
        <v>161745</v>
      </c>
      <c r="D10" s="6" t="n">
        <v>412747</v>
      </c>
      <c r="E10" s="6" t="n">
        <v>0</v>
      </c>
    </row>
    <row r="11">
      <c r="A11" s="4" t="inlineStr">
        <is>
          <t>Australia</t>
        </is>
      </c>
    </row>
    <row r="12">
      <c r="A12" s="3" t="inlineStr">
        <is>
          <t>Revenue, Major Customer [Line Items]</t>
        </is>
      </c>
    </row>
    <row r="13">
      <c r="A13" s="4" t="inlineStr">
        <is>
          <t>Revenues</t>
        </is>
      </c>
      <c r="B13" s="5" t="n">
        <v>0</v>
      </c>
      <c r="C13" s="5" t="n">
        <v>21003</v>
      </c>
      <c r="D13" s="5" t="n">
        <v>21004</v>
      </c>
      <c r="E13" s="5"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UNAUDITED CONDENSED STATEMENT OF CASH FLOWS - USD ($)</t>
        </is>
      </c>
      <c r="B1" s="2" t="inlineStr">
        <is>
          <t>Dec. 31, 2020</t>
        </is>
      </c>
      <c r="C1" s="2" t="inlineStr">
        <is>
          <t>Mar. 31, 2021</t>
        </is>
      </c>
      <c r="D1" s="2" t="inlineStr">
        <is>
          <t>Jun. 30, 2021</t>
        </is>
      </c>
      <c r="E1" s="2" t="inlineStr">
        <is>
          <t>Oct. 31, 2021</t>
        </is>
      </c>
      <c r="F1" s="2" t="inlineStr">
        <is>
          <t>Sep. 30, 2021</t>
        </is>
      </c>
      <c r="G1" s="2" t="inlineStr">
        <is>
          <t>Oct. 31, 2020</t>
        </is>
      </c>
      <c r="H1" s="2" t="inlineStr">
        <is>
          <t>Jan. 31, 2021</t>
        </is>
      </c>
      <c r="I1" s="2" t="inlineStr">
        <is>
          <t>Jan. 31, 2020</t>
        </is>
      </c>
    </row>
    <row r="2">
      <c r="A2" s="3" t="inlineStr">
        <is>
          <t>Cash Flows from Operating Activities:</t>
        </is>
      </c>
    </row>
    <row r="3">
      <c r="A3" s="4" t="inlineStr">
        <is>
          <t>Net loss</t>
        </is>
      </c>
      <c r="B3" s="5" t="n">
        <v>-14691</v>
      </c>
      <c r="F3" s="5" t="n">
        <v>1059961</v>
      </c>
    </row>
    <row r="4">
      <c r="A4" s="3" t="inlineStr">
        <is>
          <t>Adjustments to reconcile net loss to cash used in operating activities:</t>
        </is>
      </c>
    </row>
    <row r="5">
      <c r="A5" s="4" t="inlineStr">
        <is>
          <t>Change in fair value of derivative warrant liabilities</t>
        </is>
      </c>
      <c r="E5" s="5" t="n">
        <v>1500000</v>
      </c>
      <c r="F5" s="6" t="n">
        <v>-2745750</v>
      </c>
    </row>
    <row r="6">
      <c r="A6" s="4" t="inlineStr">
        <is>
          <t>Offering costs associated with derivative liabilities</t>
        </is>
      </c>
      <c r="F6" s="6" t="n">
        <v>502450</v>
      </c>
    </row>
    <row r="7">
      <c r="A7" s="4" t="inlineStr">
        <is>
          <t>Income from investments held in Trust Account</t>
        </is>
      </c>
      <c r="F7" s="6" t="n">
        <v>-11949</v>
      </c>
    </row>
    <row r="8">
      <c r="A8" s="3" t="inlineStr">
        <is>
          <t>Changes in operating assets and liabilities:</t>
        </is>
      </c>
    </row>
    <row r="9">
      <c r="A9" s="4" t="inlineStr">
        <is>
          <t>Prepaid expenses and other current assets</t>
        </is>
      </c>
      <c r="B9" s="6" t="n">
        <v>14691</v>
      </c>
      <c r="F9" s="6" t="n">
        <v>-335937</v>
      </c>
    </row>
    <row r="10">
      <c r="A10" s="4" t="inlineStr">
        <is>
          <t>Accounts payable</t>
        </is>
      </c>
      <c r="F10" s="6" t="n">
        <v>150000</v>
      </c>
    </row>
    <row r="11">
      <c r="A11" s="4" t="inlineStr">
        <is>
          <t>Accrued expenses</t>
        </is>
      </c>
      <c r="F11" s="6" t="n">
        <v>727252</v>
      </c>
    </row>
    <row r="12">
      <c r="A12" s="4" t="inlineStr">
        <is>
          <t>Net cash used in operating activities</t>
        </is>
      </c>
      <c r="B12" s="6" t="n">
        <v>0</v>
      </c>
      <c r="C12" s="5" t="n">
        <v>-476570</v>
      </c>
      <c r="D12" s="5" t="n">
        <v>-565125</v>
      </c>
      <c r="F12" s="6" t="n">
        <v>-653973</v>
      </c>
    </row>
    <row r="13">
      <c r="A13" s="3" t="inlineStr">
        <is>
          <t>Cash Flows from Investing Activities:</t>
        </is>
      </c>
    </row>
    <row r="14">
      <c r="A14" s="4" t="inlineStr">
        <is>
          <t>Cash deposited in Trust Account</t>
        </is>
      </c>
      <c r="F14" s="6" t="n">
        <v>-345000000</v>
      </c>
    </row>
    <row r="15">
      <c r="A15" s="4" t="inlineStr">
        <is>
          <t>Net cash used in investing activities</t>
        </is>
      </c>
      <c r="C15" s="6" t="n">
        <v>-345000000</v>
      </c>
      <c r="D15" s="6" t="n">
        <v>-345000000</v>
      </c>
      <c r="F15" s="6" t="n">
        <v>-345000000</v>
      </c>
    </row>
    <row r="16">
      <c r="A16" s="3" t="inlineStr">
        <is>
          <t>Cash Flows from Financing Activities:</t>
        </is>
      </c>
    </row>
    <row r="17">
      <c r="A17" s="4" t="inlineStr">
        <is>
          <t>Proceeds from note payable to related party</t>
        </is>
      </c>
      <c r="F17" s="6" t="n">
        <v>275000</v>
      </c>
    </row>
    <row r="18">
      <c r="A18" s="4" t="inlineStr">
        <is>
          <t>Repayment of note payable to related party</t>
        </is>
      </c>
      <c r="F18" s="6" t="n">
        <v>-275000</v>
      </c>
    </row>
    <row r="19">
      <c r="A19" s="4" t="inlineStr">
        <is>
          <t>Proceeds received from initial public offering, gross</t>
        </is>
      </c>
      <c r="F19" s="6" t="n">
        <v>345000000</v>
      </c>
    </row>
    <row r="20">
      <c r="A20" s="4" t="inlineStr">
        <is>
          <t>Proceeds received from private placement</t>
        </is>
      </c>
      <c r="F20" s="6" t="n">
        <v>8900000</v>
      </c>
    </row>
    <row r="21">
      <c r="A21" s="4" t="inlineStr">
        <is>
          <t>Offering costs paid</t>
        </is>
      </c>
      <c r="F21" s="6" t="n">
        <v>-7320589</v>
      </c>
    </row>
    <row r="22">
      <c r="A22" s="4" t="inlineStr">
        <is>
          <t>Net cash provided by financing activities</t>
        </is>
      </c>
      <c r="C22" s="6" t="n">
        <v>346861861</v>
      </c>
      <c r="D22" s="6" t="n">
        <v>346796412</v>
      </c>
      <c r="F22" s="6" t="n">
        <v>346579411</v>
      </c>
    </row>
    <row r="23">
      <c r="A23" s="4" t="inlineStr">
        <is>
          <t>Net change in cash</t>
        </is>
      </c>
      <c r="B23" s="4" t="inlineStr">
        <is>
          <t xml:space="preserve"> </t>
        </is>
      </c>
      <c r="F23" s="6" t="n">
        <v>925438</v>
      </c>
    </row>
    <row r="24">
      <c r="A24" s="4" t="inlineStr">
        <is>
          <t>Cash - beginning of the period</t>
        </is>
      </c>
      <c r="B24" s="4" t="inlineStr">
        <is>
          <t xml:space="preserve"> </t>
        </is>
      </c>
      <c r="C24" s="4" t="inlineStr">
        <is>
          <t xml:space="preserve"> </t>
        </is>
      </c>
      <c r="D24" s="4" t="inlineStr">
        <is>
          <t xml:space="preserve"> </t>
        </is>
      </c>
      <c r="F24" s="4" t="inlineStr">
        <is>
          <t xml:space="preserve"> </t>
        </is>
      </c>
    </row>
    <row r="25">
      <c r="A25" s="4" t="inlineStr">
        <is>
          <t>Cash - end of the period</t>
        </is>
      </c>
      <c r="B25" s="4" t="inlineStr">
        <is>
          <t xml:space="preserve"> </t>
        </is>
      </c>
      <c r="F25" s="6" t="n">
        <v>925438</v>
      </c>
    </row>
    <row r="26">
      <c r="A26" s="3" t="inlineStr">
        <is>
          <t>Supplemental disclosure of noncash financing activities:</t>
        </is>
      </c>
    </row>
    <row r="27">
      <c r="A27" s="4" t="inlineStr">
        <is>
          <t>Offering costs included in accrued expenses</t>
        </is>
      </c>
      <c r="B27" s="6" t="n">
        <v>33000</v>
      </c>
      <c r="C27" s="6" t="n">
        <v>302000</v>
      </c>
      <c r="D27" s="6" t="n">
        <v>302000</v>
      </c>
      <c r="F27" s="6" t="n">
        <v>85000</v>
      </c>
    </row>
    <row r="28">
      <c r="A28" s="4" t="inlineStr">
        <is>
          <t>Deferred underwriting commissions</t>
        </is>
      </c>
      <c r="C28" s="5" t="n">
        <v>12075000</v>
      </c>
      <c r="D28" s="5" t="n">
        <v>12075000</v>
      </c>
      <c r="F28" s="5" t="n">
        <v>12075000</v>
      </c>
    </row>
    <row r="29">
      <c r="A29" s="4" t="inlineStr">
        <is>
          <t>Prepaid expenses paid by Sponsor in exchange for issuance of Class B ordinary shares</t>
        </is>
      </c>
      <c r="B29" s="5" t="n">
        <v>25000</v>
      </c>
    </row>
    <row r="30">
      <c r="A30" s="4" t="inlineStr">
        <is>
          <t>Rigetti Holdings [Member]</t>
        </is>
      </c>
    </row>
    <row r="31">
      <c r="A31" s="3" t="inlineStr">
        <is>
          <t>Cash Flows from Operating Activities:</t>
        </is>
      </c>
    </row>
    <row r="32">
      <c r="A32" s="4" t="inlineStr">
        <is>
          <t>Net loss</t>
        </is>
      </c>
      <c r="E32" s="6" t="n">
        <v>-29507327</v>
      </c>
      <c r="G32" s="5" t="n">
        <v>-17895346</v>
      </c>
      <c r="H32" s="5" t="n">
        <v>-26127496</v>
      </c>
      <c r="I32" s="5" t="n">
        <v>-53816321</v>
      </c>
    </row>
    <row r="33">
      <c r="A33" s="3" t="inlineStr">
        <is>
          <t>Adjustments to reconcile net loss to cash used in operating activities:</t>
        </is>
      </c>
    </row>
    <row r="34">
      <c r="A34" s="4" t="inlineStr">
        <is>
          <t>Depreciation</t>
        </is>
      </c>
      <c r="E34" s="6" t="n">
        <v>3705006</v>
      </c>
      <c r="G34" s="6" t="n">
        <v>3184045</v>
      </c>
      <c r="H34" s="6" t="n">
        <v>4299263</v>
      </c>
      <c r="I34" s="6" t="n">
        <v>3941859</v>
      </c>
    </row>
    <row r="35">
      <c r="A35" s="4" t="inlineStr">
        <is>
          <t>Stock-based compensation</t>
        </is>
      </c>
      <c r="E35" s="6" t="n">
        <v>1499571</v>
      </c>
      <c r="G35" s="6" t="n">
        <v>2702629</v>
      </c>
      <c r="H35" s="6" t="n">
        <v>2592038</v>
      </c>
      <c r="I35" s="6" t="n">
        <v>2780618</v>
      </c>
    </row>
    <row r="36">
      <c r="A36" s="4" t="inlineStr">
        <is>
          <t>Gain on extinguishment of debt</t>
        </is>
      </c>
      <c r="H36" s="6" t="n">
        <v>-8913532</v>
      </c>
    </row>
    <row r="37">
      <c r="A37" s="4" t="inlineStr">
        <is>
          <t>Change in fair value of convertible notes</t>
        </is>
      </c>
      <c r="I37" s="6" t="n">
        <v>5191117</v>
      </c>
    </row>
    <row r="38">
      <c r="A38" s="4" t="inlineStr">
        <is>
          <t>Change in fair value of simple agreement for future equity</t>
        </is>
      </c>
      <c r="I38" s="6" t="n">
        <v>382397</v>
      </c>
    </row>
    <row r="39">
      <c r="A39" s="4" t="inlineStr">
        <is>
          <t>Change in fair value of derivative warrant liabilities</t>
        </is>
      </c>
      <c r="E39" s="6" t="n">
        <v>1552546</v>
      </c>
      <c r="G39" s="6" t="n">
        <v>-8913532</v>
      </c>
    </row>
    <row r="40">
      <c r="A40" s="4" t="inlineStr">
        <is>
          <t>Issuance of forward contract agreement liabilities</t>
        </is>
      </c>
      <c r="E40" s="6" t="n">
        <v>400000</v>
      </c>
    </row>
    <row r="41">
      <c r="A41" s="4" t="inlineStr">
        <is>
          <t>Amortization of debt issuance costs</t>
        </is>
      </c>
      <c r="E41" s="6" t="n">
        <v>183333</v>
      </c>
    </row>
    <row r="42">
      <c r="A42" s="3" t="inlineStr">
        <is>
          <t>Changes in operating assets and liabilities:</t>
        </is>
      </c>
    </row>
    <row r="43">
      <c r="A43" s="4" t="inlineStr">
        <is>
          <t>Accounts receivable</t>
        </is>
      </c>
      <c r="E43" s="6" t="n">
        <v>-990183</v>
      </c>
      <c r="G43" s="6" t="n">
        <v>-389239</v>
      </c>
      <c r="H43" s="6" t="n">
        <v>-290399</v>
      </c>
      <c r="I43" s="6" t="n">
        <v>312304</v>
      </c>
    </row>
    <row r="44">
      <c r="A44" s="4" t="inlineStr">
        <is>
          <t>Prepaid expenses and other current assets</t>
        </is>
      </c>
      <c r="E44" s="6" t="n">
        <v>-352924</v>
      </c>
      <c r="G44" s="6" t="n">
        <v>420946</v>
      </c>
      <c r="H44" s="6" t="n">
        <v>244932</v>
      </c>
      <c r="I44" s="6" t="n">
        <v>-833709</v>
      </c>
    </row>
    <row r="45">
      <c r="A45" s="4" t="inlineStr">
        <is>
          <t>Other assets</t>
        </is>
      </c>
      <c r="E45" s="6" t="n">
        <v>-752125</v>
      </c>
      <c r="G45" s="6" t="n">
        <v>-1655</v>
      </c>
      <c r="H45" s="6" t="n">
        <v>-2248</v>
      </c>
      <c r="I45" s="6" t="n">
        <v>103162</v>
      </c>
    </row>
    <row r="46">
      <c r="A46" s="4" t="inlineStr">
        <is>
          <t>Deferred revenue</t>
        </is>
      </c>
      <c r="E46" s="6" t="n">
        <v>139166</v>
      </c>
      <c r="G46" s="6" t="n">
        <v>-1504737</v>
      </c>
      <c r="H46" s="6" t="n">
        <v>-1659856</v>
      </c>
      <c r="I46" s="6" t="n">
        <v>2028229</v>
      </c>
    </row>
    <row r="47">
      <c r="A47" s="4" t="inlineStr">
        <is>
          <t>Accounts payable</t>
        </is>
      </c>
      <c r="E47" s="6" t="n">
        <v>542697</v>
      </c>
      <c r="G47" s="6" t="n">
        <v>-2301430</v>
      </c>
      <c r="H47" s="6" t="n">
        <v>-1995037</v>
      </c>
      <c r="I47" s="6" t="n">
        <v>1919491</v>
      </c>
    </row>
    <row r="48">
      <c r="A48" s="4" t="inlineStr">
        <is>
          <t>Accrued expenses</t>
        </is>
      </c>
      <c r="E48" s="6" t="n">
        <v>-67414</v>
      </c>
      <c r="G48" s="6" t="n">
        <v>569923</v>
      </c>
      <c r="H48" s="6" t="n">
        <v>1403772</v>
      </c>
      <c r="I48" s="6" t="n">
        <v>1102038</v>
      </c>
    </row>
    <row r="49">
      <c r="A49" s="4" t="inlineStr">
        <is>
          <t>Other liabilities</t>
        </is>
      </c>
      <c r="E49" s="6" t="n">
        <v>790364</v>
      </c>
      <c r="G49" s="6" t="n">
        <v>262108</v>
      </c>
      <c r="H49" s="6" t="n">
        <v>381300</v>
      </c>
    </row>
    <row r="50">
      <c r="A50" s="4" t="inlineStr">
        <is>
          <t>Net cash used in operating activities</t>
        </is>
      </c>
      <c r="E50" s="6" t="n">
        <v>-22857290</v>
      </c>
      <c r="G50" s="6" t="n">
        <v>-23866288</v>
      </c>
      <c r="H50" s="6" t="n">
        <v>-30067263</v>
      </c>
      <c r="I50" s="6" t="n">
        <v>-36888815</v>
      </c>
    </row>
    <row r="51">
      <c r="A51" s="3" t="inlineStr">
        <is>
          <t>Cash Flows from Investing Activities:</t>
        </is>
      </c>
    </row>
    <row r="52">
      <c r="A52" s="4" t="inlineStr">
        <is>
          <t>Business Combination, net of cash acquired</t>
        </is>
      </c>
      <c r="I52" s="6" t="n">
        <v>149484</v>
      </c>
    </row>
    <row r="53">
      <c r="A53" s="4" t="inlineStr">
        <is>
          <t>Purchase of property and equipment</t>
        </is>
      </c>
      <c r="E53" s="6" t="n">
        <v>-5960552</v>
      </c>
      <c r="G53" s="6" t="n">
        <v>-3582946</v>
      </c>
      <c r="H53" s="6" t="n">
        <v>-4400432</v>
      </c>
      <c r="I53" s="6" t="n">
        <v>-3093840</v>
      </c>
    </row>
    <row r="54">
      <c r="A54" s="4" t="inlineStr">
        <is>
          <t>Net cash used in investing activities</t>
        </is>
      </c>
      <c r="E54" s="6" t="n">
        <v>-5960552</v>
      </c>
      <c r="G54" s="6" t="n">
        <v>-3582946</v>
      </c>
      <c r="H54" s="6" t="n">
        <v>-4400432</v>
      </c>
      <c r="I54" s="6" t="n">
        <v>-2944356</v>
      </c>
    </row>
    <row r="55">
      <c r="A55" s="3" t="inlineStr">
        <is>
          <t>Cash Flows from Financing Activities:</t>
        </is>
      </c>
    </row>
    <row r="56">
      <c r="A56" s="4" t="inlineStr">
        <is>
          <t>Proceeds from issuance of convertible notes</t>
        </is>
      </c>
      <c r="G56" s="6" t="n">
        <v>2200000</v>
      </c>
      <c r="H56" s="6" t="n">
        <v>2200000</v>
      </c>
      <c r="I56" s="6" t="n">
        <v>19950000</v>
      </c>
    </row>
    <row r="57">
      <c r="A57" s="4" t="inlineStr">
        <is>
          <t>Proceeds from issuance of notes payable</t>
        </is>
      </c>
      <c r="E57" s="6" t="n">
        <v>20000000</v>
      </c>
    </row>
    <row r="58">
      <c r="A58" s="4" t="inlineStr">
        <is>
          <t>Payments on deferred offering costs</t>
        </is>
      </c>
      <c r="E58" s="6" t="n">
        <v>-543797</v>
      </c>
    </row>
    <row r="59">
      <c r="A59" s="4" t="inlineStr">
        <is>
          <t>Proceeds from issuance of preferred stock and warrants, net</t>
        </is>
      </c>
      <c r="G59" s="6" t="n">
        <v>54022876</v>
      </c>
      <c r="H59" s="6" t="n">
        <v>54022876</v>
      </c>
    </row>
    <row r="60">
      <c r="A60" s="4" t="inlineStr">
        <is>
          <t>Repayment of debt</t>
        </is>
      </c>
      <c r="I60" s="6" t="n">
        <v>-2839261</v>
      </c>
    </row>
    <row r="61">
      <c r="A61" s="4" t="inlineStr">
        <is>
          <t>Proceeds from issuance of common stock upon exercise of stock options</t>
        </is>
      </c>
      <c r="E61" s="6" t="n">
        <v>260064</v>
      </c>
      <c r="G61" s="6" t="n">
        <v>51384</v>
      </c>
      <c r="H61" s="6" t="n">
        <v>51384</v>
      </c>
      <c r="I61" s="6" t="n">
        <v>130045</v>
      </c>
    </row>
    <row r="62">
      <c r="A62" s="4" t="inlineStr">
        <is>
          <t>Proceeds from issuance of common stock upon exercise of warrants</t>
        </is>
      </c>
      <c r="E62" s="6" t="n">
        <v>30663</v>
      </c>
      <c r="G62" s="6" t="n">
        <v>14980</v>
      </c>
      <c r="H62" s="6" t="n">
        <v>14980</v>
      </c>
    </row>
    <row r="63">
      <c r="A63" s="4" t="inlineStr">
        <is>
          <t>Simple agreement for future equity</t>
        </is>
      </c>
      <c r="I63" s="6" t="n">
        <v>1500000</v>
      </c>
    </row>
    <row r="64">
      <c r="A64" s="4" t="inlineStr">
        <is>
          <t>Net cash provided by financing activities</t>
        </is>
      </c>
      <c r="E64" s="6" t="n">
        <v>19746930</v>
      </c>
      <c r="G64" s="6" t="n">
        <v>56289240</v>
      </c>
      <c r="H64" s="6" t="n">
        <v>56289240</v>
      </c>
      <c r="I64" s="6" t="n">
        <v>18740784</v>
      </c>
    </row>
    <row r="65">
      <c r="A65" s="4" t="inlineStr">
        <is>
          <t>Effect of changes in exchange rate on cash and restricted cash</t>
        </is>
      </c>
      <c r="E65" s="6" t="n">
        <v>-7191</v>
      </c>
      <c r="G65" s="6" t="n">
        <v>23075</v>
      </c>
      <c r="H65" s="6" t="n">
        <v>72136</v>
      </c>
      <c r="I65" s="6" t="n">
        <v>-15311</v>
      </c>
    </row>
    <row r="66">
      <c r="A66" s="4" t="inlineStr">
        <is>
          <t>Net increase (decrease) in cash and restricted cash</t>
        </is>
      </c>
      <c r="E66" s="6" t="n">
        <v>-9078103</v>
      </c>
      <c r="G66" s="6" t="n">
        <v>28863081</v>
      </c>
      <c r="H66" s="6" t="n">
        <v>21893681</v>
      </c>
      <c r="I66" s="6" t="n">
        <v>-21107698</v>
      </c>
    </row>
    <row r="67">
      <c r="A67" s="4" t="inlineStr">
        <is>
          <t>Cash and restricted cash at beginning of period</t>
        </is>
      </c>
      <c r="E67" s="6" t="n">
        <v>22519522</v>
      </c>
      <c r="G67" s="6" t="n">
        <v>625841</v>
      </c>
      <c r="H67" s="6" t="n">
        <v>625841</v>
      </c>
      <c r="I67" s="6" t="n">
        <v>21733539</v>
      </c>
    </row>
    <row r="68">
      <c r="A68" s="4" t="inlineStr">
        <is>
          <t>Cash and restricted cash at end of period</t>
        </is>
      </c>
      <c r="E68" s="6" t="n">
        <v>13441419</v>
      </c>
      <c r="G68" s="6" t="n">
        <v>29488922</v>
      </c>
      <c r="H68" s="6" t="n">
        <v>22519522</v>
      </c>
      <c r="I68" s="6" t="n">
        <v>625841</v>
      </c>
    </row>
    <row r="69">
      <c r="A69" s="3" t="inlineStr">
        <is>
          <t>Supplemental Disclosure of Cash Flow Information:</t>
        </is>
      </c>
    </row>
    <row r="70">
      <c r="A70" s="4" t="inlineStr">
        <is>
          <t>Cash paid for interest</t>
        </is>
      </c>
      <c r="E70" s="6" t="n">
        <v>1260640</v>
      </c>
      <c r="G70" s="5" t="n">
        <v>51666</v>
      </c>
      <c r="H70" s="6" t="n">
        <v>51666</v>
      </c>
      <c r="I70" s="6" t="n">
        <v>170098</v>
      </c>
    </row>
    <row r="71">
      <c r="A71" s="3" t="inlineStr">
        <is>
          <t>Supplemental disclosure of non-cash investing activity:</t>
        </is>
      </c>
    </row>
    <row r="72">
      <c r="A72" s="4" t="inlineStr">
        <is>
          <t>Fair value of common stock issued as consideration for Business Combinations</t>
        </is>
      </c>
      <c r="I72" s="6" t="n">
        <v>5572454</v>
      </c>
    </row>
    <row r="73">
      <c r="A73" s="3" t="inlineStr">
        <is>
          <t>Supplemental disclosure of noncash financing activities:</t>
        </is>
      </c>
    </row>
    <row r="74">
      <c r="A74" s="4" t="inlineStr">
        <is>
          <t>Fair value of loan and security agreement warrant liability</t>
        </is>
      </c>
      <c r="E74" s="6" t="n">
        <v>2690574</v>
      </c>
    </row>
    <row r="75">
      <c r="A75" s="4" t="inlineStr">
        <is>
          <t>Exercise of series B-2 redeemable convertible preferred stock warrants</t>
        </is>
      </c>
      <c r="I75" s="5" t="n">
        <v>122000</v>
      </c>
    </row>
    <row r="76">
      <c r="A76" s="4" t="inlineStr">
        <is>
          <t>Conversion of redeemable convertible preferred stock to common stock upon equity recapitalization</t>
        </is>
      </c>
      <c r="H76" s="6" t="n">
        <v>120793893</v>
      </c>
    </row>
    <row r="77">
      <c r="A77" s="4" t="inlineStr">
        <is>
          <t>Conversion of convertible notes to redeemable convertible preferred stock and warrants</t>
        </is>
      </c>
      <c r="H77" s="6" t="n">
        <v>19874439</v>
      </c>
    </row>
    <row r="78">
      <c r="A78" s="4" t="inlineStr">
        <is>
          <t>Issuance of redeemable convertible preferred stock upon equity recapitalization</t>
        </is>
      </c>
      <c r="H78" s="6" t="n">
        <v>7734083</v>
      </c>
    </row>
    <row r="79">
      <c r="A79" s="4" t="inlineStr">
        <is>
          <t>Issuance of common stock in connection with debt modification</t>
        </is>
      </c>
      <c r="H79" s="6" t="n">
        <v>1443605</v>
      </c>
    </row>
    <row r="80">
      <c r="A80" s="4" t="inlineStr">
        <is>
          <t>Conversion of SAFE to redeemable convertible preferred stock</t>
        </is>
      </c>
      <c r="H80" s="6" t="n">
        <v>1190530</v>
      </c>
    </row>
    <row r="81">
      <c r="A81" s="4" t="inlineStr">
        <is>
          <t>Conversion of convertible notes to common stock</t>
        </is>
      </c>
      <c r="H81" s="6" t="n">
        <v>427690</v>
      </c>
    </row>
    <row r="82">
      <c r="A82" s="4" t="inlineStr">
        <is>
          <t>Issuance of warrants to customer</t>
        </is>
      </c>
      <c r="H82" s="5" t="n">
        <v>154330</v>
      </c>
    </row>
    <row r="83">
      <c r="A83" s="4" t="inlineStr">
        <is>
          <t>Unpaid deferred offering costs</t>
        </is>
      </c>
      <c r="E83" s="5" t="n">
        <v>110653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s - Additional Information (Detail) - Rigetti Holdings [Member] - Geographic Concentration Risk [Member] - Revenue Benchmark [Member]</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4" t="inlineStr">
        <is>
          <t>AUSTRALIA</t>
        </is>
      </c>
    </row>
    <row r="4">
      <c r="A4" s="3" t="inlineStr">
        <is>
          <t>Segment Reporting Information [Line Items]</t>
        </is>
      </c>
    </row>
    <row r="5">
      <c r="A5" s="4" t="inlineStr">
        <is>
          <t>Concentration risk percentage</t>
        </is>
      </c>
      <c r="B5" s="4" t="inlineStr">
        <is>
          <t>1.00%</t>
        </is>
      </c>
      <c r="D5" s="4" t="inlineStr">
        <is>
          <t>1.00%</t>
        </is>
      </c>
    </row>
    <row r="6">
      <c r="A6" s="4" t="inlineStr">
        <is>
          <t>UNITED KINGDOM</t>
        </is>
      </c>
    </row>
    <row r="7">
      <c r="A7" s="3" t="inlineStr">
        <is>
          <t>Segment Reporting Information [Line Items]</t>
        </is>
      </c>
    </row>
    <row r="8">
      <c r="A8" s="4" t="inlineStr">
        <is>
          <t>Concentration risk percentage</t>
        </is>
      </c>
      <c r="B8" s="4" t="inlineStr">
        <is>
          <t>29.00%</t>
        </is>
      </c>
      <c r="C8" s="4" t="inlineStr">
        <is>
          <t>4.00%</t>
        </is>
      </c>
      <c r="D8" s="4" t="inlineStr">
        <is>
          <t>7.00%</t>
        </is>
      </c>
    </row>
    <row r="9">
      <c r="A9" s="4" t="inlineStr">
        <is>
          <t>UNITED STATES</t>
        </is>
      </c>
    </row>
    <row r="10">
      <c r="A10" s="3" t="inlineStr">
        <is>
          <t>Segment Reporting Information [Line Items]</t>
        </is>
      </c>
    </row>
    <row r="11">
      <c r="A11" s="4" t="inlineStr">
        <is>
          <t>Concentration risk percentage</t>
        </is>
      </c>
      <c r="B11" s="4" t="inlineStr">
        <is>
          <t>71.00%</t>
        </is>
      </c>
      <c r="C11" s="4" t="inlineStr">
        <is>
          <t>95.00%</t>
        </is>
      </c>
      <c r="D11" s="4" t="inlineStr">
        <is>
          <t>92.00%</t>
        </is>
      </c>
      <c r="E11" s="4" t="inlineStr">
        <is>
          <t>100.00%</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6" customWidth="1" min="3" max="3"/>
    <col width="17" customWidth="1" min="4" max="4"/>
  </cols>
  <sheetData>
    <row r="1">
      <c r="A1" s="1" t="inlineStr">
        <is>
          <t>Equity Plans - Schedule Of Stock Option Activity Related To Employees (Detail) - Rigetti Holdings [Member] - Equity Incentive Plan [Member] - Share-based Payment Arrangement, Employee [Member] - $ / shares</t>
        </is>
      </c>
      <c r="B1" s="2" t="inlineStr">
        <is>
          <t>9 Months Ended</t>
        </is>
      </c>
      <c r="C1" s="2" t="inlineStr">
        <is>
          <t>12 Months Ended</t>
        </is>
      </c>
    </row>
    <row r="2">
      <c r="B2" s="2" t="inlineStr">
        <is>
          <t>Oct. 31, 2021</t>
        </is>
      </c>
      <c r="C2" s="2" t="inlineStr">
        <is>
          <t>Jan. 31, 2021</t>
        </is>
      </c>
      <c r="D2" s="2" t="inlineStr">
        <is>
          <t>Jan. 31, 2020</t>
        </is>
      </c>
    </row>
    <row r="3">
      <c r="A3" s="3" t="inlineStr">
        <is>
          <t>Share-based Compensation Arrangement by Share-based Payment Award [Line Items]</t>
        </is>
      </c>
    </row>
    <row r="4">
      <c r="A4" s="4" t="inlineStr">
        <is>
          <t>Number of Options, Outstanding—February 1, 2021</t>
        </is>
      </c>
      <c r="B4" s="6" t="n">
        <v>17008770</v>
      </c>
      <c r="C4" s="6" t="n">
        <v>3769196</v>
      </c>
    </row>
    <row r="5">
      <c r="A5" s="4" t="inlineStr">
        <is>
          <t>Number of Options, Granted</t>
        </is>
      </c>
      <c r="B5" s="6" t="n">
        <v>62500</v>
      </c>
      <c r="C5" s="6" t="n">
        <v>15758489</v>
      </c>
    </row>
    <row r="6">
      <c r="A6" s="4" t="inlineStr">
        <is>
          <t>Number of Options, Exercised</t>
        </is>
      </c>
      <c r="B6" s="6" t="n">
        <v>-1378561</v>
      </c>
      <c r="C6" s="6" t="n">
        <v>-233532</v>
      </c>
    </row>
    <row r="7">
      <c r="A7" s="4" t="inlineStr">
        <is>
          <t>Number of Options, Forfeited</t>
        </is>
      </c>
      <c r="B7" s="6" t="n">
        <v>-706197</v>
      </c>
      <c r="C7" s="6" t="n">
        <v>-2285383</v>
      </c>
    </row>
    <row r="8">
      <c r="A8" s="4" t="inlineStr">
        <is>
          <t>Number of Options, Outstanding—October 31, 2021</t>
        </is>
      </c>
      <c r="B8" s="6" t="n">
        <v>14986512</v>
      </c>
      <c r="C8" s="6" t="n">
        <v>17008770</v>
      </c>
      <c r="D8" s="6" t="n">
        <v>3769196</v>
      </c>
    </row>
    <row r="9">
      <c r="A9" s="4" t="inlineStr">
        <is>
          <t>Number of Options, Exercisable—October 31, 2021</t>
        </is>
      </c>
      <c r="B9" s="6" t="n">
        <v>7649364</v>
      </c>
      <c r="C9" s="6" t="n">
        <v>6204716</v>
      </c>
    </row>
    <row r="10">
      <c r="A10" s="4" t="inlineStr">
        <is>
          <t>Weighted-Average Exercise Price, Outstanding—February 1, 2021</t>
        </is>
      </c>
      <c r="B10" s="9" t="n">
        <v>0.27</v>
      </c>
      <c r="C10" s="9" t="n">
        <v>5.92</v>
      </c>
    </row>
    <row r="11">
      <c r="A11" s="4" t="inlineStr">
        <is>
          <t>Weighted-Average Exercise Price, Granted</t>
        </is>
      </c>
      <c r="B11" s="12" t="n">
        <v>0.21</v>
      </c>
      <c r="C11" s="12" t="n">
        <v>0.21</v>
      </c>
    </row>
    <row r="12">
      <c r="A12" s="4" t="inlineStr">
        <is>
          <t>Weighted-Average Exercise Price, Exercised</t>
        </is>
      </c>
      <c r="B12" s="12" t="n">
        <v>0.21</v>
      </c>
      <c r="C12" s="12" t="n">
        <v>0.21</v>
      </c>
    </row>
    <row r="13">
      <c r="A13" s="4" t="inlineStr">
        <is>
          <t>Weighted-Average Exercise Price, Forfeited</t>
        </is>
      </c>
      <c r="B13" s="12" t="n">
        <v>0.21</v>
      </c>
      <c r="C13" s="12" t="n">
        <v>1.15</v>
      </c>
    </row>
    <row r="14">
      <c r="A14" s="4" t="inlineStr">
        <is>
          <t>Weighted-Average Exercise Price, Outstanding—October 31, 2021</t>
        </is>
      </c>
      <c r="B14" s="12" t="n">
        <v>0.28</v>
      </c>
      <c r="C14" s="12" t="n">
        <v>0.27</v>
      </c>
      <c r="D14" s="9" t="n">
        <v>5.92</v>
      </c>
    </row>
    <row r="15">
      <c r="A15" s="4" t="inlineStr">
        <is>
          <t>Weighted-Average Exercise Price, Exercisable—October 31, 2021</t>
        </is>
      </c>
      <c r="B15" s="9" t="n">
        <v>0.31</v>
      </c>
      <c r="C15" s="9" t="n">
        <v>0.31</v>
      </c>
    </row>
    <row r="16">
      <c r="A16" s="4" t="inlineStr">
        <is>
          <t>Average Remaining Contractual Term, Outstanding</t>
        </is>
      </c>
      <c r="B16" s="4" t="inlineStr">
        <is>
          <t>9 years</t>
        </is>
      </c>
      <c r="C16" s="4" t="inlineStr">
        <is>
          <t>9 years</t>
        </is>
      </c>
      <c r="D16" s="4" t="inlineStr">
        <is>
          <t>8 years 6 months</t>
        </is>
      </c>
    </row>
    <row r="17">
      <c r="A17" s="4" t="inlineStr">
        <is>
          <t>Average Remaining Contractual Term, Exercisable—October 31, 2021</t>
        </is>
      </c>
      <c r="B17" s="4" t="inlineStr">
        <is>
          <t>7 years 9 months 18 days</t>
        </is>
      </c>
      <c r="C17" s="4" t="inlineStr">
        <is>
          <t>8 days 16 hours</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Plans - Schedule Of Stock Based Compensation Expense (Detail) - Rigetti Holdings [Member] - USD ($)</t>
        </is>
      </c>
      <c r="B1" s="2" t="inlineStr">
        <is>
          <t>9 Months Ended</t>
        </is>
      </c>
      <c r="D1" s="2" t="inlineStr">
        <is>
          <t>12 Months Ended</t>
        </is>
      </c>
    </row>
    <row r="2">
      <c r="B2" s="2" t="inlineStr">
        <is>
          <t>Oct. 31, 2021</t>
        </is>
      </c>
      <c r="C2" s="2" t="inlineStr">
        <is>
          <t>Oct. 31, 2020</t>
        </is>
      </c>
      <c r="D2" s="2" t="inlineStr">
        <is>
          <t>Oct. 31, 2021</t>
        </is>
      </c>
      <c r="E2" s="2" t="inlineStr">
        <is>
          <t>Jan. 31, 2021</t>
        </is>
      </c>
      <c r="F2" s="2" t="inlineStr">
        <is>
          <t>Jan. 31, 2020</t>
        </is>
      </c>
    </row>
    <row r="3">
      <c r="A3" s="3" t="inlineStr">
        <is>
          <t>Share-based Compensation Arrangement by Share-based Payment Award [Line Items]</t>
        </is>
      </c>
    </row>
    <row r="4">
      <c r="A4" s="4" t="inlineStr">
        <is>
          <t>Total Stock-Based Compensation Expense</t>
        </is>
      </c>
      <c r="E4" s="5" t="n">
        <v>2592038</v>
      </c>
      <c r="F4" s="5" t="n">
        <v>2780618</v>
      </c>
    </row>
    <row r="5">
      <c r="A5" s="4" t="inlineStr">
        <is>
          <t>Equity Incentive Plan [Member]</t>
        </is>
      </c>
    </row>
    <row r="6">
      <c r="A6" s="3" t="inlineStr">
        <is>
          <t>Share-based Compensation Arrangement by Share-based Payment Award [Line Items]</t>
        </is>
      </c>
    </row>
    <row r="7">
      <c r="A7" s="4" t="inlineStr">
        <is>
          <t>Total Stock-Based Compensation Expense</t>
        </is>
      </c>
      <c r="B7" s="5" t="n">
        <v>1499571</v>
      </c>
      <c r="C7" s="5" t="n">
        <v>2702629</v>
      </c>
      <c r="D7" s="5" t="n">
        <v>2592038</v>
      </c>
      <c r="F7" s="6" t="n">
        <v>2780618</v>
      </c>
    </row>
    <row r="8">
      <c r="A8" s="4" t="inlineStr">
        <is>
          <t>Research and Development Expense [Member]</t>
        </is>
      </c>
    </row>
    <row r="9">
      <c r="A9" s="3" t="inlineStr">
        <is>
          <t>Share-based Compensation Arrangement by Share-based Payment Award [Line Items]</t>
        </is>
      </c>
    </row>
    <row r="10">
      <c r="A10" s="4" t="inlineStr">
        <is>
          <t>Total Stock-Based Compensation Expense</t>
        </is>
      </c>
      <c r="D10" s="5" t="n">
        <v>894141</v>
      </c>
      <c r="F10" s="6" t="n">
        <v>1020383</v>
      </c>
    </row>
    <row r="11">
      <c r="A11" s="4" t="inlineStr">
        <is>
          <t>Research and Development Expense [Member] | Equity Incentive Plan [Member]</t>
        </is>
      </c>
    </row>
    <row r="12">
      <c r="A12" s="3" t="inlineStr">
        <is>
          <t>Share-based Compensation Arrangement by Share-based Payment Award [Line Items]</t>
        </is>
      </c>
    </row>
    <row r="13">
      <c r="A13" s="4" t="inlineStr">
        <is>
          <t>Total Stock-Based Compensation Expense</t>
        </is>
      </c>
      <c r="B13" s="6" t="n">
        <v>836037</v>
      </c>
      <c r="C13" s="6" t="n">
        <v>1064273</v>
      </c>
    </row>
    <row r="14">
      <c r="A14" s="4" t="inlineStr">
        <is>
          <t>General and Administrative Expense [Member]</t>
        </is>
      </c>
    </row>
    <row r="15">
      <c r="A15" s="3" t="inlineStr">
        <is>
          <t>Share-based Compensation Arrangement by Share-based Payment Award [Line Items]</t>
        </is>
      </c>
    </row>
    <row r="16">
      <c r="A16" s="4" t="inlineStr">
        <is>
          <t>Total Stock-Based Compensation Expense</t>
        </is>
      </c>
      <c r="E16" s="5" t="n">
        <v>1697897</v>
      </c>
      <c r="F16" s="5" t="n">
        <v>1760235</v>
      </c>
    </row>
    <row r="17">
      <c r="A17" s="4" t="inlineStr">
        <is>
          <t>General and Administrative Expense [Member] | Equity Incentive Plan [Member]</t>
        </is>
      </c>
    </row>
    <row r="18">
      <c r="A18" s="3" t="inlineStr">
        <is>
          <t>Share-based Compensation Arrangement by Share-based Payment Award [Line Items]</t>
        </is>
      </c>
    </row>
    <row r="19">
      <c r="A19" s="4" t="inlineStr">
        <is>
          <t>Total Stock-Based Compensation Expense</t>
        </is>
      </c>
      <c r="B19" s="5" t="n">
        <v>663534</v>
      </c>
      <c r="C19" s="5" t="n">
        <v>1638356</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quity Plans - Schedule Of Shares Based Payment Award Fair Value Assumptions (Detail) - Rigetti Holdings [Member] - Equity Incentive Plan [Member] - $ / shares</t>
        </is>
      </c>
      <c r="B1" s="2" t="inlineStr">
        <is>
          <t>9 Months Ended</t>
        </is>
      </c>
      <c r="D1" s="2" t="inlineStr">
        <is>
          <t>12 Months Ended</t>
        </is>
      </c>
    </row>
    <row r="2">
      <c r="B2" s="2" t="inlineStr">
        <is>
          <t>Oct. 31, 2021</t>
        </is>
      </c>
      <c r="C2" s="2" t="inlineStr">
        <is>
          <t>Oct. 31, 2020</t>
        </is>
      </c>
      <c r="D2" s="2" t="inlineStr">
        <is>
          <t>Jan. 31, 2021</t>
        </is>
      </c>
      <c r="E2" s="2" t="inlineStr">
        <is>
          <t>Jan. 31, 2020</t>
        </is>
      </c>
    </row>
    <row r="3">
      <c r="A3" s="3" t="inlineStr">
        <is>
          <t>Share-based Compensation Arrangement by Share-based Payment Award [Line Items]</t>
        </is>
      </c>
    </row>
    <row r="4">
      <c r="A4" s="4" t="inlineStr">
        <is>
          <t>Expected volatility</t>
        </is>
      </c>
      <c r="C4" s="4" t="inlineStr">
        <is>
          <t>60.00%</t>
        </is>
      </c>
      <c r="E4" s="4" t="inlineStr">
        <is>
          <t>60.00%</t>
        </is>
      </c>
    </row>
    <row r="5">
      <c r="A5" s="4" t="inlineStr">
        <is>
          <t>Expected dividend yield</t>
        </is>
      </c>
      <c r="B5" s="4" t="inlineStr">
        <is>
          <t>0.00%</t>
        </is>
      </c>
      <c r="C5" s="4" t="inlineStr">
        <is>
          <t>0.00%</t>
        </is>
      </c>
      <c r="D5" s="4" t="inlineStr">
        <is>
          <t>0.00%</t>
        </is>
      </c>
      <c r="E5" s="4" t="inlineStr">
        <is>
          <t>0.00%</t>
        </is>
      </c>
    </row>
    <row r="6">
      <c r="A6" s="4" t="inlineStr">
        <is>
          <t>Exercise price</t>
        </is>
      </c>
      <c r="B6" s="9" t="n">
        <v>0.21</v>
      </c>
      <c r="C6" s="9" t="n">
        <v>7.09</v>
      </c>
      <c r="D6" s="9" t="n">
        <v>0.21</v>
      </c>
      <c r="E6" s="9" t="n">
        <v>7.09</v>
      </c>
    </row>
    <row r="7">
      <c r="A7" s="4" t="inlineStr">
        <is>
          <t>Maximum [Member]</t>
        </is>
      </c>
    </row>
    <row r="8">
      <c r="A8" s="3" t="inlineStr">
        <is>
          <t>Share-based Compensation Arrangement by Share-based Payment Award [Line Items]</t>
        </is>
      </c>
    </row>
    <row r="9">
      <c r="A9" s="4" t="inlineStr">
        <is>
          <t>Expected volatility</t>
        </is>
      </c>
      <c r="B9" s="4" t="inlineStr">
        <is>
          <t>43.10%</t>
        </is>
      </c>
      <c r="D9" s="4" t="inlineStr">
        <is>
          <t>43.10%</t>
        </is>
      </c>
    </row>
    <row r="10">
      <c r="A10" s="4" t="inlineStr">
        <is>
          <t>Weighted-average risk-free interest rate</t>
        </is>
      </c>
      <c r="B10" s="4" t="inlineStr">
        <is>
          <t>0.60%</t>
        </is>
      </c>
      <c r="C10" s="4" t="inlineStr">
        <is>
          <t>2.60%</t>
        </is>
      </c>
      <c r="D10" s="4" t="inlineStr">
        <is>
          <t>0.60%</t>
        </is>
      </c>
      <c r="E10" s="4" t="inlineStr">
        <is>
          <t>2.60%</t>
        </is>
      </c>
    </row>
    <row r="11">
      <c r="A11" s="4" t="inlineStr">
        <is>
          <t>Expected term (in years)</t>
        </is>
      </c>
      <c r="B11" s="4" t="inlineStr">
        <is>
          <t>6 years 3 months 18 days</t>
        </is>
      </c>
      <c r="C11" s="4" t="inlineStr">
        <is>
          <t>6 years 3 months 18 days</t>
        </is>
      </c>
      <c r="D11" s="4" t="inlineStr">
        <is>
          <t>6 years 3 months 18 days</t>
        </is>
      </c>
      <c r="E11" s="4" t="inlineStr">
        <is>
          <t>6 years 3 months 18 days</t>
        </is>
      </c>
    </row>
    <row r="12">
      <c r="A12" s="4" t="inlineStr">
        <is>
          <t>Minimum [Member]</t>
        </is>
      </c>
    </row>
    <row r="13">
      <c r="A13" s="3" t="inlineStr">
        <is>
          <t>Share-based Compensation Arrangement by Share-based Payment Award [Line Items]</t>
        </is>
      </c>
    </row>
    <row r="14">
      <c r="A14" s="4" t="inlineStr">
        <is>
          <t>Expected volatility</t>
        </is>
      </c>
      <c r="B14" s="4" t="inlineStr">
        <is>
          <t>41.20%</t>
        </is>
      </c>
      <c r="D14" s="4" t="inlineStr">
        <is>
          <t>41.20%</t>
        </is>
      </c>
    </row>
    <row r="15">
      <c r="A15" s="4" t="inlineStr">
        <is>
          <t>Weighted-average risk-free interest rate</t>
        </is>
      </c>
      <c r="B15" s="4" t="inlineStr">
        <is>
          <t>0.30%</t>
        </is>
      </c>
      <c r="C15" s="4" t="inlineStr">
        <is>
          <t>1.40%</t>
        </is>
      </c>
      <c r="D15" s="4" t="inlineStr">
        <is>
          <t>0.30%</t>
        </is>
      </c>
      <c r="E15" s="4" t="inlineStr">
        <is>
          <t>1.40%</t>
        </is>
      </c>
    </row>
    <row r="16">
      <c r="A16" s="4" t="inlineStr">
        <is>
          <t>Expected term (in years)</t>
        </is>
      </c>
      <c r="B16" s="4" t="inlineStr">
        <is>
          <t>5 years</t>
        </is>
      </c>
      <c r="C16" s="4" t="inlineStr">
        <is>
          <t>5 years</t>
        </is>
      </c>
      <c r="D16" s="4" t="inlineStr">
        <is>
          <t>5 years</t>
        </is>
      </c>
      <c r="E16" s="4" t="inlineStr">
        <is>
          <t>5 years</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26" customWidth="1" min="7" max="7"/>
    <col width="14" customWidth="1" min="8" max="8"/>
    <col width="13" customWidth="1" min="9" max="9"/>
  </cols>
  <sheetData>
    <row r="1">
      <c r="A1" s="1" t="inlineStr">
        <is>
          <t>Equity Plans - Additional Information (Detail) - USD ($)</t>
        </is>
      </c>
      <c r="B1" s="2" t="inlineStr">
        <is>
          <t>Jan. 31, 2021</t>
        </is>
      </c>
      <c r="C1" s="2" t="inlineStr">
        <is>
          <t>Jan. 31, 2020</t>
        </is>
      </c>
      <c r="D1" s="2" t="inlineStr">
        <is>
          <t>Oct. 31, 2021</t>
        </is>
      </c>
      <c r="E1" s="2" t="inlineStr">
        <is>
          <t>Oct. 31, 2020</t>
        </is>
      </c>
      <c r="F1" s="2" t="inlineStr">
        <is>
          <t>Oct. 31, 2021</t>
        </is>
      </c>
      <c r="G1" s="2" t="inlineStr">
        <is>
          <t>Jan. 31, 2021</t>
        </is>
      </c>
      <c r="H1" s="2" t="inlineStr">
        <is>
          <t>Jan. 31, 2020</t>
        </is>
      </c>
      <c r="I1" s="2" t="inlineStr">
        <is>
          <t>May 31, 2021</t>
        </is>
      </c>
    </row>
    <row r="2">
      <c r="A2" s="3" t="inlineStr">
        <is>
          <t>Share-based Compensation Arrangement by Share-based Payment Award [Line Items]</t>
        </is>
      </c>
    </row>
    <row r="3">
      <c r="A3" s="4" t="inlineStr">
        <is>
          <t>Intrinsic value of options exercisable</t>
        </is>
      </c>
      <c r="D3" s="9" t="n">
        <v>2.7</v>
      </c>
      <c r="E3" s="9" t="n">
        <v>0.09</v>
      </c>
      <c r="F3" s="9" t="n">
        <v>2.7</v>
      </c>
    </row>
    <row r="4">
      <c r="A4" s="4" t="inlineStr">
        <is>
          <t>Qx Assumed Options [Member]</t>
        </is>
      </c>
    </row>
    <row r="5">
      <c r="A5" s="3" t="inlineStr">
        <is>
          <t>Share-based Compensation Arrangement by Share-based Payment Award [Line Items]</t>
        </is>
      </c>
    </row>
    <row r="6">
      <c r="A6" s="4" t="inlineStr">
        <is>
          <t>Share based compemsation arrangement stock options granted</t>
        </is>
      </c>
      <c r="C6" s="6" t="n">
        <v>18134</v>
      </c>
    </row>
    <row r="7">
      <c r="A7" s="4" t="inlineStr">
        <is>
          <t>Share-based Compensation Arrangement by Share-based Payment Award, Options, Exercises in Period</t>
        </is>
      </c>
      <c r="B7" s="6" t="n">
        <v>5044</v>
      </c>
    </row>
    <row r="8">
      <c r="A8" s="4" t="inlineStr">
        <is>
          <t>Share-based Compensation Arrangement by Share-based Payment Award, Options, Outstanding, Number</t>
        </is>
      </c>
      <c r="B8" s="6" t="n">
        <v>7195</v>
      </c>
      <c r="G8" s="6" t="n">
        <v>7195</v>
      </c>
    </row>
    <row r="9">
      <c r="A9" s="4" t="inlineStr">
        <is>
          <t>Share-based Payment Arrangement, Option [Member]</t>
        </is>
      </c>
    </row>
    <row r="10">
      <c r="A10" s="3" t="inlineStr">
        <is>
          <t>Share-based Compensation Arrangement by Share-based Payment Award [Line Items]</t>
        </is>
      </c>
    </row>
    <row r="11">
      <c r="A11" s="4" t="inlineStr">
        <is>
          <t>Intrinsic value of options outstanding</t>
        </is>
      </c>
      <c r="D11" s="6" t="n">
        <v>59700000</v>
      </c>
      <c r="F11" s="6" t="n">
        <v>59700000</v>
      </c>
    </row>
    <row r="12">
      <c r="A12" s="4" t="inlineStr">
        <is>
          <t>Intrinsic value of options exercisable</t>
        </is>
      </c>
      <c r="D12" s="6" t="n">
        <v>30200000</v>
      </c>
      <c r="F12" s="6" t="n">
        <v>30200000</v>
      </c>
    </row>
    <row r="13">
      <c r="A13" s="4" t="inlineStr">
        <is>
          <t>Rigetti Holdings [Member]</t>
        </is>
      </c>
    </row>
    <row r="14">
      <c r="A14" s="3" t="inlineStr">
        <is>
          <t>Share-based Compensation Arrangement by Share-based Payment Award [Line Items]</t>
        </is>
      </c>
    </row>
    <row r="15">
      <c r="A15" s="4" t="inlineStr">
        <is>
          <t>Stock based compensation expense</t>
        </is>
      </c>
      <c r="G15" s="5" t="n">
        <v>2592038</v>
      </c>
      <c r="H15" s="5" t="n">
        <v>2780618</v>
      </c>
    </row>
    <row r="16">
      <c r="A16" s="4" t="inlineStr">
        <is>
          <t>Stock based compensation expense unrecognized</t>
        </is>
      </c>
      <c r="D16" s="5" t="n">
        <v>3514982</v>
      </c>
      <c r="F16" s="6" t="n">
        <v>3514982</v>
      </c>
    </row>
    <row r="17">
      <c r="A17" s="4" t="inlineStr">
        <is>
          <t>Period for recognition of unrecognized stock based compensation expense</t>
        </is>
      </c>
      <c r="D17" s="4" t="inlineStr">
        <is>
          <t>2 years 8 months 12 days</t>
        </is>
      </c>
      <c r="G17" s="4" t="inlineStr">
        <is>
          <t>2 years 10 months 24 days</t>
        </is>
      </c>
    </row>
    <row r="18">
      <c r="A18" s="4" t="inlineStr">
        <is>
          <t>Share-based Compensation Arrangement by Share-based Payment Award, Options, Exercises in Period, Intrinsic Value</t>
        </is>
      </c>
      <c r="D18" s="5" t="n">
        <v>4100000</v>
      </c>
    </row>
    <row r="19">
      <c r="A19" s="4" t="inlineStr">
        <is>
          <t>Rigetti Holdings [Member] | Restricted Stock Units</t>
        </is>
      </c>
    </row>
    <row r="20">
      <c r="A20" s="3" t="inlineStr">
        <is>
          <t>Share-based Compensation Arrangement by Share-based Payment Award [Line Items]</t>
        </is>
      </c>
    </row>
    <row r="21">
      <c r="A21" s="4" t="inlineStr">
        <is>
          <t>Share based payment arrangement, Nonvested award, Excluding option, Cost not yet recognized, Amount</t>
        </is>
      </c>
      <c r="D21" s="6" t="n">
        <v>20740228</v>
      </c>
      <c r="F21" s="6" t="n">
        <v>20740228</v>
      </c>
    </row>
    <row r="22">
      <c r="A22" s="4" t="inlineStr">
        <is>
          <t>Rigetti Holdings [Member] | Equity Incentive Plan [Member]</t>
        </is>
      </c>
    </row>
    <row r="23">
      <c r="A23" s="3" t="inlineStr">
        <is>
          <t>Share-based Compensation Arrangement by Share-based Payment Award [Line Items]</t>
        </is>
      </c>
    </row>
    <row r="24">
      <c r="A24" s="4" t="inlineStr">
        <is>
          <t>Share based compensation arrangement exercise price per share</t>
        </is>
      </c>
      <c r="I24" s="13" t="n">
        <v>0.214</v>
      </c>
    </row>
    <row r="25">
      <c r="A25" s="4" t="inlineStr">
        <is>
          <t>Share based compensation arrangement stock based compensation expense vested</t>
        </is>
      </c>
      <c r="D25" s="6" t="n">
        <v>90000</v>
      </c>
      <c r="G25" s="5" t="n">
        <v>90000</v>
      </c>
    </row>
    <row r="26">
      <c r="A26" s="4" t="inlineStr">
        <is>
          <t>Empoyee stock ownership plan compensation expense</t>
        </is>
      </c>
      <c r="D26" s="6" t="n">
        <v>0</v>
      </c>
    </row>
    <row r="27">
      <c r="A27" s="4" t="inlineStr">
        <is>
          <t>Stock based compensation expense</t>
        </is>
      </c>
      <c r="D27" s="5" t="n">
        <v>1499571</v>
      </c>
      <c r="E27" s="5" t="n">
        <v>2702629</v>
      </c>
      <c r="F27" s="5" t="n">
        <v>2592038</v>
      </c>
      <c r="H27" s="5" t="n">
        <v>2780618</v>
      </c>
    </row>
    <row r="28">
      <c r="A28" s="4" t="inlineStr">
        <is>
          <t>Rigetti Holdings [Member] | Equity Incentive Plan [Member] | Share-based Payment Arrangement [Member]</t>
        </is>
      </c>
    </row>
    <row r="29">
      <c r="A29" s="3" t="inlineStr">
        <is>
          <t>Share-based Compensation Arrangement by Share-based Payment Award [Line Items]</t>
        </is>
      </c>
    </row>
    <row r="30">
      <c r="A30" s="4" t="inlineStr">
        <is>
          <t>Share based payment arrangement shares issued during period</t>
        </is>
      </c>
      <c r="D30" s="6" t="n">
        <v>29029706</v>
      </c>
      <c r="G30" s="6" t="n">
        <v>29011572</v>
      </c>
    </row>
    <row r="31">
      <c r="A31" s="4" t="inlineStr">
        <is>
          <t>Shares available for future grant</t>
        </is>
      </c>
      <c r="B31" s="6" t="n">
        <v>11149918</v>
      </c>
      <c r="D31" s="6" t="n">
        <v>5069744</v>
      </c>
      <c r="F31" s="6" t="n">
        <v>5069744</v>
      </c>
      <c r="G31" s="6" t="n">
        <v>11149918</v>
      </c>
    </row>
    <row r="32">
      <c r="A32" s="4" t="inlineStr">
        <is>
          <t>Share based compensation arrangement exercise price per share</t>
        </is>
      </c>
      <c r="B32" s="13" t="n">
        <v>0.214</v>
      </c>
      <c r="D32" s="13" t="n">
        <v>0.214</v>
      </c>
      <c r="F32" s="13" t="n">
        <v>0.214</v>
      </c>
      <c r="G32" s="13" t="n">
        <v>0.214</v>
      </c>
    </row>
    <row r="33">
      <c r="A33" s="4" t="inlineStr">
        <is>
          <t>Share based compemsation arrangement incremental stock based compensation expense</t>
        </is>
      </c>
      <c r="D33" s="5" t="n">
        <v>234479</v>
      </c>
      <c r="G33" s="5" t="n">
        <v>234479</v>
      </c>
    </row>
    <row r="34">
      <c r="A34" s="4" t="inlineStr">
        <is>
          <t>Share based compemsation arrangement vesting period</t>
        </is>
      </c>
      <c r="D34" s="4" t="inlineStr">
        <is>
          <t>5 years</t>
        </is>
      </c>
      <c r="G34" s="4" t="inlineStr">
        <is>
          <t>5 years</t>
        </is>
      </c>
    </row>
    <row r="35">
      <c r="A35" s="4" t="inlineStr">
        <is>
          <t>Share based compemsation arrangement expiration period</t>
        </is>
      </c>
      <c r="D35" s="4" t="inlineStr">
        <is>
          <t>10 years</t>
        </is>
      </c>
      <c r="G35" s="4" t="inlineStr">
        <is>
          <t>10 years</t>
        </is>
      </c>
    </row>
    <row r="36">
      <c r="A36" s="4" t="inlineStr">
        <is>
          <t>Rigetti Holdings [Member] | Equity Incentive Plan [Member] | Restricted Stock Units</t>
        </is>
      </c>
    </row>
    <row r="37">
      <c r="A37" s="3" t="inlineStr">
        <is>
          <t>Share-based Compensation Arrangement by Share-based Payment Award [Line Items]</t>
        </is>
      </c>
    </row>
    <row r="38">
      <c r="A38" s="4" t="inlineStr">
        <is>
          <t>Share based compemsation arrangement stock options granted</t>
        </is>
      </c>
      <c r="D38" s="6" t="n">
        <v>6736961</v>
      </c>
    </row>
    <row r="39">
      <c r="A39" s="4" t="inlineStr">
        <is>
          <t>Rigetti Holdings [Member] | Equity Incentive Plan [Member] | Restricted Stock Units | April 21, 2021 grants</t>
        </is>
      </c>
    </row>
    <row r="40">
      <c r="A40" s="3" t="inlineStr">
        <is>
          <t>Share-based Compensation Arrangement by Share-based Payment Award [Line Items]</t>
        </is>
      </c>
    </row>
    <row r="41">
      <c r="A41" s="4" t="inlineStr">
        <is>
          <t>Share-based Compensation Arrangement by Share-based Payment Award, Equity Instruments Other than Options, Grants in Period, Weighted Average Grant Date Fair Value</t>
        </is>
      </c>
      <c r="D41" s="9" t="n">
        <v>2.87</v>
      </c>
    </row>
    <row r="42">
      <c r="A42" s="4" t="inlineStr">
        <is>
          <t>Rigetti Holdings [Member] | Equity Incentive Plan [Member] | Restricted Stock Units | October 28, 2021 grants</t>
        </is>
      </c>
    </row>
    <row r="43">
      <c r="A43" s="3" t="inlineStr">
        <is>
          <t>Share-based Compensation Arrangement by Share-based Payment Award [Line Items]</t>
        </is>
      </c>
    </row>
    <row r="44">
      <c r="A44" s="4" t="inlineStr">
        <is>
          <t>Share-based Compensation Arrangement by Share-based Payment Award, Equity Instruments Other than Options, Grants in Period, Weighted Average Grant Date Fair Value</t>
        </is>
      </c>
      <c r="D44" s="9" t="n">
        <v>4.4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30" customWidth="1" min="2" max="2"/>
    <col width="27" customWidth="1" min="3" max="3"/>
    <col width="37" customWidth="1" min="4" max="4"/>
    <col width="27" customWidth="1" min="5" max="5"/>
    <col width="37" customWidth="1" min="6" max="6"/>
    <col width="20" customWidth="1" min="7" max="7"/>
    <col width="14" customWidth="1" min="8" max="8"/>
    <col width="15" customWidth="1" min="9" max="9"/>
    <col width="29" customWidth="1" min="10" max="10"/>
    <col width="27" customWidth="1" min="11" max="11"/>
  </cols>
  <sheetData>
    <row r="1">
      <c r="A1" s="1" t="inlineStr">
        <is>
          <t>Warrants - Additional Information (Details)</t>
        </is>
      </c>
      <c r="B1" s="2" t="inlineStr">
        <is>
          <t>Dec. 31, 2020$ / sharesshares</t>
        </is>
      </c>
      <c r="C1" s="2" t="inlineStr">
        <is>
          <t>Mar. 31, 2021USD ($)shares</t>
        </is>
      </c>
      <c r="D1" s="2" t="inlineStr">
        <is>
          <t>Sep. 30, 2021USD ($)$ / sharesshares</t>
        </is>
      </c>
      <c r="E1" s="2" t="inlineStr">
        <is>
          <t>Oct. 31, 2021USD ($)shares</t>
        </is>
      </c>
      <c r="F1" s="2" t="inlineStr">
        <is>
          <t>Sep. 30, 2021USD ($)$ / sharesshares</t>
        </is>
      </c>
      <c r="G1" s="2" t="inlineStr">
        <is>
          <t>Oct. 31, 2021shares</t>
        </is>
      </c>
      <c r="H1" s="2" t="inlineStr">
        <is>
          <t>Oct. 31, 2021</t>
        </is>
      </c>
      <c r="I1" s="2" t="inlineStr">
        <is>
          <t>Oct. 31, 2021d</t>
        </is>
      </c>
      <c r="J1" s="2" t="inlineStr">
        <is>
          <t>May 31, 2021$ / sharesshares</t>
        </is>
      </c>
      <c r="K1" s="2" t="inlineStr">
        <is>
          <t>Jan. 31, 2021USD ($)shares</t>
        </is>
      </c>
    </row>
    <row r="2">
      <c r="A2" s="3" t="inlineStr">
        <is>
          <t>Class Of Warrant Or Right [Line Items]</t>
        </is>
      </c>
    </row>
    <row r="3">
      <c r="A3" s="4" t="inlineStr">
        <is>
          <t>Warrants exercisable period after completion of business combination</t>
        </is>
      </c>
      <c r="B3" s="4" t="inlineStr">
        <is>
          <t>30 days</t>
        </is>
      </c>
      <c r="F3" s="4" t="inlineStr">
        <is>
          <t>30 days</t>
        </is>
      </c>
    </row>
    <row r="4">
      <c r="A4" s="4" t="inlineStr">
        <is>
          <t>Warrants outstanding | shares</t>
        </is>
      </c>
      <c r="B4" s="6" t="n">
        <v>0</v>
      </c>
    </row>
    <row r="5">
      <c r="A5" s="4" t="inlineStr">
        <is>
          <t>Exercise price of warrants</t>
        </is>
      </c>
      <c r="B5" s="9" t="n">
        <v>11.5</v>
      </c>
      <c r="D5" s="9" t="n">
        <v>11.5</v>
      </c>
      <c r="F5" s="9" t="n">
        <v>11.5</v>
      </c>
    </row>
    <row r="6">
      <c r="A6" s="4" t="inlineStr">
        <is>
          <t>Change in fair value of warrants | $</t>
        </is>
      </c>
      <c r="D6" s="5" t="n">
        <v>5230000</v>
      </c>
      <c r="E6" s="5" t="n">
        <v>1500000</v>
      </c>
      <c r="F6" s="5" t="n">
        <v>-2745750</v>
      </c>
    </row>
    <row r="7">
      <c r="A7" s="4" t="inlineStr">
        <is>
          <t>Class of Warrants or Rights Aggregate Fair Value of Warrants at the Time of Grant | $</t>
        </is>
      </c>
      <c r="C7" s="5" t="n">
        <v>2690000</v>
      </c>
    </row>
    <row r="8">
      <c r="A8" s="4" t="inlineStr">
        <is>
          <t>Rigetti Holdings, Inc.</t>
        </is>
      </c>
    </row>
    <row r="9">
      <c r="A9" s="3" t="inlineStr">
        <is>
          <t>Class Of Warrant Or Right [Line Items]</t>
        </is>
      </c>
    </row>
    <row r="10">
      <c r="A10" s="4" t="inlineStr">
        <is>
          <t>Warrants outstanding | shares</t>
        </is>
      </c>
      <c r="E10" s="6" t="n">
        <v>995099</v>
      </c>
      <c r="G10" s="6" t="n">
        <v>995099</v>
      </c>
      <c r="K10" s="6" t="n">
        <v>3406156</v>
      </c>
    </row>
    <row r="11">
      <c r="A11" s="4" t="inlineStr">
        <is>
          <t>Percentage of aggregate gross proceeds from issuances to overall equity proceeds</t>
        </is>
      </c>
      <c r="G11" s="4" t="inlineStr">
        <is>
          <t>1.63%</t>
        </is>
      </c>
    </row>
    <row r="12">
      <c r="A12" s="4" t="inlineStr">
        <is>
          <t>Class of warrants issued during period | shares</t>
        </is>
      </c>
      <c r="C12" s="6" t="n">
        <v>398040</v>
      </c>
      <c r="J12" s="6" t="n">
        <v>995099</v>
      </c>
    </row>
    <row r="13">
      <c r="A13" s="4" t="inlineStr">
        <is>
          <t>Common stock warrants | $</t>
        </is>
      </c>
      <c r="K13" s="5" t="n">
        <v>0</v>
      </c>
    </row>
    <row r="14">
      <c r="A14" s="4" t="inlineStr">
        <is>
          <t>Change in fair value of warrants | $</t>
        </is>
      </c>
      <c r="E14" s="5" t="n">
        <v>1552546</v>
      </c>
    </row>
    <row r="15">
      <c r="A15" s="4" t="inlineStr">
        <is>
          <t>Warrants and Rights Outstanding, Measurement Input</t>
        </is>
      </c>
      <c r="H15" s="12" t="n">
        <v>2.87</v>
      </c>
      <c r="I15" s="14" t="n">
        <v>0.214</v>
      </c>
    </row>
    <row r="16">
      <c r="A16" s="4" t="inlineStr">
        <is>
          <t>Rigetti Holdings, Inc. | Equity Incentive Plan [Member]</t>
        </is>
      </c>
    </row>
    <row r="17">
      <c r="A17" s="3" t="inlineStr">
        <is>
          <t>Class Of Warrant Or Right [Line Items]</t>
        </is>
      </c>
    </row>
    <row r="18">
      <c r="A18" s="4" t="inlineStr">
        <is>
          <t>Share based compensation arrangement exercise price per share</t>
        </is>
      </c>
      <c r="J18" s="13" t="n">
        <v>0.214</v>
      </c>
    </row>
    <row r="19">
      <c r="A19" s="4" t="inlineStr">
        <is>
          <t>Redemption of Warrants for Shares of Class A Ordinary Shares</t>
        </is>
      </c>
    </row>
    <row r="20">
      <c r="A20" s="3" t="inlineStr">
        <is>
          <t>Class Of Warrant Or Right [Line Items]</t>
        </is>
      </c>
    </row>
    <row r="21">
      <c r="A21" s="4" t="inlineStr">
        <is>
          <t>Redemption price per share</t>
        </is>
      </c>
      <c r="B21" s="6" t="n">
        <v>10</v>
      </c>
      <c r="D21" s="5" t="n">
        <v>10</v>
      </c>
      <c r="F21" s="5" t="n">
        <v>10</v>
      </c>
    </row>
    <row r="22">
      <c r="A22" s="4" t="inlineStr">
        <is>
          <t>Redemption of Warrants When the Price Per Class A Ordinary Share Equals or Exceeds $18.00</t>
        </is>
      </c>
    </row>
    <row r="23">
      <c r="A23" s="3" t="inlineStr">
        <is>
          <t>Class Of Warrant Or Right [Line Items]</t>
        </is>
      </c>
    </row>
    <row r="24">
      <c r="A24" s="4" t="inlineStr">
        <is>
          <t>Exercise price of warrants</t>
        </is>
      </c>
      <c r="B24" s="9" t="n">
        <v>0.01</v>
      </c>
      <c r="D24" s="12" t="n">
        <v>0.01</v>
      </c>
      <c r="F24" s="9" t="n">
        <v>0.01</v>
      </c>
    </row>
    <row r="25">
      <c r="A25" s="4" t="inlineStr">
        <is>
          <t>Trading day period</t>
        </is>
      </c>
      <c r="B25" s="4" t="inlineStr">
        <is>
          <t>20 days</t>
        </is>
      </c>
      <c r="F25" s="4" t="inlineStr">
        <is>
          <t>20 days</t>
        </is>
      </c>
    </row>
    <row r="26">
      <c r="A26" s="4" t="inlineStr">
        <is>
          <t>Percentage adjustment of exercise price of warrants to higher of market value and newly issued price</t>
        </is>
      </c>
      <c r="B26" s="4" t="inlineStr">
        <is>
          <t>180.00%</t>
        </is>
      </c>
      <c r="F26" s="4" t="inlineStr">
        <is>
          <t>180.00%</t>
        </is>
      </c>
    </row>
    <row r="27">
      <c r="A27" s="4" t="inlineStr">
        <is>
          <t>Redemption price per share</t>
        </is>
      </c>
      <c r="B27" s="5" t="n">
        <v>18</v>
      </c>
      <c r="D27" s="6" t="n">
        <v>18</v>
      </c>
      <c r="F27" s="5" t="n">
        <v>18</v>
      </c>
    </row>
    <row r="28">
      <c r="A28" s="4" t="inlineStr">
        <is>
          <t>Minimum period prior written notice of redemption</t>
        </is>
      </c>
      <c r="B28" s="4" t="inlineStr">
        <is>
          <t>30 days</t>
        </is>
      </c>
      <c r="F28" s="4" t="inlineStr">
        <is>
          <t>30 days</t>
        </is>
      </c>
    </row>
    <row r="29">
      <c r="A29" s="4" t="inlineStr">
        <is>
          <t>Overall trading period</t>
        </is>
      </c>
      <c r="B29" s="4" t="inlineStr">
        <is>
          <t>30 days</t>
        </is>
      </c>
      <c r="F29" s="4" t="inlineStr">
        <is>
          <t>30 days</t>
        </is>
      </c>
    </row>
    <row r="30">
      <c r="A30" s="4" t="inlineStr">
        <is>
          <t>Redemption of Warrants When the Price Per Class A Ordinary Share Equals or Exceeds $10.00</t>
        </is>
      </c>
    </row>
    <row r="31">
      <c r="A31" s="3" t="inlineStr">
        <is>
          <t>Class Of Warrant Or Right [Line Items]</t>
        </is>
      </c>
    </row>
    <row r="32">
      <c r="A32" s="4" t="inlineStr">
        <is>
          <t>Warrants outstanding | shares</t>
        </is>
      </c>
      <c r="B32" s="6" t="n">
        <v>10</v>
      </c>
    </row>
    <row r="33">
      <c r="A33" s="4" t="inlineStr">
        <is>
          <t>Exercise price of warrants</t>
        </is>
      </c>
      <c r="B33" s="9" t="n">
        <v>0.1</v>
      </c>
      <c r="D33" s="12" t="n">
        <v>0.1</v>
      </c>
      <c r="F33" s="9" t="n">
        <v>0.1</v>
      </c>
    </row>
    <row r="34">
      <c r="A34" s="4" t="inlineStr">
        <is>
          <t>Trading day period</t>
        </is>
      </c>
      <c r="B34" s="4" t="inlineStr">
        <is>
          <t>20 days</t>
        </is>
      </c>
      <c r="F34" s="4" t="inlineStr">
        <is>
          <t>20 days</t>
        </is>
      </c>
    </row>
    <row r="35">
      <c r="A35" s="4" t="inlineStr">
        <is>
          <t>Redemption price per share</t>
        </is>
      </c>
      <c r="B35" s="5" t="n">
        <v>10</v>
      </c>
      <c r="D35" s="6" t="n">
        <v>10</v>
      </c>
      <c r="F35" s="5" t="n">
        <v>10</v>
      </c>
    </row>
    <row r="36">
      <c r="A36" s="4" t="inlineStr">
        <is>
          <t>Minimum period prior written notice of redemption</t>
        </is>
      </c>
      <c r="B36" s="4" t="inlineStr">
        <is>
          <t>30 days</t>
        </is>
      </c>
      <c r="F36" s="4" t="inlineStr">
        <is>
          <t>30 days</t>
        </is>
      </c>
    </row>
    <row r="37">
      <c r="A37" s="4" t="inlineStr">
        <is>
          <t>Overall trading period</t>
        </is>
      </c>
      <c r="B37" s="4" t="inlineStr">
        <is>
          <t>30 days</t>
        </is>
      </c>
      <c r="F37" s="4" t="inlineStr">
        <is>
          <t>30 days</t>
        </is>
      </c>
    </row>
    <row r="38">
      <c r="A38" s="4" t="inlineStr">
        <is>
          <t>Minimum [Member]</t>
        </is>
      </c>
    </row>
    <row r="39">
      <c r="A39" s="3" t="inlineStr">
        <is>
          <t>Class Of Warrant Or Right [Line Items]</t>
        </is>
      </c>
    </row>
    <row r="40">
      <c r="A40" s="4" t="inlineStr">
        <is>
          <t>Percentage of aggregate gross proceeds from issuances to overall equity proceeds</t>
        </is>
      </c>
      <c r="B40" s="4" t="inlineStr">
        <is>
          <t>60.00%</t>
        </is>
      </c>
      <c r="F40" s="4" t="inlineStr">
        <is>
          <t>60.00%</t>
        </is>
      </c>
    </row>
    <row r="41">
      <c r="A41" s="4" t="inlineStr">
        <is>
          <t>Minimum [Member] | Redemption of Warrants When the Price Per Class A Ordinary Share Equals or Exceeds $10.00</t>
        </is>
      </c>
    </row>
    <row r="42">
      <c r="A42" s="3" t="inlineStr">
        <is>
          <t>Class Of Warrant Or Right [Line Items]</t>
        </is>
      </c>
    </row>
    <row r="43">
      <c r="A43" s="4" t="inlineStr">
        <is>
          <t>Warrants exercisable in connection with redemption feature per share</t>
        </is>
      </c>
      <c r="B43" s="13" t="n">
        <v>0.361</v>
      </c>
      <c r="F43" s="13" t="n">
        <v>0.361</v>
      </c>
    </row>
    <row r="44">
      <c r="A44" s="4" t="inlineStr">
        <is>
          <t>Class A Ordinary Shares</t>
        </is>
      </c>
    </row>
    <row r="45">
      <c r="A45" s="3" t="inlineStr">
        <is>
          <t>Class Of Warrant Or Right [Line Items]</t>
        </is>
      </c>
    </row>
    <row r="46">
      <c r="A46" s="4" t="inlineStr">
        <is>
          <t>Exercise price of warrants</t>
        </is>
      </c>
      <c r="B46" s="9" t="n">
        <v>11.5</v>
      </c>
      <c r="D46" s="12" t="n">
        <v>11.5</v>
      </c>
      <c r="F46" s="9" t="n">
        <v>11.5</v>
      </c>
    </row>
    <row r="47">
      <c r="A47" s="4" t="inlineStr">
        <is>
          <t>Warrants expiration period after completion of business combination or earlier upon redemption or liquidation</t>
        </is>
      </c>
      <c r="B47" s="4" t="inlineStr">
        <is>
          <t>5 years</t>
        </is>
      </c>
      <c r="F47" s="4" t="inlineStr">
        <is>
          <t>5 years</t>
        </is>
      </c>
    </row>
    <row r="48">
      <c r="A48" s="4" t="inlineStr">
        <is>
          <t>Trading day period</t>
        </is>
      </c>
      <c r="B48" s="4" t="inlineStr">
        <is>
          <t>10 days</t>
        </is>
      </c>
    </row>
    <row r="49">
      <c r="A49" s="4" t="inlineStr">
        <is>
          <t>Percentage adjustment of exercise price of warrants to higher of market value and newly issued price</t>
        </is>
      </c>
      <c r="B49" s="4" t="inlineStr">
        <is>
          <t>115.00%</t>
        </is>
      </c>
      <c r="F49" s="4" t="inlineStr">
        <is>
          <t>115.00%</t>
        </is>
      </c>
    </row>
    <row r="50">
      <c r="A50" s="4" t="inlineStr">
        <is>
          <t>Redemption price per share</t>
        </is>
      </c>
      <c r="B50" s="5" t="n">
        <v>10</v>
      </c>
      <c r="D50" s="5" t="n">
        <v>10</v>
      </c>
      <c r="F50" s="5" t="n">
        <v>10</v>
      </c>
    </row>
    <row r="51">
      <c r="A51" s="4" t="inlineStr">
        <is>
          <t>Class of warrants issued during period | shares</t>
        </is>
      </c>
      <c r="B51" s="6" t="n">
        <v>1</v>
      </c>
      <c r="D51" s="6" t="n">
        <v>1</v>
      </c>
      <c r="F51" s="6" t="n">
        <v>1</v>
      </c>
    </row>
    <row r="52">
      <c r="A52" s="4" t="inlineStr">
        <is>
          <t>Class A Ordinary Shares | Maximum</t>
        </is>
      </c>
    </row>
    <row r="53">
      <c r="A53" s="3" t="inlineStr">
        <is>
          <t>Class Of Warrant Or Right [Line Items]</t>
        </is>
      </c>
    </row>
    <row r="54">
      <c r="A54" s="4" t="inlineStr">
        <is>
          <t>Initial business combination share price</t>
        </is>
      </c>
      <c r="B54" s="9" t="n">
        <v>9.199999999999999</v>
      </c>
      <c r="D54" s="9" t="n">
        <v>9.199999999999999</v>
      </c>
      <c r="F54" s="9" t="n">
        <v>9.199999999999999</v>
      </c>
    </row>
    <row r="55">
      <c r="A55" s="4" t="inlineStr">
        <is>
          <t>Public Warrants</t>
        </is>
      </c>
    </row>
    <row r="56">
      <c r="A56" s="3" t="inlineStr">
        <is>
          <t>Class Of Warrant Or Right [Line Items]</t>
        </is>
      </c>
    </row>
    <row r="57">
      <c r="A57" s="4" t="inlineStr">
        <is>
          <t>Warrants outstanding | shares</t>
        </is>
      </c>
      <c r="D57" s="6" t="n">
        <v>8625000</v>
      </c>
      <c r="F57" s="6" t="n">
        <v>8625000</v>
      </c>
    </row>
    <row r="58">
      <c r="A58" s="4" t="inlineStr">
        <is>
          <t>Private Placement</t>
        </is>
      </c>
    </row>
    <row r="59">
      <c r="A59" s="3" t="inlineStr">
        <is>
          <t>Class Of Warrant Or Right [Line Items]</t>
        </is>
      </c>
    </row>
    <row r="60">
      <c r="A60" s="4" t="inlineStr">
        <is>
          <t>Warrants outstanding | shares</t>
        </is>
      </c>
      <c r="D60" s="6" t="n">
        <v>4450000</v>
      </c>
      <c r="F60" s="6" t="n">
        <v>445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Class A Ordinary Shares Subject to Possible Redemption - Additional Information (Details) - Class A Ordinary Shares</t>
        </is>
      </c>
      <c r="B1" s="2" t="inlineStr">
        <is>
          <t>Sep. 30, 2021$ / sharesshares</t>
        </is>
      </c>
      <c r="C1" s="2" t="inlineStr">
        <is>
          <t>Dec. 31, 2020shares</t>
        </is>
      </c>
    </row>
    <row r="2">
      <c r="A2" s="3" t="inlineStr">
        <is>
          <t>Financial Instruments Subject to Mandatory Redemption by Settlement Terms [Line Items]</t>
        </is>
      </c>
    </row>
    <row r="3">
      <c r="A3" s="4" t="inlineStr">
        <is>
          <t>Shares subject to possible redemption share authorized to issue</t>
        </is>
      </c>
      <c r="B3" s="6" t="n">
        <v>500000000</v>
      </c>
    </row>
    <row r="4">
      <c r="A4" s="4" t="inlineStr">
        <is>
          <t>Shares subject to possible redemption par value per share | $ / shares</t>
        </is>
      </c>
      <c r="B4" s="7" t="n">
        <v>0.0001</v>
      </c>
    </row>
    <row r="5">
      <c r="A5" s="4" t="inlineStr">
        <is>
          <t>Shares subject to possible redemption share conversion ratio</t>
        </is>
      </c>
      <c r="B5" s="6" t="n">
        <v>1</v>
      </c>
    </row>
    <row r="6">
      <c r="A6" s="4" t="inlineStr">
        <is>
          <t>Ordinary shares outstanding</t>
        </is>
      </c>
      <c r="B6" s="6" t="n">
        <v>34500000</v>
      </c>
      <c r="C6"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lass A Ordinary Shares Subject to Possible Redemption - Schedule of Reconciliation of Unaudited Condensed Balance Sheet (Details)</t>
        </is>
      </c>
      <c r="B1" s="2" t="inlineStr">
        <is>
          <t>9 Months Ended</t>
        </is>
      </c>
    </row>
    <row r="2">
      <c r="B2" s="2" t="inlineStr">
        <is>
          <t>Sep. 30, 2021USD ($)</t>
        </is>
      </c>
    </row>
    <row r="3">
      <c r="A3" s="3" t="inlineStr">
        <is>
          <t>Financial Instruments Subject to Mandatory Redemption by Settlement Terms [Line Items]</t>
        </is>
      </c>
    </row>
    <row r="4">
      <c r="A4" s="4" t="inlineStr">
        <is>
          <t>Offering costs associated with Class A ordinary shares</t>
        </is>
      </c>
      <c r="B4" s="5" t="n">
        <v>7320589</v>
      </c>
    </row>
    <row r="5">
      <c r="A5" s="4" t="inlineStr">
        <is>
          <t>Class A Ordinary Shares</t>
        </is>
      </c>
    </row>
    <row r="6">
      <c r="A6" s="3" t="inlineStr">
        <is>
          <t>Financial Instruments Subject to Mandatory Redemption by Settlement Terms [Line Items]</t>
        </is>
      </c>
    </row>
    <row r="7">
      <c r="A7" s="4" t="inlineStr">
        <is>
          <t>Gross Proceeds</t>
        </is>
      </c>
      <c r="B7" s="6" t="n">
        <v>345000000</v>
      </c>
    </row>
    <row r="8">
      <c r="A8" s="4" t="inlineStr">
        <is>
          <t>Amount allocated to Warrants</t>
        </is>
      </c>
      <c r="B8" s="6" t="n">
        <v>-8711250</v>
      </c>
    </row>
    <row r="9">
      <c r="A9" s="4" t="inlineStr">
        <is>
          <t>Offering costs associated with Class A ordinary shares</t>
        </is>
      </c>
      <c r="B9" s="6" t="n">
        <v>19011139</v>
      </c>
    </row>
    <row r="10">
      <c r="A10" s="4" t="inlineStr">
        <is>
          <t>Accretion of carrying value to redemption value</t>
        </is>
      </c>
      <c r="B10" s="6" t="n">
        <v>27722389</v>
      </c>
    </row>
    <row r="11">
      <c r="A11" s="4" t="inlineStr">
        <is>
          <t>Class A ordinary shares subject to possible redemption</t>
        </is>
      </c>
      <c r="B11" s="5" t="n">
        <v>3450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Stockholders' Equity (Deficit)- Additional Information (Details) - $ / shares</t>
        </is>
      </c>
      <c r="B1" s="2" t="inlineStr">
        <is>
          <t>Mar. 04, 2021</t>
        </is>
      </c>
      <c r="C1" s="2" t="inlineStr">
        <is>
          <t>Dec. 31, 2020</t>
        </is>
      </c>
      <c r="D1" s="2" t="inlineStr">
        <is>
          <t>Sep. 30, 2021</t>
        </is>
      </c>
      <c r="E1" s="2" t="inlineStr">
        <is>
          <t>Mar. 01, 2021</t>
        </is>
      </c>
      <c r="F1" s="2" t="inlineStr">
        <is>
          <t>Jan. 14, 2021</t>
        </is>
      </c>
    </row>
    <row r="2">
      <c r="A2" s="3" t="inlineStr">
        <is>
          <t>Class Of Stock [Line Items]</t>
        </is>
      </c>
    </row>
    <row r="3">
      <c r="A3" s="4" t="inlineStr">
        <is>
          <t>Preferred stock, authorized</t>
        </is>
      </c>
      <c r="C3" s="6" t="n">
        <v>5000000</v>
      </c>
      <c r="D3" s="6" t="n">
        <v>5000000</v>
      </c>
    </row>
    <row r="4">
      <c r="A4" s="4" t="inlineStr">
        <is>
          <t>Preferred stock, par value</t>
        </is>
      </c>
      <c r="C4" s="7" t="n">
        <v>0.0001</v>
      </c>
      <c r="D4" s="7" t="n">
        <v>0.0001</v>
      </c>
    </row>
    <row r="5">
      <c r="A5" s="4" t="inlineStr">
        <is>
          <t>Preferred stock, shares issued</t>
        </is>
      </c>
      <c r="C5" s="6" t="n">
        <v>0</v>
      </c>
      <c r="D5" s="6" t="n">
        <v>0</v>
      </c>
    </row>
    <row r="6">
      <c r="A6" s="4" t="inlineStr">
        <is>
          <t>Preferred stock, outstanding</t>
        </is>
      </c>
      <c r="C6" s="6" t="n">
        <v>0</v>
      </c>
      <c r="D6" s="6" t="n">
        <v>0</v>
      </c>
    </row>
    <row r="7">
      <c r="A7" s="4" t="inlineStr">
        <is>
          <t>Stock split, description</t>
        </is>
      </c>
      <c r="C7" s="4" t="inlineStr">
        <is>
          <t>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t>
        </is>
      </c>
      <c r="D7" s="4" t="inlineStr">
        <is>
          <t>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t>
        </is>
      </c>
    </row>
    <row r="8">
      <c r="A8" s="4" t="inlineStr">
        <is>
          <t>Warrants exercisable period after completion of business combination</t>
        </is>
      </c>
      <c r="C8" s="4" t="inlineStr">
        <is>
          <t>30 days</t>
        </is>
      </c>
      <c r="D8" s="4" t="inlineStr">
        <is>
          <t>30 days</t>
        </is>
      </c>
    </row>
    <row r="9">
      <c r="A9" s="4" t="inlineStr">
        <is>
          <t>Exercise price of warrants</t>
        </is>
      </c>
      <c r="C9" s="9" t="n">
        <v>11.5</v>
      </c>
      <c r="D9" s="9" t="n">
        <v>11.5</v>
      </c>
    </row>
    <row r="10">
      <c r="A10" s="4" t="inlineStr">
        <is>
          <t>Redemption price per share</t>
        </is>
      </c>
      <c r="C10" s="6" t="n">
        <v>0</v>
      </c>
    </row>
    <row r="11">
      <c r="A11" s="4" t="inlineStr">
        <is>
          <t>Redemption Of Warrants For Shares Of Class A Common Stock [Member]</t>
        </is>
      </c>
    </row>
    <row r="12">
      <c r="A12" s="3" t="inlineStr">
        <is>
          <t>Class Of Stock [Line Items]</t>
        </is>
      </c>
    </row>
    <row r="13">
      <c r="A13" s="4" t="inlineStr">
        <is>
          <t>Temporary equity, shares subject to possible redemption price per share</t>
        </is>
      </c>
      <c r="C13" s="5" t="n">
        <v>10</v>
      </c>
      <c r="D13" s="6" t="n">
        <v>10</v>
      </c>
    </row>
    <row r="14">
      <c r="A14" s="4" t="inlineStr">
        <is>
          <t>Redemption of Warrants When the Price Per Class A Ordinary Share Equals or Exceeds $18.00</t>
        </is>
      </c>
    </row>
    <row r="15">
      <c r="A15" s="3" t="inlineStr">
        <is>
          <t>Class Of Stock [Line Items]</t>
        </is>
      </c>
    </row>
    <row r="16">
      <c r="A16" s="4" t="inlineStr">
        <is>
          <t>Exercise price of warrants</t>
        </is>
      </c>
      <c r="C16" s="9" t="n">
        <v>0.01</v>
      </c>
      <c r="D16" s="9" t="n">
        <v>0.01</v>
      </c>
    </row>
    <row r="17">
      <c r="A17" s="4" t="inlineStr">
        <is>
          <t>Trading day period</t>
        </is>
      </c>
      <c r="C17" s="4" t="inlineStr">
        <is>
          <t>20 days</t>
        </is>
      </c>
      <c r="D17" s="4" t="inlineStr">
        <is>
          <t>20 days</t>
        </is>
      </c>
    </row>
    <row r="18">
      <c r="A18" s="4" t="inlineStr">
        <is>
          <t>Percentage adjustment of exercise price of warrants to higher of market value and newly issued price</t>
        </is>
      </c>
      <c r="C18" s="4" t="inlineStr">
        <is>
          <t>180.00%</t>
        </is>
      </c>
      <c r="D18" s="4" t="inlineStr">
        <is>
          <t>180.00%</t>
        </is>
      </c>
    </row>
    <row r="19">
      <c r="A19" s="4" t="inlineStr">
        <is>
          <t>Minimum period prior written notice of redemption</t>
        </is>
      </c>
      <c r="C19" s="4" t="inlineStr">
        <is>
          <t>30 days</t>
        </is>
      </c>
      <c r="D19" s="4" t="inlineStr">
        <is>
          <t>30 days</t>
        </is>
      </c>
    </row>
    <row r="20">
      <c r="A20" s="4" t="inlineStr">
        <is>
          <t>Overall trading period</t>
        </is>
      </c>
      <c r="C20" s="4" t="inlineStr">
        <is>
          <t>30 days</t>
        </is>
      </c>
      <c r="D20" s="4" t="inlineStr">
        <is>
          <t>30 days</t>
        </is>
      </c>
    </row>
    <row r="21">
      <c r="A21" s="4" t="inlineStr">
        <is>
          <t>Temporary equity, shares subject to possible redemption price per share</t>
        </is>
      </c>
      <c r="C21" s="5" t="n">
        <v>18</v>
      </c>
      <c r="D21" s="5" t="n">
        <v>18</v>
      </c>
    </row>
    <row r="22">
      <c r="A22" s="4" t="inlineStr">
        <is>
          <t>Redemption of Warrants When the Price Per Class A Ordinary Share Equals or Exceeds $10.00</t>
        </is>
      </c>
    </row>
    <row r="23">
      <c r="A23" s="3" t="inlineStr">
        <is>
          <t>Class Of Stock [Line Items]</t>
        </is>
      </c>
    </row>
    <row r="24">
      <c r="A24" s="4" t="inlineStr">
        <is>
          <t>Exercise price of warrants</t>
        </is>
      </c>
      <c r="C24" s="9" t="n">
        <v>0.1</v>
      </c>
      <c r="D24" s="9" t="n">
        <v>0.1</v>
      </c>
    </row>
    <row r="25">
      <c r="A25" s="4" t="inlineStr">
        <is>
          <t>Trading day period</t>
        </is>
      </c>
      <c r="C25" s="4" t="inlineStr">
        <is>
          <t>20 days</t>
        </is>
      </c>
      <c r="D25" s="4" t="inlineStr">
        <is>
          <t>20 days</t>
        </is>
      </c>
    </row>
    <row r="26">
      <c r="A26" s="4" t="inlineStr">
        <is>
          <t>Redemption price per share</t>
        </is>
      </c>
      <c r="C26" s="6" t="n">
        <v>10</v>
      </c>
    </row>
    <row r="27">
      <c r="A27" s="4" t="inlineStr">
        <is>
          <t>Minimum period prior written notice of redemption</t>
        </is>
      </c>
      <c r="C27" s="4" t="inlineStr">
        <is>
          <t>30 days</t>
        </is>
      </c>
      <c r="D27" s="4" t="inlineStr">
        <is>
          <t>30 days</t>
        </is>
      </c>
    </row>
    <row r="28">
      <c r="A28" s="4" t="inlineStr">
        <is>
          <t>Overall trading period</t>
        </is>
      </c>
      <c r="C28" s="4" t="inlineStr">
        <is>
          <t>30 days</t>
        </is>
      </c>
      <c r="D28" s="4" t="inlineStr">
        <is>
          <t>30 days</t>
        </is>
      </c>
    </row>
    <row r="29">
      <c r="A29" s="4" t="inlineStr">
        <is>
          <t>Temporary equity, shares subject to possible redemption price per share</t>
        </is>
      </c>
      <c r="C29" s="5" t="n">
        <v>10</v>
      </c>
      <c r="D29" s="5" t="n">
        <v>10</v>
      </c>
    </row>
    <row r="30">
      <c r="A30" s="4" t="inlineStr">
        <is>
          <t>Minimum [Member]</t>
        </is>
      </c>
    </row>
    <row r="31">
      <c r="A31" s="3" t="inlineStr">
        <is>
          <t>Class Of Stock [Line Items]</t>
        </is>
      </c>
    </row>
    <row r="32">
      <c r="A32" s="4" t="inlineStr">
        <is>
          <t>Percentage of aggregate gross proceeds from issuances to overall equity proceeds</t>
        </is>
      </c>
      <c r="C32" s="4" t="inlineStr">
        <is>
          <t>60.00%</t>
        </is>
      </c>
      <c r="D32" s="4" t="inlineStr">
        <is>
          <t>60.00%</t>
        </is>
      </c>
    </row>
    <row r="33">
      <c r="A33" s="4" t="inlineStr">
        <is>
          <t>Minimum [Member] | Redemption of Warrants When the Price Per Class A Ordinary Share Equals or Exceeds $10.00</t>
        </is>
      </c>
    </row>
    <row r="34">
      <c r="A34" s="3" t="inlineStr">
        <is>
          <t>Class Of Stock [Line Items]</t>
        </is>
      </c>
    </row>
    <row r="35">
      <c r="A35" s="4" t="inlineStr">
        <is>
          <t>Warrants exercisable in connection with redemption feature per share</t>
        </is>
      </c>
      <c r="C35" s="13" t="n">
        <v>0.361</v>
      </c>
      <c r="D35" s="13" t="n">
        <v>0.361</v>
      </c>
    </row>
    <row r="36">
      <c r="A36" s="4" t="inlineStr">
        <is>
          <t>Class A Ordinary Shares</t>
        </is>
      </c>
    </row>
    <row r="37">
      <c r="A37" s="3" t="inlineStr">
        <is>
          <t>Class Of Stock [Line Items]</t>
        </is>
      </c>
    </row>
    <row r="38">
      <c r="A38" s="4" t="inlineStr">
        <is>
          <t>Ordinary shares, authorized</t>
        </is>
      </c>
      <c r="C38" s="6" t="n">
        <v>500000000</v>
      </c>
      <c r="D38" s="6" t="n">
        <v>500000000</v>
      </c>
    </row>
    <row r="39">
      <c r="A39" s="4" t="inlineStr">
        <is>
          <t>Ordinary shares, par value</t>
        </is>
      </c>
      <c r="C39" s="7" t="n">
        <v>0.0001</v>
      </c>
      <c r="D39" s="7" t="n">
        <v>0.0001</v>
      </c>
    </row>
    <row r="40">
      <c r="A40" s="4" t="inlineStr">
        <is>
          <t>Ordinary shares, outstanding</t>
        </is>
      </c>
      <c r="C40" s="6" t="n">
        <v>0</v>
      </c>
      <c r="D40" s="6" t="n">
        <v>34500000</v>
      </c>
    </row>
    <row r="41">
      <c r="A41" s="4" t="inlineStr">
        <is>
          <t>Ordinary shares, issued</t>
        </is>
      </c>
      <c r="C41" s="6" t="n">
        <v>0</v>
      </c>
      <c r="D41" s="6" t="n">
        <v>34500000</v>
      </c>
    </row>
    <row r="42">
      <c r="A42" s="4" t="inlineStr">
        <is>
          <t>Ordinary shares, issued</t>
        </is>
      </c>
      <c r="C42" s="6" t="n">
        <v>0</v>
      </c>
    </row>
    <row r="43">
      <c r="A43" s="4" t="inlineStr">
        <is>
          <t>Ordinary shares, outstanding</t>
        </is>
      </c>
      <c r="C43" s="6" t="n">
        <v>0</v>
      </c>
    </row>
    <row r="44">
      <c r="A44" s="4" t="inlineStr">
        <is>
          <t>Exercise price of warrants</t>
        </is>
      </c>
      <c r="C44" s="9" t="n">
        <v>11.5</v>
      </c>
      <c r="D44" s="9" t="n">
        <v>11.5</v>
      </c>
    </row>
    <row r="45">
      <c r="A45" s="4" t="inlineStr">
        <is>
          <t>Warrants expiration period after completion of business combination or earlier upon redemption or liquidation</t>
        </is>
      </c>
      <c r="C45" s="4" t="inlineStr">
        <is>
          <t>5 years</t>
        </is>
      </c>
      <c r="D45" s="4" t="inlineStr">
        <is>
          <t>5 years</t>
        </is>
      </c>
    </row>
    <row r="46">
      <c r="A46" s="4" t="inlineStr">
        <is>
          <t>Trading day period</t>
        </is>
      </c>
      <c r="C46" s="4" t="inlineStr">
        <is>
          <t>10 days</t>
        </is>
      </c>
    </row>
    <row r="47">
      <c r="A47" s="4" t="inlineStr">
        <is>
          <t>Percentage adjustment of exercise price of warrants to higher of market value and newly issued price</t>
        </is>
      </c>
      <c r="C47" s="4" t="inlineStr">
        <is>
          <t>115.00%</t>
        </is>
      </c>
      <c r="D47" s="4" t="inlineStr">
        <is>
          <t>115.00%</t>
        </is>
      </c>
    </row>
    <row r="48">
      <c r="A48" s="4" t="inlineStr">
        <is>
          <t>Temporary equity, shares subject to possible redemption price per share</t>
        </is>
      </c>
      <c r="C48" s="5" t="n">
        <v>10</v>
      </c>
      <c r="D48" s="5" t="n">
        <v>10</v>
      </c>
    </row>
    <row r="49">
      <c r="A49" s="4" t="inlineStr">
        <is>
          <t>Class A Ordinary Shares | Maximum</t>
        </is>
      </c>
    </row>
    <row r="50">
      <c r="A50" s="3" t="inlineStr">
        <is>
          <t>Class Of Stock [Line Items]</t>
        </is>
      </c>
    </row>
    <row r="51">
      <c r="A51" s="4" t="inlineStr">
        <is>
          <t>Initial business combination share price</t>
        </is>
      </c>
      <c r="C51" s="9" t="n">
        <v>9.199999999999999</v>
      </c>
      <c r="D51" s="9" t="n">
        <v>9.199999999999999</v>
      </c>
    </row>
    <row r="52">
      <c r="A52" s="4" t="inlineStr">
        <is>
          <t>Class B Ordinary Shares</t>
        </is>
      </c>
    </row>
    <row r="53">
      <c r="A53" s="3" t="inlineStr">
        <is>
          <t>Class Of Stock [Line Items]</t>
        </is>
      </c>
    </row>
    <row r="54">
      <c r="A54" s="4" t="inlineStr">
        <is>
          <t>Ordinary shares, authorized</t>
        </is>
      </c>
      <c r="C54" s="6" t="n">
        <v>50000000</v>
      </c>
      <c r="D54" s="6" t="n">
        <v>50000000</v>
      </c>
    </row>
    <row r="55">
      <c r="A55" s="4" t="inlineStr">
        <is>
          <t>Ordinary shares, par value</t>
        </is>
      </c>
      <c r="C55" s="7" t="n">
        <v>0.0001</v>
      </c>
      <c r="D55" s="7" t="n">
        <v>0.0001</v>
      </c>
    </row>
    <row r="56">
      <c r="A56" s="4" t="inlineStr">
        <is>
          <t>Ordinary shares, outstanding</t>
        </is>
      </c>
      <c r="C56" s="6" t="n">
        <v>5750000</v>
      </c>
    </row>
    <row r="57">
      <c r="A57" s="4" t="inlineStr">
        <is>
          <t>Ordinary shares, issued</t>
        </is>
      </c>
      <c r="C57" s="6" t="n">
        <v>8625000</v>
      </c>
      <c r="D57" s="6" t="n">
        <v>8625000</v>
      </c>
    </row>
    <row r="58">
      <c r="A58" s="4" t="inlineStr">
        <is>
          <t>Ordinary shares, outstanding</t>
        </is>
      </c>
      <c r="B58" s="6" t="n">
        <v>8625000</v>
      </c>
      <c r="C58" s="6" t="n">
        <v>8625000</v>
      </c>
      <c r="D58" s="6" t="n">
        <v>8625000</v>
      </c>
      <c r="E58" s="6" t="n">
        <v>8625000</v>
      </c>
      <c r="F58" s="6" t="n">
        <v>7187500</v>
      </c>
    </row>
    <row r="59">
      <c r="A59" s="4" t="inlineStr">
        <is>
          <t>Class B Ordinary Shares | Over-Allotment Option</t>
        </is>
      </c>
    </row>
    <row r="60">
      <c r="A60" s="3" t="inlineStr">
        <is>
          <t>Class Of Stock [Line Items]</t>
        </is>
      </c>
    </row>
    <row r="61">
      <c r="A61" s="4" t="inlineStr">
        <is>
          <t>Ownership percentage on common stock issued and outstanding</t>
        </is>
      </c>
      <c r="B61" s="4" t="inlineStr">
        <is>
          <t>20.00%</t>
        </is>
      </c>
    </row>
    <row r="62">
      <c r="A62" s="4" t="inlineStr">
        <is>
          <t>Underwriter options exercised</t>
        </is>
      </c>
      <c r="B62" s="6" t="n">
        <v>1125000</v>
      </c>
      <c r="D62" s="6" t="n">
        <v>1125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Information About Assets and Liabilities Measured at Fair Value on Recurring Basis (Details)</t>
        </is>
      </c>
      <c r="B1" s="2" t="inlineStr">
        <is>
          <t>Sep. 30, 2021USD ($)</t>
        </is>
      </c>
    </row>
    <row r="2">
      <c r="A2" s="3" t="inlineStr">
        <is>
          <t>Assets:</t>
        </is>
      </c>
    </row>
    <row r="3">
      <c r="A3" s="4" t="inlineStr">
        <is>
          <t>Investments held in Trust Account</t>
        </is>
      </c>
      <c r="B3" s="5" t="n">
        <v>345011949</v>
      </c>
    </row>
    <row r="4">
      <c r="A4" s="4" t="inlineStr">
        <is>
          <t>Fair Value, Inputs, Level 1 | Money Market Funds</t>
        </is>
      </c>
    </row>
    <row r="5">
      <c r="A5" s="3" t="inlineStr">
        <is>
          <t>Assets:</t>
        </is>
      </c>
    </row>
    <row r="6">
      <c r="A6" s="4" t="inlineStr">
        <is>
          <t>Investments held in Trust Account</t>
        </is>
      </c>
      <c r="B6" s="6" t="n">
        <v>345011949</v>
      </c>
    </row>
    <row r="7">
      <c r="A7" s="4" t="inlineStr">
        <is>
          <t>Public Warrants | Fair Value, Inputs, Level 1 | Derivative</t>
        </is>
      </c>
    </row>
    <row r="8">
      <c r="A8" s="3" t="inlineStr">
        <is>
          <t>Liabilities:</t>
        </is>
      </c>
    </row>
    <row r="9">
      <c r="A9" s="4" t="inlineStr">
        <is>
          <t>Derivative liabilities</t>
        </is>
      </c>
      <c r="B9" s="6" t="n">
        <v>6900000</v>
      </c>
    </row>
    <row r="10">
      <c r="A10" s="4" t="inlineStr">
        <is>
          <t>Private Placement Warrants | Fair Value, Inputs, Level 3 | Derivative</t>
        </is>
      </c>
    </row>
    <row r="11">
      <c r="A11" s="3" t="inlineStr">
        <is>
          <t>Liabilities:</t>
        </is>
      </c>
    </row>
    <row r="12">
      <c r="A12" s="4" t="inlineStr">
        <is>
          <t>Derivative liabilities</t>
        </is>
      </c>
      <c r="B12" s="5" t="n">
        <v>356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19:43:24Z</dcterms:created>
  <dcterms:modified xmlns:dcterms="http://purl.org/dc/terms/" xmlns:xsi="http://www.w3.org/2001/XMLSchema-instance" xsi:type="dcterms:W3CDTF">2021-12-20T19:43:24Z</dcterms:modified>
</cp:coreProperties>
</file>